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Derivative Financial Instrument" sheetId="14" state="visible" r:id="rId14"/>
    <sheet xmlns:r="http://schemas.openxmlformats.org/officeDocument/2006/relationships" name="Reserve for Life-Contingent Con" sheetId="15" state="visible" r:id="rId15"/>
    <sheet xmlns:r="http://schemas.openxmlformats.org/officeDocument/2006/relationships" name="Reinsurance" sheetId="16" state="visible" r:id="rId16"/>
    <sheet xmlns:r="http://schemas.openxmlformats.org/officeDocument/2006/relationships" name="Deferred Policy Acquisition and" sheetId="17" state="visible" r:id="rId17"/>
    <sheet xmlns:r="http://schemas.openxmlformats.org/officeDocument/2006/relationships" name="Guarantees and Contingent Liabi" sheetId="18" state="visible" r:id="rId18"/>
    <sheet xmlns:r="http://schemas.openxmlformats.org/officeDocument/2006/relationships" name="Income Taxes" sheetId="19" state="visible" r:id="rId19"/>
    <sheet xmlns:r="http://schemas.openxmlformats.org/officeDocument/2006/relationships" name="Capital Structure" sheetId="20" state="visible" r:id="rId20"/>
    <sheet xmlns:r="http://schemas.openxmlformats.org/officeDocument/2006/relationships" name="Statutory Financial Information" sheetId="21" state="visible" r:id="rId21"/>
    <sheet xmlns:r="http://schemas.openxmlformats.org/officeDocument/2006/relationships" name="Benefit Plans" sheetId="22" state="visible" r:id="rId22"/>
    <sheet xmlns:r="http://schemas.openxmlformats.org/officeDocument/2006/relationships" name="Other Comprehensive Income" sheetId="23" state="visible" r:id="rId23"/>
    <sheet xmlns:r="http://schemas.openxmlformats.org/officeDocument/2006/relationships" name="Quarterly Results (unaudited)" sheetId="24" state="visible" r:id="rId24"/>
    <sheet xmlns:r="http://schemas.openxmlformats.org/officeDocument/2006/relationships" name="SCHEDULE I - SUMMARY OF INVESTM" sheetId="25" state="visible" r:id="rId25"/>
    <sheet xmlns:r="http://schemas.openxmlformats.org/officeDocument/2006/relationships" name="SCHEDULE IV - REINSURANCE" sheetId="26" state="visible" r:id="rId26"/>
    <sheet xmlns:r="http://schemas.openxmlformats.org/officeDocument/2006/relationships" name="SCHEDULE V - VALUATION ALLOWANC" sheetId="27" state="visible" r:id="rId27"/>
    <sheet xmlns:r="http://schemas.openxmlformats.org/officeDocument/2006/relationships" name="Summary of Significant Accoun28" sheetId="28" state="visible" r:id="rId28"/>
    <sheet xmlns:r="http://schemas.openxmlformats.org/officeDocument/2006/relationships" name="General (Tables)" sheetId="29" state="visible" r:id="rId29"/>
    <sheet xmlns:r="http://schemas.openxmlformats.org/officeDocument/2006/relationships" name="Supplemental Cash Flow Inform30" sheetId="30" state="visible" r:id="rId30"/>
    <sheet xmlns:r="http://schemas.openxmlformats.org/officeDocument/2006/relationships" name="Related Party Transactions (Tab" sheetId="31" state="visible" r:id="rId31"/>
    <sheet xmlns:r="http://schemas.openxmlformats.org/officeDocument/2006/relationships" name="Investments (Tables)" sheetId="32" state="visible" r:id="rId32"/>
    <sheet xmlns:r="http://schemas.openxmlformats.org/officeDocument/2006/relationships" name="Fair Value of Assets and Liab33" sheetId="33" state="visible" r:id="rId33"/>
    <sheet xmlns:r="http://schemas.openxmlformats.org/officeDocument/2006/relationships" name="Derivative Financial Instrume34" sheetId="34" state="visible" r:id="rId34"/>
    <sheet xmlns:r="http://schemas.openxmlformats.org/officeDocument/2006/relationships" name="Reserve for Life-Contingent C35" sheetId="35" state="visible" r:id="rId35"/>
    <sheet xmlns:r="http://schemas.openxmlformats.org/officeDocument/2006/relationships" name="Reinsurance (Tables)" sheetId="36" state="visible" r:id="rId36"/>
    <sheet xmlns:r="http://schemas.openxmlformats.org/officeDocument/2006/relationships" name="Deferred Policy Acquisition a37" sheetId="37" state="visible" r:id="rId37"/>
    <sheet xmlns:r="http://schemas.openxmlformats.org/officeDocument/2006/relationships" name="Income Taxes (Tables)" sheetId="38" state="visible" r:id="rId38"/>
    <sheet xmlns:r="http://schemas.openxmlformats.org/officeDocument/2006/relationships" name="Other Comprehensive Income (Tab" sheetId="39" state="visible" r:id="rId39"/>
    <sheet xmlns:r="http://schemas.openxmlformats.org/officeDocument/2006/relationships" name="Quarterly Results (unaudited) (" sheetId="40" state="visible" r:id="rId40"/>
    <sheet xmlns:r="http://schemas.openxmlformats.org/officeDocument/2006/relationships" name="General  (Detail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pplemental Cash Flow Inform44" sheetId="44" state="visible" r:id="rId44"/>
    <sheet xmlns:r="http://schemas.openxmlformats.org/officeDocument/2006/relationships" name="Related Party Transactions  - N" sheetId="45" state="visible" r:id="rId45"/>
    <sheet xmlns:r="http://schemas.openxmlformats.org/officeDocument/2006/relationships" name="Related Party Transactions  - A" sheetId="46" state="visible" r:id="rId46"/>
    <sheet xmlns:r="http://schemas.openxmlformats.org/officeDocument/2006/relationships" name="Related Party Transactions  - R" sheetId="47" state="visible" r:id="rId47"/>
    <sheet xmlns:r="http://schemas.openxmlformats.org/officeDocument/2006/relationships" name="- Fair Values (Details)" sheetId="48" state="visible" r:id="rId48"/>
    <sheet xmlns:r="http://schemas.openxmlformats.org/officeDocument/2006/relationships" name="Investments  - Scheduled maturi" sheetId="49" state="visible" r:id="rId49"/>
    <sheet xmlns:r="http://schemas.openxmlformats.org/officeDocument/2006/relationships" name="Investments  - Net investment i" sheetId="50" state="visible" r:id="rId50"/>
    <sheet xmlns:r="http://schemas.openxmlformats.org/officeDocument/2006/relationships" name="Investments  - Realized capital" sheetId="51" state="visible" r:id="rId51"/>
    <sheet xmlns:r="http://schemas.openxmlformats.org/officeDocument/2006/relationships" name="Investments  - Schedule of gain" sheetId="52" state="visible" r:id="rId52"/>
    <sheet xmlns:r="http://schemas.openxmlformats.org/officeDocument/2006/relationships" name="Investments  - Other-than-tempo" sheetId="53" state="visible" r:id="rId53"/>
    <sheet xmlns:r="http://schemas.openxmlformats.org/officeDocument/2006/relationships" name="Investments  - Impairment and c" sheetId="54" state="visible" r:id="rId54"/>
    <sheet xmlns:r="http://schemas.openxmlformats.org/officeDocument/2006/relationships" name="Investments  - Unrealized net c" sheetId="55" state="visible" r:id="rId55"/>
    <sheet xmlns:r="http://schemas.openxmlformats.org/officeDocument/2006/relationships" name="Investments  - Change in unreal" sheetId="56" state="visible" r:id="rId56"/>
    <sheet xmlns:r="http://schemas.openxmlformats.org/officeDocument/2006/relationships" name="Investments  - Total unrealized" sheetId="57" state="visible" r:id="rId57"/>
    <sheet xmlns:r="http://schemas.openxmlformats.org/officeDocument/2006/relationships" name="Investments  - Total unrealiz58" sheetId="58" state="visible" r:id="rId58"/>
    <sheet xmlns:r="http://schemas.openxmlformats.org/officeDocument/2006/relationships" name="Investments  - Mortgage loans (" sheetId="59" state="visible" r:id="rId59"/>
    <sheet xmlns:r="http://schemas.openxmlformats.org/officeDocument/2006/relationships" name="Investments  - Mortgage loans o" sheetId="60" state="visible" r:id="rId60"/>
    <sheet xmlns:r="http://schemas.openxmlformats.org/officeDocument/2006/relationships" name="Investments  - Municipal bonds " sheetId="61" state="visible" r:id="rId61"/>
    <sheet xmlns:r="http://schemas.openxmlformats.org/officeDocument/2006/relationships" name="Fair Value of Assets and Liab62" sheetId="62" state="visible" r:id="rId62"/>
    <sheet xmlns:r="http://schemas.openxmlformats.org/officeDocument/2006/relationships" name="Fair Value of Assets and Liab63" sheetId="63" state="visible" r:id="rId63"/>
    <sheet xmlns:r="http://schemas.openxmlformats.org/officeDocument/2006/relationships" name="Fair Value of Assets and Liab64" sheetId="64" state="visible" r:id="rId64"/>
    <sheet xmlns:r="http://schemas.openxmlformats.org/officeDocument/2006/relationships" name="Fair Value of Assets and Liab65" sheetId="65" state="visible" r:id="rId65"/>
    <sheet xmlns:r="http://schemas.openxmlformats.org/officeDocument/2006/relationships" name="Fair Value of Assets and Liab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Reserve for Life-Contingent C73" sheetId="73" state="visible" r:id="rId73"/>
    <sheet xmlns:r="http://schemas.openxmlformats.org/officeDocument/2006/relationships" name="Reserve for Life-Contingent C74" sheetId="74" state="visible" r:id="rId74"/>
    <sheet xmlns:r="http://schemas.openxmlformats.org/officeDocument/2006/relationships" name="Reserve for Life-Contingent C75" sheetId="75" state="visible" r:id="rId75"/>
    <sheet xmlns:r="http://schemas.openxmlformats.org/officeDocument/2006/relationships" name="Reserve for Life-Contingent C76" sheetId="76" state="visible" r:id="rId76"/>
    <sheet xmlns:r="http://schemas.openxmlformats.org/officeDocument/2006/relationships" name="Reserve for Life-Contingent C77" sheetId="77" state="visible" r:id="rId77"/>
    <sheet xmlns:r="http://schemas.openxmlformats.org/officeDocument/2006/relationships" name="Reserve for Life-Contingent C78" sheetId="78" state="visible" r:id="rId78"/>
    <sheet xmlns:r="http://schemas.openxmlformats.org/officeDocument/2006/relationships" name="Reinsurance - Reinsurance items" sheetId="79" state="visible" r:id="rId79"/>
    <sheet xmlns:r="http://schemas.openxmlformats.org/officeDocument/2006/relationships" name="Reinsurance - Premiums and cont" sheetId="80" state="visible" r:id="rId80"/>
    <sheet xmlns:r="http://schemas.openxmlformats.org/officeDocument/2006/relationships" name="Deferred Policy Acquisition a81" sheetId="81" state="visible" r:id="rId81"/>
    <sheet xmlns:r="http://schemas.openxmlformats.org/officeDocument/2006/relationships" name="Guarantees and Contingent Lia82" sheetId="82" state="visible" r:id="rId82"/>
    <sheet xmlns:r="http://schemas.openxmlformats.org/officeDocument/2006/relationships" name="Income Taxes (Details)" sheetId="83" state="visible" r:id="rId83"/>
    <sheet xmlns:r="http://schemas.openxmlformats.org/officeDocument/2006/relationships" name="Capital Structure (Details)" sheetId="84" state="visible" r:id="rId84"/>
    <sheet xmlns:r="http://schemas.openxmlformats.org/officeDocument/2006/relationships" name="(Details)" sheetId="85" state="visible" r:id="rId85"/>
    <sheet xmlns:r="http://schemas.openxmlformats.org/officeDocument/2006/relationships" name="Benefit Plans (Details)" sheetId="86" state="visible" r:id="rId86"/>
    <sheet xmlns:r="http://schemas.openxmlformats.org/officeDocument/2006/relationships" name="Other Comprehensive Income (Det" sheetId="87" state="visible" r:id="rId87"/>
    <sheet xmlns:r="http://schemas.openxmlformats.org/officeDocument/2006/relationships" name="Quarterly Results (Details)" sheetId="88" state="visible" r:id="rId88"/>
    <sheet xmlns:r="http://schemas.openxmlformats.org/officeDocument/2006/relationships" name="SCHEDULE I - SUMMARY OF INVES89" sheetId="89" state="visible" r:id="rId89"/>
    <sheet xmlns:r="http://schemas.openxmlformats.org/officeDocument/2006/relationships" name="SCHEDULE IV - REINSURANCE (Deta" sheetId="90" state="visible" r:id="rId90"/>
    <sheet xmlns:r="http://schemas.openxmlformats.org/officeDocument/2006/relationships" name="SCHEDULE V - VALUATION ALLOWA91" sheetId="91" state="visible" r:id="rId91"/>
  </sheets>
  <definedNames/>
  <calcPr calcId="124519" fullCalcOnLoad="1"/>
</workbook>
</file>

<file path=xl/sharedStrings.xml><?xml version="1.0" encoding="utf-8"?>
<sst xmlns="http://schemas.openxmlformats.org/spreadsheetml/2006/main" uniqueCount="1264">
  <si>
    <t>Document and Entity Information - USD ($)</t>
  </si>
  <si>
    <t>12 Months Ended</t>
  </si>
  <si>
    <t>Dec. 31, 2017</t>
  </si>
  <si>
    <t>Mar. 05, 2018</t>
  </si>
  <si>
    <t>Jun. 30, 2017</t>
  </si>
  <si>
    <t>Document and Entity Information</t>
  </si>
  <si>
    <t>Entity Registrant Name</t>
  </si>
  <si>
    <t>ALLSTATE LIFE INSURANCE CO</t>
  </si>
  <si>
    <t>Entity Central Index Key</t>
  </si>
  <si>
    <t>Document Type</t>
  </si>
  <si>
    <t>10-K</t>
  </si>
  <si>
    <t>Current Fiscal Year End Date</t>
  </si>
  <si>
    <t>--12-31</t>
  </si>
  <si>
    <t>Entity Filer Category</t>
  </si>
  <si>
    <t>Non-accelerated Filer</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 (in shares)</t>
  </si>
  <si>
    <t>Entity Public Float</t>
  </si>
  <si>
    <t>CONSOLIDATED STATEMENTS OF OPERATIONS AND COMPREHENSIVE INCOME - USD ($) $ in Millions</t>
  </si>
  <si>
    <t>Dec. 31, 2016</t>
  </si>
  <si>
    <t>Dec. 31, 2015</t>
  </si>
  <si>
    <t>Revenues</t>
  </si>
  <si>
    <t>Premiums (net of reinsurance ceded of $149, $158 and $167)</t>
  </si>
  <si>
    <t>Contract charges (net of reinsurance ceded of $191, $189 and $189)</t>
  </si>
  <si>
    <t>Net investment income</t>
  </si>
  <si>
    <t>Realized capital gains and losses:</t>
  </si>
  <si>
    <t>Total other-than-temporary impairment (“OTTI”) losses</t>
  </si>
  <si>
    <t>OTTI losses reclassified to (from) other comprehensive income</t>
  </si>
  <si>
    <t>Net OTTI losses recognized in earnings</t>
  </si>
  <si>
    <t>Sales and other realized capital gains and losses</t>
  </si>
  <si>
    <t>Total realized capital gains and losses</t>
  </si>
  <si>
    <t>Total revenues</t>
  </si>
  <si>
    <t>Costs and expenses</t>
  </si>
  <si>
    <t>Contract benefits (net of reinsurance ceded of $208, $224 and $237)</t>
  </si>
  <si>
    <t>Interest credited to contractholder funds (net of reinsurance ceded of $46, $46 and $40)</t>
  </si>
  <si>
    <t>Amortization of deferred policy acquisition costs</t>
  </si>
  <si>
    <t>Operating costs and expenses</t>
  </si>
  <si>
    <t>Restructuring and related charges</t>
  </si>
  <si>
    <t>Interest expense</t>
  </si>
  <si>
    <t>Total costs and expenses</t>
  </si>
  <si>
    <t>Gain on disposition of operations</t>
  </si>
  <si>
    <t>Income from operations before income tax expense</t>
  </si>
  <si>
    <t>Income tax (benefit) expense</t>
  </si>
  <si>
    <t>Net income</t>
  </si>
  <si>
    <t>Other comprehensive income (loss), after-tax</t>
  </si>
  <si>
    <t>Change in unrealized net capital gains and losses</t>
  </si>
  <si>
    <t>Change in unrealized foreign currency translation adjustments</t>
  </si>
  <si>
    <t>Comprehensive income (loss)</t>
  </si>
  <si>
    <t>CONSOLIDATED STATEMENTS OF OPERATIONS AND COMPREHENSIVE INCOME (Parenthetical) - USD ($) $ in Millions</t>
  </si>
  <si>
    <t>Statement of Comprehensive Income [Abstract]</t>
  </si>
  <si>
    <t>Premiums, reinsurance ceded</t>
  </si>
  <si>
    <t>Contract charges, reinsurance ceded</t>
  </si>
  <si>
    <t>Contract benefits, reinsurance ceded</t>
  </si>
  <si>
    <t>Interest credited to contractholder funds, reinsurance ceded</t>
  </si>
  <si>
    <t>CONSOLIDATED STATEMENTS OF FINANCIAL POSITION - USD ($) $ in Millions</t>
  </si>
  <si>
    <t>Investments</t>
  </si>
  <si>
    <t>Fixed income securities, at fair value (amortized cost $22,004 and $23,112)</t>
  </si>
  <si>
    <t>Mortgage loans</t>
  </si>
  <si>
    <t>Equity securities, at fair value (cost $1,306 and $1,429)</t>
  </si>
  <si>
    <t>Limited partnership interests</t>
  </si>
  <si>
    <t>Short-term, at fair value (amortized cost $725 and $566)</t>
  </si>
  <si>
    <t>Policy loans</t>
  </si>
  <si>
    <t>Other</t>
  </si>
  <si>
    <t>Total investments</t>
  </si>
  <si>
    <t>Cash</t>
  </si>
  <si>
    <t>Deferred policy acquisition costs</t>
  </si>
  <si>
    <t>Reinsurance recoverable</t>
  </si>
  <si>
    <t>Accrued investment income</t>
  </si>
  <si>
    <t>Other assets</t>
  </si>
  <si>
    <t>Separate Accounts</t>
  </si>
  <si>
    <t>Total assets</t>
  </si>
  <si>
    <t>Liabilities</t>
  </si>
  <si>
    <t>Contractholder funds</t>
  </si>
  <si>
    <t>Reserve for life-contingent contract benefits</t>
  </si>
  <si>
    <t>Unearned premiums</t>
  </si>
  <si>
    <t>Payable to affiliates, net</t>
  </si>
  <si>
    <t>Other liabilities and accrued expenses</t>
  </si>
  <si>
    <t>Deferred income taxes</t>
  </si>
  <si>
    <t>Notes due to related parties</t>
  </si>
  <si>
    <t>Total liabilities</t>
  </si>
  <si>
    <t>Commitments and Contingent Liabilities (Notes 7 and 11)</t>
  </si>
  <si>
    <t xml:space="preserve"> </t>
  </si>
  <si>
    <t>Shareholder’s Equity</t>
  </si>
  <si>
    <t>Common stock, $227 par value, 23,800 shares authorized and outstanding</t>
  </si>
  <si>
    <t>Additional capital paid-in</t>
  </si>
  <si>
    <t>Retained income</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Unrealized foreign currency translation adjustments</t>
  </si>
  <si>
    <t>Total accumulated other comprehensive income</t>
  </si>
  <si>
    <t>Total shareholder’s equity</t>
  </si>
  <si>
    <t>Total liabilities and shareholder’s equity</t>
  </si>
  <si>
    <t>Series A</t>
  </si>
  <si>
    <t>Redeemable preferred stock</t>
  </si>
  <si>
    <t>Series B</t>
  </si>
  <si>
    <t>Non-affiliate</t>
  </si>
  <si>
    <t>Affiliate</t>
  </si>
  <si>
    <t>CONSOLIDATED STATEMENTS OF FINANCIAL POSITION (Parenthetical) - USD ($) $ in Millions</t>
  </si>
  <si>
    <t>Fixed income securities, at fair value, amortized cost (in dollars)</t>
  </si>
  <si>
    <t>Equity securities, at fair value, cost (in dollars)</t>
  </si>
  <si>
    <t>Short-term, at fair value, amortized cost (in dollars)</t>
  </si>
  <si>
    <t>Common stock, par value (in dollars per share)</t>
  </si>
  <si>
    <t>Common stock, shares authorized</t>
  </si>
  <si>
    <t>Common stock, shares outstanding</t>
  </si>
  <si>
    <t>Redeemable preferred stock, par value (in dollars per share)</t>
  </si>
  <si>
    <t>Redeemable preferred stock, shares authorized</t>
  </si>
  <si>
    <t>Redeemable preferred stock, shares issued</t>
  </si>
  <si>
    <t>CONSOLIDATED STATEMENTS OF SHAREHOLDER'S EQUITY - USD ($) $ in Millions</t>
  </si>
  <si>
    <t>Total</t>
  </si>
  <si>
    <t>Common stock</t>
  </si>
  <si>
    <t>Accumulated other comprehensive income</t>
  </si>
  <si>
    <t>Balance, beginning of year at Dec. 31, 2014</t>
  </si>
  <si>
    <t>Increase (decrease) in equity</t>
  </si>
  <si>
    <t>Dividends</t>
  </si>
  <si>
    <t>Reclassification of tax effects due to change in accounting principle</t>
  </si>
  <si>
    <t>Gain (loss) on reinsurance with an affiliate</t>
  </si>
  <si>
    <t>Loss on sale of subsidiaries to affiliate</t>
  </si>
  <si>
    <t>Balance, end of year at Dec. 31, 2015</t>
  </si>
  <si>
    <t>Balance, end of year at Dec. 31, 2016</t>
  </si>
  <si>
    <t>Balance, end of year at Dec. 31, 2017</t>
  </si>
  <si>
    <t>CONSOLIDATED STATEMENTS OF CASH FLOWS - USD ($) $ in Millions</t>
  </si>
  <si>
    <t>Cash flows from operating activities</t>
  </si>
  <si>
    <t>Adjustments to reconcile net income to net cash provided by operating activities:</t>
  </si>
  <si>
    <t>Amortization and other non-cash items</t>
  </si>
  <si>
    <t>Realized capital gains and losses</t>
  </si>
  <si>
    <t>Interest credited to contractholder funds</t>
  </si>
  <si>
    <t>Changes in:</t>
  </si>
  <si>
    <t>Policy benefits and other insurance reserves</t>
  </si>
  <si>
    <t>Reinsurance recoverables, net</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policy loans and other investments, net</t>
  </si>
  <si>
    <t>Disposition of operations</t>
  </si>
  <si>
    <t>Net cash provided by investing activities</t>
  </si>
  <si>
    <t>Cash flows from financing activities</t>
  </si>
  <si>
    <t>Contractholder fund deposits</t>
  </si>
  <si>
    <t>Contractholder fund withdrawals</t>
  </si>
  <si>
    <t>Proceeds from issuance of notes to related parties</t>
  </si>
  <si>
    <t>Dividends paid</t>
  </si>
  <si>
    <t>Return of capital</t>
  </si>
  <si>
    <t>Net cash used in financing activities</t>
  </si>
  <si>
    <t>Net increase (decrease) in cash</t>
  </si>
  <si>
    <t>Cash at beginning of year</t>
  </si>
  <si>
    <t>Cash at end of year</t>
  </si>
  <si>
    <t>General</t>
  </si>
  <si>
    <t>General Basis of presentation The accompanying consolidated financial statements include the accounts of Allstate Life Insurance Company (“ALIC”) and its wholly owned subsidiaries (collectively referred to as the “Company”). ALIC is wholly owned by Allstate Insurance Company (“AIC”), which is wholly owned by Allstate Insurance Holdings, LLC, a wholly owned subsidiary of The Allstate Corporation (the “Corporation”).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 Nature of operations The Company offers traditional and interest-sensitive life insurance products. The Company also offers variable life insurance in New York, while previously selling variable life insurance nationwide through September 2017. The Company distributes its products through Allstate exclusive agencies and exclusive financial specialists. The Company also offers voluntary accident and health insurance through workplace enrolling independent agents in New York. The Company previously offered and continues to have in force fixed annuities such as deferred and immediate annuities. The Company previously offered institutional products consisting of funding agreements sold to unaffiliated trusts that used them to back medium-term notes. There were no institutional products outstanding as of December 31, 2017 or 2016. The Company also previously offered variable annuities and substantially all of this business is reinsured. The following table summarizes premiums and contract charges by product. ($ in millions) 2017 2016 2015 Premiums Traditional life insurance $ 579 $ 502 $ 515 Accident and health insurance 111 90 85 Total premiums 690 592 600 Contract charges Interest-sensitive life insurance 689 703 724 Fixed annuities 14 14 14 Total contract charges 703 717 738 Total premiums and contract charges $ 1,393 $ 1,309 $ 1,338 The Company, through several subsidiaries, is authorized to sell life insurance and retirement products in all 50 states, the District of Columbia and Puerto Rico. For 2017 , the top geographic locations for direct statutory premiums and annuity considerations were New York, California, Texas, Florida and Illinois. No other jurisdiction accounted for more than 5% of statutory premiums and annuity considerations.</t>
  </si>
  <si>
    <t>Summary of Significant Accounting Policies</t>
  </si>
  <si>
    <t>Accounting Policies [Abstract]</t>
  </si>
  <si>
    <t>Summary of Significant Accounting Policies 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 for sale and are carried at fair value. The difference between amortized cost and fair value, net of deferred income taxes and related deferred policy acquisition costs (“DAC”), deferred sales inducement costs (“DSI”) and reserves for life-contingent contract benefits, is reflected as a component of accumulated other comprehensive income (“AOCI”). Cash received from calls and make-whole payments is reflected as a component of proceeds from sales and cash received from maturities and pay-downs is reflected as a component of investment collections within the Consolidated Statements of Cash Flows. Mortgage loans are carried at unpaid principal balances, net of unamortized premium or discount and valuation allowances. Valuation allowances are established for impaired loans when it is probable that contractual principal and interest will not be collected.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designated as available for sale and are carried at fair value. The difference between cost and fair value, net of deferred income taxes, is reflected as a component of AOCI. Investments in limited partnership interests include interests in private equity funds, real estate funds and other funds. Where the Company’s interest is so minor that it exercises virtually no influence over operating and financial policies, investments in limited partnership interests are accounted for in accordance with the cost method of accounting; all other investments in limited partnership interests are accounted for in accordance with the equity method of accounting (“EMA”). Short-term investments, including commercial paper, U.S. Treasury bills, money market funds and other short-term investments, are carried at fair value. Policy loans are carried at unpaid principal balances. Other investments primarily consist of bank loans, agent loans, notes due from related party, real estate and derivatives. Bank loans are primarily senior secured corporate loans and are carried at amortized cost. Agent loans are loans issued to exclusive Allstate agents and are carried at unpaid principal balances, net of valuation allowances and unamortized deferred fees or costs. Notes due from related party are carried at outstanding principal balances. Real estate is carried at cost less accumulated depreciation.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cost method limited partnership interests is recognized upon receipt of amounts distributed by the partnerships. Income from EMA limited partnership interests is recognized based on the Company’s share of the partnerships’ earnings and unrealized gains and losses resulting from valuation changes of the underlying investments, and is generally recognized on a three month delay due to the availability of the related financial statements. Realized capital gains and losses include gains and losses on investment sales, write-downs in value due to other-than-temporary declines in fair value, adjustments to valuation allowances on mortgage loans and agent loans, periodic changes in fair value and settlements of certain derivatives including hedge ineffectiveness and valuation changes in public securities held in certain limited partnerships. Realized capital gains and losses on investment sales are determined on a specific identification basis. Derivative and embedded derivative financial instruments Derivative financial instruments include interest rate swaps, credit default swaps, futures (interest rate and equity), options (including swaptions), interest rate caps, warrants, foreign currency swaps, foreign currency forwards and certain investment risk transfer reinsurance agreements. Derivatives required to be separated from the host instrument and accounted for as derivative financial instruments (“subject to bifurcation”) are embedded in equity-indexed life and annuity contracts, reinsured variable annuity contracts and certain funding agreemen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swaps in net investment income or interest credited to contractholder funds. The amortized cost for fixed income securities, the carrying value for mortgage loans or the carrying value of the hedged liability is adjusted for the change in fair value of the hedged risk. Cash flow hedges For hedging instruments used in cash flow hedges, the changes in fair value of the derivatives representing the effective portion of the hedge are reported in AOCI. Amounts are reclassified to net investment income or realized capital gains and losses as the hedged or forecasted transaction affects income. Accrued periodic settlements on derivatives used in cash flow hedges are reported in net investment income. The amount reported in AOCI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OCI 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which has already been recognized in income while the hedge was in place and used to adjust the amortized cost for fixed income securities, the carrying value for mortgage loans or the carrying value of the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th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 Securities loaned The Company’s business activities include securities lending transactions, which are used primarily to generate net investment income. The proceeds received in conjunction with securities lending transactions are reinvested in short-term investments or fixed income securities. These transactions are short-term in nature, usually 30 days or less. The Company receives cash collateral for securities loaned in an amount generally equal to 102% of the fair value of securities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nd funding agreements (primarily backing medium-term not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 Deferred policy acquisition and sales inducement costs Costs that are related directly to the successful acquisition of new or renewal life insurance policies and investment contracts are deferred and recorded as DAC. These costs are principally agents’ and brokers’ remuneration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using actual experience and current assumptions.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products are reviewed individually, consistent with the review of these products performed by The Allstate Corporation.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and 5 - 10 years for fixed annuities.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3 million and $4 million as of December 31, 2017 and 2016 , respectively. Amortization expense of the present value of future profits was $232 thousand , $276 thousand and $377 thousand in 2017 , 2016 and 2015 , respectively. 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 Income taxes 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insurance reserves, unrealized capital gains and losses and DAC. A deferred tax asset valuation allowance is established when there is uncertainty that such assets will be realized. 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are reviewed individually, consistent with the review of these products performed by The Allstate Corporation.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OCI. Contractholder funds Contractholder funds represent interest-bearing liabilities arising from the sale of products such as interest-sensitive life insurance, fixed annuities and funding agreements. Contractholder funds primarily comprise cumulative deposits received and interest credited to the contractholder less cumulative contract benefits, surrenders, withdrawals, maturities and contract charges for mortality or administrative expenses. Contractholder funds also include reserves for secondary guarantees on interest-sensitive life insurance and certain fixed annuity contracts and reserves for certain guarantees on reinsured variable annuity contracts. 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and Comprehensive Income. Deposits to and surrenders and withdrawals from the separate accounts are reflected in separate accounts liabilities and are not included in consolidated cash flows. 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 Off-balance sheet financial instruments Commitments to invest, commitments to purchase private placement securities, commitments to extend loans, financial guarantees and credit guarantees have off-balance sheet risk because their contractual amounts</t>
  </si>
  <si>
    <t>Supplemental Cash Flow Information</t>
  </si>
  <si>
    <t>Supplemental Cash Flow Information [Abstract]</t>
  </si>
  <si>
    <t>Supplemental Cash Flow Information Non-cash investing activities include $51 million , $117 million and $96 million related to mergers and exchanges completed with equity securities and modifications of certain mortgage loans, fixed income securities and other investments in 2017 , 2016 and 2015 , respectively, and a $44 million obligation to fund a limited partnership investment in 2015. Non-cash financing activities also include $34 million related to debt acquired in conjunction with the purchase of an investment in 2016. In 2017, the Company redeemed $325 million of surplus notes due to Kennett Capital, Inc. (“Kennett”), an unconsolidated affiliate of ALIC. In connection with the redemption, the related $325 million of notes due from Kennett (recorded as other investments) were terminated. In 2016, the Company transferred to Kennett a $50 million surplus note issued by a consolidated subsidiary in exchange for a note receivable with a principal sum equal to that of the surplus note. In 2015, the Company paid dividends to AIC of $103 million , including $86 million in the form of investment securities. Liabilities for collateral received in conjunction with the Company’s securities lending program were $539 million , $545 million and $539 million as of December 31, 2017 , 2016 and 2015 , respectively, and are reported in other liabilities and accrued expenses. Obligations to return cash collateral for over-the-counter (“OTC”) and cleared derivatives were $3 million , $5 million and $11 million as of December 31, 2017 , 2016 and 2015 , respectively, and are reported in other liabilities and accrued expenses or other investments. The accompanying cash flows are included in cash flows from operating activities in the Consolidated Statements of Cash Flows along with the activities resulting from management of the proceeds, which for the years ended December 31 are as follows: ($ in millions) 2017 2016 2015 Net change in proceeds managed Net change in fixed income securities $ 149 $ (277 ) $ — Net change in short-term investments (142 ) 277 (41 ) Operating cash flow provided (used) 7 — (41 ) Net change in cash 1 — 1 Net change in proceeds managed $ 8 $ — $ (40 ) Net change in liabilities Liabilities for collateral, beginning of year $ (550 ) $ (550 ) $ (510 ) Liabilities for collateral, end of year (542 ) (550 ) (550 ) Operating cash flow (used) provided $ (8 ) $ — $ 40</t>
  </si>
  <si>
    <t>Related Party Transactions</t>
  </si>
  <si>
    <t>Related Party Transactions [Abstract]</t>
  </si>
  <si>
    <t>Related Party Transactions Business operations The Company uses services performed by AIC and other affiliates, and business facilities owned or leased and operated by AIC in conducting its business activities. In addition, the Company shares the services of employees with AIC. The Company reimburses its affiliates for the operating expenses incurred on behalf of the Company. The Company is charged for the cost of these operating expenses based on the level of services provided. Operating expenses, including compensation, retirement and other benefit programs (see Note 15), allocated to the Company were $243 million , $225 million and $271 million in 2017 , 2016 and 2015 , respectively. A portion of these expenses relate to the acquisition of business, which are deferred and amortized into income as described in Note 2. Sale of subsidiaries On January 1, 2015, ALIC sold its subsidiary Allstate Assurance Company (“AAC”) to its unconsolidated affiliate Allstate Financial Insurance Holdings Corporation (“AFIHC”). ALIC received $11 million in cash. The $2 million loss on sale was recorded as a decrease to retained income since the sale was between affiliates under common control. On November 1, 2015, ALIC sold its subsidiary Intramerica Life Insurance Company to AFIHC. ALIC received $10 million in cash. The $469 thousand loss on sale was recorded as a decrease to retained income since the sale was between affiliates under common control. Agent loan sale and securitization On December 22, 2016, ALIC’s subsidiary Allstate Finance Company, LLC (“AFC”) sold agent loans with a fair value of $419 million to affiliate Allstate Finance Company Agency Loans LLC (“AFCAL”) and AFCAL used the loans as collateral in the issuance of notes. Investors in the notes were as follows: ($ in millions) Class A Notes Due March 10, 2034 Allstate New Jersey Insurance Company $ 77 American Heritage Life Insurance Company 37 Allstate Assurance Company 19 First Colonial Insurance Company 7 Subtotal - Class A 140 Class B Deferrable Notes Due March 10, 2034 Allstate Life Insurance Company 140 Class C Deferrable Notes Due March 10, 2034 Allstate Life Insurance Company 110 Subordinated Notes Due March 10, 2034 Allstate Life Insurance Company 29 Total $ 419 AFCAL is a VIE and ALIC is the primary beneficiary since ALIC has control over the significant activities of AFCAL, the obligation to absorb significant losses and the rights to residual returns. Therefore, AFCAL is included in ALIC’s consolidated financial statements. Transactions between ALIC, AFC and AFCAL are eliminated in consolidation. The Company’s Consolidated Statements of Financial Position included $409 million of agent loans, $13 million of cash and $140 million of notes due to related parties as of December 31, 2017 associated with AFCAL. The Company’s Consolidated Statements of Financial Position included $417 million of agent loans, $2 million of cash and $140 million of notes due to related parties as of December 31, 2016 associated with AFCAL. The $140 million of notes due to related parties include the Class A Notes due March 10, 2034 that were sold to Allstate New Jersey Insurance Company, American Heritage Life Insurance Company, Allstate Assurance Company and First Colonial Insurance Company. These notes have an annual interest rate of 3.25% . The Company incurred interest expense related to these notes of $5 million and $113 thousand in 2017 and 2016, respectively. Reinsurance The Company has coinsurance reinsurance agreements with its unconsolidated affiliate American Heritage Life Insurance Company (“AHL”) whereby the Company assumes certain interest-sensitive life insurance, fixed annuity contracts and accident and health insurance policies. The amounts assumed are disclosed in Note 9. Effective January 1, 2017, ALIC entered into a coinsurance reinsurance agreement with AAC to assume certain term life insurance policies. In connection with the agreement, the Company recorded cash of $20 million , DAC of $45 million , other assets of $11 million , reserve for life-contingent contract benefits of $24 million and deferred tax liabilities of $18 million . The $34 million gain on the transaction was recorded as an increase to additional capital paid-in since the transaction was between entities under common control. Effective April 1, 2015, ALIC entered into a coinsurance reinsurance agreement with AAC to cede certain interest-sensitive life insurance policies to AAC. In connection with the agreement, the Company recorded reinsurance recoverables of $476 million and paid $494 million in investments. The $12 million loss on the transaction was recorded as a decrease to retained income since the transaction was between affiliates under common control. ALIC enters into certain intercompany reinsurance transactions with its wholly owned subsidiaries. ALIC enters into these transactions in order to maintain underwriting control and spread risk among various legal entities. These reinsurance agreements have been approved by the appropriate regulatory authorities. All significant intercompany transactions have been eliminated in consolidation. Broker-Dealer agreement The Company receives distribution services from Allstate Financial Services, LLC, an affiliated broker-dealer company, for certain annuity and variable life insurance contracts sold by Allstate exclusive agencies. For these services, the Company incurred commission and other distribution expenses of $9 million in each of 2017 , 2016 and 2015 . Structured settlement annuities The Company previously issued structured settlement annuities, a type of immediate annuity, to fund structured settlements in matters involving AIC. In most cases, these annuities were issued under a “qualified assignment” whereby Allstate Assignment Company and prior to July 1, 2001 Allstate Settlement Corporation (“ASC”), both wholly owned subsidiaries of ALIC, purchased annuities from ALIC and assumed AIC’s obligation to make future payments. AIC issued surety bonds to guarantee the payment of structured settlement benefits assumed by ASC (from both AIC and non-related parties) and funded by certain annuity contracts issued by the Company through June 30, 2001. ASC entered into a General Indemnity Agreement pursuant to which it indemnified AIC for any liabilities associated with the surety bonds and gave AIC certain collateral security rights with respect to the annuities and certain other rights in the event of any defaults covered by the surety bonds. ALIC guaranteed the payment of structured settlement benefits on all contracts issued on or after July 1, 2001. Reserves recorded by the Company for annuities that are guaranteed by the surety bonds of AIC were $4.63 billion and $4.64 billion as of December 31, 2017 and 2016 , respectively. Income taxes The Company is a party to a federal income tax allocation agreement with the Corporation (see Note 12). Notes due to related parties Notes due to related parties outstanding as of December 31 consisted of the following: ($ in millions) 2017 2016 6.74% Surplus Note to Kennett, due 2029 $ — $ 25 3.24% Surplus Note to Kennett, due 2035 — 100 3.48% Surplus Note to Kennett, due 2036 — 100 5.93% Surplus Note to Kennett, due 2038 — 50 4.14% Surplus Note to Kennett, due 2036 — 50 3.25% Note to Allstate New Jersey Insurance Company, due 2034 77 77 3.25% Note to American Heritage Life Insurance Company, due 2034 37 37 3.25% Note to Allstate Assurance Company, due 2034 19 19 3.25% Note to First Colonial Insurance Company, due 2034 7 7 Total notes due to related parties $ 140 $ 465 On August 1, 2005, ALIC entered into an agreement with Kennett Capital Inc. (“Kennett”), an unconsolidated affiliate of ALIC, whereby ALIC sold to Kennett a $100 million 5.06% surplus note due July 1, 2035 issued by ALIC Reinsurance Company (“ALIC Re”), a wholly owned subsidiary of ALIC. As payment, Kennett issued a full recourse 4.86% note due July 1, 2035 to ALIC for the same amount. As security for the performance of Kennett’s obligations under the agreement and note, Kennett granted ALIC a pledge of and security interest in Kennett’s right, title and interest in the surplus notes and their proceeds. On December 1, 2015, the interest rate for the surplus note due to Kennett and the note due from Kennett reset to 3.24% and 3.04% , respectively. In January 2017, ALIC redeemed the surplus note. On June 30, 2006, ALIC sold Kennett a $100 million redeemable surplus note issued by ALIC Re. The surplus note is due June 1, 2036 with an initial rate of 6.18% that will reset every 10 years to the then current ten year Constant Maturity Treasury yield (“CMT”), plus 1.14% . As payment, Kennett issued a full recourse note due June 1, 2036 to ALIC for the same amount with an initial interest rate of 5.98% that will reset every ten years to the then current ten year CMT, plus 0.94% . On December 1, 2016, the interest rate for the surplus note due to Kennett and the note due from Kennett reset to 3.48% and 3.28% , respectively. In January 2017, ALIC redeemed the surplus note. On June 30, 2008, ALIC sold Kennett a $50 million redeemable surplus note issued by ALIC Re. The surplus note is due June 1, 2038 with an initial rate of 5.93% that will reset every ten years to the then current ten year CMT, plus 2.09% . As payment, Kennett issued a full recourse note due June 1, 2038 to ALIC for the same amount with an initial interest rate of 5.73% that will reset every ten years to the then current ten year CMT, plus 1.89% . In January 2017, ALIC redeemed the surplus note. On December 18, 2009, ALIC sold Kennett a $25 million redeemable surplus note issued by ALIC Re. The surplus note is due December 1, 2029 with an initial rate of 6.74% that will reset every ten years to the then current ten year CMT, plus 3.25% . As payment, Kennett issued a full recourse note due December 1, 2029 to ALIC for the same amount with an initial interest rate of 5.19% that will reset every ten years to the then current ten year CMT, plus 1.70% . In January 2017, ALIC redeemed the surplus note. On April 26, 2016, ALIC sold Kennett a $50 million redeemable surplus note issued by ALIC Re. The surplus note is due December 1, 2036 with an initial rate of 4.14% that will reset every ten years to the then current ten year CMT, plus 2.23% . As payment, Kennett issued a full recourse note due December 1, 2036 to ALIC for the same amount with an initial interest rate of 3.14% that will reset every ten years to the then current ten year CMT, plus 1.23% . In January 2017, ALIC redeemed the surplus note. In connection with the above redemption of surplus notes, the related notes due from Kennett (classified as other investments) were terminated. The Company recorded net investment income on these notes of $14 million and $15 million in 2016 and 2015 , respectively. The Company incurred interest expense related to the surplus notes due to Kennett of $15 million and $16 million in 2016 and 2015 , respectively. Surplus note On December 2, 2016, the Company purchased for cash a $40 million 3.07% surplus note due December 2, 2036 that was issued by AAC. No payment of principal or interest is permitted on the surplus note without the written approval from the proper regulatory authority. The regulatory authority could prohibit the payment of interest and principal on the surplus notes if certain statutory capital requirements are not met. The surplus note is classified as fixed income securities on the Consolidated Statements of Financial Position. The Company recorded investment income on this surplus note of $1 million and $99 thousand in 2017 and 2016, respectively. Liquidity and intercompany loan agreements The Company, AIC, AAC and the Corporation are party to the Amended and Restated Intercompany Liquidity Agreement (“Liquidity Agreement”) which allows for short-term advances of funds to be made between parties for liquidity and other general corporate purposes. The Liquidity Agreement does not establish a commitment to advance funds on the part of any party. The Company and AIC each serve as a lender and borrower, AAC serves only as a borrower, and the Corporation serves only as a lender. The maximum amount of advances each party may make or receive is limited to $1 billion . Netting or offsetting of advances made and received is not permitted. Advances between the parties are required to have specified due dates less than or equal to 364 days from the date of the advance and be payable upon demand by written request from the lender at least 10 business days prior to the demand date. The borrower may make prepayments of the outstanding principal balance of an advance without penalty. Advances will bear interest equal to or greater than the rate applicable to 30-day commercial paper issued by the Corporation on the date the advance is made with an adjustment on the first day of each month thereafter. The Company had no amounts outstanding under the Liquidity Agreement as of December 31, 2017 or 2016 . In addition to the Liquidity Agreement, the Company has an intercompany loan agreement with the Corporation. The amount of intercompany loans available to the Company is at the discretion of the Corporation. The maximum amount of loans the Corporation will have outstanding to all its eligible subsidiaries at any given point in time is limited to $1 billion . The Corporation may use commercial paper borrowings, bank lines of credit and securities lending to fund intercompany borrowings. The Company had no amounts outstanding under the intercompany loan agreement as of December 31, 2017 or 2016 . RBI, a consolidated subsidiary of ALIC, has a Revolving Loan Credit Agreement (“Credit Agreement”) with AHL, according to which AHL agreed to extend revolving credit loans to RBI. As security for its obligations under the Credit Agreement, RBI entered into a Pledge and Security Agreement with AHL, according to which RBI agreed to grant a pledge of and security interest in RBI’s right, title, and interest in certain assets of RBI. The Company had no amounts outstanding under the Credit Agreement as of December 31, 2017 or 2016 . Capital support agreement The Company has a Capital Support Agreement with AIC. Under the terms of this agreement, AIC agrees to provide capital to maintain the amount of statutory capital and surplus necessary to maintain a company action level risk-based capital (“RBC”) ratio of at least 150% . AIC’s obligation to provide capital to the Company under the agreement is limited to an aggregate amount of $1 billion . In exchange for providing this capital, the Company will pay AIC an annual commitment fee of 1% of the amount of the Capital and Surplus maximum that remains available on January 1 of such year. The Company or AIC have the right to terminate this agreement when: 1) the Company qualifies for a financial strength rating from S&amp;P’s, Moody’s or A.M. Best, without giving weight to the existence of this agreement, that is the same or better than its rating with such support; 2) the Company’s RBC ratio is at least 300% ; or 3) AIC no longer directly or indirectly owns at least 50% of the voting stock of the Company. As of December 31, 2017 and 2016 , no capital had been provided by AIC under this agreement. External financing agreement In January 2017, ALIC Re entered into a master transaction agreement with Bueller Financing LLC (“Bueller”), an external financing provider. In accordance with the agreement, Bueller issued a variable funding puttable note (“credit-linked note”) that will be held in a trust. The credit-linked note can be put back to Bueller for cash in the event certain ALIC Re statutory reserves and capital are depleted. The balance of the credit-linked note will vary based on the statutory reserve balance with a maximum value of $1.75 billion . The agreement has no impact on the GAAP-basis Consolidated Statement of Financial Position. Dividends In 2017, the Company paid dividends of $600 million to AIC in the form of cash. In 2015, the Company paid dividends of $103 million to AIC in the form of cash and investments.</t>
  </si>
  <si>
    <t>Investments [Abstract]</t>
  </si>
  <si>
    <t xml:space="preserve"> Investments Fair values The amortized cost, gross unrealized gains and losses and fair value for fixed income securities are as follows: ($ in millions) Amortized cost Gross unrealized Fair value Gains Losses December 31, 2017 U.S. government and agencies $ 768 $ 38 $ (2 ) $ 804 Municipal 2,001 275 (3 ) 2,273 Corporate 18,262 960 (86 ) 19,136 Foreign government 279 20 — 299 ABS 383 6 (4 ) 385 RMBS 205 49 (1 ) 253 CMBS 93 6 (2 ) 97 Redeemable preferred stock 13 1 — 14 Total fixed income securities $ 22,004 $ 1,355 $ (98 ) $ 23,261 December 31, 2016 U.S. government and agencies $ 968 $ 48 $ (2 ) $ 1,014 Municipal 2,017 264 (7 ) 2,274 Corporate 18,945 905 (169 ) 19,681 Foreign government 304 28 — 332 ABS 337 4 (10 ) 331 RMBS 294 42 (3 ) 333 CMBS 233 17 (9 ) 241 Redeemable preferred stock 14 2 — 16 Total fixed income securities $ 23,112 $ 1,310 $ (200 ) $ 24,222 Scheduled maturities The scheduled maturities for fixed income securities are as follows as of December 31, 2017 : ($ in millions) Amortized cost Fair value Due in one year or less $ 1,392 $ 1,399 Due after one year through five years 8,521 8,845 Due after five years through ten years 7,292 7,524 Due after ten years 4,118 4,758 21,323 22,526 ABS, RMBS and CMBS 681 735 Total $ 22,004 $ 23,261 Actual maturities may differ from those scheduled as a result of calls and make-whole payments by the issuers. ABS, RMBS and CMBS are shown separately because of the potential for prepayment of principal prior to contractual maturity dates. Net investment income Net investment income for the years ended December 31 is as follows: ($ in millions) 2017 2016 2015 Fixed income securities $ 1,058 $ 1,078 $ 1,246 Mortgage loans 182 193 203 Equity securities 48 40 28 Limited partnership interests 457 292 287 Short-term investments 9 5 3 Policy loans 31 32 34 Other 79 90 75 Investment income, before expense 1,864 1,730 1,876 Investment expense (87 ) (71 ) (57 ) Net investment income $ 1,777 $ 1,659 $ 1,819 Realized capital gains and losses Realized capital gains and losses by asset type for the years ended December 31 are as follows: ($ in millions) 2017 2016 2015 Fixed income securities $ (6 ) $ (59 ) $ 309 Mortgage loans 1 — 6 Equity securities 21 (22 ) (23 ) Limited partnership interests 46 (5 ) (32 ) Derivatives (16 ) 8 13 Other 3 1 (8 ) Realized capital gains and losses $ 49 $ (77 ) $ 265 Realized capital gains and losses by transaction type for the years ended December 31 are as follows: ($ in millions) 2017 2016 2015 Impairment write-downs $ (41 ) $ (101 ) $ (63 ) Change in intent write-downs (4 ) (12 ) (65 ) Net other-than-temporary impairment losses recognized in earnings (45 ) (113 ) (128 ) Sales and other 110 31 383 Valuation and settlements of derivative instruments (16 ) 5 10 Realized capital gains and losses $ 49 $ (77 ) $ 265 Gross gains of $134 million , $184 million and $542 million and gross losses of $86 million , $171 million and $147 million were realized on sales of fixed income and equity securities during 2017 , 2016 and 2015 , respectively. Other-than-temporary impairment losses by asset type for the years ended December 31 are as follows: ($ in millions) 2017 2016 2015 Gross Included Net Gross Included Net Gross Included Net Fixed income securities: Municipal $ (1 ) $ — $ (1 ) $ — $ — $ — $ — $ — $ — Corporate (7 ) 3 (4 ) (23 ) 6 (17 ) (25 ) 6 (19 ) ABS (1 ) (1 ) (2 ) (4 ) — (4 ) (16 ) 10 (6 ) RMBS — (2 ) (2 ) — (1 ) (1 ) — — — CMBS (9 ) 1 (8 ) (15 ) 2 (13 ) (1 ) — (1 ) Total fixed income securities (18 ) 1 (17 ) (42 ) 7 (35 ) (42 ) 16 (26 ) Mortgage loans (1 ) — (1 ) — — — 4 — 4 Equity securities (16 ) — (16 ) (59 ) — (59 ) (83 ) — (83 ) Limited partnership interests (9 ) — (9 ) (15 ) — (15 ) (17 ) — (17 ) Other (2 ) — (2 ) (4 ) — (4 ) (6 ) — (6 ) Other-than-temporary impairment losses $ (46 ) $ 1 $ (45 ) $ (120 ) $ 7 $ (113 ) $ (144 ) $ 16 $ (128 ) The total amount of other-than-temporary impairment losses included in AOCI at the time of impairment for fixed income securities, which were not included in earnings, are presented in the following table. The amount excludes $113 million and $131 million as of December 31, 2017 and 2016 , respectively, of net unrealized gains related to changes in valuation of the fixed income securities subsequent to the impairment measurement date. ($ in millions) December 31, 2017 December 31, 2016 Municipal $ (4 ) $ (5 ) Corporate — (5 ) ABS (8 ) (11 ) RMBS (37 ) (43 ) CMBS (4 ) (7 ) Total $ (53 ) $ (71 ) Rollforwards of the cumulative credit losses recognized in earnings for fixed income securities held as of December 31 are as follows: ($ in millions) 2017 2016 2015 Beginning balance $ (176 ) $ (200 ) $ (209 ) Additional credit loss for securities previously other-than-temporarily impaired (9 ) (16 ) (8 ) Additional credit loss for securities not previously other-than-temporarily impaired (8 ) (19 ) (18 ) Reduction in credit loss for securities disposed or collected 54 58 33 Change in credit loss due to accretion of increase in cash flows 1 1 2 Ending balance $ (138 ) $ (176 ) $ (200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Unrealized net capital gains and losses included in AOCI are as follows: ($ in millions) Fair value Gross unrealized Unrealized net gains (losses) December 31, 2017 Gains Losses Fixed income securities $ 23,261 $ 1,355 $ (98 ) $ 1,257 Equity securities (1) 1,614 311 (3 ) 308 Short-term investments 725 — — — Derivative instruments (2) 2 2 — 2 EMA limited partnerships (3) 1 Unrealized net capital gains and losses, pre-tax 1,568 Amounts recognized for: Insurance reserves (4) (315 ) DAC and DSI (5) (189 ) Amounts recognized (504 ) Deferred income taxes (6) (229 ) Unrealized net capital gains and losses, after-tax $ 835 ____________ (1) Beginning January 1, 2018, due to the adoption of the new accounting standard for the recognition and measurement of financial assets and liabilities, equity securities will be measured at fair value with changes in fair value recognized in net income. The existing unrealized net capital gains and losses, after-tax, will be reclassified to retained income through a cumulative effect adjustment. See Note 2 for additional details on the new accounting standard. (2) Included in the fair value of derivative instruments is $2 million classified as liabilities. (3) Unrealized net capital gains and losses for limited partnership interests represent the Company’s share of EMA limited partnerships’ other comprehensive income. Fair value and gross unrealized gains and losses are not applicable. (4) The insurance reserves adjustment represents the amount by which the reserve balance would increase if the net unrealized gains in the applicable product portfolios were realized and reinvested at current lower interest rates, resulting in a premium deficiency. This adjustment primarily relates to structured settlement annuities with life contingencies (a type of immediate fixed annuities). (5) The DAC and DSI adjustment balance represents the amount by which the amortization of DAC and DSI would increase or decrease if the unrealized gains or losses in the respective product portfolios were realized. (6) Unrealized net capital gains and losses were reduced by deferred income taxes at the newly enacted 21% U.S. corporate tax rate. ($ in millions) Fair value Gross unrealized Unrealized net gains (losses) December 31, 2016 Gains Losses Fixed income securities $ 24,222 $ 1,310 $ (200 ) $ 1,110 Equity securities 1,511 117 (35 ) 82 Short-term investments 566 — — — Derivative instruments (1) 5 5 — 5 EMA limited partnerships (2 ) Unrealized net capital gains and losses, pre-tax 1,195 Amounts recognized for: Insurance reserves — DAC and DSI (140 ) Amounts recognized (140 ) Deferred income taxes (374 ) Unrealized net capital gains and losses, after-tax $ 681 ____________ (1) Included in the fair value of derivative instruments is $5 million classified as assets. Change in unrealized net capital gains and losses The change in unrealized net capital gains and losses for the years ended December 31 is as follows: ($ in millions) 2017 2016 2015 Fixed income securities $ 147 $ 251 $ (1,436 ) Equity securities 226 66 (27 ) Derivative instruments (3 ) (5 ) 8 EMA limited partnerships 3 — — Total 373 312 (1,455 ) Amounts recognized for: Insurance reserves (315 ) — 28 DAC and DSI (49 ) (78 ) 114 Amounts recognized (364 ) (78 ) 142 Deferred income taxes 145 (81 ) 459 Increase (decrease) in unrealized net capital gains and losses, after-tax $ 154 $ 153 $ (854 ) Portfolio monitoring The Company has a comprehensive portfolio monitoring process to identify and evaluate each fixed income and equity security whose carrying value may be other-than-temporarily impaired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 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 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 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Fair Unrealized losses December 31, 2017 Fixed income securities U.S. government and agencies 17 $ 443 $ (2 ) 2 $ 25 $ — $ (2 ) Municipal 4 14 — 1 11 (3 ) (3 ) Corporate 456 2,899 (28 ) 144 1,324 (58 ) (86 ) ABS 33 170 (1 ) 8 24 (3 ) (4 ) RMBS 70 3 — 56 18 (1 ) (1 ) CMBS 2 1 — 6 23 (2 ) (2 ) Redeemable preferred stock 1 — — — — — — Total fixed income securities 583 3,530 (31 ) 217 1,425 (67 ) (98 ) Equity securities 87 66 (3 ) 1 — — (3 ) Total fixed income and equity securities 670 $ 3,596 $ (34 ) 218 $ 1,425 $ (67 ) $ (101 ) Investment grade fixed income securities 472 $ 3,192 $ (22 ) 181 $ 1,320 $ (52 ) $ (74 ) Below investment grade fixed income securities 111 338 (9 ) 36 105 (15 ) (24 ) Total fixed income securities 583 $ 3,530 $ (31 ) 217 $ 1,425 $ (67 ) $ (98 ) December 31, 2016 Fixed income securities U.S. government and agencies 6 $ 104 $ (2 ) — $ — $ — $ (2 ) Municipal 8 44 (1 ) 3 18 (6 ) (7 ) Corporate 629 4,767 (118 ) 56 414 (51 ) (169 ) ABS 18 95 (1 ) 13 76 (9 ) (10 ) RMBS 47 3 — 50 38 (3 ) (3 ) CMBS 12 57 (4 ) 4 15 (5 ) (9 ) Redeemable preferred stock 1 — — — — — — Total fixed income securities 721 5,070 (126 ) 126 561 (74 ) (200 ) Equity securities 167 200 (19 ) 62 80 (16 ) (35 ) Total fixed income and equity securities 888 $ 5,270 $ (145 ) 188 $ 641 $ (90 ) $ (235 ) Investment grade fixed income securities 559 $ 4,348 $ (100 ) 75 $ 350 $ (47 ) $ (147 ) Below investment grade fixed income securities 162 722 (26 ) 51 211 (27 ) (53 ) Total fixed income securities 721 $ 5,070 $ (126 ) 126 $ 561 $ (74 ) $ (200 ) As of December 31, 2017 , $81 million of the $101 million unrealized losses are related to securities with an unrealized loss position less than 20% of amortized cost or cost, the degree of which suggests that these securities do not pose a high risk of being other-than-temporarily impaired. Of the $81 million , $61 million are related to unrealized losses on investment grade fixed income securities and $3 million are related to equity securities. Of the remaining $17 million , $7 million have been in an unrealized loss position for less than 12 month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 party rating. Unrealized losses on investment grade securities are principally related to an increase in market yields which may include increased risk-free interest rates and/or wider credit spreads since the time of initial purchase. As of December 31, 2017 , the remaining $20 million of unrealized losses are related to securities in unrealized loss positions greater than or equal to 20% of amortized cost or cost. Investment grade fixed income securities comprising $13 million of these unrealized losses were evaluated based on factors such as discounted cash flows and the financial condition and near-term and long-term prospects of the issue or issuer and were determined to have adequate resources to fulfill contractual obligations. Of the $20 million , $7 million are related to below investment grade fixed income securities. Of these amounts, $2 million are related to below investment grade fixed income securities that had been in an unrealized loss position greater than or equal to 20% of amortized cost for a period of twelve or more consecutive months as of December 31, 2017 .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Unrealized losses on equity securities are primarily related to temporary equity market fluctuations of securities that are expected to recover. As of December 31, 2017 , the Company has not made the decision to sell and it is not more likely than not the Company will be required to sell fixed income securities with unrealized losses before recovery of the amortized cost basis. As of December 31, 2017 , the Company had the intent and ability to hold equity securities with unrealized losses for a period of time sufficient for them to recover. Limited partnerships As of December 31, 2017 and 2016 , the carrying value of equity method limited partnerships totaled $2.54 billion and $2.19 billion , respectively. Principal factors influencing carrying value appreciation or decline include operating performance, comparable public company earnings multiples, capitalization rates and the economic environment.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As of December 31, 2017 and 2016 , the carrying value for cost method limited partnerships was $611 million and $591 million ,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Mortgage loans The Company’s mortgage loans are commercial mortgage loans collateralized by a variety of commercial real estate property types located across the United States and totaled, net of valuation allowance, $3.88 billion and $3.94 billion as of December 31, 2017 and 2016 , respectively. Substantially all of the commercial mortgage loans are non-recourse to the borrower. The following table shows the principal geographic distribution of commercial real estate represented in the Company’s mortgage loan portfolio. No other state represented more than 5% of the portfolio as of December 31. (% of mortgage loan portfolio carrying value) 2017 2016 California 19.6 % 19.3 % Texas 13.0 11.0 Illinois 8.2 7.4 New Jersey 8.0 8.5 Florida 6.7 6.0 The types of properties collateralizing the mortgage loans as of December 31 are as follo w s: (% of mortgage loan portfolio carrying value) 2017 2016 Apartment complex 29.2 % 26.4 % Office buildings 23.8 24.3 Retail 19.2 21.4 Warehouse 15.5 16.5 Other 12.3 11.4 Total 100.0 % 100.0 % The contractual maturities of the mortgage loan portfolio as of December 31, 2017 are a s fo llows: ($ in millions) Number of loans Carrying value Percent 2018 12 $ 94 2.4 % 2019 7 204 5.3 2020 14 158 4.1 2021 41 485 12.5 Thereafter 186 2,935 75.7 Total 260 $ 3,876 100.0 %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December 31, 2017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The following table reflects the carrying value of non-impaired mortgage loans summarized by debt service coverage ratio distribution as of December 31. ($ in millions) 2017 2016 Debt service coverage ratio distribution Fixed rate mortgage loans Variable rate mortgage loans Total Fixed rate mortgage loans Variable rate mortgage loans Total Below 1.0 $ 3 $ — $ 3 $ 52 $ — $ 52 1.0 - 1.25 326 — 326 321 — 321 1.26 - 1.50 1,033 15 1,048 1,196 — 1,196 Above 1.50 2,482 13 2,495 2,364 — 2,364 Total non-impaired mortgage loans $ 3,844 $ 28 $ 3,872 $ 3,933 $ — $ 3,933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The net carrying value of impaired mortgage loans as of December 31 is as follows: ($ in millions) 2017 2016 Impaired mortgage loans with a valuation allowance $ 4 $ 5 Impaired mortgage loans without a valuation allowance — — Total impaired mortgage loans $ 4 $ 5 Valuation allowance on impaired mortgage loans $ 3 $ 3 The average balance of impaired loans was $7 million , $6 million and $11 million during 2017 , 2016 and 2015 , respectively. The rollforward of the valuation allowance on impaired mortgage loans for the years ended December 31 is a s follows: ($ in millions) 2017 2016 2015 Beginning balance $ 3 $ 3 $ 8 Net increase (decrease) in valuation allowance 1 — (4 ) Charge offs (1 ) — (1 ) Ending balance $ 3 $ 3 $ 3 Payments on all mortgage loans were current as of December 31, 2017 , 2016 and 2015. Municipal bonds The Company maintains a diversified portfolio of municipal bonds. The following table shows the principal geographic distribution of municipal bond issuers represented in the Company’s portfolio as of December 31. No other state represents more than 5% of the portfolio. (% of municipal bond portfolio carrying value) 2017 2016 Texas 16.9 % 16.9 % California 15.1 14.9 Oregon 9.4 9.0 New York 5.2 5.1 Michigan 5.0 5.2 New Jersey 4.8 5.4 Concentration of credit risk As of December 31, 2017 , the Company is not exposed to any credit concentration risk of a single issuer and its affiliates greater than 10% of the Company’s shareholder’s equity, other than the U.S. government and its agencies. Securities loaned The Company’s business activities include securities lending programs with third parties, mostly large banks. As of December 31, 2017 and 2016 , fixed income and equity securities with a carrying value of $524 million and $520 million , respectively, were on loan under these agreements. Interest income on collateral, net of fees, was $1 million , $2 million and $1 million in 2017 , 2016 and 2015 , respectively. Other investment information Included in fixed income securities are below investment grade assets totaling $2.91 billion and $3.17 billion as of December 31, 2017 and 2016 , respectively. As of December 31, 2017 , fixed income securities and short-term investments with a carrying value of $21 million were on deposit with regulatory authorities as required by law. As of December 31, 2017 , the carrying value of fixed income securities and other investments that were non-income producing was $32 million .</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cost method limited partnership interests, bank loans, agent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ver-the-counter (“OTC”) derivatives, including interest rate swaps, foreign currency swaps, foreign exchange forward contracts, certain options and certain credit default swaps, are valued using models that rely on inputs such as interest rate yield curves, implied volatilitie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generally valued using net asset values. The following table summarizes the Company’s assets and liabilities measured at fair value on a recurring and non-recurring basis as of December 31, 2017 . There were no assets or liabilities measured at fair value on a non-recurring basis as of December 31, 2017. ($ in millions) Quoted prices in active markets for identical assets (Level 1) Significant other observable inputs (Level 2) Significant unobservable inputs (Level 3) Counterparty and cash collateral netting Balance as of December 31, 2017 Assets Fixed income securities: U.S. government and agencies $ 488 $ 316 $ — $ 804 Municipal — 2,216 57 2,273 Corporate - public — 13,168 49 13,217 Corporate - privately placed — 5,699 220 5,919 Foreign government — 299 — 299 ABS - CDO — 38 10 48 ABS - consumer and other — 297 40 337 RMBS — 253 — 253 CMBS — 97 — 97 Redeemable preferred stock — 14 — 14 Total fixed income securities 488 22,397 376 23,261 Equity securities 1,508 16 90 1,614 Short-term investments 110 615 — 725 Other investments: Free-standing derivatives — 117 1 $ (3 ) 115 Separate account assets 3,422 — — 3,422 Other assets — — — — Total assets at fair value $ 5,528 $ 23,145 $ 467 $ (3 ) $ 29,137 % of total assets at fair value 19.0 % 79.4 % 1.6 % — % 100 % Liabilities Contractholder funds: Derivatives embedded in life and annuity contracts $ — $ — $ (284 ) $ (284 ) Other liabilities: Free-standing derivatives — (62 ) — $ 1 (61 ) Total liabilities at fair value $ — $ (62 ) $ (284 ) $ 1 $ (345 ) % of total liabilities at fair value — % 18.0 % 82.3 % (0.3 )% 100 % The following table s ummarizes the Company’s assets and liabilities measured at fair value on a recurring and non-recurring basis as of December 31, 2016 . ($ in millions) Quoted prices in active markets for identical assets (Level 1) Significant other observable inputs (Level 2) Significant unobservable inputs (Level 3) Counterparty and cash collateral netting Balance as of December 31, 2016 Assets Fixed income securities: U.S. government and agencies $ 619 $ 395 $ — $ 1,014 Municipal — 2,215 59 2,274 Corporate - public — 13,475 47 13,522 Corporate - privately placed — 5,895 264 6,159 Foreign government — 332 — 332 ABS - CDO — 102 27 129 ABS - consumer and other — 160 42 202 RMBS — 333 — 333 CMBS — 241 — 241 Redeemable preferred stock — 16 — 16 Total fixed income securities 619 23,164 439 24,222 Equity securities 1,432 3 76 1,511 Short-term investments 166 400 — 566 Other investments: Free-standing derivatives — 101 1 $ (6 ) 96 Separate account assets 3,373 — — 3,373 Other assets — — 1 1 Total recurring basis assets 5,590 23,668 517 (6 ) 29,769 Non-recurring basis (1) — — 9 9 Total assets at fair value $ 5,590 $ 23,668 $ 526 $ (6 ) $ 29,778 % of total assets at fair value 18.7 % 79.5 % 1.8 % — % 100 % Liabilities Contractholder funds: Derivatives embedded in life and annuity contracts $ — $ — $ (289 ) $ (289 ) Other liabilities: Free-standing derivatives — (39 ) (3 ) $ 2 (40 ) Total liabilities at fair value $ — $ (39 ) $ (292 ) $ 2 $ (329 ) % of total liabilities at fair value — % 11.9 % 88.7 % (0.6 )% 100 % ________________________ (1) Includes $9 million of limited partnership investments written-down to fair value in connection with recognizing other-than-temporary impairments. The following table summarizes quantitative information about the significant unobservable inputs used in Level 3 fair value measurements. ($ in millions) Fair value Valuation technique Unobservable input Range Weighted average December 31, 2017 Derivatives embedded in life and annuity contracts – Equity-indexed and forward starting options $ (250 ) Stochastic cash flow model Projected option cost 1.0 - 2.2% 1.74 % December 31, 2016 Derivatives embedded in life and annuity contracts – Equity-indexed and forward starting options $ (246 ) Stochastic cash flow model Projected option cost 1.0 - 2.2% 1.75 %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December 31, 2017 and 2016 , Level 3 fair value measurements of fixed income securities total $376 million and $439 million , respectively, and include $237 million and $296 million , respectively, of securities valued based on non-binding broker quotes where the inputs have not been corroborated to be market observable.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The following table presents the rollforward of Level 3 assets and liabilities held at fair value on a recurring basis during the year ended December 31, 2017 . ($ in millions) Total gains (losses) included in: Balance as of December 31, 2016 Net income (1) OCI Transfers into Level 3 Transfers out of Level 3 Assets Fixed income securities: Municipal $ 59 $ — $ 2 $ — $ — Corporate - public 47 1 — 3 (15 ) Corporate - privately placed 264 7 (2 ) 11 (16 ) ABS - CDO 27 — 6 4 (10 ) ABS - consumer and other 42 — — — (26 ) Total fixed income securities 439 8 6 18 (67 ) Equity securities 76 8 3 — — Free-standing derivatives, net (2 ) 3 — — — Other assets 1 (1 ) — — — Total recurring Level 3 assets $ 514 $ 18 $ 9 $ 18 $ (67 ) Liabilities Contractholder funds: Derivatives embedded in life and annuity contracts $ (289 ) $ 1 $ — $ — $ — Total recurring Level 3 liabilities $ (289 ) $ 1 $ — $ — $ — Purchases Sales Issues Settlements Balance as of December 31, 2017 Assets Fixed income securities: Municipal $ — $ (2 ) $ — $ (2 ) $ 57 Corporate - public 17 — — (4 ) 49 Corporate - privately placed 20 (30 ) — (34 ) 220 ABS - CDO 5 — — (22 ) 10 ABS - consumer and other 29 — — (5 ) 40 Total fixed income securities 71 (32 ) — (67 ) 376 Equity securities 13 (10 ) — — 90 Free-standing derivatives, net — — — — 1 (2) Other assets — — — — — Total recurring Level 3 assets $ 84 $ (42 ) $ — $ (67 ) $ 467 Liabilities Contractholder funds: Derivatives embedded in life and annuity contracts $ — $ — $ (2 ) $ 6 $ (284 ) Total recurring Level 3 liabilities $ — $ — $ (2 ) $ 6 $ (284 ) _____________________ (1) The effect to net income totals $19 million and is reported in the Consolidated Statements of Operations and Comprehensive Income as follows: $9 million in realized capital gains and losses, $10 million in net investment income, $(9) million in interest credited to contractholder funds and $9 million in contract benefits. (2) Comprises $1 million of assets. T he following table p resents the rollforward of Level 3 assets and liabilities held at fair value on a recurring basis during the year ended December 31, 2016 . ($ in millions) Total gains (losses) included in: Balance as of December 31, 2015 Net income (1) OCI Transfers into Level 3 Transfers out of Level 3 Assets Fixed income securities: Municipal $ 78 $ 12 $ (8 ) $ 6 $ — Corporate - public 44 — — 16 (15 ) Corporate - privately placed 447 15 18 16 (277 ) ABS - CDO 53 1 5 8 (1 ) ABS - consumer and other 44 — (3 ) 3 (7 ) Total fixed income securities 666 28 12 49 (300 ) Equity securities 60 (15 ) 5 — (4 ) Free-standing derivatives, net (7 ) 6 — — — Other assets 1 — — — — Total recurring Level 3 assets $ 720 $ 19 $ 17 $ 49 $ (304 ) Liabilities Contractholder funds: Derivatives embedded in life and annuity contracts $ (299 ) $ 6 $ — $ — $ — Total recurring Level 3 liabilities $ (299 ) $ 6 $ — $ — $ — Purchases Sales Issues Settlements Balance as of December 31, 2016 Assets Fixed income securities: Municipal $ — $ (27 ) $ — $ (2 ) $ 59 Corporate - public 6 (3 ) — (1 ) 47 Corporate - privately placed 108 (15 ) — (48 ) 264 ABS - CDO — (2 ) — (37 ) 27 ABS - consumer and other 7 — — (2 ) 42 Total fixed income securities 121 (47 ) — (90 ) 439 Equity securities 32 (2 ) — — 76 Free-standing derivatives, net — — — (1 ) (2 ) (2) Other assets — — — — 1 Total recurring Level 3 assets $ 153 $ (49 ) $ — $ (91 ) $ 514 Liabilities Contractholder funds: Derivatives embedded in life and annuity contracts $ — $ — $ (3 ) $ 7 $ (289 ) Total recurring Level 3 liabilities $ — $ — $ (3 ) $ 7 $ (289 ) ____________________ (1) The effect to net income totals $25 million and is reported in the Consolidated Statements of Operations and Comprehensive Income as follows: $8 million in realized capital gains and losses, $11 million in net investment income, $(3) million in interest credited to contractholder funds and $9 million in contract benefits. (2) Comprises $1 million of assets and $3 million of liabilities. The following table presents the rollforward of Level 3 assets and liabilities held at fair value on a recurring basis during the year ended December 31, 2015 . ($ in millions) Total gains (losses) included in: Balance as of December 31, 2014 Net income (1) OCI Transfers into Level 3 Transfers out of Level 3 Assets Fixed income securities: Municipal $ 106 $ 5 $ (5 ) $ — $ — Corporate - public 160 — (2 ) — (111 ) Corporate - privately placed 632 14 (17 ) 10 (79 ) ABS - CDO 67 — 2 21 (17 ) ABS - consumer and other 62 (1 ) — — (41 ) CMBS 1 — (1 ) — — Total fixed income securities 1,028 18 (23 ) 31 (248 ) Equity securities 37 (1 ) (3 ) — — Free-standing derivatives, net (7 ) 1 — — — Other assets 1 — — — — Total recurring Level 3 assets $ 1,059 $ 18 $ (26 ) $ 31 $ (248 ) Liabilities Contractholder funds: Derivatives embedded in life and annuity contracts $ (323 ) $ 19 $ — $ — $ — Total recurring Level 3 liabilities $ (323 ) $ 19 $ — $ — $ — Purchases Sales Issues Settlements Balance as of December 31, 2015 Assets Fixed income securities: Municipal $ — $ (23 ) $ — $ (5 ) $ 78 Corporate - public 1 — — (4 ) 44 Corporate - privately placed 29 (67 ) — (75 ) 447 ABS - CDO — (1 ) — (19 ) 53 ABS - consumer and other 27 — — (3 ) 44 CMBS — — — — — Total fixed income securities 57 (91 ) — (106 ) 666 Equity securities 32 (5 ) — — 60 Free-standing derivatives, net — — — (1 ) (7 ) (2) Other assets — — — — 1 Total recurring Level 3 assets $ 89 $ (96 ) $ — $ (107 ) $ 720 Liabilities Contractholder funds: Derivatives embedded in life and annuity contracts $ — $ — $ (2 ) $ 7 $ (299 ) Total recurring Level 3 liabilities $ — $ — $ (2 ) $ 7 $ (299 ) _________________________ (1) The effect to net income totals $37 million and is reported in the Consolidated Statements of Operations and Comprehensive Income as follows: $6 million in realized capital gains and losses, $12 million in net investment income, $26 million in interest credited to contractholder funds, and $(7) million in contract benefits. (2) Comprises $1 million of assets and $8 million of liabilities.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2017 , 2016 or 2015 . Transfers into Level 3 during 2017 , 2016 and 2015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2017 , 2016 and 2015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following table provides the change in unrealized gains and losses included in net income for Level 3 assets and liabilities held as of December 31. ($ in millions) 2017 2016 2015 Assets Fixed income securities: Municipal $ — $ 2 $ — Corporate 1 1 11 ABS — — 1 Total fixed income securities 1 3 12 Equity securities 9 (15 ) (1 ) Free-standing derivatives, net — 5 1 Other assets (1 ) — — Total recurring Level 3 assets $ 9 $ (7 ) $ 12 Liabilities Contractholder funds: Derivatives embedded in life and annuity contracts $ 1 $ 6 $ 19 Total recurring Level 3 liabilities $ 1 $ 6 $ 19 The amounts in the table above represent the change in unrealized gains and losses included in net income for the period of time that the asset or liability was determined to be in Level 3. These gains and losses total $10 million in 2017 and are reported as follows: $10 million in net investment income, $(9) million in interest credited to contractholder funds and $9 million in contract benefits. These gains and losses total $(1) million in 2016 and are reported as follows: $(18) million in realized capital gains and losses, $11 million in net investment income, $(3) million in interest credited to contractholder funds and $9 million in contract benefits. These gains and losses total $31 million in 2015 and are reported as follows: $(2) million in realized capital gains and losses, $14 million in net investment income, $26 million in interest credited to contractholder funds and $(7) million in contract benefits. Presented below are the carrying values and fair value estimates of financial instruments not carried at fair value. Financial assets ($ in millions) December 31, 2017 December 31, 2016 Carrying value Fair value Carrying value Fair value Mortgage loans $ 3,876 $ 4,052 $ 3,938 $ 3,963 Cost method limited partnerships (1) 611 713 591 681 Bank loans 437 437 467 467 Agent loans 538 536 467 467 Notes due from related party — — 325 325 ____________________ (1) Beginning January 1, 2018, due to the adoption of the new accounting standard for the recognition and measurement of financial assets and liabilities, cost method limited partnerships (excluding limited partnership interests accounted for on a cost recovery basis) will be measured at fair value with changes in fair value recognized in net income. The existing carrying value of these investments will increase to fair value with the offsetting adjustment recognized in retained income through a cumulative effect adjustment. See Note 2 for additional details on the new accounting standard. The fair value of mortgage loans is based on discounted contractual cash flows or, if the loans are impaired due to credit reasons, the fair value of collateral less costs to sell. Risk adjusted discount rates are selected using current rates at which similar loans would be made to borrowers with similar characteristics, using similar types of properties as collateral. The fair value of cost method limited partnerships is determined using reported net asset values. The fair value of bank loans, which are reported in other investments, is based on broker quotes from brokers familiar with the loans and current market conditions. The fair value of agent loans, which are reported in other investments, is based on discounted cash flow calculations. Risk adjusted discount rates are selected using current rates at which similar loans would be made to borrowers with similar characteristics. The fair value of notes due from related party, which are reported in other investments, is based on discounted cash flow calculations using current interest rates for instruments with comparable terms. The fair value measurements for mortgage loans, cost method limited partnerships, bank loans, agent loans and notes due from related party are categorized as Level 3. Financial liabilities ($ in millions) December 31, 2017 December 31, 2016 Carrying value Fair value Carrying value Fair value Contractholder funds on investment contracts $ 10,331 $ 11,036 $ 11,276 $ 11,972 Liability for collateral 542 542 550 550 Notes due to related parties 140 141 465 465 The fair value of contractholder funds on investment contracts is based on the terms of the underlying contracts incorporating current market-based crediting rates for similar contracts that reflect the Company’s own credit risk. Deferred annuities classified in contractholder funds are valued based on discounted cash flow models that incorporate current market-based margins and reflect the Company’s own credit risk. Immediate annuities without life contingencies are valued based on discounted cash flow models that incorporate current market-based implied interest rates and reflect the Company’s own credit risk. The fair value measurement for contractholder funds on investment contracts is categorized as Level 3. The liability for collateral is valued at carrying value due to its short-term nature. The fair value measurement for liability for collateral is categorized as Level 2. Notes due to related parties comprise agent loan collateralized notes. The fair value of agent loan collateralized notes due to related parties is based on discounted cash flow calculations using current interest rates for instruments with comparable terms and considers the Corporation’s credit risk. Notes due to related parties also included surplus notes as of December 31, 2016. The fair value of surplus notes due to related parties was based on discounted cash flow calculations using current interest rates for instruments with comparable terms and considered the Company’s own credit risk. Since the surplus notes could be called at par value, their fair value was not greater than par value. The fair value measurement for notes due to related parties is categorized as Level 3.</t>
  </si>
  <si>
    <t>Derivative Financial Instruments and Off-balance sheet Financial Instruments</t>
  </si>
  <si>
    <t xml:space="preserve"> Derivative Financial Instruments and Off-balance sheet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and options to increase equity exposure. The Company utilizes several derivative strategies to manage risk. 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Credit default swaps are typically used to mitigate the credit risk within the Company’s fixed income portfolio. Futures and options are used for hedging the equity exposure contained in the Company’s equity indexed life and annuity product contracts that offer equity returns to contractholders. In addition, the Company uses equity index futures and options to offset valuation losses in the equity portfolio during periods of declining equity market values. Foreign currency swaps and forwards are primarily used by the Company to reduce the foreign currency risk associated with holding foreign currency denominated investment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equity returns to contractholders.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Company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certain exchange traded and cleared derivatives, margin deposits are required as well as daily cash settlements of margin accounts. As of December 31, 2017 , the Company pledged $3 million in the form of margin deposits. 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The following table provides a summary of the volume and fair value positions of derivative instruments as well as their reporting location in the Consolidated Statement of Financial Position as of December 31, 2017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15 n/a $ — $ — $ — Equity and index contracts Options Other investments — 4,485 114 114 — Credit default contracts Credit default swaps – buying protection Other investments 3 n/a — — — Credit default swaps – selling protection Other investments 80 n/a 1 1 — Other contracts Other contracts Other assets 3 n/a — — — Total asset derivatives $ 101 4,485 $ 115 $ 115 $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30 n/a 1 1 — Equity and index contracts Options and futures Other liabilities &amp; accrued expenses — 4,464 (53 ) — (53 ) Foreign currency contracts Foreign currency forwards Other liabilities &amp; accrued expenses 207 n/a (8 ) — (8 ) Embedded derivative financial instruments Guaranteed accumulation benefits Contractholder funds 225 n/a (22 ) — (22 ) Guaranteed withdrawal benefits Contractholder funds 274 n/a (12 ) — (12 ) Equity-indexed and forward starting options in life and annuity product contracts Contractholder funds 1,735 n/a (250 ) — (250 ) Credit default contracts Credit default swaps – buying protection Other liabilities &amp; accrued expenses 34 n/a (1 ) — (1 ) Credit default swaps – selling protection Other liabilities &amp; accrued expenses 1 n/a — — — Subtotal 2,506 4,464 (345 ) 1 (346 ) Total liability derivatives 2,525 4,464 (343 ) $ 3 $ (346 ) Total derivatives $ 2,626 8,949 $ (228 ) _______________________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6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9 n/a $ 5 $ 5 $ — Derivatives not designated as accounting hedging instruments Interest rate contracts Interest rate cap agreements Other investments 65 n/a 1 1 — Equity and index contracts Options Other investments — 3,917 87 87 — Financial futures contracts Other assets — 6 — — — Foreign currency contracts Foreign currency forwards Other investments 173 n/a 7 8 (1 ) Credit default contracts Credit default swaps – buying protection Other investments 25 n/a (1 ) — (1 ) Credit default swaps – selling protection Other investments 80 n/a 1 1 — Other contracts Other contracts Other assets 3 n/a 1 1 — Subtotal 346 3,923 96 98 (2 ) Total asset derivatives $ 395 3,923 $ 101 $ 103 $ (2 ) Liability derivatives Equity and index contracts Options and futures Other liabilities &amp; accrued expenses $ — 3,928 $ (37 ) $ — $ (37 ) Embedded derivative financial instruments Guaranteed accumulation benefits Contractholder funds 391 n/a (34 ) — (34 ) Guaranteed withdrawal benefits Contractholder funds 290 n/a (9 ) — (9 ) Equity-indexed and forward starting options in life and annuity product contracts Contractholder funds 1,737 n/a (246 ) — (246 ) Credit default contracts Credit default swaps – buying protection Other liabilities &amp; accrued expenses 6 n/a — — — Credit default swaps – selling protection Other liabilities &amp; accrued expenses 100 n/a (3 ) — (3 ) Total liability derivatives 2,524 3,928 (329 ) $ — $ (329 ) Total derivatives $ 2,919 7,851 $ (228 ) ________________________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December 31, 2017 Asset derivatives $ 4 $ (3 ) $ — $ 1 $ — $ 1 Liability derivatives (10 ) 3 (2 ) (9 ) 3 (6 ) December 31, 2016 Asset derivatives $ 14 $ (2 ) $ (4 ) $ 8 $ (1 ) $ 7 Liability derivatives (5 ) 2 — (3 ) 4 1 The following table provides a summary of the impacts of the Company’s foreign currency contracts in cash flow hedging relationships for the years ended December 31. Amortization of net gains from AOCI related to cash flow hedges is expected to be a gain of $2 million during the next twelve months. There was no hedge ineffectiveness reported in realized gains and losses in 2017 , 2016 or 2015 . ($ in millions) 2017 2016 2015 (Loss) gain recognized in OCI on derivatives during the period $ (2 ) $ (1 ) $ 10 Gain recognized in OCI on derivatives during the term of the hedging relationship 2 5 10 Gain (loss) reclassified from AOCI into income (net investment income) 1 1 (1 ) Gain reclassified from AOCI into income (realized capital gains and losses) — 3 3 The following tables present gains and losses from valuation and settlements reported on derivatives not designated as accounting hedging instruments in the Consolidated Statements of Operations and Comprehensive Income. In 2017 , 2016 and 2015 , the Company had no derivatives used in fair value hedging relationships. ($ in millions) Realized capital gains and losses Contract benefits Interest credited to contractholder funds Total gain (loss) recognized in net income on derivatives 2017 Equity and index contracts $ (4 ) $ — $ 45 $ 41 Embedded derivative financial instruments — 9 (5 ) 4 Foreign currency contracts (14 ) — — (14 ) Credit default contracts 2 — — 2 Total $ (16 ) $ 9 $ 40 $ 33 2016 Equity and index contracts $ (4 ) $ — $ 18 $ 14 Embedded derivative financial instruments — 9 1 10 Foreign currency contracts 6 — — 6 Credit default contracts 3 — — 3 Total $ 5 $ 9 $ 19 $ 33 2015 Equity and index contracts $ — $ — $ (9 ) $ (9 ) Embedded derivative financial instruments — (7 ) 31 24 Foreign currency contracts 6 — — 6 Credit default contracts 4 — — 4 Total $ 10 $ (7 ) $ 22 $ 25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17 , counterparties pledged $3 million in cash to the Company, and the Company pledged $4 million in cash and securities to counterparties which includes $3 million of collateral posted under MNAs for contracts containing credit-risk contingent provisions that are in a liability position and $1 million of collateral posted under MNAs for contracts without credit-risk-contingent featur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The following table summarizes the counterparty credit exposure as of December 31 by counterparty credit rating as it relates to the Company’s OTC derivatives. ($ in millions) 2017 2016 Rating (1) Number of counter-parties Notional amount (2) Credit exposure (2) Exposure, net of collateral (2) Number of counter-parties Notional amount (2) Credit exposure (2) Exposure, net of collateral (2) A+ 2 $ 59 $ 3 $ — 5 $ 312 $ 12 $ 9 _________________________ (1) Rating is the lower of S&amp;P or Moody’s ratings. (2) Only OTC derivatives with a net positive fair value are included for each counterparty.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17 2016 Gross liability fair value of contracts containing credit-risk-contingent features $ 12 $ 2 Gross asset fair value of contracts containing credit-risk-contingent features and subject to MNAs (5 ) (2 ) Collateral posted under MNAs for contracts containing credit-risk-contingent features (3 ) — Maximum amount of additional exposure for contracts with credit-risk-contingent features if all features were triggered concurrently $ 4 $ —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 -year term. The following table show s the CDS notional amounts by credit rating and fair value of protection sold. ($ in millions) Notional amount AA A BBB BB and lower Total Fair value December 31, 2017 Single name Corporate debt $ — $ — $ — $ 1 $ 1 $ — Index Corporate debt 1 19 45 15 80 1 Total $ 1 $ 19 $ 45 $ 16 $ 81 $ 1 December 31, 2016 First-to-default Basket Municipal $ — $ — $ 100 $ — $ 100 $ (3 ) Index Corporate debt 1 19 50 10 80 1 Total $ 1 $ 19 $ 150 $ 10 $ 180 $ (2 )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 Off-balance sheet financial instruments The contractual amounts of off-balance sheet financial instruments as of December 31 are as follows: ($ in millions) 2017 2016 Commitments to invest in limited partnership interests $ 1,345 $ 1,400 Private placement commitments 27 13 Other loan commitments 87 80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Private placement commitments represent commitments to purchase private placement debt and private equity securities at a future date. The Company enters into these agreements in the normal course of business. The fair value of these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 Other loan commitments are agreements to lend to a borrower provided there is no violation of any condition established in the contract. The Company enters into these agreements to commit to future loan fundings at predetermined interest rates. Commitments generally have either fixed or varying expiration dates or other termination clauses. The fair value of these commitments is insignificant.</t>
  </si>
  <si>
    <t>Reserve for Life-Contingent Contract Benefits and Contractholder Funds</t>
  </si>
  <si>
    <t>Reserve for Life-Contingent Contract Benefits and Contractholder Funds As of December 31, the reserve for life-contingent contract benefits consi sts o f the following: ($ in millions) 2017 2016 Immediate fixed annuities: Structured settlement annuities $ 6,994 $ 6,681 Other immediate fixed annuities 1,850 1,935 Traditional life insurance 2,458 2,373 Accident and health insurance 238 232 Other 85 101 Total reserve for life-contingent contract benefits $ 11,625 $ 11,322 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2.9% to 9.0%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 to 11.5%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6.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______________________ (1) In 2006, the Company disposed of substantially all of its variable annuity business through reinsurance agreements with The Prudential Insurance Company of America, a subsidiary of Prudential Financial, Inc. (collectively “Prudential”). To the extent that unrealized gains on fixed income securities would result in a premium deficiency had those gains actually been realized, a premium deficiency reserve is recorded for certain immediate annuities with life contingencies. A liability is included in the reserve for life-contingent contract benefits with respect to this deficiency. The offset to this liability is recorded as a reduction of the unrealized net capital gains included in AOCI. The liability was $315 million and zero as of December 31, 2017 and 2016 , respectively. As of December 31, contractholder funds consist of the following: ($ in millions) 2017 2016 Interest-sensitive life insurance $ 7,387 $ 7,312 Investment contracts: Fixed annuities 10,790 11,893 Other investment contracts 415 265 Total contractholder funds $ 18,592 $ 19,470 The following table highlights the key contract provisions relating to contractholder funds. Product Interest rate Withdrawal/surrender charges Interest-sensitive life insurance Interest rates credited range from 0% to 10.5% for equity-indexed life (whose returns are indexed to the S&amp;P 500) and 1.0% to 6.0% for all other products Either a percentage of account balance or dollar amount grading off generally over 20 years Fixed annuities Interest rates credited range from 0% to 9.8% for immediate annuities; (8.0)% to 12.3% for equity-indexed annuities (whose returns are indexed to the S&amp;P 500); and 0.1% to 6.0% for all other products Either a declining or a level percentage charge generally over ten years or less. Additionally, approximately 16.7%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5% to 10.3% Withdrawal and surrender charges are based on the terms of the related interest-sensitive life insurance or fixed annuity contract ______________________ (1) In 2006, the Company disposed of substantially all of its variable annuity business through reinsurance agreements with Prudential. Contractholder funds activity for the years ended December 31 is as follows: ($ in millions) 2017 2016 2015 Balance, beginning of year $ 19,470 $ 20,542 $ 21,816 Deposits 909 969 1,052 Interest credited 635 672 716 Benefits (871 ) (947 ) (1,060 ) Surrenders and partial withdrawals (960 ) (1,014 ) (1,246 ) Maturities of and interest payments on institutional products — (86 ) (1 ) Contract charges (655 ) (665 ) (684 ) Net transfers from separate accounts 4 5 7 Other adjustments 60 (6 ) (58 ) Balance, end of year $ 18,592 $ 19,470 $ 20,542 The Company offered various guarantees to variable annuity contractholders. In 2006, the Company disposed of substantially all of its variable annuity business through reinsurance agreements with Prudential.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for those contracts subject to reinsurance.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ies contracts’ separate accounts with guarantees included $3.00 billion and $2.92 billion of equity, fixed income and balanced mutual funds and $322 million and $364 million of money market mutual funds as of December 31, 2017 and 2016 , respectively.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December 31, 2017 2016 In the event of death Separate account value $ 3,323 $ 3,280 Net amount at risk (1) $ 453 $ 585 Average attained age of contractholders 70 years 70 years At annuitization (includes income benefit guarantees) Separate account value $ 944 $ 915 Net amount at risk (2) $ 202 $ 265 Weighted average waiting period until annuitization options available None None For cumulative periodic withdrawals Separate account value $ 253 $ 267 Net amount at risk (3) $ 10 $ 10 Accumulation at specified dates Separate account value $ 170 $ 310 Net amount at risk (4) $ 17 $ 26 Weighted average waiting period until guarantee date 5 years 3 years 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contract benefits. Guarantees related to the majority of withdrawal and accumulation benefits are considered to be derivative financial instruments; therefore, the liability for these benefits is established based on its fair value. The following table summarizes the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6 (1) $ 244 $ 43 $ 77 $ 364 Less reinsurance recoverables 101 40 43 184 Net balance as of December 31, 2016 143 3 34 180 Incurred guarantee benefits 33 — 12 45 Paid guarantee benefits (2 ) — — (2 ) Net change 31 — 12 43 Net balance as of December 31, 2017 174 3 46 223 Plus reinsurance recoverables 87 25 34 146 Balance, December 31, 2017 (2) $ 261 $ 28 $ 80 $ 369 Balance, December 31, 2015 (3) $ 223 $ 67 $ 75 $ 365 Less reinsurance recoverables 106 64 52 222 Net balance as of December 31, 2015 117 3 23 143 Incurred guarantee benefits 26 — 11 37 Paid guarantee benefits — — — — Net change 26 — 11 37 Net balance as of December 31, 2016 143 3 34 180 Plus reinsurance recoverables 101 40 43 184 Balance, December 31, 2016 (1) $ 244 $ 43 $ 77 $ 364 ____________ (1) Included in the total liability balance as of December 31, 2016 are reserves for variable annuity death benefits of $100 million , variable annuity income benefits of $40 million , variable annuity accumulation benefits of $34 million , variable annuity withdrawal benefits of $9 million and other guarantees of $181 million . (2) Included in the total liability balance as of December 31, 2017 are reserves for variable annuity death benefits of $85 million , variable annuity income benefits of $26 million , variable annuity accumulation benefits of $22 million , variable annuity withdrawal benefits of $12 million and other guarantees of $224 million . (3) Included in the total liability balance as of December 31, 2015 are reserves for variable annuity death benefits of $105 million , variable annuity income benefits of $64 million , variable annuity accumulation benefits of $38 million , variable annuity withdrawal benefits of $14 million and other guarantees of $144 million .</t>
  </si>
  <si>
    <t>Reinsurance</t>
  </si>
  <si>
    <t>Reinsurance Disclosures [Abstract]</t>
  </si>
  <si>
    <t>Reinsurance The Company reinsures certain of its risks to other insurers primarily under yearly renewable term, coinsurance and modified coinsurance agreements. These agreements result in a passing of the agreed-upon percentage of risk to the reinsurer in exchange for negotiated reinsurance premium payments. Modified coinsurance is similar to coinsurance, except that the cash and investments that support the liability for contract benefits are not transferred to the assuming company and settlements are made on a net basis between the companies. For certain term life insurance policies issued prior to October 2009, the Company ceded up to 90% of the mortality risk depending on the year of policy issuance under coinsurance agreements to a pool of fourteen unaffiliated reinsurers. Effective October 2009, mortality risk on term business is ceded under yearly renewable term agreements under which the Company cedes mortality in excess of its retention, which is consistent with how the Company generally reinsures its permanent life insurance business. The following tab le summarizes those retention limits by period of policy issuance. Period Retention limits April 2015 through current Single life: $2 million per life April 2011 through March 2015 Single life: $5 million per life, $3 million age 70 and over,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 In addition, the Company has used reinsurance to effect the disposition of certain blocks of business. The Company had reinsurance recoverables of $1.35 billion and $1.41 billion as of December 31, 2017 and 2016 , respectively, due from Prudential related to the disposal of substantially all of its variable annuity business that was effected through reinsurance agreements. In 2017 , premiums and contract charges of $76 million , contract benefits of $7 million , interest credited to contractholder funds of $20 million , and operating costs and expenses of $15 million were ceded to Prudential. In 2016 , premiums and contract charges of $78 million , contract benefits of $21 million , interest credited to contractholder funds of $20 million , and operating costs and expenses of $15 million were ceded to Prudential. In 2015 , premiums and contract charges of $94 million , contract benefits of $40 million , interest credited to contractholder funds of $21 million , and operating costs and expenses of $18 million were ceded to Prudential. In addition, as of December 31, 2017 and 2016 the Company had reinsurance recoverables of $139 million and $144 million , respectively, due from subsidiaries of Citigroup (Triton Insurance and American Health and Life Insurance) and Scottish Re (U.S.) Inc. in connection with the disposition of substantially all of the direct response distribution business in 2003. The Company is the assuming reinsurer for Lincoln Benefit Life Company’s (“LBL’s”) life insurance business sold through the Allstate agency channel and LBL’s payout annuity business in force prior to the sale of LBL on April 1, 2014. Under the terms of the reinsurance agreement, the Company is required to have a trust with assets greater than or equal to the statutory reserves ceded by LBL to the Company, measured on a monthly basis. As of December 31, 2017, the trust held $ 5.89 billion of investments, which are reported in the Consolidated Statement of Financial Position. As of December 31, 2017 , the gross life insurance in force was $435.69 billion of which $5.18 billion and $84.42 billion was ceded to the affiliated and unaffiliated reinsurers, respectively. The effec ts of reinsurance on p remiums and contract charges for t he years ended December 31 are as follows: ($ in millions) 2017 2016 2015 Direct $ 734 $ 715 $ 728 Assumed Affiliate 227 138 131 Non-affiliate 772 803 835 Ceded Affiliate (52 ) (53 ) (41 ) Non-affiliate (288 ) (294 ) (315 ) Premiums and contract charges, net of reinsurance $ 1,393 $ 1,309 $ 1,338 The effects of reinsurance on contract benefits for the years ended December 31 are as follows: ($ in millions) 2017 2016 2015 Direct $ 1,003 $ 999 $ 1,023 Assumed Affiliate 130 90 79 Non-affiliate 505 522 541 Ceded Affiliate (33 ) (36 ) (32 ) Non-affiliate (175 ) (188 ) (205 ) Contract benefits, net of reinsurance $ 1,430 $ 1,387 $ 1,406 The effects of reinsurance on interest credited to contractholder funds for the years ended December 31 are as follows: ($ in millions) 2017 2016 2015 Direct $ 546 $ 598 $ 636 Assumed Affiliate 8 9 10 Non-affiliate 131 116 111 Ceded Affiliate (21 ) (21 ) (16 ) Non-affiliate (25 ) (25 ) (24 ) Interest credited to contractholder funds, net of reinsurance $ 639 $ 677 $ 717 Reinsurance recoverables on paid and unpaid benefits as of December 31 are summarized in the following table. ($ in millions) 2017 2016 Annuities $ 1,357 $ 1,411 Life insurance 1,243 1,299 Other 80 81 Total $ 2,680 $ 2,791 As of both December 31, 2017 and 2016 , approximately 77% of the Company’s reinsurance recoverables are due from companies rated A- or better by S&amp;P.</t>
  </si>
  <si>
    <t>Deferred Policy Acquisition and Sales Inducement Costs</t>
  </si>
  <si>
    <t>Deferred Policy Acquisition and Sales Inducement Costs Deferred policy acquisition costs for the years ended December 31 are as follows: ($ in millions) 2017 2016 2015 Balance, beginning of year $ 1,187 $ 1,314 $ 1,271 Acquisition costs deferred 122 79 124 Amortization charged to income (152 ) (134 ) (151 ) Effect of unrealized gains and losses (46 ) (72 ) 99 Reinsurance assumed from (ceded to) AAC 45 — (29 ) Balance, end of year $ 1,156 $ 1,187 $ 1,314 DSI activity, which primarily relates to fixed annuities and interest-sensitive life contracts, fo r the years ended December 31 was as follows: ($ in millions) 2017 2016 2015 Balance, beginning of year $ 40 $ 45 $ 44 Sales inducements deferred — 1 3 Amortization charged to income (4 ) (5 ) (4 ) Effect of unrealized gains and losses — (1 ) 2 Balance, end of year $ 36 $ 40 $ 45</t>
  </si>
  <si>
    <t>Guarantees and Contingent Liabilities</t>
  </si>
  <si>
    <t>Guarantees [Abstract]</t>
  </si>
  <si>
    <t>Guarantees and Contingent Liabilities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and the amount of the loss is reasonably estimable. In most states, the definition is met with a declaration of financial insolvency by a court of competent jurisdiction. In certain states there must also be a final order of liquidation. As of December 31, 2017 and 2016 , the liability balance included in other liabilities and accrued expenses was $4 million and $1 million , respectively. The related premium tax offsets included in other assets were $10 million and $9 million as of December 31, 2017 and 2016 , respectively.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LBL on April 1, 2014, the Company has agreed to indemnify Resolution Life Holdings, Inc. in connection with certain representations, warranties and covenants of the Company, and certain liabilities specifically excluded from the transaction, subject to specific contractual limitations regarding the Company’s maximum obligation. Management does not believe these indemnifications will have a material effect on results of operations, cash flows or financial position of the Company. Related to the disposal through reinsurance of substantially all of the Company’s variable annuity business to Prudential in 2006, the Company and the Corporation have agreed to indemnify Prudential for certain pre-closing contingent liabilities (including extra-contractual liabilities of the Company and liabilities specifically excluded from the transaction) that the Company has agreed to retain. In addition, the Company and the Corporation will each indemnify Prudential for certain post-closing liabilities that may arise from the acts of the Company and its agents, including certain liabilities arising from the Compa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The aggregate liability balance related to all guarantees was not material as of December 31, 2017 . Regulation and compliance The Company is subject to extensive laws, regulations and regulatory actions. From time to time, regulatory authorities or legislative bodies seek to impose additional regulations regarding agent and broker compensation, regulate the nature of and amount of investments, impose fines and penalties for unintended errors or mistakes, and otherwise expand overall regulation of insurance products and the insurance industry. In addition, the Company is subject to laws and regulations administered and enforced by federal agencies and other organizations, including but not limited to the Securities and Exchange Commission, the Financial Industry Regulatory Authority, the Department of Labor,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t>
  </si>
  <si>
    <t>Income Taxes</t>
  </si>
  <si>
    <t>Income Tax Disclosure [Abstract]</t>
  </si>
  <si>
    <t>Income Taxes ALIC and its subsidiaries (the “Allstate Life Group”) join with the Corporation (the “Allstate Group”) in the filing of a consolidated federal income tax return and are party to a federal income tax allocation agreement (the “Allstate Tax Sharing Agreement”). Under the Allstate Tax Sharing Agreement, the Allstate Life Group pays to or receives from the Corporation the amount, if any, by which the Allstate Group’s federal income tax liability is affected by virtue of inclusion of the Allstate Life Group in the consolidated federal income tax return. Effectively, this results in the Allstate Life Group’s annual income tax provision being computed, with adjustments, as if the Allstate Life Group filed a separate return. The Internal Revenue Service (“IRS”) is currently examining the Allstate Group’s 2013 and 2014 federal income tax returns and the exam is expected to be complete in the first quarter of 2018. The IRS has also begun their examination of the Allstate Group’s 2015 and 2016 federal income tax returns. The Allstate Group’s tax years prior to 2013 have been examined by the IRS and the statute of limitations has expired on those years. Any adjustments that may result from IRS examinations of the Allstate Group’s tax returns are not expected to have a material effect on the results of operations, cash flows or financial position of the Company. The Company had $2 million liability for unrecognized tax benefits as of December 31, 2017 , $1 million as of both December 31, 2016 and 2015 , and zero liability as of December 31, 2014. The change in the liability for unrecognized tax benefits in 2017 and 2015 related to the increase for tax positions taken in a prior year. The Company believes it is reasonably possible that the liability balance will not significantly increase within the next twelve months. The Company recognizes interest accrued related to unrecognized tax benefits in income tax expense. The Company did not record interest income or expense relating to unrecognized tax benefits in income tax expense in 2017 , 2016 or 2015 . As of December 31, 2017 and 2016 , there was no interest accrued with respect to unrecognized tax benefits. No amounts have been accrued for penalties. Tax Reform On December 22, 2017, Public Law 115-97, known as the Tax Cuts and Jobs Act of 2017 (“Tax Legislation”) became effective. The Tax Legislation impacts the Company generally in four areas: 1. Amends the U.S. Internal Revenue Code of 1986, as amended, which among other items, permanently reduces the corporate income tax rate from a maximum of 35% to 21% beginning January 1, 2018. 2. Changes international taxation to a modified territorial tax system whereby profits from non-U.S. subsidiaries will generally be taxed only in their local jurisdictions. 3. Contains several other provisions, such as limitations of deductibility of executive compensation, meals and entertainment and lobbying expenses and changes to the dividends received deduction. 4. Affects the timing of certain tax deductions for reserves and deferred acquisition costs, but does not impact the Company’s overall income tax expense.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Deferred tax assets and liabilities are adjusted through income tax expense as changes in tax laws or rates are enacted. The Company revalued its deferred tax assets and liabilities at the new corporate income tax rate. The transition to the modified territorial system for international taxation required the Company to recognize a liability in 2017 based on non-U.S. income from international subsidiaries that had not been repatriated to their U.S. parent company (the “Transition Tax”). The Company recorded a net tax benefit of $514 million , recognized as a reduction to income tax expense in the Company’s Consolidated Statements of Operations for the year ended December 31, 2017. The net benefit was primarily due to re-measurement of the Company’s deferred tax assets and liabilities, partially offset by the impact of the transition tax on deemed repatriation of deferred non-U.S. income. The Company’s effective income tax rate benefit for 2017 was 38.7% and included this one-time benefit of 71.8% . The impact of the Tax Legislation may differ from the Company’s preliminary estimates due to, among other things, changes in interpretations and assumptions the Company has made, guidance that may be issued and actions the Company may take as a result of the Tax Legislation. The transition tax calculation is based on estimated amounts. Any potential adjustments made could be material in relation to the preliminary estimates recorded. The components of the deferred income tax assets and liabilities as of December 31 are as follows: ($ in millions) 2017 2016 Deferred assets Deferred reinsurance gain $ 8 $ 16 Other assets 2 4 Total deferred assets (1) 10 20 Deferred liabilities Life and annuity reserves (269 ) (362 ) Unrealized net capital gains (223 ) (369 ) DAC (221 ) (370 ) Difference in tax bases of investments (79 ) (35 ) Other liabilities (54 ) (75 ) Total deferred liabilities (846 ) (1,211 ) Net deferred liability (1) $ (836 ) $ (1,191 ) ___________ (1) Changes in deferred tax assets and liabilities primarily relate to the Tax Legislation. Although realization is not assured, management believes it is more likely than not that the deferred tax assets will be realized based on the Company’s assessment that the deductions ultimately recognized for tax purposes will be fully utilized. The components of income tax (benefit) expense for the years ended December 31 are a s follows: ($ in millions) 2017 2016 2015 Current $ 104 $ 24 $ 251 Deferred (382 ) 120 50 Total income tax (benefit) expense $ (278 ) $ 144 $ 301 The Company received refunds of $1 million and $22 million in 2017 and 2016 , respectively, and paid income taxes of $221 million in 2015 . The Company had current income tax payable of $56 million and current tax receivable $16 million as of December 31, 2017 and 2016 , respectively. A reconciliation of the statutory federal income tax rate to the effective income tax rate on income from operations for the years ended December 31 is as f ollows: 2017 2016 2015 Statutory federal income tax rate - expense 35.0 % 35.0 % 35.0 % Tax Legislation benefit (71.8 ) — — Tax credits (1.7 ) (3.3 ) (1.7 ) Dividends received deduction (0.6 ) (1.3 ) (0.6 ) Adjustments to prior year tax liabilities (0.3 ) — (0.3 ) State income taxes 0.6 0.3 0.4 Non-deductible expenses 0.1 0.2 0.2 Change in accounting for investments in qualified affordable housing projects — — 2.0 Other — 0.1 (0.1 ) Effective income tax rate (benefit) expense (38.7 )% 31.0 % 34.9 %</t>
  </si>
  <si>
    <t>Capital Structure</t>
  </si>
  <si>
    <t>Debt Disclosure [Abstract]</t>
  </si>
  <si>
    <t>Capital Structure Debt outstanding All of the Company’s outstanding debt as of December 31, 2017 and 2016 relates to intercompany obligations. These obligations reflect notes due to related parties and are discussed in Note 4. The Company paid $6 million , $15 million and $16 million of interest on debt in 2017 , 2016 and 2015 , respectively. The Company had $34 million and $56 million of investment-related debt that is reported in other liabilities and accrued expenses as of December 31, 2017 and 2016 , respectively. Of the $56 million , $22 million related to a commitment to fund a limited partnership as of December 31, 2016.</t>
  </si>
  <si>
    <t>Statutory Financial Information and Dividend Limitations</t>
  </si>
  <si>
    <t>Statutory Financial Information and Dividend Limitations ALIC and its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loss) of ALIC and its insurance subsidiaries was $279 million , $192 million and $(67) million in 2017 , 2016 and 2015 , respectively. Statutory capital and surplus was $3.41 billion and $3.05 billion as of December 31, 2017 and 2016 , respectively. Dividend Limitations The ability of ALIC to pay dividends is dependent on business conditions, income, cash requirements and other relevant factors. The payment of shareholder dividends by ALIC to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The Company paid dividends of $600 million in 2017 . The maximum amount of dividends ALIC will be able to pay without prior IL DOI approval at a given point in time during 2018 is $847 million , less dividends paid during the preceding twelve months measured at that point in time. The payment of a dividend in excess of this amount requires 30 days advance written notice to the IL DOI. The dividend is deemed approved, unless the IL DOI disapproves it within the 30 day notice period. Additionally, any dividend must be paid out of unassigned surplus excluding unrealized appreciation from investments, which for ALIC totaled $308 million as of December 31, 2017 , and cannot result in capital and surplus being less than the minimum amount required by law.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Total adjusted statutory capital and surplus and authorized control level RBC of ALIC were $3.78 billion and $568 million , respectively, as of December 31, 2017 . ALIC’s insurance subsidiaries are included as a component of ALIC’s total statutory capital and surplus. Intercompany transactions Notification and approval of intercompany lending activities is also required by the IL DOI when ALIC does not have unassigned surplus and for transactions that exceed a level that is based on a formula using statutory admitted assets and statutory surplus.</t>
  </si>
  <si>
    <t>Benefit Plans</t>
  </si>
  <si>
    <t>Retirement Benefits [Abstract]</t>
  </si>
  <si>
    <t>Benefit Plans Pension and other postretirement plans Defined benefit pension plans, sponsored by the Corporation, cover most full-time employees, certain part-time employees and employee-agents. Benefits under the pension plans are based upon the employee’s length of service and eligible annual compensation. The cost allocated to the Company for the pension plans was $7 million , $7 million and $6 million in 2017 , 2016 and 2015 , respectively. The Corporation has reserved the right to modify or terminate its benefit plans at any time and for any reason. Allstate 401(k) Savings Plan Employees of AIC are eligible to become members of the Allstate 401(k) Savings Plan (“Allstate Plan”). The Corporation’s contributions are based on the Corporation’s matching obligation and certain performance measures. The cost allocated to the Company for the Allstate Plan was $4 million , $4 million and $5 million in 2017 , 2016 and 2015 , respectively .</t>
  </si>
  <si>
    <t>Other Comprehensive Income</t>
  </si>
  <si>
    <t>Comprehensive Income (Loss), Net of Tax, Attributable to Parent [Abstract]</t>
  </si>
  <si>
    <t>Other Comprehensive Income The components of other comprehensive income (loss) on a pre-tax and after-tax basis for the years ended December 31 are as follows: ($ in millions) 2017 2016 2015 Pre- tax Tax After- tax Pre- tax Tax After- tax Pre- tax Tax After- tax Unrealized net holding gains and losses arising during the period, net of related offsets $ 51 $ (18 ) $ 33 $ 134 $ (46 ) $ 88 $ (1,048 ) $ 366 $ (682 ) Less: reclassification adjustment of realized capital gains and losses 43 (15 ) 28 (100 ) 35 (65 ) 265 (93 ) 172 Unrealized net capital gains and losses 8 (3 ) 5 234 (81 ) 153 (1,313 ) 459 (854 ) Unrealized foreign currency translation adjustments 17 (6 ) 11 6 (2 ) 4 (6 ) 2 (4 ) Other comprehensive income (loss) $ 25 $ (9 ) $ 16 $ 240 $ (83 ) $ 157 $ (1,319 ) $ 461 $ (858 )</t>
  </si>
  <si>
    <t>Quarterly Results (unaudited)</t>
  </si>
  <si>
    <t>Quarterly Financial Information Disclosure [Abstract]</t>
  </si>
  <si>
    <t>Quarterly Results (unaudited) ($ in millions) First Quarter Second Quarter Third Quarter Fourth Quarter 2017 2016 2017 2016 2017 2016 2017 2016 Revenues $ 751 $ 685 $ 816 $ 742 $ 804 $ 713 $ 848 $ 751 Net income (1) 86 52 120 94 140 65 650 108 ___________ (1) Net income includes a tax benefit of $514 million related to the fourth quarter 2017 Tax Legislation.</t>
  </si>
  <si>
    <t>SCHEDULE I - SUMMARY OF INVESTMENTS OTHER THAN INVESTMENTS IN RELATED PARTIES</t>
  </si>
  <si>
    <t>Summary of Investments, Other than Investments in Related Parties [Abstract]</t>
  </si>
  <si>
    <t>SCHEDULE I - SUMMARY OF INVESTMENTS OTHER THAN INVESTMENTS IN RELATED PARTIES DECEMBER 31, 2017 ($ in millions) Cost/ amortized cost Fair value Amount at which shown in the Balance Sheet Type of investment Fixed maturities: Bonds: United States government, government agencies and authorities $ 768 $ 804 $ 804 States, municipalities and political subdivisions 2,001 2,273 2,273 Foreign governments 279 299 299 Public utilities 3,456 3,780 3,780 All other corporate bonds 14,806 15,356 15,356 Asset-backed securities 383 385 385 Residential mortgage-backed securities 205 253 253 Commercial mortgage-backed securities 93 97 97 Redeemable preferred stocks 13 14 14 Total fixed maturities 22,004 $ 23,261 23,261 Equity securities: Common stocks: Public utilities 27 $ 31 31 Banks, trusts and insurance companies 165 215 215 Industrial, miscellaneous and all other 1,087 1,341 1,341 Nonredeemable preferred stocks 27 27 27 Total equity securities 1,306 $ 1,614 1,614 Mortgage loans on real estate 3,876 $ 4,052 3,876 Real estate (none acquired in satisfaction of debt) 157 157 Policy loans 561 561 Derivative instruments 115 $ 115 115 Limited partnership interests 3,147 3,147 Other long-term investments 982 982 Short-term investments 725 $ 725 725 Total investments $ 32,873 $ 34,438</t>
  </si>
  <si>
    <t>SCHEDULE IV - REINSURANCE</t>
  </si>
  <si>
    <t>Supplemental Schedule of Reinsurance Premiums for Insurance Companies [Abstract]</t>
  </si>
  <si>
    <t>SCHEDULE IV - REINSURANCE ($ in millions) Gross amount Ceded to other companies (1) Assumed from other companies Net amount Percentage of amount assumed to net Year ended December 31, 2017 Life insurance in force $ 114,354 $ 89,603 $ 321,331 $ 346,082 92.8 % Premiums and contract charges: Life insurance $ 677 $ 320 $ 925 $ 1,282 72.2 % Accident and health insurance 57 20 74 111 66.7 % Total premiums and contract charges $ 734 $ 340 $ 999 $ 1,393 71.7 % Year ended December 31, 2016 Life insurance in force $ 115,034 $ 94,041 $ 291,256 $ 312,249 93.3 % Premiums and contract charges: Life insurance $ 675 $ 325 $ 869 $ 1,219 71.3 % Accident and health insurance 40 22 72 90 80.0 % Total premiums and contract charges $ 715 $ 347 $ 941 $ 1,309 71.9 % Year ended December 31, 2015 Life insurance in force $ 127,978 $ 98,527 $ 296,291 $ 325,742 91.0 % Premiums and contract charges: Life insurance $ 689 $ 334 $ 898 $ 1,253 71.7 % Accident and health insurance 39 22 68 85 80.0 % Total premiums and contract charges $ 728 $ 356 $ 966 $ 1,338 72.2 % ______________________________ (1) No reinsurance or coinsurance income was netted against premium ceded in 2017 , 2016 or 2015 .</t>
  </si>
  <si>
    <t>SCHEDULE V - VALUATION ALLOWANCES AND QUALIFYING ACCOUNTS</t>
  </si>
  <si>
    <t>Valuation and Qualifying Accounts [Abstract]</t>
  </si>
  <si>
    <t>SCHEDULE V - VALUATION ALLOWANCES AND QUALIFYING ACCOUNTS ($ in millions) Additions Description Balance as of beginning of period Charged to costs and expenses Other additions Deductions Balance as of end of period Year ended December 31, 2017 Allowance for estimated losses on mortgage loans $ 3 $ 1 $ — $ 1 $ 3 Year ended December 31, 2016 Allowance for estimated losses on mortgage loans $ 3 $ — $ — $ — $ 3 Year ended December 31, 2015 Allowance for estimated losses on mortgage loans $ 8 $ (4 ) $ — $ 1 $ 3</t>
  </si>
  <si>
    <t>Summary of Significant Accounting Policies (Policies)</t>
  </si>
  <si>
    <t>Basis of presentation</t>
  </si>
  <si>
    <t>Basis of presentation The accompanying consolidated financial statements include the accounts of Allstate Life Insurance Company (“ALIC”) and its wholly owned subsidiaries (collectively referred to as the “Company”). ALIC is wholly owned by Allstate Insurance Company (“AIC”), which is wholly owned by Allstate Insurance Holdings, LLC, a wholly owned subsidiary of The Allstate Corporation (the “Corporation”).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t>
  </si>
  <si>
    <t>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 for sale and are carried at fair value. The difference between amortized cost and fair value, net of deferred income taxes and related deferred policy acquisition costs (“DAC”), deferred sales inducement costs (“DSI”) and reserves for life-contingent contract benefits, is reflected as a component of accumulated other comprehensive income (“AOCI”). Cash received from calls and make-whole payments is reflected as a component of proceeds from sales and cash received from maturities and pay-downs is reflected as a component of investment collections within the Consolidated Statements of Cash Flows. Mortgage loans are carried at unpaid principal balances, net of unamortized premium or discount and valuation allowances. Valuation allowances are established for impaired loans when it is probable that contractual principal and interest will not be collected.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designated as available for sale and are carried at fair value. The difference between cost and fair value, net of deferred income taxes, is reflected as a component of AOCI. Investments in limited partnership interests include interests in private equity funds, real estate funds and other funds. Where the Company’s interest is so minor that it exercises virtually no influence over operating and financial policies, investments in limited partnership interests are accounted for in accordance with the cost method of accounting; all other investments in limited partnership interests are accounted for in accordance with the equity method of accounting (“EMA”). Short-term investments, including commercial paper, U.S. Treasury bills, money market funds and other short-term investments, are carried at fair value. Policy loans are carried at unpaid principal balances. Other investments primarily consist of bank loans, agent loans, notes due from related party, real estate and derivatives. Bank loans are primarily senior secured corporate loans and are carried at amortized cost. Agent loans are loans issued to exclusive Allstate agents and are carried at unpaid principal balances, net of valuation allowances and unamortized deferred fees or costs. Notes due from related party are carried at outstanding principal balances. Real estate is carried at cost less accumulated depreciation.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cost method limited partnership interests is recognized upon receipt of amounts distributed by the partnerships. Income from EMA limited partnership interests is recognized based on the Company’s share of the partnerships’ earnings and unrealized gains and losses resulting from valuation changes of the underlying investments, and is generally recognized on a three month delay due to the availability of the related financial statements. Realized capital gains and losses include gains and losses on investment sales, write-downs in value due to other-than-temporary declines in fair value, adjustments to valuation allowances on mortgage loans and agent loans, periodic changes in fair value and settlements of certain derivatives including hedge ineffectiveness and valuation changes in public securities held in certain limited partnerships. Realized capital gains and losses on investment sales are determined on a specific identification basis.</t>
  </si>
  <si>
    <t>Derivative and embedded derivative financial instruments</t>
  </si>
  <si>
    <t>Derivative and embedded derivative financial instruments Derivative financial instruments include interest rate swaps, credit default swaps, futures (interest rate and equity), options (including swaptions), interest rate caps, warrants, foreign currency swaps, foreign currency forwards and certain investment risk transfer reinsurance agreements. Derivatives required to be separated from the host instrument and accounted for as derivative financial instruments (“subject to bifurcation”) are embedded in equity-indexed life and annuity contracts, reinsured variable annuity contracts and certain funding agreemen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swaps in net investment income or interest credited to contractholder funds. The amortized cost for fixed income securities, the carrying value for mortgage loans or the carrying value of the hedged liability is adjusted for the change in fair value of the hedged risk. Cash flow hedges For hedging instruments used in cash flow hedges, the changes in fair value of the derivatives representing the effective portion of the hedge are reported in AOCI. Amounts are reclassified to net investment income or realized capital gains and losses as the hedged or forecasted transaction affects income. Accrued periodic settlements on derivatives used in cash flow hedges are reported in net investment income. The amount reported in AOCI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OCI to income. If the Company expects at any time that the loss reported in AOCI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OCI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which has already been recognized in income while the hedge was in place and used to adjust the amortized cost for fixed income securities, the carrying value for mortgage loans or the carrying value of the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OCI to income as the hedged risk impacts income. If the derivative instrument is not terminated when a cash flow hedge is no longer effective, th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OCI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t>
  </si>
  <si>
    <t>Securities loaned</t>
  </si>
  <si>
    <t>Securities loaned The Company’s business activities include securities lending transactions, which are used primarily to generate net investment income. The proceeds received in conjunction with securities lending transactions are reinvested in short-term investments or fixed income securities. These transactions are short-term in nature, usually 30 days or less. The Company receives cash collateral for securities loaned in an amount generally equal to 102% of the fair value of securities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si>
  <si>
    <t>Recognition of premium revenues and contract charges, and related benefits and interest credited</t>
  </si>
  <si>
    <t>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nd funding agreements (primarily backing medium-term not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t>
  </si>
  <si>
    <t>Deferred policy acquisition and sales inducement costs</t>
  </si>
  <si>
    <t xml:space="preserve">Deferred policy acquisition and sales inducement costs Costs that are related directly to the successful acquisition of new or renewal life insurance policies and investment contracts are deferred and recorded as DAC. These costs are principally agents’ and brokers’ remuneration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using actual experience and current assumptions.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products are reviewed individually, consistent with the review of these products performed by The Allstate Corporation.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and 5 - 10 years for fixed annuities. The rate of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OCI. DAC, DSI and deferred income taxes determined on unrealized capital gains and losses and reported in AOCI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
  </si>
  <si>
    <t>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t>
  </si>
  <si>
    <t>Income taxes 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insurance reserves, unrealized capital gains and losses and DAC. A deferred tax asset valuation allowance is established when there is uncertainty that such assets will be realized.</t>
  </si>
  <si>
    <t>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using actual experience and current assumptions. If actual experience and current assumptions are adverse compared to the original assumptions and a premium deficiency is determined to exist, any remaining unamortized DAC balance would be expensed to the extent not recoverable and the establishment of a premium deficiency reserve may be required. Prior to fourth quarter 2017, the Company evaluated traditional life insurance products and immediate annuities with life contingencies on an aggregate basis. Beginning in fourth quarter 2017, traditional life insurance products, immediate annuities with life contingencies, and voluntary accident and health insurance are reviewed individually, consistent with the review of these products performed by The Allstate Corporation. The Company also reviews these policie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OCI.</t>
  </si>
  <si>
    <t>Contractholder funds Contractholder funds represent interest-bearing liabilities arising from the sale of products such as interest-sensitive life insurance, fixed annuities and funding agreements. Contractholder funds primarily comprise cumulative deposits received and interest credited to the contractholder less cumulative contract benefits, surrenders, withdrawals, maturitie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si>
  <si>
    <t>Separate accounts</t>
  </si>
  <si>
    <t>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and Comprehensive Income. Deposits to and surrenders and withdrawals from the separate accounts are reflected in separate accounts liabilities and are not included in consolidated cash flows. 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t>
  </si>
  <si>
    <t>Off-balance sheet financial instruments</t>
  </si>
  <si>
    <t>Off-balance sheet financial instruments Commitments to invest, commitments to purchase private placement securities, commitments to extend loans, financial guarantees and credit guarantees have off-balance sheet risk because their contractual amounts are not recorded in the Company’s Consolidated Statements of Financial Position (see Note 7 and Note 11).</t>
  </si>
  <si>
    <t>Consolidation of variable interest entities</t>
  </si>
  <si>
    <t>Consolidation of variable interest entities (“VIEs”) The Company consolidates VIEs when it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Accounting standards</t>
  </si>
  <si>
    <t>Adopted accounting standards Transition to Equity Method Accounting Effective January 1, 2017, the Company adopted new Financial Accounting Standards Board (“FASB”) guidance amending the accounting requirements for transitioning to the equity method of accounting (“EMA”), including a transition from the cost method. The guidance requires the cost of acquiring an additional interest in an investee to be added to the existing carrying value to establish the initial basis of the EMA investment. Under the new guidance, no retroactive adjustment is required when an investment initially qualifies for EMA treatment. The guidance is applied prospectively to investments that qualify for EMA after application of the cost method of accounting. Accordingly, the adoption of this guidance had no impact on the Company’s results of operations or financial position. Application of Income Tax Guidance to Certain U.S. Tax Reform Provisions In February 2018, the FASB issued guidance permitting reclassification of the effects of the new corporate tax rate in the Tax Cuts and Jobs Act of 2017 (“Tax Legislation”) on balances presented net of tax in AOCI. Upon enactment of the Tax Legislation in December 2017, existing accounting guidance required the revaluation of all deferred tax balances to the newly enacted tax rate by adjustment to income tax expense whereas a corresponding adjustment of the balances presented in AOCI was prohibited. The new guidance permits reclassification of the impact of the newly enacted tax rates in the Tax Legislation on balances presented net of tax in AOCI to retained income. The guidance, which may be adopted for any period for which financial statements have not yet been issued, is effective for fiscal years beginning after December 15, 2018, and may be applied retrospectively to the date of enactment or the beginning of a reporting period. The Company elected to early adopt the new guidance as of December 31, 2017. Upon adoption of the guidance, amounts are recognized after-tax in AOCI using the newly established 21% corporate income tax rate. The net impact of adoption was a $151 million increase in AOCI and a corresponding decrease in retained income. The $151 million increase in AOCI is comprised of a $150 million increase in unrealized net capital gains and losses and a $1 million increase in unrealized foreign currency translation adjustment. Pending accounting standards Recognition and Measurement of Financial Assets and Financial Liabilities In January 2016, the FASB issued guidance requiring equity investments, including equity securities and limited partnership interests, that are not accounted for under the equity method of accounting or result in consolidation to be measured at fair value with changes in fair value recognized in net income. Equity investments without readily determinable fair values may be measured at cost minus impairment, if any, plus or minus changes resulting from observable price changes in orderly transactions for the identical or a similar investment of the same issuer. When a qualitative assessment of equity investments without readily determinable fair values indicates that impairment exists, the carrying value is required to be adjusted to fair value, if lower. The guidance clarifies that an entity should evaluate the realizability of a deferred tax asset related to available-for-sale fixed income securities in combination with the entity’s other deferred tax assets. The guidance also changes certain disclosure requirements. The guidance is effective for interim and annual periods beginning after December 15, 2017, and is to be applied through a cumulative-effect adjustment to beginning retained income which results in no impact to the Company’s results of operations at the date of adoption. The new guidance related to equity investments without readily determinable fair values is applied prospectively as of the date of adoption. The most significant impacts relate to the change in accounting for equity securities, where $308 million of pre-tax unrealized net capital gains will be reclassified on January 1, 2018 from AOCI to retained income and cost method limited partnership interests (excluding limited partnership interests accounted for on a cost recovery basis) where the carrying value of these investments will increase by approximately $95 million , pre-tax on January 1, 2018, with the offsetting after-tax adjustment recognized in retained income. Measurement of Credit Losses on Financial Instruments In June 2016, the FASB issued guidance which revises the credit loss recognition criteria for certain financial assets measured at amortized cost, including reinsurance recoverables.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relevant information available when estimating expected credit losses, including details about past events, current conditions, and reasonable and supportable forecasts over the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 valuation allowance and not as a direct write-down. The guidance is effective for interim and annual periods beginning after December 15, 2019, and for most affected instruments must be adopted using a modified retrospective approach, with a cumulative effect adjustment recorded to beginning retained income. The Company is in the process of evaluating the impact of adoption. Accounting for Hedging Activities In August 2017, the FASB issued amendments intended to better align hedge accounting with an organization’s risk management activities. The amendments expand hedge accounting for nonfinancial and financial risk components and revise the measurement methodologies to better align with an organization’s risk management activities. Separate presentation of hedge ineffectiveness is eliminated to provide greater transparency of the full impact of hedging by requiring presentation of the results of the hedged item and hedging instrument in a single financial statement line item. In addition, the amendments reduce complexity by simplifying the manner in which assessments of hedge effectiveness may be performed. The guidance is effective for annual periods beginning after December 15, 2018 and for interim periods within those annual periods. The presentation and disclosure guidance is effective on a prospective basis. The impact of adoption is not expected to be material to the Company’s results of operations or financial position.</t>
  </si>
  <si>
    <t>Fair value measurement</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cost method limited partnership interests, bank loans, agent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ver-the-counter (“OTC”) derivatives, including interest rate swaps, foreign currency swaps, foreign exchange forward contracts, certain options and certain credit default swaps, are valued using models that rely on inputs such as interest rate yield curves, implied volatilitie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generally valued using net asset values.</t>
  </si>
  <si>
    <t>General (Tables)</t>
  </si>
  <si>
    <t>Summary of premiums and contract charges by product</t>
  </si>
  <si>
    <t>The following table summarizes premiums and contract charges by product. ($ in millions) 2017 2016 2015 Premiums Traditional life insurance $ 579 $ 502 $ 515 Accident and health insurance 111 90 85 Total premiums 690 592 600 Contract charges Interest-sensitive life insurance 689 703 724 Fixed annuities 14 14 14 Total contract charges 703 717 738 Total premiums and contract charges $ 1,393 $ 1,309 $ 1,338</t>
  </si>
  <si>
    <t>Supplemental Cash Flow Information (Tables)</t>
  </si>
  <si>
    <t>Schedule of supplemental cash flow information from collateralized securities received</t>
  </si>
  <si>
    <t>The accompanying cash flows are included in cash flows from operating activities in the Consolidated Statements of Cash Flows along with the activities resulting from management of the proceeds, which for the years ended December 31 are as follows: ($ in millions) 2017 2016 2015 Net change in proceeds managed Net change in fixed income securities $ 149 $ (277 ) $ — Net change in short-term investments (142 ) 277 (41 ) Operating cash flow provided (used) 7 — (41 ) Net change in cash 1 — 1 Net change in proceeds managed $ 8 $ — $ (40 ) Net change in liabilities Liabilities for collateral, beginning of year $ (550 ) $ (550 ) $ (510 ) Liabilities for collateral, end of year (542 ) (550 ) (550 ) Operating cash flow (used) provided $ (8 ) $ — $ 40</t>
  </si>
  <si>
    <t>Related Party Transactions (Tables)</t>
  </si>
  <si>
    <t>Schedule of notes due to related parties</t>
  </si>
  <si>
    <t>Investors in the notes were as follows: ($ in millions) Class A Notes Due March 10, 2034 Allstate New Jersey Insurance Company $ 77 American Heritage Life Insurance Company 37 Allstate Assurance Company 19 First Colonial Insurance Company 7 Subtotal - Class A 140 Class B Deferrable Notes Due March 10, 2034 Allstate Life Insurance Company 140 Class C Deferrable Notes Due March 10, 2034 Allstate Life Insurance Company 110 Subordinated Notes Due March 10, 2034 Allstate Life Insurance Company 29 Total $ 419 Notes due to related parties outstanding as of December 31 consisted of the following: ($ in millions) 2017 2016 6.74% Surplus Note to Kennett, due 2029 $ — $ 25 3.24% Surplus Note to Kennett, due 2035 — 100 3.48% Surplus Note to Kennett, due 2036 — 100 5.93% Surplus Note to Kennett, due 2038 — 50 4.14% Surplus Note to Kennett, due 2036 — 50 3.25% Note to Allstate New Jersey Insurance Company, due 2034 77 77 3.25% Note to American Heritage Life Insurance Company, due 2034 37 37 3.25% Note to Allstate Assurance Company, due 2034 19 19 3.25% Note to First Colonial Insurance Company, due 2034 7 7 Total notes due to related parties $ 140 $ 465</t>
  </si>
  <si>
    <t>Investments (Tables)</t>
  </si>
  <si>
    <t>Schedule for fixed income securities at amortized cost, gross unrealized gains and losses and fair value</t>
  </si>
  <si>
    <t>The amortized cost, gross unrealized gains and losses and fair value for fixed income securities are as follows: ($ in millions) Amortized cost Gross unrealized Fair value Gains Losses December 31, 2017 U.S. government and agencies $ 768 $ 38 $ (2 ) $ 804 Municipal 2,001 275 (3 ) 2,273 Corporate 18,262 960 (86 ) 19,136 Foreign government 279 20 — 299 ABS 383 6 (4 ) 385 RMBS 205 49 (1 ) 253 CMBS 93 6 (2 ) 97 Redeemable preferred stock 13 1 — 14 Total fixed income securities $ 22,004 $ 1,355 $ (98 ) $ 23,261 December 31, 2016 U.S. government and agencies $ 968 $ 48 $ (2 ) $ 1,014 Municipal 2,017 264 (7 ) 2,274 Corporate 18,945 905 (169 ) 19,681 Foreign government 304 28 — 332 ABS 337 4 (10 ) 331 RMBS 294 42 (3 ) 333 CMBS 233 17 (9 ) 241 Redeemable preferred stock 14 2 — 16 Total fixed income securities $ 23,112 $ 1,310 $ (200 ) $ 24,222</t>
  </si>
  <si>
    <t>Schedule for fixed income securities based on contractual maturities</t>
  </si>
  <si>
    <t>The scheduled maturities for fixed income securities are as follows as of December 31, 2017 : ($ in millions) Amortized cost Fair value Due in one year or less $ 1,392 $ 1,399 Due after one year through five years 8,521 8,845 Due after five years through ten years 7,292 7,524 Due after ten years 4,118 4,758 21,323 22,526 ABS, RMBS and CMBS 681 735 Total $ 22,004 $ 23,261</t>
  </si>
  <si>
    <t>Schedule of net investment income</t>
  </si>
  <si>
    <t>Net investment income for the years ended December 31 is as follows: ($ in millions) 2017 2016 2015 Fixed income securities $ 1,058 $ 1,078 $ 1,246 Mortgage loans 182 193 203 Equity securities 48 40 28 Limited partnership interests 457 292 287 Short-term investments 9 5 3 Policy loans 31 32 34 Other 79 90 75 Investment income, before expense 1,864 1,730 1,876 Investment expense (87 ) (71 ) (57 ) Net investment income $ 1,777 $ 1,659 $ 1,819</t>
  </si>
  <si>
    <t>Schedule of realized capital gains and losses by asset type</t>
  </si>
  <si>
    <t>Realized capital gains and losses by asset type for the years ended December 31 are as follows: ($ in millions) 2017 2016 2015 Fixed income securities $ (6 ) $ (59 ) $ 309 Mortgage loans 1 — 6 Equity securities 21 (22 ) (23 ) Limited partnership interests 46 (5 ) (32 ) Derivatives (16 ) 8 13 Other 3 1 (8 ) Realized capital gains and losses $ 49 $ (77 ) $ 265</t>
  </si>
  <si>
    <t>Schedule of realized capital gains and losses by transaction type</t>
  </si>
  <si>
    <t>Realized capital gains and losses by transaction type for the years ended December 31 are as follows: ($ in millions) 2017 2016 2015 Impairment write-downs $ (41 ) $ (101 ) $ (63 ) Change in intent write-downs (4 ) (12 ) (65 ) Net other-than-temporary impairment losses recognized in earnings (45 ) (113 ) (128 ) Sales and other 110 31 383 Valuation and settlements of derivative instruments (16 ) 5 10 Realized capital gains and losses $ 49 $ (77 ) $ 265</t>
  </si>
  <si>
    <t>Schedule of other-than-temporary impairment losses by asset type</t>
  </si>
  <si>
    <t>Other-than-temporary impairment losses by asset type for the years ended December 31 are as follows: ($ in millions) 2017 2016 2015 Gross Included Net Gross Included Net Gross Included Net Fixed income securities: Municipal $ (1 ) $ — $ (1 ) $ — $ — $ — $ — $ — $ — Corporate (7 ) 3 (4 ) (23 ) 6 (17 ) (25 ) 6 (19 ) ABS (1 ) (1 ) (2 ) (4 ) — (4 ) (16 ) 10 (6 ) RMBS — (2 ) (2 ) — (1 ) (1 ) — — — CMBS (9 ) 1 (8 ) (15 ) 2 (13 ) (1 ) — (1 ) Total fixed income securities (18 ) 1 (17 ) (42 ) 7 (35 ) (42 ) 16 (26 ) Mortgage loans (1 ) — (1 ) — — — 4 — 4 Equity securities (16 ) — (16 ) (59 ) — (59 ) (83 ) — (83 ) Limited partnership interests (9 ) — (9 ) (15 ) — (15 ) (17 ) — (17 ) Other (2 ) — (2 ) (4 ) — (4 ) (6 ) — (6 ) Other-than-temporary impairment losses $ (46 ) $ 1 $ (45 ) $ (120 ) $ 7 $ (113 ) $ (144 ) $ 16 $ (128 )</t>
  </si>
  <si>
    <t>Schedule of other-than-temporary impairment losses on fixed income securities included in accumulated other comprehensive income</t>
  </si>
  <si>
    <t>The total amount of other-than-temporary impairment losses included in AOCI at the time of impairment for fixed income securities, which were not included in earnings, are presented in the following table. The amount excludes $113 million and $131 million as of December 31, 2017 and 2016 , respectively, of net unrealized gains related to changes in valuation of the fixed income securities subsequent to the impairment measurement date. ($ in millions) December 31, 2017 December 31, 2016 Municipal $ (4 ) $ (5 ) Corporate — (5 ) ABS (8 ) (11 ) RMBS (37 ) (43 ) CMBS (4 ) (7 ) Total $ (53 ) $ (71 )</t>
  </si>
  <si>
    <t>Schedule of rollforwards of the cumulative credit losses recognized in earnings for fixed income securities held</t>
  </si>
  <si>
    <t>Rollforwards of the cumulative credit losses recognized in earnings for fixed income securities held as of December 31 are as follows: ($ in millions) 2017 2016 2015 Beginning balance $ (176 ) $ (200 ) $ (209 ) Additional credit loss for securities previously other-than-temporarily impaired (9 ) (16 ) (8 ) Additional credit loss for securities not previously other-than-temporarily impaired (8 ) (19 ) (18 ) Reduction in credit loss for securities disposed or collected 54 58 33 Change in credit loss due to accretion of increase in cash flows 1 1 2 Ending balance $ (138 ) $ (176 ) $ (200 )</t>
  </si>
  <si>
    <t>Schedule of unrealized net capital gains and losses included in accumulated other comprehensive income</t>
  </si>
  <si>
    <t>Unrealized net capital gains and losses included in AOCI are as follows: ($ in millions) Fair value Gross unrealized Unrealized net gains (losses) December 31, 2017 Gains Losses Fixed income securities $ 23,261 $ 1,355 $ (98 ) $ 1,257 Equity securities (1) 1,614 311 (3 ) 308 Short-term investments 725 — — — Derivative instruments (2) 2 2 — 2 EMA limited partnerships (3) 1 Unrealized net capital gains and losses, pre-tax 1,568 Amounts recognized for: Insurance reserves (4) (315 ) DAC and DSI (5) (189 ) Amounts recognized (504 ) Deferred income taxes (6) (229 ) Unrealized net capital gains and losses, after-tax $ 835 ____________ (1) Beginning January 1, 2018, due to the adoption of the new accounting standard for the recognition and measurement of financial assets and liabilities, equity securities will be measured at fair value with changes in fair value recognized in net income. The existing unrealized net capital gains and losses, after-tax, will be reclassified to retained income through a cumulative effect adjustment. See Note 2 for additional details on the new accounting standard. (2) Included in the fair value of derivative instruments is $2 million classified as liabilities. (3) Unrealized net capital gains and losses for limited partnership interests represent the Company’s share of EMA limited partnerships’ other comprehensive income. Fair value and gross unrealized gains and losses are not applicable. (4) The insurance reserves adjustment represents the amount by which the reserve balance would increase if the net unrealized gains in the applicable product portfolios were realized and reinvested at current lower interest rates, resulting in a premium deficiency. This adjustment primarily relates to structured settlement annuities with life contingencies (a type of immediate fixed annuities). (5) The DAC and DSI adjustment balance represents the amount by which the amortization of DAC and DSI would increase or decrease if the unrealized gains or losses in the respective product portfolios were realized. (6) Unrealized net capital gains and losses were reduced by deferred income taxes at the newly enacted 21% U.S. corporate tax rate. ($ in millions) Fair value Gross unrealized Unrealized net gains (losses) December 31, 2016 Gains Losses Fixed income securities $ 24,222 $ 1,310 $ (200 ) $ 1,110 Equity securities 1,511 117 (35 ) 82 Short-term investments 566 — — — Derivative instruments (1) 5 5 — 5 EMA limited partnerships (2 ) Unrealized net capital gains and losses, pre-tax 1,195 Amounts recognized for: Insurance reserves — DAC and DSI (140 ) Amounts recognized (140 ) Deferred income taxes (374 ) Unrealized net capital gains and losses, after-tax $ 681 ____________ (1) Included in the fair value of derivative instruments is $5 million classified as assets</t>
  </si>
  <si>
    <t>Schedule of change in unrealized net capital gains and losses</t>
  </si>
  <si>
    <t>The change in unrealized net capital gains and losses for the years ended December 31 is as follows: ($ in millions) 2017 2016 2015 Fixed income securities $ 147 $ 251 $ (1,436 ) Equity securities 226 66 (27 ) Derivative instruments (3 ) (5 ) 8 EMA limited partnerships 3 — — Total 373 312 (1,455 ) Amounts recognized for: Insurance reserves (315 ) — 28 DAC and DSI (49 ) (78 ) 114 Amounts recognized (364 ) (78 ) 142 Deferred income taxes 145 (81 ) 459 Increase (decrease) in unrealized net capital gains and losses, after-tax $ 154 $ 153 $ (854 )</t>
  </si>
  <si>
    <t>Summary of gross unrealized losses and fair value of fixed income and equity securities by length of time</t>
  </si>
  <si>
    <t>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Fair Unrealized losses December 31, 2017 Fixed income securities U.S. government and agencies 17 $ 443 $ (2 ) 2 $ 25 $ — $ (2 ) Municipal 4 14 — 1 11 (3 ) (3 ) Corporate 456 2,899 (28 ) 144 1,324 (58 ) (86 ) ABS 33 170 (1 ) 8 24 (3 ) (4 ) RMBS 70 3 — 56 18 (1 ) (1 ) CMBS 2 1 — 6 23 (2 ) (2 ) Redeemable preferred stock 1 — — — — — — Total fixed income securities 583 3,530 (31 ) 217 1,425 (67 ) (98 ) Equity securities 87 66 (3 ) 1 — — (3 ) Total fixed income and equity securities 670 $ 3,596 $ (34 ) 218 $ 1,425 $ (67 ) $ (101 ) Investment grade fixed income securities 472 $ 3,192 $ (22 ) 181 $ 1,320 $ (52 ) $ (74 ) Below investment grade fixed income securities 111 338 (9 ) 36 105 (15 ) (24 ) Total fixed income securities 583 $ 3,530 $ (31 ) 217 $ 1,425 $ (67 ) $ (98 ) December 31, 2016 Fixed income securities U.S. government and agencies 6 $ 104 $ (2 ) — $ — $ — $ (2 ) Municipal 8 44 (1 ) 3 18 (6 ) (7 ) Corporate 629 4,767 (118 ) 56 414 (51 ) (169 ) ABS 18 95 (1 ) 13 76 (9 ) (10 ) RMBS 47 3 — 50 38 (3 ) (3 ) CMBS 12 57 (4 ) 4 15 (5 ) (9 ) Redeemable preferred stock 1 — — — — — — Total fixed income securities 721 5,070 (126 ) 126 561 (74 ) (200 ) Equity securities 167 200 (19 ) 62 80 (16 ) (35 ) Total fixed income and equity securities 888 $ 5,270 $ (145 ) 188 $ 641 $ (90 ) $ (235 ) Investment grade fixed income securities 559 $ 4,348 $ (100 ) 75 $ 350 $ (47 ) $ (147 ) Below investment grade fixed income securities 162 722 (26 ) 51 211 (27 ) (53 ) Total fixed income securities 721 $ 5,070 $ (126 ) 126 $ 561 $ (74 ) $ (200 )</t>
  </si>
  <si>
    <t>Principal geographic distribution of commercial real estate represented in the mortgage portfolio</t>
  </si>
  <si>
    <t>The following table shows the principal geographic distribution of commercial real estate represented in the Company’s mortgage loan portfolio. No other state represented more than 5% of the portfolio as of December 31. (% of mortgage loan portfolio carrying value) 2017 2016 California 19.6 % 19.3 % Texas 13.0 11.0 Illinois 8.2 7.4 New Jersey 8.0 8.5 Florida 6.7 6.0</t>
  </si>
  <si>
    <t>Types of property collateralizing the mortgage loans</t>
  </si>
  <si>
    <t>The types of properties collateralizing the mortgage loans as of December 31 are as follo w s: (% of mortgage loan portfolio carrying value) 2017 2016 Apartment complex 29.2 % 26.4 % Office buildings 23.8 24.3 Retail 19.2 21.4 Warehouse 15.5 16.5 Other 12.3 11.4 Total 100.0 % 100.0 %</t>
  </si>
  <si>
    <t>Contractual maturities of the commercial mortgage loan portfolio</t>
  </si>
  <si>
    <t>The contractual maturities of the mortgage loan portfolio as of December 31, 2017 are a s fo llows: ($ in millions) Number of loans Carrying value Percent 2018 12 $ 94 2.4 % 2019 7 204 5.3 2020 14 158 4.1 2021 41 485 12.5 Thereafter 186 2,935 75.7 Total 260 $ 3,876 100.0 %</t>
  </si>
  <si>
    <t>Summary of carrying value of non-impaired fixed and variable rate mortgage loans by debt service coverage ratio distribution</t>
  </si>
  <si>
    <t>The following table reflects the carrying value of non-impaired mortgage loans summarized by debt service coverage ratio distribution as of December 31. ($ in millions) 2017 2016 Debt service coverage ratio distribution Fixed rate mortgage loans Variable rate mortgage loans Total Fixed rate mortgage loans Variable rate mortgage loans Total Below 1.0 $ 3 $ — $ 3 $ 52 $ — $ 52 1.0 - 1.25 326 — 326 321 — 321 1.26 - 1.50 1,033 15 1,048 1,196 — 1,196 Above 1.50 2,482 13 2,495 2,364 — 2,364 Total non-impaired mortgage loans $ 3,844 $ 28 $ 3,872 $ 3,933 $ — $ 3,933</t>
  </si>
  <si>
    <t>Schedule of net carrying value of impaired mortgage loans</t>
  </si>
  <si>
    <t>The net carrying value of impaired mortgage loans as of December 31 is as follows: ($ in millions) 2017 2016 Impaired mortgage loans with a valuation allowance $ 4 $ 5 Impaired mortgage loans without a valuation allowance — — Total impaired mortgage loans $ 4 $ 5 Valuation allowance on impaired mortgage loans $ 3 $ 3</t>
  </si>
  <si>
    <t>Schedule of rollforward of the valuation allowance on impaired mortgage loans</t>
  </si>
  <si>
    <t>The rollforward of the valuation allowance on impaired mortgage loans for the years ended December 31 is a s follows: ($ in millions) 2017 2016 2015 Beginning balance $ 3 $ 3 $ 8 Net increase (decrease) in valuation allowance 1 — (4 ) Charge offs (1 ) — (1 ) Ending balance $ 3 $ 3 $ 3</t>
  </si>
  <si>
    <t>Principal geographic distribution of municipal bond</t>
  </si>
  <si>
    <t xml:space="preserve"> The following table shows the principal geographic distribution of municipal bond issuers represented in the Company’s portfolio as of December 31. No other state represents more than 5% of the portfolio. (% of municipal bond portfolio carrying value) 2017 2016 Texas 16.9 % 16.9 % California 15.1 14.9 Oregon 9.4 9.0 New York 5.2 5.1 Michigan 5.0 5.2 New Jersey 4.8 5.4</t>
  </si>
  <si>
    <t>Fair Value of Assets and Liabilities (Tables)</t>
  </si>
  <si>
    <t>Summary of quantitative information about the significant unobservable inputs used in Level 3 fair value measurements</t>
  </si>
  <si>
    <t>The following table summarizes the Company’s assets and liabilities measured at fair value on a recurring and non-recurring basis as of December 31, 2017 . There were no assets or liabilities measured at fair value on a non-recurring basis as of December 31, 2017. ($ in millions) Quoted prices in active markets for identical assets (Level 1) Significant other observable inputs (Level 2) Significant unobservable inputs (Level 3) Counterparty and cash collateral netting Balance as of December 31, 2017 Assets Fixed income securities: U.S. government and agencies $ 488 $ 316 $ — $ 804 Municipal — 2,216 57 2,273 Corporate - public — 13,168 49 13,217 Corporate - privately placed — 5,699 220 5,919 Foreign government — 299 — 299 ABS - CDO — 38 10 48 ABS - consumer and other — 297 40 337 RMBS — 253 — 253 CMBS — 97 — 97 Redeemable preferred stock — 14 — 14 Total fixed income securities 488 22,397 376 23,261 Equity securities 1,508 16 90 1,614 Short-term investments 110 615 — 725 Other investments: Free-standing derivatives — 117 1 $ (3 ) 115 Separate account assets 3,422 — — 3,422 Other assets — — — — Total assets at fair value $ 5,528 $ 23,145 $ 467 $ (3 ) $ 29,137 % of total assets at fair value 19.0 % 79.4 % 1.6 % — % 100 % Liabilities Contractholder funds: Derivatives embedded in life and annuity contracts $ — $ — $ (284 ) $ (284 ) Other liabilities: Free-standing derivatives — (62 ) — $ 1 (61 ) Total liabilities at fair value $ — $ (62 ) $ (284 ) $ 1 $ (345 ) % of total liabilities at fair value — % 18.0 % 82.3 % (0.3 )% 100 % The following table s ummarizes the Company’s assets and liabilities measured at fair value on a recurring and non-recurring basis as of December 31, 2016 . ($ in millions) Quoted prices in active markets for identical assets (Level 1) Significant other observable inputs (Level 2) Significant unobservable inputs (Level 3) Counterparty and cash collateral netting Balance as of December 31, 2016 Assets Fixed income securities: U.S. government and agencies $ 619 $ 395 $ — $ 1,014 Municipal — 2,215 59 2,274 Corporate - public — 13,475 47 13,522 Corporate - privately placed — 5,895 264 6,159 Foreign government — 332 — 332 ABS - CDO — 102 27 129 ABS - consumer and other — 160 42 202 RMBS — 333 — 333 CMBS — 241 — 241 Redeemable preferred stock — 16 — 16 Total fixed income securities 619 23,164 439 24,222 Equity securities 1,432 3 76 1,511 Short-term investments 166 400 — 566 Other investments: Free-standing derivatives — 101 1 $ (6 ) 96 Separate account assets 3,373 — — 3,373 Other assets — — 1 1 Total recurring basis assets 5,590 23,668 517 (6 ) 29,769 Non-recurring basis (1) — — 9 9 Total assets at fair value $ 5,590 $ 23,668 $ 526 $ (6 ) $ 29,778 % of total assets at fair value 18.7 % 79.5 % 1.8 % — % 100 % Liabilities Contractholder funds: Derivatives embedded in life and annuity contracts $ — $ — $ (289 ) $ (289 ) Other liabilities: Free-standing derivatives — (39 ) (3 ) $ 2 (40 ) Total liabilities at fair value $ — $ (39 ) $ (292 ) $ 2 $ (329 ) % of total liabilities at fair value — % 11.9 % 88.7 % (0.6 )% 100 % ________________________ (1) Includes $9 million of limited partnership investments written-down to fair value in connection with recognizing other-than-temporary impairments. The following table summarizes quantitative information about the significant unobservable inputs used in Level 3 fair value measurements. ($ in millions) Fair value Valuation technique Unobservable input Range Weighted average December 31, 2017 Derivatives embedded in life and annuity contracts – Equity-indexed and forward starting options $ (250 ) Stochastic cash flow model Projected option cost 1.0 - 2.2% 1.74 % December 31, 2016 Derivatives embedded in life and annuity contracts – Equity-indexed and forward starting options $ (246 ) Stochastic cash flow model Projected option cost 1.0 - 2.2% 1.75 %</t>
  </si>
  <si>
    <t>Schedule of rollforward of Level 3 assets and liabilities held at fair value on a recurring basis</t>
  </si>
  <si>
    <t>The following table presents the rollforward of Level 3 assets and liabilities held at fair value on a recurring basis during the year ended December 31, 2017 . ($ in millions) Total gains (losses) included in: Balance as of December 31, 2016 Net income (1) OCI Transfers into Level 3 Transfers out of Level 3 Assets Fixed income securities: Municipal $ 59 $ — $ 2 $ — $ — Corporate - public 47 1 — 3 (15 ) Corporate - privately placed 264 7 (2 ) 11 (16 ) ABS - CDO 27 — 6 4 (10 ) ABS - consumer and other 42 — — — (26 ) Total fixed income securities 439 8 6 18 (67 ) Equity securities 76 8 3 — — Free-standing derivatives, net (2 ) 3 — — — Other assets 1 (1 ) — — — Total recurring Level 3 assets $ 514 $ 18 $ 9 $ 18 $ (67 ) Liabilities Contractholder funds: Derivatives embedded in life and annuity contracts $ (289 ) $ 1 $ — $ — $ — Total recurring Level 3 liabilities $ (289 ) $ 1 $ — $ — $ — Purchases Sales Issues Settlements Balance as of December 31, 2017 Assets Fixed income securities: Municipal $ — $ (2 ) $ — $ (2 ) $ 57 Corporate - public 17 — — (4 ) 49 Corporate - privately placed 20 (30 ) — (34 ) 220 ABS - CDO 5 — — (22 ) 10 ABS - consumer and other 29 — — (5 ) 40 Total fixed income securities 71 (32 ) — (67 ) 376 Equity securities 13 (10 ) — — 90 Free-standing derivatives, net — — — — 1 (2) Other assets — — — — — Total recurring Level 3 assets $ 84 $ (42 ) $ — $ (67 ) $ 467 Liabilities Contractholder funds: Derivatives embedded in life and annuity contracts $ — $ — $ (2 ) $ 6 $ (284 ) Total recurring Level 3 liabilities $ — $ — $ (2 ) $ 6 $ (284 ) _____________________ (1) The effect to net income totals $19 million and is reported in the Consolidated Statements of Operations and Comprehensive Income as follows: $9 million in realized capital gains and losses, $10 million in net investment income, $(9) million in interest credited to contractholder funds and $9 million in contract benefits. (2) Comprises $1 million of assets. T he following table p resents the rollforward of Level 3 assets and liabilities held at fair value on a recurring basis during the year ended December 31, 2016 . ($ in millions) Total gains (losses) included in: Balance as of December 31, 2015 Net income (1) OCI Transfers into Level 3 Transfers out of Level 3 Assets Fixed income securities: Municipal $ 78 $ 12 $ (8 ) $ 6 $ — Corporate - public 44 — — 16 (15 ) Corporate - privately placed 447 15 18 16 (277 ) ABS - CDO 53 1 5 8 (1 ) ABS - consumer and other 44 — (3 ) 3 (7 ) Total fixed income securities 666 28 12 49 (300 ) Equity securities 60 (15 ) 5 — (4 ) Free-standing derivatives, net (7 ) 6 — — — Other assets 1 — — — — Total recurring Level 3 assets $ 720 $ 19 $ 17 $ 49 $ (304 ) Liabilities Contractholder funds: Derivatives embedded in life and annuity contracts $ (299 ) $ 6 $ — $ — $ — Total recurring Level 3 liabilities $ (299 ) $ 6 $ — $ — $ — Purchases Sales Issues Settlements Balance as of December 31, 2016 Assets Fixed income securities: Municipal $ — $ (27 ) $ — $ (2 ) $ 59 Corporate - public 6 (3 ) — (1 ) 47 Corporate - privately placed 108 (15 ) — (48 ) 264 ABS - CDO — (2 ) — (37 ) 27 ABS - consumer and other 7 — — (2 ) 42 Total fixed income securities 121 (47 ) — (90 ) 439 Equity securities 32 (2 ) — — 76 Free-standing derivatives, net — — — (1 ) (2 ) (2) Other assets — — — — 1 Total recurring Level 3 assets $ 153 $ (49 ) $ — $ (91 ) $ 514 Liabilities Contractholder funds: Derivatives embedded in life and annuity contracts $ — $ — $ (3 ) $ 7 $ (289 ) Total recurring Level 3 liabilities $ — $ — $ (3 ) $ 7 $ (289 ) ____________________ (1) The effect to net income totals $25 million and is reported in the Consolidated Statements of Operations and Comprehensive Income as follows: $8 million in realized capital gains and losses, $11 million in net investment income, $(3) million in interest credited to contractholder funds and $9 million in contract benefits. (2) Comprises $1 million of assets and $3 million of liabilities. The following table presents the rollforward of Level 3 assets and liabilities held at fair value on a recurring basis during the year ended December 31, 2015 . ($ in millions) Total gains (losses) included in: Balance as of December 31, 2014 Net income (1) OCI Transfers into Level 3 Transfers out of Level 3 Assets Fixed income securities: Municipal $ 106 $ 5 $ (5 ) $ — $ — Corporate - public 160 — (2 ) — (111 ) Corporate - privately placed 632 14 (17 ) 10 (79 ) ABS - CDO 67 — 2 21 (17 ) ABS - consumer and other 62 (1 ) — — (41 ) CMBS 1 — (1 ) — — Total fixed income securities 1,028 18 (23 ) 31 (248 ) Equity securities 37 (1 ) (3 ) — — Free-standing derivatives, net (7 ) 1 — — — Other assets 1 — — — — Total recurring Level 3 assets $ 1,059 $ 18 $ (26 ) $ 31 $ (248 ) Liabilities Contractholder funds: Derivatives embedded in life and annuity contracts $ (323 ) $ 19 $ — $ — $ — Total recurring Level 3 liabilities $ (323 ) $ 19 $ — $ — $ — Purchases Sales Issues Settlements Balance as of December 31, 2015 Assets Fixed income securities: Municipal $ — $ (23 ) $ — $ (5 ) $ 78 Corporate - public 1 — — (4 ) 44 Corporate - privately placed 29 (67 ) — (75 ) 447 ABS - CDO — (1 ) — (19 ) 53 ABS - consumer and other 27 — — (3 ) 44 CMBS — — — — — Total fixed income securities 57 (91 ) — (106 ) 666 Equity securities 32 (5 ) — — 60 Free-standing derivatives, net — — — (1 ) (7 ) (2) Other assets — — — — 1 Total recurring Level 3 assets $ 89 $ (96 ) $ — $ (107 ) $ 720 Liabilities Contractholder funds: Derivatives embedded in life and annuity contracts $ — $ — $ (2 ) $ 7 $ (299 ) Total recurring Level 3 liabilities $ — $ — $ (2 ) $ 7 $ (299 ) _________________________ (1) The effect to net income totals $37 million and is reported in the Consolidated Statements of Operations and Comprehensive Income as follows: $6 million in realized capital gains and losses, $12 million in net investment income, $26 million in interest credited to contractholder funds, and $(7) million in contract benefits. (2) Comprises $1 million of assets and $8 million of liabilities.</t>
  </si>
  <si>
    <t>Schedule of change in unrealized gains and losses included in net income for Level 3 assets and liabilities held</t>
  </si>
  <si>
    <t>The following table provides the change in unrealized gains and losses included in net income for Level 3 assets and liabilities held as of December 31. ($ in millions) 2017 2016 2015 Assets Fixed income securities: Municipal $ — $ 2 $ — Corporate 1 1 11 ABS — — 1 Total fixed income securities 1 3 12 Equity securities 9 (15 ) (1 ) Free-standing derivatives, net — 5 1 Other assets (1 ) — — Total recurring Level 3 assets $ 9 $ (7 ) $ 12 Liabilities Contractholder funds: Derivatives embedded in life and annuity contracts $ 1 $ 6 $ 19 Total recurring Level 3 liabilities $ 1 $ 6 $ 19</t>
  </si>
  <si>
    <t>Schedule of carrying values and fair value estimates of financial instruments not carried at fair value</t>
  </si>
  <si>
    <t>Financial assets ($ in millions) December 31, 2017 December 31, 2016 Carrying value Fair value Carrying value Fair value Mortgage loans $ 3,876 $ 4,052 $ 3,938 $ 3,963 Cost method limited partnerships (1) 611 713 591 681 Bank loans 437 437 467 467 Agent loans 538 536 467 467 Notes due from related party — — 325 325 ____________________ (1) Beginning January 1, 2018, due to the adoption of the new accounting standard for the recognition and measurement of financial assets and liabilities, cost method limited partnerships (excluding limited partnership interests accounted for on a cost recovery basis) will be measured at fair value with changes in fair value recognized in net income. The existing carrying value of these investments will increase to fair value with the offsetting adjustment recognized in retained income through a cumulative effect adjustment. See Note 2 for additional details on the new accounting standard. Financial liabilities ($ in millions) December 31, 2017 December 31, 2016 Carrying value Fair value Carrying value Fair value Contractholder funds on investment contracts $ 10,331 $ 11,036 $ 11,276 $ 11,972 Liability for collateral 542 542 550 550 Notes due to related parties 140 141 465 465</t>
  </si>
  <si>
    <t>Derivative Financial Instruments and Off-balance sheet Financial Instruments (Tables)</t>
  </si>
  <si>
    <t>Summary of volume and fair value positions of derivative instruments and reporting location in the Condensed Consolidated Statement of Financial Position</t>
  </si>
  <si>
    <t>The following table provides a summary of the volume and fair value positions of derivative instruments as well as their reporting location in the Consolidated Statement of Financial Position as of December 31, 2017 . ($ in millions, except number of contracts) Volume (1) Balance sheet location Notional amount Number of contracts Fair value, net Gross asset Gross liability Asset derivatives Derivatives not designated as accounting hedging instruments Interest rate contracts Interest rate cap agreements Other investments $ 15 n/a $ — $ — $ — Equity and index contracts Options Other investments — 4,485 114 114 — Credit default contracts Credit default swaps – buying protection Other investments 3 n/a — — — Credit default swaps – selling protection Other investments 80 n/a 1 1 — Other contracts Other contracts Other assets 3 n/a — — — Total asset derivatives $ 101 4,485 $ 115 $ 115 $ — Liability derivatives Derivatives designated as accounting hedging instruments Foreign currency swap agreements Other liabilities &amp; accrued expenses $ 19 n/a $ 2 $ 2 $ — Derivatives not designated as accounting hedging instruments Interest rate contracts Interest rate cap agreements Other liabilities &amp; accrued expenses 30 n/a 1 1 — Equity and index contracts Options and futures Other liabilities &amp; accrued expenses — 4,464 (53 ) — (53 ) Foreign currency contracts Foreign currency forwards Other liabilities &amp; accrued expenses 207 n/a (8 ) — (8 ) Embedded derivative financial instruments Guaranteed accumulation benefits Contractholder funds 225 n/a (22 ) — (22 ) Guaranteed withdrawal benefits Contractholder funds 274 n/a (12 ) — (12 ) Equity-indexed and forward starting options in life and annuity product contracts Contractholder funds 1,735 n/a (250 ) — (250 ) Credit default contracts Credit default swaps – buying protection Other liabilities &amp; accrued expenses 34 n/a (1 ) — (1 ) Credit default swaps – selling protection Other liabilities &amp; accrued expenses 1 n/a — — — Subtotal 2,506 4,464 (345 ) 1 (346 ) Total liability derivatives 2,525 4,464 (343 ) $ 3 $ (346 ) Total derivatives $ 2,626 8,949 $ (228 ) _______________________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6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9 n/a $ 5 $ 5 $ — Derivatives not designated as accounting hedging instruments Interest rate contracts Interest rate cap agreements Other investments 65 n/a 1 1 — Equity and index contracts Options Other investments — 3,917 87 87 — Financial futures contracts Other assets — 6 — — — Foreign currency contracts Foreign currency forwards Other investments 173 n/a 7 8 (1 ) Credit default contracts Credit default swaps – buying protection Other investments 25 n/a (1 ) — (1 ) Credit default swaps – selling protection Other investments 80 n/a 1 1 — Other contracts Other contracts Other assets 3 n/a 1 1 — Subtotal 346 3,923 96 98 (2 ) Total asset derivatives $ 395 3,923 $ 101 $ 103 $ (2 ) Liability derivatives Equity and index contracts Options and futures Other liabilities &amp; accrued expenses $ — 3,928 $ (37 ) $ — $ (37 ) Embedded derivative financial instruments Guaranteed accumulation benefits Contractholder funds 391 n/a (34 ) — (34 ) Guaranteed withdrawal benefits Contractholder funds 290 n/a (9 ) — (9 ) Equity-indexed and forward starting options in life and annuity product contracts Contractholder funds 1,737 n/a (246 ) — (246 ) Credit default contracts Credit default swaps – buying protection Other liabilities &amp; accrued expenses 6 n/a — — — Credit default swaps – selling protection Other liabilities &amp; accrued expenses 100 n/a (3 ) — (3 ) Total liability derivatives 2,524 3,928 (329 ) $ — $ (329 ) Total derivatives $ 2,919 7,851 $ (228 ) __________________________________________ (1) Volume for OTC and cleared derivative contracts is represented by their notional amounts. Volume for exchange traded derivatives is represented by the number of contracts, which is the basis on which they are traded. (n/a = not applicable)</t>
  </si>
  <si>
    <t>Schedule of gross and net amounts about the Company's OTC derivatives subject to enforceable master netting arrangements</t>
  </si>
  <si>
    <t>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December 31, 2017 Asset derivatives $ 4 $ (3 ) $ — $ 1 $ — $ 1 Liability derivatives (10 ) 3 (2 ) (9 ) 3 (6 ) December 31, 2016 Asset derivatives $ 14 $ (2 ) $ (4 ) $ 8 $ (1 ) $ 7 Liability derivatives (5 ) 2 — (3 ) 4 1</t>
  </si>
  <si>
    <t>Summary of impacts on operations and AOCI from foreign currency contracts, cash flow hedges</t>
  </si>
  <si>
    <t>The following table provides a summary of the impacts of the Company’s foreign currency contracts in cash flow hedging relationships for the years ended December 31. Amortization of net gains from AOCI related to cash flow hedges is expected to be a gain of $2 million during the next twelve months. There was no hedge ineffectiveness reported in realized gains and losses in 2017 , 2016 or 2015 . ($ in millions) 2017 2016 2015 (Loss) gain recognized in OCI on derivatives during the period $ (2 ) $ (1 ) $ 10 Gain recognized in OCI on derivatives during the term of the hedging relationship 2 5 10 Gain (loss) reclassified from AOCI into income (net investment income) 1 1 (1 ) Gain reclassified from AOCI into income (realized capital gains and losses) — 3 3</t>
  </si>
  <si>
    <t>Schedule of gains and losses from valuation, settlements, and hedge ineffectiveness, fair value hedges and derivatives not designated as hedges</t>
  </si>
  <si>
    <t>The following tables present gains and losses from valuation and settlements reported on derivatives not designated as accounting hedging instruments in the Consolidated Statements of Operations and Comprehensive Income. In 2017 , 2016 and 2015 , the Company had no derivatives used in fair value hedging relationships. ($ in millions) Realized capital gains and losses Contract benefits Interest credited to contractholder funds Total gain (loss) recognized in net income on derivatives 2017 Equity and index contracts $ (4 ) $ — $ 45 $ 41 Embedded derivative financial instruments — 9 (5 ) 4 Foreign currency contracts (14 ) — — (14 ) Credit default contracts 2 — — 2 Total $ (16 ) $ 9 $ 40 $ 33 2016 Equity and index contracts $ (4 ) $ — $ 18 $ 14 Embedded derivative financial instruments — 9 1 10 Foreign currency contracts 6 — — 6 Credit default contracts 3 — — 3 Total $ 5 $ 9 $ 19 $ 33 2015 Equity and index contracts $ — $ — $ (9 ) $ (9 ) Embedded derivative financial instruments — (7 ) 31 24 Foreign currency contracts 6 — — 6 Credit default contracts 4 — — 4 Total $ 10 $ (7 ) $ 22 $ 25</t>
  </si>
  <si>
    <t>Summary of counterparty credit exposure by counterparty credit rating</t>
  </si>
  <si>
    <t>The following table summarizes the counterparty credit exposure as of December 31 by counterparty credit rating as it relates to the Company’s OTC derivatives. ($ in millions) 2017 2016 Rating (1) Number of counter-parties Notional amount (2) Credit exposure (2) Exposure, net of collateral (2) Number of counter-parties Notional amount (2) Credit exposure (2) Exposure, net of collateral (2) A+ 2 $ 59 $ 3 $ — 5 $ 312 $ 12 $ 9 _________________________ (1) Rating is the lower of S&amp;P or Moody’s ratings. (2) Only OTC derivatives with a net positive fair value are included for each counterparty.</t>
  </si>
  <si>
    <t>Summary of derivative instruments with credit features in a liability position, including fair value of assets and collateral netted against the liability</t>
  </si>
  <si>
    <t>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17 2016 Gross liability fair value of contracts containing credit-risk-contingent features $ 12 $ 2 Gross asset fair value of contracts containing credit-risk-contingent features and subject to MNAs (5 ) (2 ) Collateral posted under MNAs for contracts containing credit-risk-contingent features (3 ) — Maximum amount of additional exposure for contracts with credit-risk-contingent features if all features were triggered concurrently $ 4 $ —</t>
  </si>
  <si>
    <t>Schedule of CDS notional amounts by credit rating and fair value of protection sold</t>
  </si>
  <si>
    <t>The following table show s the CDS notional amounts by credit rating and fair value of protection sold. ($ in millions) Notional amount AA A BBB BB and lower Total Fair value December 31, 2017 Single name Corporate debt $ — $ — $ — $ 1 $ 1 $ — Index Corporate debt 1 19 45 15 80 1 Total $ 1 $ 19 $ 45 $ 16 $ 81 $ 1 December 31, 2016 First-to-default Basket Municipal $ — $ — $ 100 $ — $ 100 $ (3 ) Index Corporate debt 1 19 50 10 80 1 Total $ 1 $ 19 $ 150 $ 10 $ 180 $ (2 )</t>
  </si>
  <si>
    <t>Contractual amounts of off-balance-sheet financial instruments</t>
  </si>
  <si>
    <t>The contractual amounts of off-balance sheet financial instruments as of December 31 are as follows: ($ in millions) 2017 2016 Commitments to invest in limited partnership interests $ 1,345 $ 1,400 Private placement commitments 27 13 Other loan commitments 87 80</t>
  </si>
  <si>
    <t>Reserve for Life-Contingent Contract Benefits and Contractholder Funds (Tables)</t>
  </si>
  <si>
    <t>As of December 31, the reserve for life-contingent contract benefits consi sts o f the following: ($ in millions) 2017 2016 Immediate fixed annuities: Structured settlement annuities $ 6,994 $ 6,681 Other immediate fixed annuities 1,850 1,935 Traditional life insurance 2,458 2,373 Accident and health insurance 238 232 Other 85 101 Total reserve for life-contingent contract benefits $ 11,625 $ 11,322</t>
  </si>
  <si>
    <t>Key assumptions generally used in calculating the reserve for life-contingent contract benefits</t>
  </si>
  <si>
    <t>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2.9% to 9.0%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 to 11.5%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6.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______________________ (1) In 2006, the Company disposed of substantially all of its variable annuity business through reinsurance agreements with The Prudential Insurance Company of America, a subsidiary of Prudential Financial, Inc. (collectively “Prudential”)</t>
  </si>
  <si>
    <t>As of December 31, contractholder funds consist of the following: ($ in millions) 2017 2016 Interest-sensitive life insurance $ 7,387 $ 7,312 Investment contracts: Fixed annuities 10,790 11,893 Other investment contracts 415 265 Total contractholder funds $ 18,592 $ 19,470</t>
  </si>
  <si>
    <t>Key contract provisions relating to contractholder funds</t>
  </si>
  <si>
    <t>The following table highlights the key contract provisions relating to contractholder funds. Product Interest rate Withdrawal/surrender charges Interest-sensitive life insurance Interest rates credited range from 0% to 10.5% for equity-indexed life (whose returns are indexed to the S&amp;P 500) and 1.0% to 6.0% for all other products Either a percentage of account balance or dollar amount grading off generally over 20 years Fixed annuities Interest rates credited range from 0% to 9.8% for immediate annuities; (8.0)% to 12.3% for equity-indexed annuities (whose returns are indexed to the S&amp;P 500); and 0.1% to 6.0% for all other products Either a declining or a level percentage charge generally over ten years or less. Additionally, approximately 16.7%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5% to 10.3% Withdrawal and surrender charges are based on the terms of the related interest-sensitive life insurance or fixed annuity contract ______________________ (1) In 2006, the Company disposed of substantially all of its variable annuity business through reinsurance agreements with Prudential.</t>
  </si>
  <si>
    <t>Contractholder funds activity</t>
  </si>
  <si>
    <t>Contractholder funds activity for the years ended December 31 is as follows: ($ in millions) 2017 2016 2015 Balance, beginning of year $ 19,470 $ 20,542 $ 21,816 Deposits 909 969 1,052 Interest credited 635 672 716 Benefits (871 ) (947 ) (1,060 ) Surrenders and partial withdrawals (960 ) (1,014 ) (1,246 ) Maturities of and interest payments on institutional products — (86 ) (1 ) Contract charges (655 ) (665 ) (684 ) Net transfers from separate accounts 4 5 7 Other adjustments 60 (6 ) (58 ) Balance, end of year $ 18,592 $ 19,470 $ 20,542</t>
  </si>
  <si>
    <t>Variable annuity contracts with guarantees</t>
  </si>
  <si>
    <t>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December 31, 2017 2016 In the event of death Separate account value $ 3,323 $ 3,280 Net amount at risk (1) $ 453 $ 585 Average attained age of contractholders 70 years 70 years At annuitization (includes income benefit guarantees) Separate account value $ 944 $ 915 Net amount at risk (2) $ 202 $ 265 Weighted average waiting period until annuitization options available None None For cumulative periodic withdrawals Separate account value $ 253 $ 267 Net amount at risk (3) $ 10 $ 10 Accumulation at specified dates Separate account value $ 170 $ 310 Net amount at risk (4) $ 17 $ 26 Weighted average waiting period until guarantee date 5 years 3 years 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t>
  </si>
  <si>
    <t>Liabilities for guarantees</t>
  </si>
  <si>
    <t>The following table summarizes the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6 (1) $ 244 $ 43 $ 77 $ 364 Less reinsurance recoverables 101 40 43 184 Net balance as of December 31, 2016 143 3 34 180 Incurred guarantee benefits 33 — 12 45 Paid guarantee benefits (2 ) — — (2 ) Net change 31 — 12 43 Net balance as of December 31, 2017 174 3 46 223 Plus reinsurance recoverables 87 25 34 146 Balance, December 31, 2017 (2) $ 261 $ 28 $ 80 $ 369 Balance, December 31, 2015 (3) $ 223 $ 67 $ 75 $ 365 Less reinsurance recoverables 106 64 52 222 Net balance as of December 31, 2015 117 3 23 143 Incurred guarantee benefits 26 — 11 37 Paid guarantee benefits — — — — Net change 26 — 11 37 Net balance as of December 31, 2016 143 3 34 180 Plus reinsurance recoverables 101 40 43 184 Balance, December 31, 2016 (1) $ 244 $ 43 $ 77 $ 364 ____________ (1) Included in the total liability balance as of December 31, 2016 are reserves for variable annuity death benefits of $100 million , variable annuity income benefits of $40 million , variable annuity accumulation benefits of $34 million , variable annuity withdrawal benefits of $9 million and other guarantees of $181 million . (2) Included in the total liability balance as of December 31, 2017 are reserves for variable annuity death benefits of $85 million , variable annuity income benefits of $26 million , variable annuity accumulation benefits of $22 million , variable annuity withdrawal benefits of $12 million and other guarantees of $224 million . (3) Included in the total liability balance as of December 31, 2015 are reserves for variable annuity death benefits of $105 million , variable annuity income benefits of $64 million , variable annuity accumulation benefits of $38 million , variable annuity withdrawal benefits of $14 million and other guarantees of $144 million .</t>
  </si>
  <si>
    <t>Reinsurance (Tables)</t>
  </si>
  <si>
    <t>Summary of retention limits by period of policy issuance</t>
  </si>
  <si>
    <t>The following tab le summarizes those retention limits by period of policy issuance. Period Retention limits April 2015 through current Single life: $2 million per life April 2011 through March 2015 Single life: $5 million per life, $3 million age 70 and over,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t>
  </si>
  <si>
    <t>Effects of reinsurance on premiums and contract charges</t>
  </si>
  <si>
    <t>The effec ts of reinsurance on p remiums and contract charges for t he years ended December 31 are as follows: ($ in millions) 2017 2016 2015 Direct $ 734 $ 715 $ 728 Assumed Affiliate 227 138 131 Non-affiliate 772 803 835 Ceded Affiliate (52 ) (53 ) (41 ) Non-affiliate (288 ) (294 ) (315 ) Premiums and contract charges, net of reinsurance $ 1,393 $ 1,309 $ 1,338</t>
  </si>
  <si>
    <t>Effects of reinsurance on contract benefits</t>
  </si>
  <si>
    <t>The effects of reinsurance on contract benefits for the years ended December 31 are as follows: ($ in millions) 2017 2016 2015 Direct $ 1,003 $ 999 $ 1,023 Assumed Affiliate 130 90 79 Non-affiliate 505 522 541 Ceded Affiliate (33 ) (36 ) (32 ) Non-affiliate (175 ) (188 ) (205 ) Contract benefits, net of reinsurance $ 1,430 $ 1,387 $ 1,406</t>
  </si>
  <si>
    <t>Effects of reinsurance on interest credited to contractholder funds</t>
  </si>
  <si>
    <t>The effects of reinsurance on interest credited to contractholder funds for the years ended December 31 are as follows: ($ in millions) 2017 2016 2015 Direct $ 546 $ 598 $ 636 Assumed Affiliate 8 9 10 Non-affiliate 131 116 111 Ceded Affiliate (21 ) (21 ) (16 ) Non-affiliate (25 ) (25 ) (24 ) Interest credited to contractholder funds, net of reinsurance $ 639 $ 677 $ 717</t>
  </si>
  <si>
    <t>Summary of reinsurance recoverables on paid and unpaid benefits</t>
  </si>
  <si>
    <t>Reinsurance recoverables on paid and unpaid benefits as of December 31 are summarized in the following table. ($ in millions) 2017 2016 Annuities $ 1,357 $ 1,411 Life insurance 1,243 1,299 Other 80 81 Total $ 2,680 $ 2,791</t>
  </si>
  <si>
    <t>Deferred Policy Acquisition and Sales Inducement Costs (Tables)</t>
  </si>
  <si>
    <t>Schedule of deferred policy acquisition costs</t>
  </si>
  <si>
    <t>Deferred policy acquisition costs for the years ended December 31 are as follows: ($ in millions) 2017 2016 2015 Balance, beginning of year $ 1,187 $ 1,314 $ 1,271 Acquisition costs deferred 122 79 124 Amortization charged to income (152 ) (134 ) (151 ) Effect of unrealized gains and losses (46 ) (72 ) 99 Reinsurance assumed from (ceded to) AAC 45 — (29 ) Balance, end of year $ 1,156 $ 1,187 $ 1,314</t>
  </si>
  <si>
    <t>Schedule of DSI activity for Allstate Financial</t>
  </si>
  <si>
    <t>DSI activity, which primarily relates to fixed annuities and interest-sensitive life contracts, fo r the years ended December 31 was as follows: ($ in millions) 2017 2016 2015 Balance, beginning of year $ 40 $ 45 $ 44 Sales inducements deferred — 1 3 Amortization charged to income (4 ) (5 ) (4 ) Effect of unrealized gains and losses — (1 ) 2 Balance, end of year $ 36 $ 40 $ 45</t>
  </si>
  <si>
    <t>Income Taxes (Tables)</t>
  </si>
  <si>
    <t>Components of the deferred income tax assets and liabilities</t>
  </si>
  <si>
    <t>The components of the deferred income tax assets and liabilities as of December 31 are as follows: ($ in millions) 2017 2016 Deferred assets Deferred reinsurance gain $ 8 $ 16 Other assets 2 4 Total deferred assets (1) 10 20 Deferred liabilities Life and annuity reserves (269 ) (362 ) Unrealized net capital gains (223 ) (369 ) DAC (221 ) (370 ) Difference in tax bases of investments (79 ) (35 ) Other liabilities (54 ) (75 ) Total deferred liabilities (846 ) (1,211 ) Net deferred liability (1) $ (836 ) $ (1,191 ) ___________ (1) Changes in deferred tax assets and liabilities primarily relate to the Tax Legislation.</t>
  </si>
  <si>
    <t>Components of income tax expense</t>
  </si>
  <si>
    <t>The components of income tax (benefit) expense for the years ended December 31 are a s follows: ($ in millions) 2017 2016 2015 Current $ 104 $ 24 $ 251 Deferred (382 ) 120 50 Total income tax (benefit) expense $ (278 ) $ 144 $ 301</t>
  </si>
  <si>
    <t>Reconciliation of the statutory federal income tax rate to the effective income tax rate on income from operations</t>
  </si>
  <si>
    <t>A reconciliation of the statutory federal income tax rate to the effective income tax rate on income from operations for the years ended December 31 is as f ollows: 2017 2016 2015 Statutory federal income tax rate - expense 35.0 % 35.0 % 35.0 % Tax Legislation benefit (71.8 ) — — Tax credits (1.7 ) (3.3 ) (1.7 ) Dividends received deduction (0.6 ) (1.3 ) (0.6 ) Adjustments to prior year tax liabilities (0.3 ) — (0.3 ) State income taxes 0.6 0.3 0.4 Non-deductible expenses 0.1 0.2 0.2 Change in accounting for investments in qualified affordable housing projects — — 2.0 Other — 0.1 (0.1 ) Effective income tax rate (benefit) expense (38.7 )% 31.0 % 34.9 %</t>
  </si>
  <si>
    <t>Other Comprehensive Income (Tables)</t>
  </si>
  <si>
    <t>Schedule of components of other comprehensive (loss) income on a pre-tax and after-tax basis</t>
  </si>
  <si>
    <t>The components of other comprehensive income (loss) on a pre-tax and after-tax basis for the years ended December 31 are as follows: ($ in millions) 2017 2016 2015 Pre- tax Tax After- tax Pre- tax Tax After- tax Pre- tax Tax After- tax Unrealized net holding gains and losses arising during the period, net of related offsets $ 51 $ (18 ) $ 33 $ 134 $ (46 ) $ 88 $ (1,048 ) $ 366 $ (682 ) Less: reclassification adjustment of realized capital gains and losses 43 (15 ) 28 (100 ) 35 (65 ) 265 (93 ) 172 Unrealized net capital gains and losses 8 (3 ) 5 234 (81 ) 153 (1,313 ) 459 (854 ) Unrealized foreign currency translation adjustments 17 (6 ) 11 6 (2 ) 4 (6 ) 2 (4 ) Other comprehensive income (loss) $ 25 $ (9 ) $ 16 $ 240 $ (83 ) $ 157 $ (1,319 ) $ 461 $ (858 )</t>
  </si>
  <si>
    <t>Quarterly Results (unaudited) (Tables)</t>
  </si>
  <si>
    <t>Schedule of quarterly results</t>
  </si>
  <si>
    <t>($ in millions) First Quarter Second Quarter Third Quarter Fourth Quarter 2017 2016 2017 2016 2017 2016 2017 2016 Revenues $ 751 $ 685 $ 816 $ 742 $ 804 $ 713 $ 848 $ 751 Net income (1) 86 52 120 94 140 65 650 108 ___________ (1) Net income includes a tax benefit of $514 million related to the fourth quarter 2017 Tax Legislation.</t>
  </si>
  <si>
    <t>General  (Details) $ in Millions</t>
  </si>
  <si>
    <t>Dec. 31, 2017USD ($)state</t>
  </si>
  <si>
    <t>Dec. 31, 2016USD ($)</t>
  </si>
  <si>
    <t>Dec. 31, 2015USD ($)</t>
  </si>
  <si>
    <t>Premiums and contract charges by product</t>
  </si>
  <si>
    <t>Premiums</t>
  </si>
  <si>
    <t>Contract charges</t>
  </si>
  <si>
    <t>Total premiums and contract charges</t>
  </si>
  <si>
    <t>Number of states in which entity is authorized to operate | state</t>
  </si>
  <si>
    <t>Minimum percentage of premiums from one jurisdiction to be considered as significant</t>
  </si>
  <si>
    <t>5.00%</t>
  </si>
  <si>
    <t>Traditional life insurance</t>
  </si>
  <si>
    <t>Accident and health insurance</t>
  </si>
  <si>
    <t>Interest-sensitive life insurance</t>
  </si>
  <si>
    <t>Fixed annuities</t>
  </si>
  <si>
    <t>Summary of Significant Accounting Policies  - Recognition of Income on Funds is Delayed (Details)</t>
  </si>
  <si>
    <t>Private equity/debt funds, real estate funds and tax credit funds</t>
  </si>
  <si>
    <t>Period over which recognition of income on funds is delayed</t>
  </si>
  <si>
    <t>3 months</t>
  </si>
  <si>
    <t>Summary of Significant Accounting Policies  - Narrative (Details) - USD ($) $ in Thousands</t>
  </si>
  <si>
    <t>Cash collateral received as percentage of fair value of securities loaned</t>
  </si>
  <si>
    <t>102.00%</t>
  </si>
  <si>
    <t>Present value of future profits</t>
  </si>
  <si>
    <t>Present value of future insurance profits, amortization expense</t>
  </si>
  <si>
    <t>Minimum</t>
  </si>
  <si>
    <t>Period for amortization of DAC and DSI for interest-sensitive life, fixed annuities and other investment contracts</t>
  </si>
  <si>
    <t>15 years</t>
  </si>
  <si>
    <t>Maximum</t>
  </si>
  <si>
    <t>Length of securities lending transaction period</t>
  </si>
  <si>
    <t>30 days</t>
  </si>
  <si>
    <t>30 years</t>
  </si>
  <si>
    <t>Interest-sensitive life insurance | Minimum</t>
  </si>
  <si>
    <t>10 years</t>
  </si>
  <si>
    <t>Interest-sensitive life insurance | Maximum</t>
  </si>
  <si>
    <t>20 years</t>
  </si>
  <si>
    <t>Fixed annuities | Minimum</t>
  </si>
  <si>
    <t>5 years</t>
  </si>
  <si>
    <t>Fixed annuities | Maximum</t>
  </si>
  <si>
    <t>Accounting Standards Update 2016-01</t>
  </si>
  <si>
    <t>EMA limited partnerships</t>
  </si>
  <si>
    <t>EMA limited partnerships | Accounting Standards Update 2016-01</t>
  </si>
  <si>
    <t>Accumulated Net Investment Gain (Loss)</t>
  </si>
  <si>
    <t>Accumulated Foreign Currency Adjustment</t>
  </si>
  <si>
    <t>Supplemental Cash Flow Information (Details) - USD ($) $ in Millions</t>
  </si>
  <si>
    <t>Debt Instrument [Line Items]</t>
  </si>
  <si>
    <t>Non-cash modifications of certain mortgage loans, fixed income securities, limited partnerships and other investments, as well as mergers completed with equity securities</t>
  </si>
  <si>
    <t>Liabilities assumed</t>
  </si>
  <si>
    <t>Redemption, related party debt</t>
  </si>
  <si>
    <t>Liabilities for collateral received reported in other liabilities and accrued expenses</t>
  </si>
  <si>
    <t>Obligations to return cash collateral for over-the-counter ("OTC") derivatives reported in other liabilities and accrued expenses or other investments</t>
  </si>
  <si>
    <t>Net change in proceeds managed</t>
  </si>
  <si>
    <t>Net change in fixed income securities</t>
  </si>
  <si>
    <t>Net change in short-term investments</t>
  </si>
  <si>
    <t>Operating cash flow provided (used)</t>
  </si>
  <si>
    <t>Net change in cash</t>
  </si>
  <si>
    <t>Net change in liabilities</t>
  </si>
  <si>
    <t>Liabilities for collateral, beginning of year</t>
  </si>
  <si>
    <t>Liabilities for collateral, end of year</t>
  </si>
  <si>
    <t>Operating cash flow (used) provided</t>
  </si>
  <si>
    <t>Decrease in notes receivable, related parties</t>
  </si>
  <si>
    <t>Debt and Equity Securities</t>
  </si>
  <si>
    <t>Payments of dividends</t>
  </si>
  <si>
    <t>Allstate Financial Services, LLC</t>
  </si>
  <si>
    <t>ALIC Re | Affiliate</t>
  </si>
  <si>
    <t>4.14% Surplus Note, due 2036 | ALIC Re | Kennett</t>
  </si>
  <si>
    <t>Limited Partnership</t>
  </si>
  <si>
    <t>Related Party Transactions  - Narrative and Other (Details) - USD ($)</t>
  </si>
  <si>
    <t>Jan. 01, 2017</t>
  </si>
  <si>
    <t>Dec. 02, 2016</t>
  </si>
  <si>
    <t>Apr. 26, 2016</t>
  </si>
  <si>
    <t>Nov. 01, 2015</t>
  </si>
  <si>
    <t>Apr. 01, 2015</t>
  </si>
  <si>
    <t>Jan. 01, 2015</t>
  </si>
  <si>
    <t>Dec. 18, 2009</t>
  </si>
  <si>
    <t>Jun. 30, 2008</t>
  </si>
  <si>
    <t>Jun. 30, 2006</t>
  </si>
  <si>
    <t>Dec. 22, 2016</t>
  </si>
  <si>
    <t>Dec. 01, 2015</t>
  </si>
  <si>
    <t>Dec. 31, 2014</t>
  </si>
  <si>
    <t>Aug. 01, 2005</t>
  </si>
  <si>
    <t>Allocation of operating expenses</t>
  </si>
  <si>
    <t>Reserves recorded for annuities</t>
  </si>
  <si>
    <t>Investment income, before expense</t>
  </si>
  <si>
    <t>Surplus note</t>
  </si>
  <si>
    <t>Liquidity agreement</t>
  </si>
  <si>
    <t>Amount of loan outstanding under agreement</t>
  </si>
  <si>
    <t>Liquidity agreement | Maximum</t>
  </si>
  <si>
    <t>Amount available for borrowings under the agreement</t>
  </si>
  <si>
    <t>Maturity period of advances</t>
  </si>
  <si>
    <t>364 days</t>
  </si>
  <si>
    <t>Liquidity agreement | Minimum</t>
  </si>
  <si>
    <t>Notice period for payables on demand</t>
  </si>
  <si>
    <t>10 days</t>
  </si>
  <si>
    <t>Intercompany loan agreement</t>
  </si>
  <si>
    <t>Intercompany loan agreement | Maximum</t>
  </si>
  <si>
    <t>Revolving loan credit agreement</t>
  </si>
  <si>
    <t>Capital support agreement</t>
  </si>
  <si>
    <t>Commitment fee as a percentage of the amount of the capital and surplus maximum that remains available at the beginning of the period</t>
  </si>
  <si>
    <t>1.00%</t>
  </si>
  <si>
    <t>Capital support agreement | Maximum</t>
  </si>
  <si>
    <t>Capital support agreement | Minimum</t>
  </si>
  <si>
    <t>Percentage of risk-based capital ratio</t>
  </si>
  <si>
    <t>150.00%</t>
  </si>
  <si>
    <t>Minimum risk-based capital ratio at which agreement will be terminated (as a percent)</t>
  </si>
  <si>
    <t>300.00%</t>
  </si>
  <si>
    <t>Voting stock to be held as per agreement (as a percent)</t>
  </si>
  <si>
    <t>50.00%</t>
  </si>
  <si>
    <t>Payments to acquire investments</t>
  </si>
  <si>
    <t>Structured settlement annuities | AIC</t>
  </si>
  <si>
    <t>Subsidiary of Common Parent | Class A Notes Due March 10, 2034</t>
  </si>
  <si>
    <t>Notes payable interest rate (as a percent)</t>
  </si>
  <si>
    <t>3.25%</t>
  </si>
  <si>
    <t>Commission and other distribution expenses</t>
  </si>
  <si>
    <t>Affiliate | 5.98% Recourse Note due June 1, 2036</t>
  </si>
  <si>
    <t>5.98%</t>
  </si>
  <si>
    <t>3.28%</t>
  </si>
  <si>
    <t>Recourse notes receivable interest rate reset period</t>
  </si>
  <si>
    <t>Affiliate | ALIC Re | 6.18% Surplus Note, due 2036</t>
  </si>
  <si>
    <t>6.18%</t>
  </si>
  <si>
    <t>3.48%</t>
  </si>
  <si>
    <t>Notes payable interest rate reset period</t>
  </si>
  <si>
    <t>Allstate Finance Company Agency Loans LLC | Beneficial Owner</t>
  </si>
  <si>
    <t>Agent loans</t>
  </si>
  <si>
    <t>Kennett | 5.93% Surplus Note, due 2038</t>
  </si>
  <si>
    <t>5.93%</t>
  </si>
  <si>
    <t>Kennett | 6.74% Surplus Note, due 2029</t>
  </si>
  <si>
    <t>6.74%</t>
  </si>
  <si>
    <t>Kennett | 4.14% Surplus Note, due 2036</t>
  </si>
  <si>
    <t>4.14%</t>
  </si>
  <si>
    <t>Kennett | Affiliate</t>
  </si>
  <si>
    <t>Kennett | Affiliate | 4.86% Recourse Note due July 1, 2035</t>
  </si>
  <si>
    <t>3.04%</t>
  </si>
  <si>
    <t>4.86%</t>
  </si>
  <si>
    <t>Kennett | Affiliate | 5.73% Recourse Note due June 1, 2038</t>
  </si>
  <si>
    <t>5.73%</t>
  </si>
  <si>
    <t>Kennett | Affiliate | 5.19% Recourse Note due Dec 1, 2029</t>
  </si>
  <si>
    <t>5.19%</t>
  </si>
  <si>
    <t>Kennett | Affiliate | 3.14% Recourse Note due Dec 1, 2036</t>
  </si>
  <si>
    <t>3.14%</t>
  </si>
  <si>
    <t>Kennett | Affiliate | ALIC Re | 5.06% Surplus Note, due 2035</t>
  </si>
  <si>
    <t>3.24%</t>
  </si>
  <si>
    <t>5.06%</t>
  </si>
  <si>
    <t>Kennett | Affiliate | ALIC Re | 5.93% Surplus Note, due 2038</t>
  </si>
  <si>
    <t>Kennett | Affiliate | ALIC Re | 6.74% Surplus Note, due 2029</t>
  </si>
  <si>
    <t>Kennett | Affiliate | ALIC Re | 4.14% Surplus Note, due 2036</t>
  </si>
  <si>
    <t>AAC | Subsidiary of Common Parent</t>
  </si>
  <si>
    <t>3.07%</t>
  </si>
  <si>
    <t>Interest income, related party</t>
  </si>
  <si>
    <t>AAC | Affiliate</t>
  </si>
  <si>
    <t>Proceeds from coinsurance reinsurance agreement</t>
  </si>
  <si>
    <t>DAC, additions</t>
  </si>
  <si>
    <t>Additions to other assets, amount</t>
  </si>
  <si>
    <t>Reinsurance, reserve for life-contingent contract benefits</t>
  </si>
  <si>
    <t>Deferred tax liabilities</t>
  </si>
  <si>
    <t>Collateralized Loan Obligations</t>
  </si>
  <si>
    <t>Agent loans, fair value</t>
  </si>
  <si>
    <t>Collateralized Loan Obligations | Affiliate</t>
  </si>
  <si>
    <t>Collateralized Loan Obligations | Affiliate | Class A Notes Due March 10, 2034</t>
  </si>
  <si>
    <t>Gain (Loss) on the transaction</t>
  </si>
  <si>
    <t>Additional capital paid-in | AAC | Affiliate</t>
  </si>
  <si>
    <t>CMT | Affiliate | 5.98% Recourse Note due June 1, 2036</t>
  </si>
  <si>
    <t>Basis spread over reference rate for reset of notes receivable interest rate (as a percent)</t>
  </si>
  <si>
    <t>0.94%</t>
  </si>
  <si>
    <t>CMT | Affiliate | ALIC Re | 6.18% Surplus Note, due 2036</t>
  </si>
  <si>
    <t>Basis spread over reference rate for reset of notes payable interest rate (as a percent)</t>
  </si>
  <si>
    <t>1.14%</t>
  </si>
  <si>
    <t>CMT | Kennett | Affiliate | 5.73% Recourse Note due June 1, 2038</t>
  </si>
  <si>
    <t>1.89%</t>
  </si>
  <si>
    <t>CMT | Kennett | Affiliate | 5.19% Recourse Note due Dec 1, 2029</t>
  </si>
  <si>
    <t>1.70%</t>
  </si>
  <si>
    <t>CMT | Kennett | Affiliate | 3.14% Recourse Note due Dec 1, 2036</t>
  </si>
  <si>
    <t>1.23%</t>
  </si>
  <si>
    <t>CMT | Kennett | Affiliate | ALIC Re | 5.93% Surplus Note, due 2038</t>
  </si>
  <si>
    <t>2.09%</t>
  </si>
  <si>
    <t>CMT | Kennett | Affiliate | ALIC Re | 6.74% Surplus Note, due 2029</t>
  </si>
  <si>
    <t>CMT | Kennett | Affiliate | ALIC Re | 4.14% Surplus Note, due 2036</t>
  </si>
  <si>
    <t>2.23%</t>
  </si>
  <si>
    <t>Hybrid Instrument [Member] | Subsidiary of Common Parent | ALIC Reinsurance Company</t>
  </si>
  <si>
    <t>Credit derivative, maximum exposure, undiscounted</t>
  </si>
  <si>
    <t>Related Party Transactions  - Agent Loan Sale and Securitization (Details) - Collateralized Loan Obligations $ in Millions</t>
  </si>
  <si>
    <t>Dec. 22, 2016USD ($)</t>
  </si>
  <si>
    <t>Class A Notes Due March 10, 2034 | Affiliate</t>
  </si>
  <si>
    <t>Allstate New Jersey Insurance Company | Class A Notes Due March 10, 2034 | Affiliate</t>
  </si>
  <si>
    <t>American Heritage Life Insurance Company | Class A Notes Due March 10, 2034 | Affiliate</t>
  </si>
  <si>
    <t>Allstate Assurance Company | Class A Notes Due March 10, 2034 | Affiliate</t>
  </si>
  <si>
    <t>First Colonial Insurance Company | Class A Notes Due March 10, 2034 | Affiliate</t>
  </si>
  <si>
    <t>Allstate Life Insurance Company | Class B Deferrable Notes Due March 10, 2034 | Affiliate</t>
  </si>
  <si>
    <t>Allstate Life Insurance Company | Class C Deferrable Notes Due March 10, 2034 | Affiliate</t>
  </si>
  <si>
    <t>Allstate Life Insurance Company | Subordinated Notes Due March 10, 2034 | Affiliate</t>
  </si>
  <si>
    <t>Related Party Transactions  - Related Party Notes (Details) - USD ($) $ in Millions</t>
  </si>
  <si>
    <t>Kennett | 3.24% Surplus Note, due 2035</t>
  </si>
  <si>
    <t>Kennett | 3.48% Surplus Note, due 2036</t>
  </si>
  <si>
    <t>Allstate New Jersey Insurance Company | 3.25% Note to Allstate New Jersey Insurance Company, due 2034</t>
  </si>
  <si>
    <t>American Heritage Life Insurance Company | 3.25% Note to American Heritage Life Insurance Company, due 2034</t>
  </si>
  <si>
    <t>Allstate Assurance Company | 3.25% Note to Allstate Assurance Company, due 2034</t>
  </si>
  <si>
    <t>First Colonial Insurance Company | 3.25% Note to First Colonial Insurance Company, due 2034</t>
  </si>
  <si>
    <t>- Fair Values (Details) - USD ($) $ in Millions</t>
  </si>
  <si>
    <t>Amortized cost, gross unrealized gains and losses and fair value for fixed income securities</t>
  </si>
  <si>
    <t>Amortized cost</t>
  </si>
  <si>
    <t>Gross unrealized gain</t>
  </si>
  <si>
    <t>Gross unrealized loss</t>
  </si>
  <si>
    <t>Fair value</t>
  </si>
  <si>
    <t>U.S. government and agencies</t>
  </si>
  <si>
    <t>Municipal</t>
  </si>
  <si>
    <t>Corporate</t>
  </si>
  <si>
    <t>Foreign government</t>
  </si>
  <si>
    <t>ABS</t>
  </si>
  <si>
    <t>RMBS</t>
  </si>
  <si>
    <t>CMBS</t>
  </si>
  <si>
    <t>Investments  - Scheduled maturities (Details) - USD ($) $ in Millions</t>
  </si>
  <si>
    <t>Due in one year or less</t>
  </si>
  <si>
    <t>Due after one year through five years</t>
  </si>
  <si>
    <t>Due after five years through ten years</t>
  </si>
  <si>
    <t>Due after ten years</t>
  </si>
  <si>
    <t>Subtotal</t>
  </si>
  <si>
    <t>ABS, RMBS and CMBS</t>
  </si>
  <si>
    <t>Investments  - Net investment income (Details) - USD ($) $ in Millions</t>
  </si>
  <si>
    <t>Investment expense</t>
  </si>
  <si>
    <t>Short-term investments</t>
  </si>
  <si>
    <t>Investments  - Realized capital gains and losses (Details) - USD ($) $ in Millions</t>
  </si>
  <si>
    <t>Realized capital gains and losses by asset type</t>
  </si>
  <si>
    <t>Derivatives</t>
  </si>
  <si>
    <t>Investments  - Schedule of gain (loss) on investments by transaction type (Details) - USD ($) $ in Millions</t>
  </si>
  <si>
    <t>Impairment write-downs</t>
  </si>
  <si>
    <t>Change in intent write-downs</t>
  </si>
  <si>
    <t>Sales and other</t>
  </si>
  <si>
    <t>Valuation and settlements of derivative instruments</t>
  </si>
  <si>
    <t>Schedule of Available for Sale Securities</t>
  </si>
  <si>
    <t>Gross gains on sales of fixed income securities</t>
  </si>
  <si>
    <t>Gross losses on sales of fixed income securities</t>
  </si>
  <si>
    <t>Investments  - Other-than-temporary impairment losses (Details) - USD ($) $ in Millions</t>
  </si>
  <si>
    <t>Other-than-temporary impairment losses by asset type</t>
  </si>
  <si>
    <t>Investments  - Impairment and credit losses on fixed income securities (Details) - USD ($) $ in Millions</t>
  </si>
  <si>
    <t>Net unrealized gains related to changes in valuation of fixed income securities subsequent to impairment measurement date</t>
  </si>
  <si>
    <t>Other-than-temporary impairment losses included in accumulated other comprehensive income</t>
  </si>
  <si>
    <t>Amount of other-than-temporary impairment losses included in accumulated other comprehensive income for fixed income securities, not included in earning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Investments  - Unrealized net capital gains and losses (Details) - USD ($) $ in Millions</t>
  </si>
  <si>
    <t>Equity securities (1)</t>
  </si>
  <si>
    <t>Derivative instruments</t>
  </si>
  <si>
    <t>Gross unrealized Gains</t>
  </si>
  <si>
    <t>Gross unrealized Losses</t>
  </si>
  <si>
    <t>Unrealized net gains (losses)</t>
  </si>
  <si>
    <t>Unrealized net capital gains and losses, pre-tax</t>
  </si>
  <si>
    <t>Amounts recognized for:</t>
  </si>
  <si>
    <t>DAC and DSI</t>
  </si>
  <si>
    <t>Amounts recognized</t>
  </si>
  <si>
    <t>Fair value of derivative securities classified as assets, with unrealized net gains (losses) in AOCI</t>
  </si>
  <si>
    <t>Fair value of derivative liabilities with unrealized net capital gain (loss)</t>
  </si>
  <si>
    <t>Investments  - Change in unrealized net capital gains and losses (Details) - USD ($) $ in Millions</t>
  </si>
  <si>
    <t>Change in Unrealized Gain (Loss) Recognized in Accumulated Other Comprehensive Income (Loss)</t>
  </si>
  <si>
    <t>Insurance reserves</t>
  </si>
  <si>
    <t>Increase (decrease) in unrealized net capital gains and losses, after-tax</t>
  </si>
  <si>
    <t>Investments  - Total unrealized losses (Details) $ in Millions</t>
  </si>
  <si>
    <t>Dec. 31, 2017USD ($)security</t>
  </si>
  <si>
    <t>Dec. 31, 2016USD ($)security</t>
  </si>
  <si>
    <t>Fixed income and equity securities</t>
  </si>
  <si>
    <t>Less than 12 months</t>
  </si>
  <si>
    <t>Number of issues, continuous unrealized loss position for less than 12 months | security</t>
  </si>
  <si>
    <t>Fair value, continuous unrealized loss position for less than 12 months</t>
  </si>
  <si>
    <t>Unrealized losses, continuous unrealized loss position for less than 12 months</t>
  </si>
  <si>
    <t>12 months or more</t>
  </si>
  <si>
    <t>Number of issues, continuous unrealized loss position for 12 months or more | security</t>
  </si>
  <si>
    <t>Fair value, continuous unrealized loss position for 12 months or more</t>
  </si>
  <si>
    <t>Unrealized losses, continuous unrealized loss position for 12 months or more</t>
  </si>
  <si>
    <t>Total unrealized losses</t>
  </si>
  <si>
    <t>Gross unrealized losses</t>
  </si>
  <si>
    <t>Investment grade fixed income securities</t>
  </si>
  <si>
    <t>Below investment grade fixed income securities</t>
  </si>
  <si>
    <t>Gross unrealized losses on equity securities</t>
  </si>
  <si>
    <t>Investments  - Total unrealized losses and limited partnerships narrative (Details) - USD ($) $ in Millions</t>
  </si>
  <si>
    <t>Other details of unrealized loss</t>
  </si>
  <si>
    <t>Unrealized losses related to securities with unrealized loss position less than 20% of amortized cost or cost</t>
  </si>
  <si>
    <t>Unrealized losses related to securities with unrealized loss position greater than or equal to 20% of amortized cost or cost</t>
  </si>
  <si>
    <t>Limited partnerships</t>
  </si>
  <si>
    <t>Equity method limited partnerships</t>
  </si>
  <si>
    <t>Available-for-sale securities, continuous unrealized loss position, accumulated loss</t>
  </si>
  <si>
    <t>Available for sale securities, unrealized losses having loss of less than twenty percent, less than 12 months</t>
  </si>
  <si>
    <t>Unrealized losses related to securities with unrealized loss position greater than 20% of cost or amortized cost, unrealized loss position of 12 or more consecutive months</t>
  </si>
  <si>
    <t>Carrying value</t>
  </si>
  <si>
    <t>Cost method limited partnerships</t>
  </si>
  <si>
    <t>Carrying value | Cost method limited partnership interests</t>
  </si>
  <si>
    <t>Investments  - Mortgage loans (Details) $ in Millions</t>
  </si>
  <si>
    <t>Dec. 31, 2017USD ($)loanitem</t>
  </si>
  <si>
    <t>Mortgage Loans on Real Estate</t>
  </si>
  <si>
    <t>Threshold percentage of mortgage loans to total carrying value</t>
  </si>
  <si>
    <t>Percentage of mortgage portfolio carrying value</t>
  </si>
  <si>
    <t>100.00%</t>
  </si>
  <si>
    <t>Apartment complex</t>
  </si>
  <si>
    <t>29.20%</t>
  </si>
  <si>
    <t>26.40%</t>
  </si>
  <si>
    <t>Office buildings</t>
  </si>
  <si>
    <t>23.80%</t>
  </si>
  <si>
    <t>24.30%</t>
  </si>
  <si>
    <t>Retail</t>
  </si>
  <si>
    <t>19.20%</t>
  </si>
  <si>
    <t>21.40%</t>
  </si>
  <si>
    <t>Warehouse</t>
  </si>
  <si>
    <t>15.50%</t>
  </si>
  <si>
    <t>16.50%</t>
  </si>
  <si>
    <t>12.30%</t>
  </si>
  <si>
    <t>11.40%</t>
  </si>
  <si>
    <t>California</t>
  </si>
  <si>
    <t>19.60%</t>
  </si>
  <si>
    <t>19.30%</t>
  </si>
  <si>
    <t>Texas</t>
  </si>
  <si>
    <t>13.00%</t>
  </si>
  <si>
    <t>11.00%</t>
  </si>
  <si>
    <t>Illinois</t>
  </si>
  <si>
    <t>8.20%</t>
  </si>
  <si>
    <t>7.40%</t>
  </si>
  <si>
    <t>New Jersey</t>
  </si>
  <si>
    <t>8.00%</t>
  </si>
  <si>
    <t>8.50%</t>
  </si>
  <si>
    <t>Florida</t>
  </si>
  <si>
    <t>6.70%</t>
  </si>
  <si>
    <t>6.00%</t>
  </si>
  <si>
    <t>Mortgage loans, not in foreclosure</t>
  </si>
  <si>
    <t>Number of loans | item</t>
  </si>
  <si>
    <t>Mortgage loans, not in foreclosure | 2018</t>
  </si>
  <si>
    <t>2.40%</t>
  </si>
  <si>
    <t>Number of loans | loan</t>
  </si>
  <si>
    <t>Mortgage loans, not in foreclosure | 2019</t>
  </si>
  <si>
    <t>5.30%</t>
  </si>
  <si>
    <t>Mortgage loans, not in foreclosure | 2020</t>
  </si>
  <si>
    <t>4.10%</t>
  </si>
  <si>
    <t>Mortgage loans, not in foreclosure | 2021</t>
  </si>
  <si>
    <t>12.50%</t>
  </si>
  <si>
    <t>Mortgage loans, not in foreclosure | Thereafter</t>
  </si>
  <si>
    <t>75.70%</t>
  </si>
  <si>
    <t>Investments  - Mortgage loans other (Details) - USD ($) $ in Millions</t>
  </si>
  <si>
    <t>Carrying value of non-impaired fixed rate and variable rate mortgage loans by debt service coverage ratio distribution</t>
  </si>
  <si>
    <t>Net carrying value of impaired mortgage loans</t>
  </si>
  <si>
    <t>Impaired mortgage loans with a valuation allowance</t>
  </si>
  <si>
    <t>Impaired mortgage loans without a valuation allowance</t>
  </si>
  <si>
    <t>Total impaired mortgage loans</t>
  </si>
  <si>
    <t>Valuation allowance on impaired mortgage loans</t>
  </si>
  <si>
    <t>Rollforward of the valuation allowance on impaired mortgage loans</t>
  </si>
  <si>
    <t>Net increase (decrease) in valuation allowance</t>
  </si>
  <si>
    <t>Charge offs</t>
  </si>
  <si>
    <t>Non-impaired mortgage loans</t>
  </si>
  <si>
    <t>Fixed rate mortgage loans</t>
  </si>
  <si>
    <t>Variable rate mortgage loans</t>
  </si>
  <si>
    <t>Non-impaired mortgage loans | Below 1.0</t>
  </si>
  <si>
    <t>Non-impaired mortgage loans | 1.0 - 1.25</t>
  </si>
  <si>
    <t>Non-impaired mortgage loans | 1.26 - 1.50</t>
  </si>
  <si>
    <t>Non-impaired mortgage loans | Above 1.50</t>
  </si>
  <si>
    <t>Average carrying value and interest income recognized on impaired mortgage loans</t>
  </si>
  <si>
    <t>Average balance impaired mortgage loans</t>
  </si>
  <si>
    <t>Investments  - Municipal bonds and other (Details) - USD ($) $ in Millions</t>
  </si>
  <si>
    <t>Municipal Bonds</t>
  </si>
  <si>
    <t>Threshold percentage of municipal to total carrying value</t>
  </si>
  <si>
    <t>Fixed income and equity securities loaned</t>
  </si>
  <si>
    <t>Interest income on collateral, net of fees</t>
  </si>
  <si>
    <t>Other investment information</t>
  </si>
  <si>
    <t>Below investment grade assets</t>
  </si>
  <si>
    <t>Fixed income securities and short-term investments deposited with regulatory authorities</t>
  </si>
  <si>
    <t>Non-income producing fixed income securities and other investments</t>
  </si>
  <si>
    <t>Shareholders' equity | Concentration of credit risk | Minimum</t>
  </si>
  <si>
    <t>Percentage of credit concentration risk of single issuer and affiliates of shareholder's equity</t>
  </si>
  <si>
    <t>10.00%</t>
  </si>
  <si>
    <t>Percentage of municipal bonds carrying value</t>
  </si>
  <si>
    <t>16.90%</t>
  </si>
  <si>
    <t>15.10%</t>
  </si>
  <si>
    <t>14.90%</t>
  </si>
  <si>
    <t>Oregon</t>
  </si>
  <si>
    <t>9.40%</t>
  </si>
  <si>
    <t>9.00%</t>
  </si>
  <si>
    <t>New York</t>
  </si>
  <si>
    <t>5.20%</t>
  </si>
  <si>
    <t>5.10%</t>
  </si>
  <si>
    <t>Michigan</t>
  </si>
  <si>
    <t>4.80%</t>
  </si>
  <si>
    <t>5.40%</t>
  </si>
  <si>
    <t>Fair Value of Assets and Liabilities  - Assets and liabilities measured at fair value (Details) - USD ($) $ in Millions</t>
  </si>
  <si>
    <t>Assets</t>
  </si>
  <si>
    <t>Other investments:</t>
  </si>
  <si>
    <t>Other investments: Free-standing derivatives</t>
  </si>
  <si>
    <t>Separate account assets</t>
  </si>
  <si>
    <t>Derivative asset, fair value</t>
  </si>
  <si>
    <t>% of total assets at fair value</t>
  </si>
  <si>
    <t>0.00%</t>
  </si>
  <si>
    <t>Other liabilities: Free-standing derivatives</t>
  </si>
  <si>
    <t>Total liabilities at fair value, Counterparty and cash collateral netting</t>
  </si>
  <si>
    <t>% of total liabilities at fair value</t>
  </si>
  <si>
    <t>(0.30%)</t>
  </si>
  <si>
    <t>(0.60%)</t>
  </si>
  <si>
    <t>Total assets at fair value</t>
  </si>
  <si>
    <t>Total liabilities at fair value</t>
  </si>
  <si>
    <t>Quoted prices in active markets for identical assets (Level 1)</t>
  </si>
  <si>
    <t>19.00%</t>
  </si>
  <si>
    <t>18.70%</t>
  </si>
  <si>
    <t>Significant other observable inputs (Level 2)</t>
  </si>
  <si>
    <t>79.40%</t>
  </si>
  <si>
    <t>79.50%</t>
  </si>
  <si>
    <t>18.00%</t>
  </si>
  <si>
    <t>11.90%</t>
  </si>
  <si>
    <t>Significant unobservable inputs (Level 3)</t>
  </si>
  <si>
    <t>1.60%</t>
  </si>
  <si>
    <t>1.80%</t>
  </si>
  <si>
    <t>82.30%</t>
  </si>
  <si>
    <t>88.70%</t>
  </si>
  <si>
    <t>Recurring basis</t>
  </si>
  <si>
    <t>Counterparty and cash collateral netting</t>
  </si>
  <si>
    <t>Recurring basis | Fair value</t>
  </si>
  <si>
    <t>Recurring basis | Contractholder funds: Derivatives embedded in life and annuity contracts | Fair value</t>
  </si>
  <si>
    <t>Contractholder funds: Derivatives embedded in life and annuity contracts</t>
  </si>
  <si>
    <t>Recurring basis | U.S. government and agencies | Fair value</t>
  </si>
  <si>
    <t>Recurring basis | Municipal | Fair value</t>
  </si>
  <si>
    <t>Recurring basis | Corporate - public | Fair value</t>
  </si>
  <si>
    <t>Recurring basis | Corporate - privately placed | Fair value</t>
  </si>
  <si>
    <t>Recurring basis | Foreign government | Fair value</t>
  </si>
  <si>
    <t>Recurring basis | ABS - CDO | Fair value</t>
  </si>
  <si>
    <t>Recurring basis | ABS - consumer and other | Fair value</t>
  </si>
  <si>
    <t>Recurring basis | RMBS | Fair value</t>
  </si>
  <si>
    <t>Recurring basis | CMBS | Fair value</t>
  </si>
  <si>
    <t>Recurring basis | Redeemable preferred stock | Fair value</t>
  </si>
  <si>
    <t>Recurring basis | Quoted prices in active markets for identical assets (Level 1)</t>
  </si>
  <si>
    <t>Recurring basis | Quoted prices in active markets for identical assets (Level 1) | Contractholder funds: Derivatives embedded in life and annuity contracts</t>
  </si>
  <si>
    <t>Recurring basis | Quoted prices in active markets for identical assets (Level 1) | U.S. government and agencies</t>
  </si>
  <si>
    <t>Recurring basis | Quoted prices in active markets for identical assets (Level 1) | Municipal</t>
  </si>
  <si>
    <t>Recurring basis | Quoted prices in active markets for identical assets (Level 1) | Corporate - public</t>
  </si>
  <si>
    <t>Recurring basis | Quoted prices in active markets for identical assets (Level 1) | Corporate - privately placed</t>
  </si>
  <si>
    <t>Recurring basis | Quoted prices in active markets for identical assets (Level 1) | Foreign government</t>
  </si>
  <si>
    <t>Recurring basis | Quoted prices in active markets for identical assets (Level 1) | ABS - CDO</t>
  </si>
  <si>
    <t>Recurring basis | Quoted prices in active markets for identical assets (Level 1) | ABS - consumer and other</t>
  </si>
  <si>
    <t>Recurring basis | Quoted prices in active markets for identical assets (Level 1) | RMBS</t>
  </si>
  <si>
    <t>Recurring basis | Quoted prices in active markets for identical assets (Level 1) | CMBS</t>
  </si>
  <si>
    <t>Recurring basis | Quoted prices in active markets for identical assets (Level 1) | Redeemable preferred stock</t>
  </si>
  <si>
    <t>Recurring basis | Significant other observable inputs (Level 2)</t>
  </si>
  <si>
    <t>Recurring basis | Significant other observable inputs (Level 2) | Contractholder funds: Derivatives embedded in life and annuity contracts</t>
  </si>
  <si>
    <t>Recurring basis | Significant other observable inputs (Level 2) | U.S. government and agencies</t>
  </si>
  <si>
    <t>Recurring basis | Significant other observable inputs (Level 2) | Municipal</t>
  </si>
  <si>
    <t>Recurring basis | Significant other observable inputs (Level 2) | Corporate - public</t>
  </si>
  <si>
    <t>Recurring basis | Significant other observable inputs (Level 2) | Corporate - privately placed</t>
  </si>
  <si>
    <t>Recurring basis | Significant other observable inputs (Level 2) | Foreign government</t>
  </si>
  <si>
    <t>Recurring basis | Significant other observable inputs (Level 2) | ABS - CDO</t>
  </si>
  <si>
    <t>Recurring basis | Significant other observable inputs (Level 2) | ABS - consumer and other</t>
  </si>
  <si>
    <t>Recurring basis | Significant other observable inputs (Level 2) | RMBS</t>
  </si>
  <si>
    <t>Recurring basis | Significant other observable inputs (Level 2) | CMBS</t>
  </si>
  <si>
    <t>Recurring basis | Significant other observable inputs (Level 2) | Redeemable preferred stock</t>
  </si>
  <si>
    <t>Recurring basis | Significant unobservable inputs (Level 3)</t>
  </si>
  <si>
    <t>Recurring basis | Significant unobservable inputs (Level 3) | Contractholder funds: Derivatives embedded in life and annuity contracts</t>
  </si>
  <si>
    <t>Recurring basis | Significant unobservable inputs (Level 3) | U.S. government and agencies</t>
  </si>
  <si>
    <t>Recurring basis | Significant unobservable inputs (Level 3) | Municipal</t>
  </si>
  <si>
    <t>Recurring basis | Significant unobservable inputs (Level 3) | Corporate - public</t>
  </si>
  <si>
    <t>Recurring basis | Significant unobservable inputs (Level 3) | Corporate - privately placed</t>
  </si>
  <si>
    <t>Recurring basis | Significant unobservable inputs (Level 3) | Foreign government</t>
  </si>
  <si>
    <t>Recurring basis | Significant unobservable inputs (Level 3) | ABS - CDO</t>
  </si>
  <si>
    <t>Recurring basis | Significant unobservable inputs (Level 3) | ABS - consumer and other</t>
  </si>
  <si>
    <t>Recurring basis | Significant unobservable inputs (Level 3) | RMBS</t>
  </si>
  <si>
    <t>Recurring basis | Significant unobservable inputs (Level 3) | CMBS</t>
  </si>
  <si>
    <t>Recurring basis | Significant unobservable inputs (Level 3) | Redeemable preferred stock</t>
  </si>
  <si>
    <t>Non-recurring basis | Fair value</t>
  </si>
  <si>
    <t>Non-recurring basis | Quoted prices in active markets for identical assets (Level 1)</t>
  </si>
  <si>
    <t>Non-recurring basis | Significant other observable inputs (Level 2)</t>
  </si>
  <si>
    <t>Non-recurring basis | Significant unobservable inputs (Level 3)</t>
  </si>
  <si>
    <t>Fair Value of Assets and Liabilities  - Significant unobservable inputs (Details) - USD ($) $ in Millions</t>
  </si>
  <si>
    <t>Quantitative information about the significant unobservable inputs</t>
  </si>
  <si>
    <t>Assets at fair value</t>
  </si>
  <si>
    <t>Stochastic cash flow model | Significant unobservable inputs (Level 3) | Derivatives embedded in life and annuity contracts – Equity-indexed and forward starting options</t>
  </si>
  <si>
    <t>Stochastic cash flow model | Significant unobservable inputs (Level 3) | Derivatives embedded in life and annuity contracts – Equity-indexed and forward starting options | Maximum</t>
  </si>
  <si>
    <t>Projected option cost (as a percent)</t>
  </si>
  <si>
    <t>2.20%</t>
  </si>
  <si>
    <t>Stochastic cash flow model | Significant unobservable inputs (Level 3) | Derivatives embedded in life and annuity contracts – Equity-indexed and forward starting options | Minimum</t>
  </si>
  <si>
    <t>Stochastic cash flow model | Significant unobservable inputs (Level 3) | Derivatives embedded in life and annuity contracts – Equity-indexed and forward starting options | Weighted average</t>
  </si>
  <si>
    <t>1.74%</t>
  </si>
  <si>
    <t>1.75%</t>
  </si>
  <si>
    <t>Non-recurring basis | Significant unobservable inputs (Level 3) | Fixed income securities - non-binding broker quotes</t>
  </si>
  <si>
    <t>Fair Value of Assets and Liabilities  - Rollforward of Level 3 assets and liabilities (Details) - USD ($) $ in Millions</t>
  </si>
  <si>
    <t>Rollforward of Level 3 assets held at fair value on a recurring basis</t>
  </si>
  <si>
    <t>Balance at beginning of period</t>
  </si>
  <si>
    <t>Total gains (losses) included in: net income</t>
  </si>
  <si>
    <t>Total gains (losses) included in: OCI</t>
  </si>
  <si>
    <t>Transfers into Level 3</t>
  </si>
  <si>
    <t>Transfers out of Level 3</t>
  </si>
  <si>
    <t>Purchases</t>
  </si>
  <si>
    <t>Sales</t>
  </si>
  <si>
    <t>Issues</t>
  </si>
  <si>
    <t>Settlements</t>
  </si>
  <si>
    <t>Balance at end of period</t>
  </si>
  <si>
    <t>Fair Value, Liabilities Measured on Recurring Basis, Unobservable Input Reconciliation, Calculation [Roll Forward]</t>
  </si>
  <si>
    <t>Fair value assets and liabilities measured on recurring basis, gain (loss) included in earnings</t>
  </si>
  <si>
    <t>Total realized and unrealized gains (losses) included in net income, recurring Level 3 assets and liabilities</t>
  </si>
  <si>
    <t>Contract benefits</t>
  </si>
  <si>
    <t>Corporate - public</t>
  </si>
  <si>
    <t>Corporate - privately placed</t>
  </si>
  <si>
    <t>ABS - CDO</t>
  </si>
  <si>
    <t>ABS - consumer and other</t>
  </si>
  <si>
    <t>Free-standing derivatives, net</t>
  </si>
  <si>
    <t>Fair Value of Assets and Liabilities  - Change in unrealized gains and losses (Details) - USD ($) $ in Millions</t>
  </si>
  <si>
    <t>Gains (losses) included in net income for Level 3 assets and liabilities:</t>
  </si>
  <si>
    <t>Gains (losses) for Level 3 assets still held at the balance sheet date, included in earnings</t>
  </si>
  <si>
    <t>Gains (losses) for Level 3 liabilities still held at the balance sheet date, included in earnings</t>
  </si>
  <si>
    <t>Gains (losses) for Level 3 assets and liabilities still held at the balance sheet date, included in earnings</t>
  </si>
  <si>
    <t>Gains (losses) for Level 3 assets and liabilities still held at the balance sheet date</t>
  </si>
  <si>
    <t>Fair Value of Assets and Liabilities  - Financial assets (Details) - USD ($) $ in Millions</t>
  </si>
  <si>
    <t>Financial assets</t>
  </si>
  <si>
    <t>Financial liabilities</t>
  </si>
  <si>
    <t>Liability for collateral</t>
  </si>
  <si>
    <t>Bank loans</t>
  </si>
  <si>
    <t>Notes due from related party</t>
  </si>
  <si>
    <t>Contractholder funds on investment contracts</t>
  </si>
  <si>
    <t>Derivative Financial Instruments and Off-balance sheet Financial Instruments - Volume and fair value positions of derivative instruments (Details) $ in Millions</t>
  </si>
  <si>
    <t>Dec. 31, 2017USD ($)contract</t>
  </si>
  <si>
    <t>Dec. 31, 2016USD ($)contract</t>
  </si>
  <si>
    <t>Derivatives, Fair Value</t>
  </si>
  <si>
    <t>Assumed recoveries under sale of credit protection</t>
  </si>
  <si>
    <t>Securities pledged in the form of margin deposits</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Total asset derivatives, Fair value, net</t>
  </si>
  <si>
    <t>Asset derivatives, Gross asset</t>
  </si>
  <si>
    <t>Asset derivatives, Gross liability</t>
  </si>
  <si>
    <t>Derivative liabilities net amount on balance sheet</t>
  </si>
  <si>
    <t>Total derivatives, Fair value, net</t>
  </si>
  <si>
    <t>Liability derivatives, Gross asset</t>
  </si>
  <si>
    <t>Liability derivatives, Gross liability</t>
  </si>
  <si>
    <t>Derivatives not designated as accounting hedging instruments</t>
  </si>
  <si>
    <t>Foreign currency swap agreements | Derivatives designated as accounting hedging instruments | Other investments</t>
  </si>
  <si>
    <t>Foreign currency swap agreements | Derivatives designated as accounting hedging instruments | Other liabilities &amp; accrued expenses</t>
  </si>
  <si>
    <t>Interest rate cap agreements | Derivatives not designated as accounting hedging instruments | Other investments</t>
  </si>
  <si>
    <t>Interest rate cap agreements | Derivatives not designated as accounting hedging instruments | Other liabilities &amp; accrued expenses</t>
  </si>
  <si>
    <t>Options | Derivatives not designated as accounting hedging instruments | Other investments</t>
  </si>
  <si>
    <t>Financial futures contracts | Derivatives not designated as accounting hedging instruments | Other assets</t>
  </si>
  <si>
    <t>Foreign currency forwards | Derivatives not designated as accounting hedging instruments | Other investments</t>
  </si>
  <si>
    <t>Foreign currency forwards | Derivatives not designated as accounting hedging instruments | Other liabilities &amp; accrued expenses</t>
  </si>
  <si>
    <t>Credit default swaps – buying protection | Derivatives not designated as accounting hedging instruments | Other investments</t>
  </si>
  <si>
    <t>Credit default swaps – buying protection | Derivatives not designated as accounting hedging instruments | Other liabilities &amp; accrued expenses</t>
  </si>
  <si>
    <t>Credit default swaps – selling protection | Derivatives not designated as accounting hedging instruments | Other investments</t>
  </si>
  <si>
    <t>Credit default swaps – selling protection | Derivatives not designated as accounting hedging instruments | Other liabilities &amp; accrued expenses</t>
  </si>
  <si>
    <t>Other contracts | Derivatives not designated as accounting hedging instruments | Other assets</t>
  </si>
  <si>
    <t>Options and futures | Derivatives not designated as accounting hedging instruments | Other liabilities &amp; accrued expenses</t>
  </si>
  <si>
    <t>Guaranteed accumulation benefits | Derivatives not designated as accounting hedging instruments | Contractholder funds</t>
  </si>
  <si>
    <t>Guaranteed withdrawal benefits | Derivatives not designated as accounting hedging instruments | Contractholder funds</t>
  </si>
  <si>
    <t>Equity-indexed and forward starting options in life and annuity product contracts | Derivatives not designated as accounting hedging instruments | Contractholder funds</t>
  </si>
  <si>
    <t>Derivative Financial Instruments and Off-balance sheet Financial Instruments - Gross and net amounts for OTC derivatives (Details) - USD ($) $ in Millions</t>
  </si>
  <si>
    <t>Asset derivatives</t>
  </si>
  <si>
    <t>Asset derivatives gross amount</t>
  </si>
  <si>
    <t>Liability derivatives</t>
  </si>
  <si>
    <t>Liability derivatives gross amount</t>
  </si>
  <si>
    <t>OTC derivatives</t>
  </si>
  <si>
    <t>Derivative asset offsets under cash collateral received</t>
  </si>
  <si>
    <t>Derivative assets pledged under securities collateral</t>
  </si>
  <si>
    <t>Asset derivatives, net amount</t>
  </si>
  <si>
    <t>Derivative liability offsets under cash collateral pledged</t>
  </si>
  <si>
    <t>Derivative liabilities received under securities collateral</t>
  </si>
  <si>
    <t>Liability derivatives, net amount</t>
  </si>
  <si>
    <t>Derivative Financial Instruments and Off-balance sheet Financial Instruments - Foreign currency contracts in cash flow hedging and other (Details) - USD ($)</t>
  </si>
  <si>
    <t>Derivative Instruments, Gain (Loss)</t>
  </si>
  <si>
    <t>Cash flow hedge gain (loss) to be reclassified from AOCI during the next twelve months</t>
  </si>
  <si>
    <t>Hedge ineffectiveness in realized gains</t>
  </si>
  <si>
    <t>(Loss) gain recognized in OCI on derivatives during the period</t>
  </si>
  <si>
    <t>Gain recognized in OCI on derivatives during the term of the hedging relationship</t>
  </si>
  <si>
    <t>Total gain (loss) recognized in net income on derivatives</t>
  </si>
  <si>
    <t>Net investment income | Reclassification out of Accumulated Other Comprehensive Income | Cash flow hedges</t>
  </si>
  <si>
    <t>Investment income, net</t>
  </si>
  <si>
    <t>Realized capital gains and losses | Reclassification out of Accumulated Other Comprehensive Income | Cash flow hedges</t>
  </si>
  <si>
    <t>Equity and index contracts</t>
  </si>
  <si>
    <t>Derivatives not designated as accounting hedging instruments, total gain (loss) recognized in net income on derivatives</t>
  </si>
  <si>
    <t>Equity and index contracts | Realized capital gains and losses</t>
  </si>
  <si>
    <t>Equity and index contracts | Contract benefits</t>
  </si>
  <si>
    <t>Equity and index contracts | Interest credited to contractholder funds</t>
  </si>
  <si>
    <t>Embedded derivative financial instruments</t>
  </si>
  <si>
    <t>Embedded derivative financial instruments | Realized capital gains and losses</t>
  </si>
  <si>
    <t>Embedded derivative financial instruments | Contract benefits</t>
  </si>
  <si>
    <t>Embedded derivative financial instruments | Interest credited to contractholder funds</t>
  </si>
  <si>
    <t>Foreign currency contracts</t>
  </si>
  <si>
    <t>Foreign currency contracts | Realized capital gains and losses</t>
  </si>
  <si>
    <t>Foreign currency contracts | Contract benefits</t>
  </si>
  <si>
    <t>Foreign currency contracts | Interest credited to contractholder funds</t>
  </si>
  <si>
    <t>Credit default swaps</t>
  </si>
  <si>
    <t>Credit default swaps | Realized capital gains and losses</t>
  </si>
  <si>
    <t>Credit default swaps | Contract benefits</t>
  </si>
  <si>
    <t>Credit default swaps | Interest credited to contractholder funds</t>
  </si>
  <si>
    <t>Derivative Financial Instruments and Off-balance sheet Financial Instruments - Counterparty credit exposure and other (Details) $ in Millions</t>
  </si>
  <si>
    <t>Dec. 31, 2017USD ($)counter-party</t>
  </si>
  <si>
    <t>Dec. 31, 2016USD ($)counter-party</t>
  </si>
  <si>
    <t>Credit Derivatives</t>
  </si>
  <si>
    <t>Cash and securities pledged as collateral by counterparties</t>
  </si>
  <si>
    <t>Securities pledged as collateral to counterparties</t>
  </si>
  <si>
    <t>Collateral posted under MNAs for contracts containing credit-risk-contingent features</t>
  </si>
  <si>
    <t>Collateral already posted, aggregate fair value, without credit-risk-contingent features</t>
  </si>
  <si>
    <t>Gross liability fair value of contracts containing credit-risk-contingent features</t>
  </si>
  <si>
    <t>Gross asset fair value of contracts containing credit-risk-contingent features and subject to MNAs</t>
  </si>
  <si>
    <t>Maximum amount of additional exposure for contracts with credit-risk-contingent features if all features were triggered concurrently</t>
  </si>
  <si>
    <t>A plus</t>
  </si>
  <si>
    <t>Number of counter-parties | counter-party</t>
  </si>
  <si>
    <t>Notional amount</t>
  </si>
  <si>
    <t>Credit exposure</t>
  </si>
  <si>
    <t>Exposure, net of collateral</t>
  </si>
  <si>
    <t>Derivative Financial Instruments and Off-balance sheet Financial Instruments - CDS notional amounts by credit rating (Details) $ in Millions</t>
  </si>
  <si>
    <t>Dec. 31, 2017USD ($)entity</t>
  </si>
  <si>
    <t>Term of credit default swaps (in years)</t>
  </si>
  <si>
    <t>The number of reference entities generally included in a CDX index | entity</t>
  </si>
  <si>
    <t>Credit default swaps | Single name | Corporate debt</t>
  </si>
  <si>
    <t>Credit default swaps | First-to-default Basket | Municipal</t>
  </si>
  <si>
    <t>Credit default swaps | Index | Corporate debt</t>
  </si>
  <si>
    <t>AA | Credit default swaps</t>
  </si>
  <si>
    <t>AA | Credit default swaps | Single name | Corporate debt</t>
  </si>
  <si>
    <t>AA | Credit default swaps | First-to-default Basket | Municipal</t>
  </si>
  <si>
    <t>AA | Credit default swaps | Index | Corporate debt</t>
  </si>
  <si>
    <t>A | Credit default swaps</t>
  </si>
  <si>
    <t>A | Credit default swaps | Single name | Corporate debt</t>
  </si>
  <si>
    <t>A | Credit default swaps | First-to-default Basket | Municipal</t>
  </si>
  <si>
    <t>A | Credit default swaps | Index | Corporate debt</t>
  </si>
  <si>
    <t>BBB | Credit default swaps</t>
  </si>
  <si>
    <t>BBB | Credit default swaps | Single name | Corporate debt</t>
  </si>
  <si>
    <t>BBB | Credit default swaps | First-to-default Basket | Municipal</t>
  </si>
  <si>
    <t>BBB | Credit default swaps | Index | Corporate debt</t>
  </si>
  <si>
    <t>BB and lower | Credit default swaps</t>
  </si>
  <si>
    <t>BB and lower | Credit default swaps | Single name | Corporate debt</t>
  </si>
  <si>
    <t>BB and lower | Credit default swaps | First-to-default Basket | Municipal</t>
  </si>
  <si>
    <t>BB and lower | Credit default swaps | Index | Corporate debt</t>
  </si>
  <si>
    <t>Derivative Financial Instruments and Off-balance sheet Financial Instruments - Off-balance sheet financial instruments (Details) - USD ($) $ in Millions</t>
  </si>
  <si>
    <t>Commitments to invest in limited partnership interests</t>
  </si>
  <si>
    <t>Private placement commitments</t>
  </si>
  <si>
    <t>Other loan commitments</t>
  </si>
  <si>
    <t>Reserve for Life-Contingent Contract Benefits and Contractholder Funds - Reserve for life-contingent contract benefits (Details) - USD ($) $ in Millions</t>
  </si>
  <si>
    <t>Reserve for life-contingent benefits:</t>
  </si>
  <si>
    <t>Total reserve for life-contingent contract benefits</t>
  </si>
  <si>
    <t>Structured settlement annuities</t>
  </si>
  <si>
    <t>Structured settlement annuities | Minimum</t>
  </si>
  <si>
    <t>Key assumptions generally used in calculating the reserve for life-contingent contract benefits:</t>
  </si>
  <si>
    <t>Life contingent contract benefits, interest rate assumptions (as a percent)</t>
  </si>
  <si>
    <t>2.90%</t>
  </si>
  <si>
    <t>Structured settlement annuities | Maximum</t>
  </si>
  <si>
    <t>Other immediate fixed annuities</t>
  </si>
  <si>
    <t>Other immediate fixed annuities | Minimum</t>
  </si>
  <si>
    <t>Other immediate fixed annuities | Maximum</t>
  </si>
  <si>
    <t>11.50%</t>
  </si>
  <si>
    <t>Traditional life insurance | Minimum</t>
  </si>
  <si>
    <t>2.50%</t>
  </si>
  <si>
    <t>Traditional life insurance | Maximum</t>
  </si>
  <si>
    <t>11.30%</t>
  </si>
  <si>
    <t>Accident and health insurance | Minimum</t>
  </si>
  <si>
    <t>3.00%</t>
  </si>
  <si>
    <t>Accident and health insurance | Maximum</t>
  </si>
  <si>
    <t>Other | Minimum</t>
  </si>
  <si>
    <t>2.00%</t>
  </si>
  <si>
    <t>Other | Maximum</t>
  </si>
  <si>
    <t>5.80%</t>
  </si>
  <si>
    <t>Reserve for Life-Contingent Contract Benefits and Contractholder Funds - Assumptions generally used in calculating the reserve for life-contingent (Details) - USD ($)</t>
  </si>
  <si>
    <t>Total contractholder funds</t>
  </si>
  <si>
    <t>Key contract provisions relating to contractholder funds:</t>
  </si>
  <si>
    <t>Reserve for life-contingent contract benefits with respect to deficiency</t>
  </si>
  <si>
    <t>Equity-indexed life insurance | Minimum</t>
  </si>
  <si>
    <t>Contractholder funds, interest rate assumptions (as a percent)</t>
  </si>
  <si>
    <t>Equity-indexed life insurance | Maximum</t>
  </si>
  <si>
    <t>10.50%</t>
  </si>
  <si>
    <t>Other life insurance | Minimum</t>
  </si>
  <si>
    <t>Other life insurance | Maximum</t>
  </si>
  <si>
    <t>Percent of fixed annuities subject to market value adjustment for discretionary withdrawals</t>
  </si>
  <si>
    <t>16.70%</t>
  </si>
  <si>
    <t>Period for withdrawal or surrender charges</t>
  </si>
  <si>
    <t>Immediate fixed annuities | Minimum</t>
  </si>
  <si>
    <t>Immediate fixed annuities | Maximum</t>
  </si>
  <si>
    <t>9.80%</t>
  </si>
  <si>
    <t>Equity indexed fixed annuities</t>
  </si>
  <si>
    <t>Equity indexed fixed annuities | Minimum</t>
  </si>
  <si>
    <t>(8.00%)</t>
  </si>
  <si>
    <t>Equity indexed fixed annuities | Maximum</t>
  </si>
  <si>
    <t>Other fixed annuities | Minimum</t>
  </si>
  <si>
    <t>0.10%</t>
  </si>
  <si>
    <t>Other fixed annuities | Maximum</t>
  </si>
  <si>
    <t>Other investment contracts</t>
  </si>
  <si>
    <t>Other investment contracts | Minimum</t>
  </si>
  <si>
    <t>1.50%</t>
  </si>
  <si>
    <t>Other investment contracts | Maximum</t>
  </si>
  <si>
    <t>10.30%</t>
  </si>
  <si>
    <t>Reserve for Life-Contingent Contract Benefits and Contractholder Funds - Contractholder funds (Details) - USD ($) $ in Millions</t>
  </si>
  <si>
    <t>Balance, beginning of year</t>
  </si>
  <si>
    <t>Deposits</t>
  </si>
  <si>
    <t>Interest credited</t>
  </si>
  <si>
    <t>Benefits</t>
  </si>
  <si>
    <t>Surrenders and partial withdrawals</t>
  </si>
  <si>
    <t>Maturities of and interest payments on institutional products</t>
  </si>
  <si>
    <t>Net transfers from separate accounts</t>
  </si>
  <si>
    <t>Other adjustments</t>
  </si>
  <si>
    <t>Balance, end of year</t>
  </si>
  <si>
    <t>Reserve for Life-Contingent Contract Benefits and Contractholder Funds - Variable annuity contracts with guarantees and other (Details) - Variable annuities - USD ($) $ in Millions</t>
  </si>
  <si>
    <t>Account balances of separate accounts with guarantees, invested in equity, fixed income and balanced mutual funds</t>
  </si>
  <si>
    <t>Account balances of separate accounts with guarantees, invested in money market mutual funds</t>
  </si>
  <si>
    <t>In the event of death</t>
  </si>
  <si>
    <t>Separate account value</t>
  </si>
  <si>
    <t>Net amount at risk</t>
  </si>
  <si>
    <t>Average attained age of contractholders</t>
  </si>
  <si>
    <t>70 years</t>
  </si>
  <si>
    <t>Liability for guarantees related to income benefits</t>
  </si>
  <si>
    <t>Weighted average waiting period until guarantee date</t>
  </si>
  <si>
    <t>0 years</t>
  </si>
  <si>
    <t>For cumulative periodic withdrawals</t>
  </si>
  <si>
    <t>Guaranteed accumulation benefits</t>
  </si>
  <si>
    <t>3 years</t>
  </si>
  <si>
    <t>Reserve for Life-Contingent Contract Benefits and Contractholder Funds - Liabilities for guarantees (Details) - USD ($) $ in Millions</t>
  </si>
  <si>
    <t>Liabilities for guarantees:</t>
  </si>
  <si>
    <t>Liabilities for Guarantees on Long-Duration Contracts, Incurred Benefits</t>
  </si>
  <si>
    <t>Movement in Liabilities for Guarantees on Long-Duration Contracts, Guaranteed Benefit Liability, Gross [Roll Forward]</t>
  </si>
  <si>
    <t>Less reinsurance recoverables</t>
  </si>
  <si>
    <t>Net balance at beginning of period</t>
  </si>
  <si>
    <t>Paid guarantee benefits</t>
  </si>
  <si>
    <t>Net change</t>
  </si>
  <si>
    <t>Net balance at end of period</t>
  </si>
  <si>
    <t>Plus reinsurance recoverables</t>
  </si>
  <si>
    <t>Liability for guarantees related to death benefits and interest-sensitive life products</t>
  </si>
  <si>
    <t>Liability for guarantees related to accumulation and withdrawal benefits</t>
  </si>
  <si>
    <t>Reserve for Life-Contingent Contract Benefits and Contractholder Funds - Liabilities for guarantees narrative (Details) - USD ($) $ in Millions</t>
  </si>
  <si>
    <t>Liability for guarantees</t>
  </si>
  <si>
    <t>Variable annuities | In the event of death</t>
  </si>
  <si>
    <t>Variable annuities | Liability for guarantees related to income benefits</t>
  </si>
  <si>
    <t>Variable annuities | Guaranteed accumulation benefits</t>
  </si>
  <si>
    <t>Variable annuities | For cumulative periodic withdrawals</t>
  </si>
  <si>
    <t>Variable annuities | Other guarantees</t>
  </si>
  <si>
    <t>Reinsurance - Reinsurance items (Details)</t>
  </si>
  <si>
    <t>1 Months Ended</t>
  </si>
  <si>
    <t>33 Months Ended</t>
  </si>
  <si>
    <t>45 Months Ended</t>
  </si>
  <si>
    <t>48 Months Ended</t>
  </si>
  <si>
    <t>106 Months Ended</t>
  </si>
  <si>
    <t>Aug. 31, 1998USD ($)</t>
  </si>
  <si>
    <t>Dec. 31, 2017USD ($)item</t>
  </si>
  <si>
    <t>Dec. 31, 2017USD ($)</t>
  </si>
  <si>
    <t>Mar. 31, 2011USD ($)</t>
  </si>
  <si>
    <t>Mar. 31, 2015USD ($)</t>
  </si>
  <si>
    <t>Jun. 30, 2007USD ($)</t>
  </si>
  <si>
    <t>Number of unaffiliated reinsurers | item</t>
  </si>
  <si>
    <t>Reinsurance retention policy, amount retained</t>
  </si>
  <si>
    <t>Retention level for contracts issued to individuals age 70 and over</t>
  </si>
  <si>
    <t>Retention level for certain large contracts meeting specific criteria</t>
  </si>
  <si>
    <t>Gross life insurance in force</t>
  </si>
  <si>
    <t>Life insurance in force ceded to unaffiliated reinsurers</t>
  </si>
  <si>
    <t>Percent of morbidity risk ceded for term-life insurance policies</t>
  </si>
  <si>
    <t>90.00%</t>
  </si>
  <si>
    <t>Prudential</t>
  </si>
  <si>
    <t>Life and annuity premiums and contract charges, reinsurance ceded</t>
  </si>
  <si>
    <t>Life and annuity contract benefits, reinsurance ceded</t>
  </si>
  <si>
    <t>Operating costs and expenses, reinsurance ceded</t>
  </si>
  <si>
    <t>Citigroup Subsidiaries and Scottish Re</t>
  </si>
  <si>
    <t>Single life</t>
  </si>
  <si>
    <t>Joint life</t>
  </si>
  <si>
    <t>Lincoln Benefit Life Company</t>
  </si>
  <si>
    <t>Investments held by trust</t>
  </si>
  <si>
    <t>Reinsurance - Premiums and contract charges (Details) - USD ($) $ in Millions</t>
  </si>
  <si>
    <t>Effects of reinsurance on revenue</t>
  </si>
  <si>
    <t>Direct premiums and contract charges</t>
  </si>
  <si>
    <t>Direct life and annuity contract benefits</t>
  </si>
  <si>
    <t>Contract benefits, net of reinsurance</t>
  </si>
  <si>
    <t>Effects of reinsurance on cost and expenses</t>
  </si>
  <si>
    <t>Direct interest credited to contractholder funds</t>
  </si>
  <si>
    <t>Ceded interest credited to contractholder funds</t>
  </si>
  <si>
    <t>Reinsurance recoverables</t>
  </si>
  <si>
    <t>A- | Reinsurer Concentration Risk | Allstate Financial</t>
  </si>
  <si>
    <t>Concentration risk, percentage</t>
  </si>
  <si>
    <t>77.00%</t>
  </si>
  <si>
    <t>Annuities</t>
  </si>
  <si>
    <t>Life insurance</t>
  </si>
  <si>
    <t>Assumed premiums and contract charges</t>
  </si>
  <si>
    <t>Ceded premiums and contract charges</t>
  </si>
  <si>
    <t>Assumed life and annuity contract benefits</t>
  </si>
  <si>
    <t>Assumed interest credited to contractholder funds</t>
  </si>
  <si>
    <t>Deferred Policy Acquisition and Sales Inducement Costs (Details) - USD ($) $ in Millions</t>
  </si>
  <si>
    <t>Acquisition costs deferred</t>
  </si>
  <si>
    <t>Amortization charged to income</t>
  </si>
  <si>
    <t>Effect of unrealized gains and losses</t>
  </si>
  <si>
    <t>Reinsurance ceded</t>
  </si>
  <si>
    <t>DSI activity relates to fixed annuities and interest-sensitive life contracts</t>
  </si>
  <si>
    <t>Sales inducements deferred</t>
  </si>
  <si>
    <t>Guarantees and Contingent Liabilities (Details) - Guaranty funds - USD ($) $ in Millions</t>
  </si>
  <si>
    <t>Liability for insurance assessments</t>
  </si>
  <si>
    <t>Insurance assessments, premium tax offsets</t>
  </si>
  <si>
    <t>Income Taxes (Details) - USD ($)</t>
  </si>
  <si>
    <t>Unrecognized tax benefits</t>
  </si>
  <si>
    <t>Unrecognized tax benefits, income tax penalties and interest accrued</t>
  </si>
  <si>
    <t>Unrecognized tax benefits, interest on income taxes accrued</t>
  </si>
  <si>
    <t>Tax penalties or interest accrued</t>
  </si>
  <si>
    <t>Tax Cuts And Jobs Act Of 2017, Deferred tax asset, provisional income tax benefit</t>
  </si>
  <si>
    <t>Statutory federal income tax rate expense</t>
  </si>
  <si>
    <t>35.00%</t>
  </si>
  <si>
    <t>Tax Legislation benefit</t>
  </si>
  <si>
    <t>71.80%</t>
  </si>
  <si>
    <t>(0.00%)</t>
  </si>
  <si>
    <t>Deferred assets</t>
  </si>
  <si>
    <t>Deferred reinsurance gain</t>
  </si>
  <si>
    <t>Total deferred assets (1)</t>
  </si>
  <si>
    <t>Deferred liabilities</t>
  </si>
  <si>
    <t>Life and annuity reserves</t>
  </si>
  <si>
    <t>Unrealized net capital gains</t>
  </si>
  <si>
    <t>DAC</t>
  </si>
  <si>
    <t>Difference in tax bases of investments</t>
  </si>
  <si>
    <t>Other liabilities</t>
  </si>
  <si>
    <t>Total deferred liabilities</t>
  </si>
  <si>
    <t>Net deferred liability</t>
  </si>
  <si>
    <t>Current</t>
  </si>
  <si>
    <t>Deferred</t>
  </si>
  <si>
    <t>Total income tax (benefit) expense</t>
  </si>
  <si>
    <t>Income tax refunds received</t>
  </si>
  <si>
    <t>Income taxes paid</t>
  </si>
  <si>
    <t>Current income tax receivable</t>
  </si>
  <si>
    <t>Effective Income Tax Rate, Continuing Operations, Tax Rate Reconciliation</t>
  </si>
  <si>
    <t>Statutory federal income tax rate - expense</t>
  </si>
  <si>
    <t>Tax credits</t>
  </si>
  <si>
    <t>(1.70%)</t>
  </si>
  <si>
    <t>(3.30%)</t>
  </si>
  <si>
    <t>Dividends received deduction</t>
  </si>
  <si>
    <t>(1.30%)</t>
  </si>
  <si>
    <t>Adjustments to prior year tax liabilities</t>
  </si>
  <si>
    <t>State income taxes</t>
  </si>
  <si>
    <t>0.60%</t>
  </si>
  <si>
    <t>0.30%</t>
  </si>
  <si>
    <t>0.40%</t>
  </si>
  <si>
    <t>Non-deductible expenses</t>
  </si>
  <si>
    <t>0.20%</t>
  </si>
  <si>
    <t>Change in accounting for investments in qualified affordable housing projects</t>
  </si>
  <si>
    <t>(0.10%)</t>
  </si>
  <si>
    <t>Effective income tax rate (benefit) expense</t>
  </si>
  <si>
    <t>38.70%</t>
  </si>
  <si>
    <t>(31.00%)</t>
  </si>
  <si>
    <t>(34.90%)</t>
  </si>
  <si>
    <t>Capital Structure (Details) - USD ($) $ in Millions</t>
  </si>
  <si>
    <t>Interest paid on debt</t>
  </si>
  <si>
    <t>(Details) $ in Millions</t>
  </si>
  <si>
    <t>Statutory net income (loss)</t>
  </si>
  <si>
    <t>Statutory capital and surplus</t>
  </si>
  <si>
    <t>Maximum amount of dividends ALIC able to pay without prior IL DOI approval</t>
  </si>
  <si>
    <t>Deficit position used to determine payment of dividends</t>
  </si>
  <si>
    <t>Multiplier of authorized control level RBC to determine action level RBC</t>
  </si>
  <si>
    <t>Statutory accounting practices, statutory capital and surplus, adjusted balance</t>
  </si>
  <si>
    <t>Authorized control level RBC</t>
  </si>
  <si>
    <t>Benefit Plans (Details) - USD ($) $ in Millions</t>
  </si>
  <si>
    <t>Allstate 401(k) Savings Plan</t>
  </si>
  <si>
    <t>Cost allocated to Allstate 401(k) Savings Plan</t>
  </si>
  <si>
    <t>Pension benefits</t>
  </si>
  <si>
    <t>Allocated Cost (Credit)</t>
  </si>
  <si>
    <t>Other Comprehensive Income (Details) - USD ($) $ in Millions</t>
  </si>
  <si>
    <t>Pre- tax</t>
  </si>
  <si>
    <t>Other comprehensive income (loss)</t>
  </si>
  <si>
    <t>Tax</t>
  </si>
  <si>
    <t>After- tax</t>
  </si>
  <si>
    <t>Unrealized net holding gains and losses arising during the period, net of related offsets</t>
  </si>
  <si>
    <t>Less: reclassification adjustment of realized capital gains and losses</t>
  </si>
  <si>
    <t>Quarterly Results (Details) - USD ($) $ in Millions</t>
  </si>
  <si>
    <t>3 Months Ended</t>
  </si>
  <si>
    <t>Sep. 30, 2017</t>
  </si>
  <si>
    <t>Mar. 31, 2017</t>
  </si>
  <si>
    <t>Sep. 30, 2016</t>
  </si>
  <si>
    <t>Jun. 30, 2016</t>
  </si>
  <si>
    <t>Mar. 31, 2016</t>
  </si>
  <si>
    <t>SCHEDULE I - SUMMARY OF INVESTMENTS OTHER THAN INVESTMENTS IN RELATED PARTIES (Details) $ in Millions</t>
  </si>
  <si>
    <t>Summary of Investments Other Than Investments in Related Parties</t>
  </si>
  <si>
    <t>Cost/ amortized cost</t>
  </si>
  <si>
    <t>Amount at which shown in the Balance Sheet</t>
  </si>
  <si>
    <t>United States government, government agencies and authorities</t>
  </si>
  <si>
    <t>States, municipalities and political subdivisions</t>
  </si>
  <si>
    <t>Public utilities</t>
  </si>
  <si>
    <t>All other corporate bonds</t>
  </si>
  <si>
    <t>Asset-backed securities</t>
  </si>
  <si>
    <t>Residential mortgage-backed securities</t>
  </si>
  <si>
    <t>Banks, trusts and insurance companies</t>
  </si>
  <si>
    <t>Industrial, miscellaneous and all other</t>
  </si>
  <si>
    <t>Nonredeemable preferred stocks</t>
  </si>
  <si>
    <t>Mortgage loans on real estate</t>
  </si>
  <si>
    <t>Real Estate Acquired in Satisfaction of Debt</t>
  </si>
  <si>
    <t>Real estate investment</t>
  </si>
  <si>
    <t>Other long-term investments</t>
  </si>
  <si>
    <t>SCHEDULE IV - REINSURANCE (Details) - USD ($) $ in Millions</t>
  </si>
  <si>
    <t>Life insurance in force</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92.80%</t>
  </si>
  <si>
    <t>93.30%</t>
  </si>
  <si>
    <t>91.00%</t>
  </si>
  <si>
    <t>Premiums and contract charges:</t>
  </si>
  <si>
    <t>Premiums and contract charges, Goss amount</t>
  </si>
  <si>
    <t>Premiums and contract charges, Ceded to other companies</t>
  </si>
  <si>
    <t>Premiums and contract charges, Assumed from other companies</t>
  </si>
  <si>
    <t>Premiums and contract charges, Net amount</t>
  </si>
  <si>
    <t>Premiums and contract charges, Percentage of amount assumed to net</t>
  </si>
  <si>
    <t>71.70%</t>
  </si>
  <si>
    <t>71.90%</t>
  </si>
  <si>
    <t>72.20%</t>
  </si>
  <si>
    <t>Reinsurance or coinsurance income netted against premiums ceded</t>
  </si>
  <si>
    <t>71.30%</t>
  </si>
  <si>
    <t>66.70%</t>
  </si>
  <si>
    <t>80.00%</t>
  </si>
  <si>
    <t>SCHEDULE V - VALUATION ALLOWANCES AND QUALIFYING ACCOUNTS (Details) - Allowance for estimated losses on mortgage loans - USD ($) $ in Millions</t>
  </si>
  <si>
    <t>Valuation allowances and qualifying accounts</t>
  </si>
  <si>
    <t>Balance as of beginning of period</t>
  </si>
  <si>
    <t>Additions charged to costs and expenses</t>
  </si>
  <si>
    <t>Additions other additions</t>
  </si>
  <si>
    <t>Deductions</t>
  </si>
  <si>
    <t>Balance as of end of perio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27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23800</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v>
      </c>
    </row>
    <row r="3" spans="1:2">
      <c r="A3" s="3" t="s">
        <v>177</v>
      </c>
    </row>
    <row r="4" spans="1:2">
      <c r="A4" s="4" t="s">
        <v>6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90</v>
      </c>
      <c r="C4" s="6" t="n">
        <v>592</v>
      </c>
      <c r="D4" s="6" t="n">
        <v>600</v>
      </c>
    </row>
    <row r="5" spans="1:4">
      <c r="A5" s="4" t="s">
        <v>34</v>
      </c>
      <c r="B5" s="5" t="n">
        <v>703</v>
      </c>
      <c r="C5" s="5" t="n">
        <v>717</v>
      </c>
      <c r="D5" s="5" t="n">
        <v>738</v>
      </c>
    </row>
    <row r="6" spans="1:4">
      <c r="A6" s="4" t="s">
        <v>35</v>
      </c>
      <c r="B6" s="5" t="n">
        <v>1777</v>
      </c>
      <c r="C6" s="5" t="n">
        <v>1659</v>
      </c>
      <c r="D6" s="5" t="n">
        <v>1819</v>
      </c>
    </row>
    <row r="7" spans="1:4">
      <c r="A7" s="3" t="s">
        <v>36</v>
      </c>
    </row>
    <row r="8" spans="1:4">
      <c r="A8" s="4" t="s">
        <v>37</v>
      </c>
      <c r="B8" s="5" t="n">
        <v>-46</v>
      </c>
      <c r="C8" s="5" t="n">
        <v>-120</v>
      </c>
      <c r="D8" s="5" t="n">
        <v>-144</v>
      </c>
    </row>
    <row r="9" spans="1:4">
      <c r="A9" s="4" t="s">
        <v>38</v>
      </c>
      <c r="B9" s="5" t="n">
        <v>1</v>
      </c>
      <c r="C9" s="5" t="n">
        <v>7</v>
      </c>
      <c r="D9" s="5" t="n">
        <v>16</v>
      </c>
    </row>
    <row r="10" spans="1:4">
      <c r="A10" s="4" t="s">
        <v>39</v>
      </c>
      <c r="B10" s="5" t="n">
        <v>-45</v>
      </c>
      <c r="C10" s="5" t="n">
        <v>-113</v>
      </c>
      <c r="D10" s="5" t="n">
        <v>-128</v>
      </c>
    </row>
    <row r="11" spans="1:4">
      <c r="A11" s="4" t="s">
        <v>40</v>
      </c>
      <c r="B11" s="5" t="n">
        <v>94</v>
      </c>
      <c r="C11" s="5" t="n">
        <v>36</v>
      </c>
      <c r="D11" s="5" t="n">
        <v>393</v>
      </c>
    </row>
    <row r="12" spans="1:4">
      <c r="A12" s="4" t="s">
        <v>41</v>
      </c>
      <c r="B12" s="5" t="n">
        <v>49</v>
      </c>
      <c r="C12" s="5" t="n">
        <v>-77</v>
      </c>
      <c r="D12" s="5" t="n">
        <v>265</v>
      </c>
    </row>
    <row r="13" spans="1:4">
      <c r="A13" s="4" t="s">
        <v>42</v>
      </c>
      <c r="B13" s="5" t="n">
        <v>3219</v>
      </c>
      <c r="C13" s="5" t="n">
        <v>2891</v>
      </c>
      <c r="D13" s="5" t="n">
        <v>3422</v>
      </c>
    </row>
    <row r="14" spans="1:4">
      <c r="A14" s="3" t="s">
        <v>43</v>
      </c>
    </row>
    <row r="15" spans="1:4">
      <c r="A15" s="4" t="s">
        <v>44</v>
      </c>
      <c r="B15" s="5" t="n">
        <v>1430</v>
      </c>
      <c r="C15" s="5" t="n">
        <v>1387</v>
      </c>
      <c r="D15" s="5" t="n">
        <v>1406</v>
      </c>
    </row>
    <row r="16" spans="1:4">
      <c r="A16" s="4" t="s">
        <v>45</v>
      </c>
      <c r="B16" s="5" t="n">
        <v>639</v>
      </c>
      <c r="C16" s="5" t="n">
        <v>677</v>
      </c>
      <c r="D16" s="5" t="n">
        <v>717</v>
      </c>
    </row>
    <row r="17" spans="1:4">
      <c r="A17" s="4" t="s">
        <v>46</v>
      </c>
      <c r="B17" s="5" t="n">
        <v>152</v>
      </c>
      <c r="C17" s="5" t="n">
        <v>134</v>
      </c>
      <c r="D17" s="5" t="n">
        <v>151</v>
      </c>
    </row>
    <row r="18" spans="1:4">
      <c r="A18" s="4" t="s">
        <v>47</v>
      </c>
      <c r="B18" s="5" t="n">
        <v>281</v>
      </c>
      <c r="C18" s="5" t="n">
        <v>219</v>
      </c>
      <c r="D18" s="5" t="n">
        <v>273</v>
      </c>
    </row>
    <row r="19" spans="1:4">
      <c r="A19" s="4" t="s">
        <v>48</v>
      </c>
      <c r="B19" s="5" t="n">
        <v>2</v>
      </c>
      <c r="C19" s="5" t="n">
        <v>1</v>
      </c>
      <c r="D19" s="5" t="n">
        <v>0</v>
      </c>
    </row>
    <row r="20" spans="1:4">
      <c r="A20" s="4" t="s">
        <v>49</v>
      </c>
      <c r="B20" s="5" t="n">
        <v>4</v>
      </c>
      <c r="C20" s="5" t="n">
        <v>15</v>
      </c>
      <c r="D20" s="5" t="n">
        <v>16</v>
      </c>
    </row>
    <row r="21" spans="1:4">
      <c r="A21" s="4" t="s">
        <v>50</v>
      </c>
      <c r="B21" s="5" t="n">
        <v>2508</v>
      </c>
      <c r="C21" s="5" t="n">
        <v>2433</v>
      </c>
      <c r="D21" s="5" t="n">
        <v>2563</v>
      </c>
    </row>
    <row r="22" spans="1:4">
      <c r="A22" s="4" t="s">
        <v>51</v>
      </c>
      <c r="B22" s="5" t="n">
        <v>7</v>
      </c>
      <c r="C22" s="5" t="n">
        <v>5</v>
      </c>
      <c r="D22" s="5" t="n">
        <v>3</v>
      </c>
    </row>
    <row r="23" spans="1:4">
      <c r="A23" s="4" t="s">
        <v>52</v>
      </c>
      <c r="B23" s="5" t="n">
        <v>718</v>
      </c>
      <c r="C23" s="5" t="n">
        <v>463</v>
      </c>
      <c r="D23" s="5" t="n">
        <v>862</v>
      </c>
    </row>
    <row r="24" spans="1:4">
      <c r="A24" s="4" t="s">
        <v>53</v>
      </c>
      <c r="B24" s="5" t="n">
        <v>-278</v>
      </c>
      <c r="C24" s="5" t="n">
        <v>144</v>
      </c>
      <c r="D24" s="5" t="n">
        <v>301</v>
      </c>
    </row>
    <row r="25" spans="1:4">
      <c r="A25" s="4" t="s">
        <v>54</v>
      </c>
      <c r="B25" s="5" t="n">
        <v>996</v>
      </c>
      <c r="C25" s="5" t="n">
        <v>319</v>
      </c>
      <c r="D25" s="5" t="n">
        <v>561</v>
      </c>
    </row>
    <row r="26" spans="1:4">
      <c r="A26" s="3" t="s">
        <v>55</v>
      </c>
    </row>
    <row r="27" spans="1:4">
      <c r="A27" s="4" t="s">
        <v>56</v>
      </c>
      <c r="B27" s="5" t="n">
        <v>5</v>
      </c>
      <c r="C27" s="5" t="n">
        <v>153</v>
      </c>
      <c r="D27" s="5" t="n">
        <v>-854</v>
      </c>
    </row>
    <row r="28" spans="1:4">
      <c r="A28" s="4" t="s">
        <v>57</v>
      </c>
      <c r="B28" s="5" t="n">
        <v>11</v>
      </c>
      <c r="C28" s="5" t="n">
        <v>4</v>
      </c>
      <c r="D28" s="5" t="n">
        <v>-4</v>
      </c>
    </row>
    <row r="29" spans="1:4">
      <c r="A29" s="4" t="s">
        <v>55</v>
      </c>
      <c r="B29" s="5" t="n">
        <v>16</v>
      </c>
      <c r="C29" s="5" t="n">
        <v>157</v>
      </c>
      <c r="D29" s="5" t="n">
        <v>-858</v>
      </c>
    </row>
    <row r="30" spans="1:4">
      <c r="A30" s="4" t="s">
        <v>58</v>
      </c>
      <c r="B30" s="6" t="n">
        <v>1012</v>
      </c>
      <c r="C30" s="6" t="n">
        <v>476</v>
      </c>
      <c r="D30" s="6" t="n">
        <v>-2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9</v>
      </c>
    </row>
    <row r="4" spans="1:2">
      <c r="A4" s="4" t="s">
        <v>221</v>
      </c>
      <c r="B4" s="4" t="s">
        <v>222</v>
      </c>
    </row>
    <row r="5" spans="1:2">
      <c r="A5" s="4" t="s">
        <v>66</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186</v>
      </c>
      <c r="B10" s="4" t="s">
        <v>232</v>
      </c>
    </row>
    <row r="11" spans="1:2">
      <c r="A11" s="4" t="s">
        <v>143</v>
      </c>
      <c r="B11" s="4" t="s">
        <v>233</v>
      </c>
    </row>
    <row r="12" spans="1:2">
      <c r="A12" s="4" t="s">
        <v>84</v>
      </c>
      <c r="B12" s="4" t="s">
        <v>234</v>
      </c>
    </row>
    <row r="13" spans="1:2">
      <c r="A13" s="4" t="s">
        <v>83</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61</v>
      </c>
      <c r="B4" s="6" t="n">
        <v>149</v>
      </c>
      <c r="C4" s="6" t="n">
        <v>158</v>
      </c>
      <c r="D4" s="6" t="n">
        <v>167</v>
      </c>
    </row>
    <row r="5" spans="1:4">
      <c r="A5" s="4" t="s">
        <v>62</v>
      </c>
      <c r="B5" s="5" t="n">
        <v>191</v>
      </c>
      <c r="C5" s="5" t="n">
        <v>189</v>
      </c>
      <c r="D5" s="5" t="n">
        <v>189</v>
      </c>
    </row>
    <row r="6" spans="1:4">
      <c r="A6" s="4" t="s">
        <v>63</v>
      </c>
      <c r="B6" s="5" t="n">
        <v>208</v>
      </c>
      <c r="C6" s="5" t="n">
        <v>224</v>
      </c>
      <c r="D6" s="5" t="n">
        <v>237</v>
      </c>
    </row>
    <row r="7" spans="1:4">
      <c r="A7" s="4" t="s">
        <v>64</v>
      </c>
      <c r="B7" s="6" t="n">
        <v>46</v>
      </c>
      <c r="C7" s="6" t="n">
        <v>46</v>
      </c>
      <c r="D7" s="6" t="n">
        <v>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2</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5</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0</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4</v>
      </c>
    </row>
    <row r="4" spans="1:2">
      <c r="A4" s="4" t="s">
        <v>84</v>
      </c>
      <c r="B4" s="4" t="s">
        <v>319</v>
      </c>
    </row>
    <row r="5" spans="1:2">
      <c r="A5" s="4" t="s">
        <v>320</v>
      </c>
      <c r="B5" s="4" t="s">
        <v>321</v>
      </c>
    </row>
    <row r="6" spans="1:2">
      <c r="A6" s="4" t="s">
        <v>83</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18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18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19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06</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0</v>
      </c>
    </row>
    <row r="2" spans="1:3">
      <c r="A2" s="3" t="s">
        <v>66</v>
      </c>
    </row>
    <row r="3" spans="1:3">
      <c r="A3" s="4" t="s">
        <v>67</v>
      </c>
      <c r="B3" s="6" t="n">
        <v>23261</v>
      </c>
      <c r="C3" s="6" t="n">
        <v>24222</v>
      </c>
    </row>
    <row r="4" spans="1:3">
      <c r="A4" s="4" t="s">
        <v>68</v>
      </c>
      <c r="B4" s="5" t="n">
        <v>3876</v>
      </c>
      <c r="C4" s="5" t="n">
        <v>3938</v>
      </c>
    </row>
    <row r="5" spans="1:3">
      <c r="A5" s="4" t="s">
        <v>69</v>
      </c>
      <c r="B5" s="5" t="n">
        <v>1614</v>
      </c>
      <c r="C5" s="5" t="n">
        <v>1511</v>
      </c>
    </row>
    <row r="6" spans="1:3">
      <c r="A6" s="4" t="s">
        <v>70</v>
      </c>
      <c r="B6" s="5" t="n">
        <v>3147</v>
      </c>
      <c r="C6" s="5" t="n">
        <v>2776</v>
      </c>
    </row>
    <row r="7" spans="1:3">
      <c r="A7" s="4" t="s">
        <v>71</v>
      </c>
      <c r="B7" s="5" t="n">
        <v>725</v>
      </c>
      <c r="C7" s="5" t="n">
        <v>566</v>
      </c>
    </row>
    <row r="8" spans="1:3">
      <c r="A8" s="4" t="s">
        <v>72</v>
      </c>
      <c r="B8" s="5" t="n">
        <v>561</v>
      </c>
      <c r="C8" s="5" t="n">
        <v>563</v>
      </c>
    </row>
    <row r="9" spans="1:3">
      <c r="A9" s="4" t="s">
        <v>73</v>
      </c>
      <c r="B9" s="5" t="n">
        <v>1254</v>
      </c>
      <c r="C9" s="5" t="n">
        <v>1491</v>
      </c>
    </row>
    <row r="10" spans="1:3">
      <c r="A10" s="4" t="s">
        <v>74</v>
      </c>
      <c r="B10" s="5" t="n">
        <v>34438</v>
      </c>
      <c r="C10" s="5" t="n">
        <v>35067</v>
      </c>
    </row>
    <row r="11" spans="1:3">
      <c r="A11" s="4" t="s">
        <v>75</v>
      </c>
      <c r="B11" s="5" t="n">
        <v>145</v>
      </c>
      <c r="C11" s="5" t="n">
        <v>138</v>
      </c>
    </row>
    <row r="12" spans="1:3">
      <c r="A12" s="4" t="s">
        <v>76</v>
      </c>
      <c r="B12" s="5" t="n">
        <v>1156</v>
      </c>
      <c r="C12" s="5" t="n">
        <v>1187</v>
      </c>
    </row>
    <row r="13" spans="1:3">
      <c r="A13" s="4" t="s">
        <v>77</v>
      </c>
      <c r="B13" s="5" t="n">
        <v>2680</v>
      </c>
      <c r="C13" s="5" t="n">
        <v>2791</v>
      </c>
    </row>
    <row r="14" spans="1:3">
      <c r="A14" s="4" t="s">
        <v>78</v>
      </c>
      <c r="B14" s="5" t="n">
        <v>263</v>
      </c>
      <c r="C14" s="5" t="n">
        <v>273</v>
      </c>
    </row>
    <row r="15" spans="1:3">
      <c r="A15" s="4" t="s">
        <v>79</v>
      </c>
      <c r="B15" s="5" t="n">
        <v>501</v>
      </c>
      <c r="C15" s="5" t="n">
        <v>410</v>
      </c>
    </row>
    <row r="16" spans="1:3">
      <c r="A16" s="4" t="s">
        <v>80</v>
      </c>
      <c r="B16" s="5" t="n">
        <v>3422</v>
      </c>
      <c r="C16" s="5" t="n">
        <v>3373</v>
      </c>
    </row>
    <row r="17" spans="1:3">
      <c r="A17" s="4" t="s">
        <v>81</v>
      </c>
      <c r="B17" s="5" t="n">
        <v>42605</v>
      </c>
      <c r="C17" s="5" t="n">
        <v>43239</v>
      </c>
    </row>
    <row r="18" spans="1:3">
      <c r="A18" s="3" t="s">
        <v>82</v>
      </c>
    </row>
    <row r="19" spans="1:3">
      <c r="A19" s="4" t="s">
        <v>83</v>
      </c>
      <c r="B19" s="5" t="n">
        <v>18592</v>
      </c>
      <c r="C19" s="5" t="n">
        <v>19470</v>
      </c>
    </row>
    <row r="20" spans="1:3">
      <c r="A20" s="4" t="s">
        <v>84</v>
      </c>
      <c r="B20" s="5" t="n">
        <v>11625</v>
      </c>
      <c r="C20" s="5" t="n">
        <v>11322</v>
      </c>
    </row>
    <row r="21" spans="1:3">
      <c r="A21" s="4" t="s">
        <v>85</v>
      </c>
      <c r="B21" s="5" t="n">
        <v>4</v>
      </c>
      <c r="C21" s="5" t="n">
        <v>5</v>
      </c>
    </row>
    <row r="22" spans="1:3">
      <c r="A22" s="4" t="s">
        <v>86</v>
      </c>
      <c r="B22" s="5" t="n">
        <v>55</v>
      </c>
      <c r="C22" s="5" t="n">
        <v>52</v>
      </c>
    </row>
    <row r="23" spans="1:3">
      <c r="A23" s="4" t="s">
        <v>87</v>
      </c>
      <c r="B23" s="5" t="n">
        <v>1076</v>
      </c>
      <c r="C23" s="5" t="n">
        <v>952</v>
      </c>
    </row>
    <row r="24" spans="1:3">
      <c r="A24" s="4" t="s">
        <v>88</v>
      </c>
      <c r="B24" s="5" t="n">
        <v>836</v>
      </c>
      <c r="C24" s="5" t="n">
        <v>1191</v>
      </c>
    </row>
    <row r="25" spans="1:3">
      <c r="A25" s="4" t="s">
        <v>89</v>
      </c>
      <c r="B25" s="5" t="n">
        <v>140</v>
      </c>
      <c r="C25" s="5" t="n">
        <v>465</v>
      </c>
    </row>
    <row r="26" spans="1:3">
      <c r="A26" s="4" t="s">
        <v>80</v>
      </c>
      <c r="B26" s="5" t="n">
        <v>3422</v>
      </c>
      <c r="C26" s="5" t="n">
        <v>3373</v>
      </c>
    </row>
    <row r="27" spans="1:3">
      <c r="A27" s="4" t="s">
        <v>90</v>
      </c>
      <c r="B27" s="5" t="n">
        <v>35750</v>
      </c>
      <c r="C27" s="5" t="n">
        <v>36830</v>
      </c>
    </row>
    <row r="28" spans="1:3">
      <c r="A28" s="4" t="s">
        <v>91</v>
      </c>
      <c r="B28" s="4" t="s">
        <v>92</v>
      </c>
      <c r="C28" s="4" t="s">
        <v>92</v>
      </c>
    </row>
    <row r="29" spans="1:3">
      <c r="A29" s="3" t="s">
        <v>93</v>
      </c>
    </row>
    <row r="30" spans="1:3">
      <c r="A30" s="4" t="s">
        <v>94</v>
      </c>
      <c r="B30" s="5" t="n">
        <v>5</v>
      </c>
      <c r="C30" s="5" t="n">
        <v>5</v>
      </c>
    </row>
    <row r="31" spans="1:3">
      <c r="A31" s="4" t="s">
        <v>95</v>
      </c>
      <c r="B31" s="5" t="n">
        <v>2024</v>
      </c>
      <c r="C31" s="5" t="n">
        <v>1990</v>
      </c>
    </row>
    <row r="32" spans="1:3">
      <c r="A32" s="4" t="s">
        <v>96</v>
      </c>
      <c r="B32" s="5" t="n">
        <v>3981</v>
      </c>
      <c r="C32" s="5" t="n">
        <v>3736</v>
      </c>
    </row>
    <row r="33" spans="1:3">
      <c r="A33" s="3" t="s">
        <v>97</v>
      </c>
    </row>
    <row r="34" spans="1:3">
      <c r="A34" s="4" t="s">
        <v>98</v>
      </c>
      <c r="B34" s="5" t="n">
        <v>47</v>
      </c>
      <c r="C34" s="5" t="n">
        <v>39</v>
      </c>
    </row>
    <row r="35" spans="1:3">
      <c r="A35" s="4" t="s">
        <v>99</v>
      </c>
      <c r="B35" s="5" t="n">
        <v>1186</v>
      </c>
      <c r="C35" s="5" t="n">
        <v>733</v>
      </c>
    </row>
    <row r="36" spans="1:3">
      <c r="A36" s="4" t="s">
        <v>100</v>
      </c>
      <c r="B36" s="5" t="n">
        <v>-398</v>
      </c>
      <c r="C36" s="5" t="n">
        <v>-91</v>
      </c>
    </row>
    <row r="37" spans="1:3">
      <c r="A37" s="4" t="s">
        <v>101</v>
      </c>
      <c r="B37" s="5" t="n">
        <v>835</v>
      </c>
      <c r="C37" s="5" t="n">
        <v>681</v>
      </c>
    </row>
    <row r="38" spans="1:3">
      <c r="A38" s="4" t="s">
        <v>102</v>
      </c>
      <c r="B38" s="5" t="n">
        <v>10</v>
      </c>
      <c r="C38" s="5" t="n">
        <v>-3</v>
      </c>
    </row>
    <row r="39" spans="1:3">
      <c r="A39" s="4" t="s">
        <v>103</v>
      </c>
      <c r="B39" s="5" t="n">
        <v>845</v>
      </c>
      <c r="C39" s="5" t="n">
        <v>678</v>
      </c>
    </row>
    <row r="40" spans="1:3">
      <c r="A40" s="4" t="s">
        <v>104</v>
      </c>
      <c r="B40" s="5" t="n">
        <v>6855</v>
      </c>
      <c r="C40" s="5" t="n">
        <v>6409</v>
      </c>
    </row>
    <row r="41" spans="1:3">
      <c r="A41" s="4" t="s">
        <v>105</v>
      </c>
      <c r="B41" s="5" t="n">
        <v>42605</v>
      </c>
      <c r="C41" s="5" t="n">
        <v>43239</v>
      </c>
    </row>
    <row r="42" spans="1:3">
      <c r="A42" s="4" t="s">
        <v>106</v>
      </c>
    </row>
    <row r="43" spans="1:3">
      <c r="A43" s="3" t="s">
        <v>93</v>
      </c>
    </row>
    <row r="44" spans="1:3">
      <c r="A44" s="4" t="s">
        <v>107</v>
      </c>
      <c r="B44" s="5" t="n">
        <v>0</v>
      </c>
      <c r="C44" s="5" t="n">
        <v>0</v>
      </c>
    </row>
    <row r="45" spans="1:3">
      <c r="A45" s="4" t="s">
        <v>108</v>
      </c>
    </row>
    <row r="46" spans="1:3">
      <c r="A46" s="3" t="s">
        <v>93</v>
      </c>
    </row>
    <row r="47" spans="1:3">
      <c r="A47" s="4" t="s">
        <v>107</v>
      </c>
      <c r="B47" s="5" t="n">
        <v>0</v>
      </c>
      <c r="C47" s="5" t="n">
        <v>0</v>
      </c>
    </row>
    <row r="48" spans="1:3">
      <c r="A48" s="4" t="s">
        <v>109</v>
      </c>
    </row>
    <row r="49" spans="1:3">
      <c r="A49" s="3" t="s">
        <v>66</v>
      </c>
    </row>
    <row r="50" spans="1:3">
      <c r="A50" s="4" t="s">
        <v>77</v>
      </c>
      <c r="B50" s="5" t="n">
        <v>2243</v>
      </c>
      <c r="C50" s="5" t="n">
        <v>2339</v>
      </c>
    </row>
    <row r="51" spans="1:3">
      <c r="A51" s="4" t="s">
        <v>110</v>
      </c>
    </row>
    <row r="52" spans="1:3">
      <c r="A52" s="3" t="s">
        <v>66</v>
      </c>
    </row>
    <row r="53" spans="1:3">
      <c r="A53" s="4" t="s">
        <v>77</v>
      </c>
      <c r="B53" s="6" t="n">
        <v>437</v>
      </c>
      <c r="C53" s="6" t="n">
        <v>4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09</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60</v>
      </c>
      <c r="B1" s="2" t="s">
        <v>1</v>
      </c>
    </row>
    <row r="2" spans="1:4">
      <c r="B2" s="2" t="s">
        <v>361</v>
      </c>
      <c r="C2" s="2" t="s">
        <v>362</v>
      </c>
      <c r="D2" s="2" t="s">
        <v>363</v>
      </c>
    </row>
    <row r="3" spans="1:4">
      <c r="A3" s="3" t="s">
        <v>364</v>
      </c>
    </row>
    <row r="4" spans="1:4">
      <c r="A4" s="4" t="s">
        <v>365</v>
      </c>
      <c r="B4" s="6" t="n">
        <v>690</v>
      </c>
      <c r="C4" s="6" t="n">
        <v>592</v>
      </c>
      <c r="D4" s="6" t="n">
        <v>600</v>
      </c>
    </row>
    <row r="5" spans="1:4">
      <c r="A5" s="4" t="s">
        <v>366</v>
      </c>
      <c r="B5" s="5" t="n">
        <v>703</v>
      </c>
      <c r="C5" s="5" t="n">
        <v>717</v>
      </c>
      <c r="D5" s="5" t="n">
        <v>738</v>
      </c>
    </row>
    <row r="6" spans="1:4">
      <c r="A6" s="4" t="s">
        <v>367</v>
      </c>
      <c r="B6" s="6" t="n">
        <v>1393</v>
      </c>
      <c r="C6" s="5" t="n">
        <v>1309</v>
      </c>
      <c r="D6" s="5" t="n">
        <v>1338</v>
      </c>
    </row>
    <row r="7" spans="1:4">
      <c r="A7" s="4" t="s">
        <v>368</v>
      </c>
      <c r="B7" s="5" t="n">
        <v>50</v>
      </c>
    </row>
    <row r="8" spans="1:4">
      <c r="A8" s="4" t="s">
        <v>369</v>
      </c>
      <c r="B8" s="4" t="s">
        <v>370</v>
      </c>
    </row>
    <row r="9" spans="1:4">
      <c r="A9" s="4" t="s">
        <v>371</v>
      </c>
    </row>
    <row r="10" spans="1:4">
      <c r="A10" s="3" t="s">
        <v>364</v>
      </c>
    </row>
    <row r="11" spans="1:4">
      <c r="A11" s="4" t="s">
        <v>365</v>
      </c>
      <c r="B11" s="6" t="n">
        <v>579</v>
      </c>
      <c r="C11" s="5" t="n">
        <v>502</v>
      </c>
      <c r="D11" s="5" t="n">
        <v>515</v>
      </c>
    </row>
    <row r="12" spans="1:4">
      <c r="A12" s="4" t="s">
        <v>372</v>
      </c>
    </row>
    <row r="13" spans="1:4">
      <c r="A13" s="3" t="s">
        <v>364</v>
      </c>
    </row>
    <row r="14" spans="1:4">
      <c r="A14" s="4" t="s">
        <v>365</v>
      </c>
      <c r="B14" s="5" t="n">
        <v>111</v>
      </c>
      <c r="C14" s="5" t="n">
        <v>90</v>
      </c>
      <c r="D14" s="5" t="n">
        <v>85</v>
      </c>
    </row>
    <row r="15" spans="1:4">
      <c r="A15" s="4" t="s">
        <v>373</v>
      </c>
    </row>
    <row r="16" spans="1:4">
      <c r="A16" s="3" t="s">
        <v>364</v>
      </c>
    </row>
    <row r="17" spans="1:4">
      <c r="A17" s="4" t="s">
        <v>366</v>
      </c>
      <c r="B17" s="5" t="n">
        <v>689</v>
      </c>
      <c r="C17" s="5" t="n">
        <v>703</v>
      </c>
      <c r="D17" s="5" t="n">
        <v>724</v>
      </c>
    </row>
    <row r="18" spans="1:4">
      <c r="A18" s="4" t="s">
        <v>374</v>
      </c>
    </row>
    <row r="19" spans="1:4">
      <c r="A19" s="3" t="s">
        <v>364</v>
      </c>
    </row>
    <row r="20" spans="1:4">
      <c r="A20" s="4" t="s">
        <v>366</v>
      </c>
      <c r="B20" s="6" t="n">
        <v>14</v>
      </c>
      <c r="C20" s="6" t="n">
        <v>14</v>
      </c>
      <c r="D20" s="6" t="n">
        <v>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3" t="s">
        <v>6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31</v>
      </c>
    </row>
    <row r="3" spans="1:4">
      <c r="A3" s="3" t="s">
        <v>226</v>
      </c>
    </row>
    <row r="4" spans="1:4">
      <c r="A4" s="4" t="s">
        <v>380</v>
      </c>
      <c r="B4" s="4" t="s">
        <v>381</v>
      </c>
    </row>
    <row r="5" spans="1:4">
      <c r="A5" s="3" t="s">
        <v>230</v>
      </c>
    </row>
    <row r="6" spans="1:4">
      <c r="A6" s="4" t="s">
        <v>382</v>
      </c>
      <c r="B6" s="6" t="n">
        <v>3000</v>
      </c>
      <c r="C6" s="6" t="n">
        <v>4000</v>
      </c>
    </row>
    <row r="7" spans="1:4">
      <c r="A7" s="4" t="s">
        <v>383</v>
      </c>
      <c r="B7" s="5" t="n">
        <v>232</v>
      </c>
      <c r="C7" s="5" t="n">
        <v>276</v>
      </c>
      <c r="D7" s="6" t="n">
        <v>377</v>
      </c>
    </row>
    <row r="8" spans="1:4">
      <c r="A8" s="4" t="s">
        <v>148</v>
      </c>
      <c r="B8" s="5" t="n">
        <v>-308000</v>
      </c>
      <c r="C8" s="5" t="n">
        <v>-82000</v>
      </c>
    </row>
    <row r="9" spans="1:4">
      <c r="A9" s="4" t="s">
        <v>70</v>
      </c>
      <c r="B9" s="6" t="n">
        <v>3147000</v>
      </c>
      <c r="C9" s="5" t="n">
        <v>2776000</v>
      </c>
    </row>
    <row r="10" spans="1:4">
      <c r="A10" s="4" t="s">
        <v>384</v>
      </c>
    </row>
    <row r="11" spans="1:4">
      <c r="A11" s="3" t="s">
        <v>230</v>
      </c>
    </row>
    <row r="12" spans="1:4">
      <c r="A12" s="4" t="s">
        <v>385</v>
      </c>
      <c r="B12" s="4" t="s">
        <v>386</v>
      </c>
    </row>
    <row r="13" spans="1:4">
      <c r="A13" s="4" t="s">
        <v>387</v>
      </c>
    </row>
    <row r="14" spans="1:4">
      <c r="A14" s="3" t="s">
        <v>226</v>
      </c>
    </row>
    <row r="15" spans="1:4">
      <c r="A15" s="4" t="s">
        <v>388</v>
      </c>
      <c r="B15" s="4" t="s">
        <v>389</v>
      </c>
    </row>
    <row r="16" spans="1:4">
      <c r="A16" s="3" t="s">
        <v>230</v>
      </c>
    </row>
    <row r="17" spans="1:4">
      <c r="A17" s="4" t="s">
        <v>385</v>
      </c>
      <c r="B17" s="4" t="s">
        <v>390</v>
      </c>
    </row>
    <row r="18" spans="1:4">
      <c r="A18" s="4" t="s">
        <v>391</v>
      </c>
    </row>
    <row r="19" spans="1:4">
      <c r="A19" s="3" t="s">
        <v>230</v>
      </c>
    </row>
    <row r="20" spans="1:4">
      <c r="A20" s="4" t="s">
        <v>385</v>
      </c>
      <c r="B20" s="4" t="s">
        <v>392</v>
      </c>
    </row>
    <row r="21" spans="1:4">
      <c r="A21" s="4" t="s">
        <v>393</v>
      </c>
    </row>
    <row r="22" spans="1:4">
      <c r="A22" s="3" t="s">
        <v>230</v>
      </c>
    </row>
    <row r="23" spans="1:4">
      <c r="A23" s="4" t="s">
        <v>385</v>
      </c>
      <c r="B23" s="4" t="s">
        <v>394</v>
      </c>
    </row>
    <row r="24" spans="1:4">
      <c r="A24" s="4" t="s">
        <v>395</v>
      </c>
    </row>
    <row r="25" spans="1:4">
      <c r="A25" s="3" t="s">
        <v>230</v>
      </c>
    </row>
    <row r="26" spans="1:4">
      <c r="A26" s="4" t="s">
        <v>385</v>
      </c>
      <c r="B26" s="4" t="s">
        <v>396</v>
      </c>
    </row>
    <row r="27" spans="1:4">
      <c r="A27" s="4" t="s">
        <v>397</v>
      </c>
    </row>
    <row r="28" spans="1:4">
      <c r="A28" s="3" t="s">
        <v>230</v>
      </c>
    </row>
    <row r="29" spans="1:4">
      <c r="A29" s="4" t="s">
        <v>385</v>
      </c>
      <c r="B29" s="4" t="s">
        <v>392</v>
      </c>
    </row>
    <row r="30" spans="1:4">
      <c r="A30" s="4" t="s">
        <v>398</v>
      </c>
    </row>
    <row r="31" spans="1:4">
      <c r="A31" s="3" t="s">
        <v>230</v>
      </c>
    </row>
    <row r="32" spans="1:4">
      <c r="A32" s="4" t="s">
        <v>148</v>
      </c>
      <c r="B32" s="6" t="n">
        <v>308000</v>
      </c>
    </row>
    <row r="33" spans="1:4">
      <c r="A33" s="4" t="s">
        <v>399</v>
      </c>
    </row>
    <row r="34" spans="1:4">
      <c r="A34" s="3" t="s">
        <v>230</v>
      </c>
    </row>
    <row r="35" spans="1:4">
      <c r="A35" s="4" t="s">
        <v>70</v>
      </c>
      <c r="B35" s="5" t="n">
        <v>2540000</v>
      </c>
      <c r="C35" s="5" t="n">
        <v>2190000</v>
      </c>
    </row>
    <row r="36" spans="1:4">
      <c r="A36" s="4" t="s">
        <v>400</v>
      </c>
    </row>
    <row r="37" spans="1:4">
      <c r="A37" s="3" t="s">
        <v>230</v>
      </c>
    </row>
    <row r="38" spans="1:4">
      <c r="A38" s="4" t="s">
        <v>70</v>
      </c>
      <c r="B38" s="5" t="n">
        <v>95000</v>
      </c>
    </row>
    <row r="39" spans="1:4">
      <c r="A39" s="4" t="s">
        <v>124</v>
      </c>
    </row>
    <row r="40" spans="1:4">
      <c r="A40" s="3" t="s">
        <v>230</v>
      </c>
    </row>
    <row r="41" spans="1:4">
      <c r="A41" s="4" t="s">
        <v>128</v>
      </c>
      <c r="B41" s="5" t="n">
        <v>151000</v>
      </c>
      <c r="C41" s="5" t="n">
        <v>0</v>
      </c>
      <c r="D41" s="5" t="n">
        <v>0</v>
      </c>
    </row>
    <row r="42" spans="1:4">
      <c r="A42" s="4" t="s">
        <v>401</v>
      </c>
    </row>
    <row r="43" spans="1:4">
      <c r="A43" s="3" t="s">
        <v>230</v>
      </c>
    </row>
    <row r="44" spans="1:4">
      <c r="A44" s="4" t="s">
        <v>128</v>
      </c>
      <c r="B44" s="5" t="n">
        <v>150000</v>
      </c>
    </row>
    <row r="45" spans="1:4">
      <c r="A45" s="4" t="s">
        <v>402</v>
      </c>
    </row>
    <row r="46" spans="1:4">
      <c r="A46" s="3" t="s">
        <v>230</v>
      </c>
    </row>
    <row r="47" spans="1:4">
      <c r="A47" s="4" t="s">
        <v>128</v>
      </c>
      <c r="B47" s="5" t="n">
        <v>1000</v>
      </c>
    </row>
    <row r="48" spans="1:4">
      <c r="A48" s="4" t="s">
        <v>96</v>
      </c>
    </row>
    <row r="49" spans="1:4">
      <c r="A49" s="3" t="s">
        <v>230</v>
      </c>
    </row>
    <row r="50" spans="1:4">
      <c r="A50" s="4" t="s">
        <v>128</v>
      </c>
      <c r="B50" s="6" t="n">
        <v>-151000</v>
      </c>
      <c r="C50" s="6" t="n">
        <v>0</v>
      </c>
      <c r="D50"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0</v>
      </c>
      <c r="D2" s="2" t="s">
        <v>31</v>
      </c>
    </row>
    <row r="3" spans="1:4">
      <c r="A3" s="3" t="s">
        <v>404</v>
      </c>
    </row>
    <row r="4" spans="1:4">
      <c r="A4" s="4" t="s">
        <v>405</v>
      </c>
      <c r="B4" s="6" t="n">
        <v>51</v>
      </c>
      <c r="C4" s="6" t="n">
        <v>117</v>
      </c>
      <c r="D4" s="6" t="n">
        <v>96</v>
      </c>
    </row>
    <row r="5" spans="1:4">
      <c r="A5" s="4" t="s">
        <v>406</v>
      </c>
      <c r="C5" s="5" t="n">
        <v>34</v>
      </c>
    </row>
    <row r="6" spans="1:4">
      <c r="A6" s="4" t="s">
        <v>407</v>
      </c>
      <c r="B6" s="5" t="n">
        <v>0</v>
      </c>
      <c r="C6" s="5" t="n">
        <v>140</v>
      </c>
      <c r="D6" s="5" t="n">
        <v>0</v>
      </c>
    </row>
    <row r="7" spans="1:4">
      <c r="A7" s="4" t="s">
        <v>89</v>
      </c>
      <c r="B7" s="5" t="n">
        <v>140</v>
      </c>
      <c r="C7" s="5" t="n">
        <v>465</v>
      </c>
    </row>
    <row r="8" spans="1:4">
      <c r="A8" s="4" t="s">
        <v>408</v>
      </c>
      <c r="B8" s="5" t="n">
        <v>539</v>
      </c>
      <c r="C8" s="5" t="n">
        <v>545</v>
      </c>
      <c r="D8" s="5" t="n">
        <v>539</v>
      </c>
    </row>
    <row r="9" spans="1:4">
      <c r="A9" s="4" t="s">
        <v>409</v>
      </c>
      <c r="B9" s="5" t="n">
        <v>3</v>
      </c>
      <c r="C9" s="5" t="n">
        <v>5</v>
      </c>
      <c r="D9" s="5" t="n">
        <v>11</v>
      </c>
    </row>
    <row r="10" spans="1:4">
      <c r="A10" s="3" t="s">
        <v>410</v>
      </c>
    </row>
    <row r="11" spans="1:4">
      <c r="A11" s="4" t="s">
        <v>411</v>
      </c>
      <c r="B11" s="5" t="n">
        <v>149</v>
      </c>
      <c r="C11" s="5" t="n">
        <v>-277</v>
      </c>
      <c r="D11" s="5" t="n">
        <v>0</v>
      </c>
    </row>
    <row r="12" spans="1:4">
      <c r="A12" s="4" t="s">
        <v>412</v>
      </c>
      <c r="B12" s="5" t="n">
        <v>-142</v>
      </c>
      <c r="C12" s="5" t="n">
        <v>277</v>
      </c>
      <c r="D12" s="5" t="n">
        <v>-41</v>
      </c>
    </row>
    <row r="13" spans="1:4">
      <c r="A13" s="4" t="s">
        <v>413</v>
      </c>
      <c r="B13" s="5" t="n">
        <v>7</v>
      </c>
      <c r="C13" s="5" t="n">
        <v>0</v>
      </c>
      <c r="D13" s="5" t="n">
        <v>-41</v>
      </c>
    </row>
    <row r="14" spans="1:4">
      <c r="A14" s="4" t="s">
        <v>414</v>
      </c>
      <c r="B14" s="5" t="n">
        <v>1</v>
      </c>
      <c r="C14" s="5" t="n">
        <v>0</v>
      </c>
      <c r="D14" s="5" t="n">
        <v>1</v>
      </c>
    </row>
    <row r="15" spans="1:4">
      <c r="A15" s="4" t="s">
        <v>410</v>
      </c>
      <c r="B15" s="5" t="n">
        <v>8</v>
      </c>
      <c r="C15" s="5" t="n">
        <v>0</v>
      </c>
      <c r="D15" s="5" t="n">
        <v>-40</v>
      </c>
    </row>
    <row r="16" spans="1:4">
      <c r="A16" s="3" t="s">
        <v>415</v>
      </c>
    </row>
    <row r="17" spans="1:4">
      <c r="A17" s="4" t="s">
        <v>416</v>
      </c>
      <c r="B17" s="5" t="n">
        <v>-550</v>
      </c>
      <c r="C17" s="5" t="n">
        <v>-550</v>
      </c>
      <c r="D17" s="5" t="n">
        <v>-510</v>
      </c>
    </row>
    <row r="18" spans="1:4">
      <c r="A18" s="4" t="s">
        <v>417</v>
      </c>
      <c r="B18" s="5" t="n">
        <v>-542</v>
      </c>
      <c r="C18" s="5" t="n">
        <v>-550</v>
      </c>
      <c r="D18" s="5" t="n">
        <v>-550</v>
      </c>
    </row>
    <row r="19" spans="1:4">
      <c r="A19" s="4" t="s">
        <v>418</v>
      </c>
      <c r="B19" s="5" t="n">
        <v>-8</v>
      </c>
      <c r="C19" s="5" t="n">
        <v>0</v>
      </c>
      <c r="D19" s="5" t="n">
        <v>40</v>
      </c>
    </row>
    <row r="20" spans="1:4">
      <c r="A20" s="4" t="s">
        <v>73</v>
      </c>
    </row>
    <row r="21" spans="1:4">
      <c r="A21" s="3" t="s">
        <v>404</v>
      </c>
    </row>
    <row r="22" spans="1:4">
      <c r="A22" s="4" t="s">
        <v>419</v>
      </c>
      <c r="B22" s="5" t="n">
        <v>325</v>
      </c>
    </row>
    <row r="23" spans="1:4">
      <c r="A23" s="4" t="s">
        <v>420</v>
      </c>
    </row>
    <row r="24" spans="1:4">
      <c r="A24" s="3" t="s">
        <v>404</v>
      </c>
    </row>
    <row r="25" spans="1:4">
      <c r="A25" s="4" t="s">
        <v>421</v>
      </c>
      <c r="D25" s="5" t="n">
        <v>86</v>
      </c>
    </row>
    <row r="26" spans="1:4">
      <c r="A26" s="4" t="s">
        <v>422</v>
      </c>
    </row>
    <row r="27" spans="1:4">
      <c r="A27" s="3" t="s">
        <v>404</v>
      </c>
    </row>
    <row r="28" spans="1:4">
      <c r="A28" s="4" t="s">
        <v>421</v>
      </c>
      <c r="B28" s="5" t="n">
        <v>600</v>
      </c>
      <c r="D28" s="5" t="n">
        <v>103</v>
      </c>
    </row>
    <row r="29" spans="1:4">
      <c r="A29" s="4" t="s">
        <v>423</v>
      </c>
    </row>
    <row r="30" spans="1:4">
      <c r="A30" s="3" t="s">
        <v>404</v>
      </c>
    </row>
    <row r="31" spans="1:4">
      <c r="A31" s="4" t="s">
        <v>407</v>
      </c>
      <c r="B31" s="5" t="n">
        <v>325</v>
      </c>
    </row>
    <row r="32" spans="1:4">
      <c r="A32" s="4" t="s">
        <v>424</v>
      </c>
    </row>
    <row r="33" spans="1:4">
      <c r="A33" s="3" t="s">
        <v>404</v>
      </c>
    </row>
    <row r="34" spans="1:4">
      <c r="A34" s="4" t="s">
        <v>89</v>
      </c>
      <c r="C34" s="5" t="n">
        <v>50</v>
      </c>
    </row>
    <row r="35" spans="1:4">
      <c r="A35" s="4" t="s">
        <v>425</v>
      </c>
    </row>
    <row r="36" spans="1:4">
      <c r="A36" s="3" t="s">
        <v>404</v>
      </c>
    </row>
    <row r="37" spans="1:4">
      <c r="A37" s="4" t="s">
        <v>406</v>
      </c>
      <c r="B37" s="6" t="n">
        <v>34</v>
      </c>
      <c r="C37" s="6" t="n">
        <v>56</v>
      </c>
      <c r="D37" s="6" t="n">
        <v>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4"/>
  </cols>
  <sheetData>
    <row r="1" spans="1:17">
      <c r="A1" s="1" t="s">
        <v>426</v>
      </c>
      <c r="B1" s="2" t="s">
        <v>427</v>
      </c>
      <c r="C1" s="2" t="s">
        <v>428</v>
      </c>
      <c r="D1" s="2" t="s">
        <v>429</v>
      </c>
      <c r="E1" s="2" t="s">
        <v>430</v>
      </c>
      <c r="F1" s="2" t="s">
        <v>431</v>
      </c>
      <c r="G1" s="2" t="s">
        <v>432</v>
      </c>
      <c r="H1" s="2" t="s">
        <v>433</v>
      </c>
      <c r="I1" s="2" t="s">
        <v>434</v>
      </c>
      <c r="J1" s="2" t="s">
        <v>435</v>
      </c>
      <c r="K1" s="2" t="s">
        <v>2</v>
      </c>
      <c r="L1" s="2" t="s">
        <v>30</v>
      </c>
      <c r="M1" s="2" t="s">
        <v>31</v>
      </c>
      <c r="N1" s="2" t="s">
        <v>436</v>
      </c>
      <c r="O1" s="2" t="s">
        <v>437</v>
      </c>
      <c r="P1" s="2" t="s">
        <v>438</v>
      </c>
      <c r="Q1" s="2" t="s">
        <v>439</v>
      </c>
    </row>
    <row r="2" spans="1:17">
      <c r="A2" s="3" t="s">
        <v>174</v>
      </c>
    </row>
    <row r="3" spans="1:17">
      <c r="A3" s="4" t="s">
        <v>440</v>
      </c>
      <c r="K3" s="6" t="n">
        <v>243000000</v>
      </c>
      <c r="L3" s="6" t="n">
        <v>225000000</v>
      </c>
      <c r="M3" s="6" t="n">
        <v>271000000</v>
      </c>
    </row>
    <row r="4" spans="1:17">
      <c r="A4" s="4" t="s">
        <v>154</v>
      </c>
      <c r="E4" s="6" t="n">
        <v>10000000</v>
      </c>
      <c r="G4" s="6" t="n">
        <v>11000000</v>
      </c>
      <c r="K4" s="5" t="n">
        <v>0</v>
      </c>
      <c r="L4" s="5" t="n">
        <v>0</v>
      </c>
      <c r="M4" s="5" t="n">
        <v>20000000</v>
      </c>
    </row>
    <row r="5" spans="1:17">
      <c r="A5" s="4" t="s">
        <v>75</v>
      </c>
      <c r="K5" s="5" t="n">
        <v>145000000</v>
      </c>
      <c r="L5" s="5" t="n">
        <v>138000000</v>
      </c>
      <c r="M5" s="5" t="n">
        <v>104000000</v>
      </c>
      <c r="P5" s="6" t="n">
        <v>146000000</v>
      </c>
    </row>
    <row r="6" spans="1:17">
      <c r="A6" s="4" t="s">
        <v>89</v>
      </c>
      <c r="K6" s="5" t="n">
        <v>140000000</v>
      </c>
      <c r="L6" s="5" t="n">
        <v>465000000</v>
      </c>
    </row>
    <row r="7" spans="1:17">
      <c r="A7" s="4" t="s">
        <v>49</v>
      </c>
      <c r="K7" s="5" t="n">
        <v>5000000</v>
      </c>
      <c r="L7" s="5" t="n">
        <v>113000</v>
      </c>
    </row>
    <row r="8" spans="1:17">
      <c r="A8" s="4" t="s">
        <v>77</v>
      </c>
      <c r="K8" s="5" t="n">
        <v>2680000000</v>
      </c>
      <c r="L8" s="5" t="n">
        <v>2791000000</v>
      </c>
    </row>
    <row r="9" spans="1:17">
      <c r="A9" s="4" t="s">
        <v>441</v>
      </c>
      <c r="K9" s="5" t="n">
        <v>11625000000</v>
      </c>
      <c r="L9" s="5" t="n">
        <v>11322000000</v>
      </c>
    </row>
    <row r="10" spans="1:17">
      <c r="A10" s="4" t="s">
        <v>442</v>
      </c>
      <c r="K10" s="5" t="n">
        <v>1864000000</v>
      </c>
      <c r="L10" s="5" t="n">
        <v>1730000000</v>
      </c>
      <c r="M10" s="5" t="n">
        <v>1876000000</v>
      </c>
    </row>
    <row r="11" spans="1:17">
      <c r="A11" s="4" t="s">
        <v>443</v>
      </c>
      <c r="K11" s="5" t="n">
        <v>4698000000</v>
      </c>
      <c r="L11" s="5" t="n">
        <v>7072000000</v>
      </c>
      <c r="M11" s="5" t="n">
        <v>8272000000</v>
      </c>
    </row>
    <row r="12" spans="1:17">
      <c r="A12" s="4" t="s">
        <v>444</v>
      </c>
    </row>
    <row r="13" spans="1:17">
      <c r="A13" s="3" t="s">
        <v>174</v>
      </c>
    </row>
    <row r="14" spans="1:17">
      <c r="A14" s="4" t="s">
        <v>445</v>
      </c>
      <c r="K14" s="5" t="n">
        <v>0</v>
      </c>
      <c r="L14" s="5" t="n">
        <v>0</v>
      </c>
    </row>
    <row r="15" spans="1:17">
      <c r="A15" s="4" t="s">
        <v>446</v>
      </c>
    </row>
    <row r="16" spans="1:17">
      <c r="A16" s="3" t="s">
        <v>174</v>
      </c>
    </row>
    <row r="17" spans="1:17">
      <c r="A17" s="4" t="s">
        <v>447</v>
      </c>
      <c r="K17" s="6" t="n">
        <v>1000000000</v>
      </c>
    </row>
    <row r="18" spans="1:17">
      <c r="A18" s="4" t="s">
        <v>448</v>
      </c>
      <c r="K18" s="4" t="s">
        <v>449</v>
      </c>
    </row>
    <row r="19" spans="1:17">
      <c r="A19" s="4" t="s">
        <v>450</v>
      </c>
    </row>
    <row r="20" spans="1:17">
      <c r="A20" s="3" t="s">
        <v>174</v>
      </c>
    </row>
    <row r="21" spans="1:17">
      <c r="A21" s="4" t="s">
        <v>451</v>
      </c>
      <c r="K21" s="4" t="s">
        <v>452</v>
      </c>
    </row>
    <row r="22" spans="1:17">
      <c r="A22" s="4" t="s">
        <v>453</v>
      </c>
    </row>
    <row r="23" spans="1:17">
      <c r="A23" s="3" t="s">
        <v>174</v>
      </c>
    </row>
    <row r="24" spans="1:17">
      <c r="A24" s="4" t="s">
        <v>445</v>
      </c>
      <c r="K24" s="6" t="n">
        <v>0</v>
      </c>
      <c r="L24" s="5" t="n">
        <v>0</v>
      </c>
    </row>
    <row r="25" spans="1:17">
      <c r="A25" s="4" t="s">
        <v>454</v>
      </c>
    </row>
    <row r="26" spans="1:17">
      <c r="A26" s="3" t="s">
        <v>174</v>
      </c>
    </row>
    <row r="27" spans="1:17">
      <c r="A27" s="4" t="s">
        <v>447</v>
      </c>
      <c r="K27" s="5" t="n">
        <v>1000000000</v>
      </c>
    </row>
    <row r="28" spans="1:17">
      <c r="A28" s="4" t="s">
        <v>455</v>
      </c>
    </row>
    <row r="29" spans="1:17">
      <c r="A29" s="3" t="s">
        <v>174</v>
      </c>
    </row>
    <row r="30" spans="1:17">
      <c r="A30" s="4" t="s">
        <v>445</v>
      </c>
      <c r="K30" s="5" t="n">
        <v>0</v>
      </c>
      <c r="L30" s="5" t="n">
        <v>0</v>
      </c>
    </row>
    <row r="31" spans="1:17">
      <c r="A31" s="4" t="s">
        <v>456</v>
      </c>
    </row>
    <row r="32" spans="1:17">
      <c r="A32" s="3" t="s">
        <v>174</v>
      </c>
    </row>
    <row r="33" spans="1:17">
      <c r="A33" s="4" t="s">
        <v>445</v>
      </c>
      <c r="K33" s="6" t="n">
        <v>0</v>
      </c>
      <c r="L33" s="5" t="n">
        <v>0</v>
      </c>
    </row>
    <row r="34" spans="1:17">
      <c r="A34" s="4" t="s">
        <v>457</v>
      </c>
      <c r="K34" s="4" t="s">
        <v>458</v>
      </c>
    </row>
    <row r="35" spans="1:17">
      <c r="A35" s="4" t="s">
        <v>459</v>
      </c>
    </row>
    <row r="36" spans="1:17">
      <c r="A36" s="3" t="s">
        <v>174</v>
      </c>
    </row>
    <row r="37" spans="1:17">
      <c r="A37" s="4" t="s">
        <v>447</v>
      </c>
      <c r="K37" s="6" t="n">
        <v>1000000000</v>
      </c>
    </row>
    <row r="38" spans="1:17">
      <c r="A38" s="4" t="s">
        <v>460</v>
      </c>
    </row>
    <row r="39" spans="1:17">
      <c r="A39" s="3" t="s">
        <v>174</v>
      </c>
    </row>
    <row r="40" spans="1:17">
      <c r="A40" s="4" t="s">
        <v>461</v>
      </c>
      <c r="K40" s="4" t="s">
        <v>462</v>
      </c>
    </row>
    <row r="41" spans="1:17">
      <c r="A41" s="4" t="s">
        <v>463</v>
      </c>
      <c r="K41" s="4" t="s">
        <v>464</v>
      </c>
    </row>
    <row r="42" spans="1:17">
      <c r="A42" s="4" t="s">
        <v>465</v>
      </c>
      <c r="K42" s="4" t="s">
        <v>466</v>
      </c>
    </row>
    <row r="43" spans="1:17">
      <c r="A43" s="4" t="s">
        <v>373</v>
      </c>
    </row>
    <row r="44" spans="1:17">
      <c r="A44" s="3" t="s">
        <v>174</v>
      </c>
    </row>
    <row r="45" spans="1:17">
      <c r="A45" s="4" t="s">
        <v>77</v>
      </c>
      <c r="F45" s="6" t="n">
        <v>476000000</v>
      </c>
    </row>
    <row r="46" spans="1:17">
      <c r="A46" s="4" t="s">
        <v>467</v>
      </c>
      <c r="F46" s="5" t="n">
        <v>494000000</v>
      </c>
    </row>
    <row r="47" spans="1:17">
      <c r="A47" s="4" t="s">
        <v>468</v>
      </c>
    </row>
    <row r="48" spans="1:17">
      <c r="A48" s="3" t="s">
        <v>174</v>
      </c>
    </row>
    <row r="49" spans="1:17">
      <c r="A49" s="4" t="s">
        <v>441</v>
      </c>
      <c r="K49" s="6" t="n">
        <v>4630000000</v>
      </c>
      <c r="L49" s="5" t="n">
        <v>4640000000</v>
      </c>
    </row>
    <row r="50" spans="1:17">
      <c r="A50" s="4" t="s">
        <v>469</v>
      </c>
    </row>
    <row r="51" spans="1:17">
      <c r="A51" s="3" t="s">
        <v>174</v>
      </c>
    </row>
    <row r="52" spans="1:17">
      <c r="A52" s="4" t="s">
        <v>89</v>
      </c>
      <c r="K52" s="6" t="n">
        <v>140000000</v>
      </c>
    </row>
    <row r="53" spans="1:17">
      <c r="A53" s="4" t="s">
        <v>470</v>
      </c>
      <c r="K53" s="4" t="s">
        <v>471</v>
      </c>
    </row>
    <row r="54" spans="1:17">
      <c r="A54" s="4" t="s">
        <v>110</v>
      </c>
    </row>
    <row r="55" spans="1:17">
      <c r="A55" s="3" t="s">
        <v>174</v>
      </c>
    </row>
    <row r="56" spans="1:17">
      <c r="A56" s="4" t="s">
        <v>472</v>
      </c>
      <c r="K56" s="6" t="n">
        <v>9000000</v>
      </c>
      <c r="L56" s="5" t="n">
        <v>9000000</v>
      </c>
      <c r="M56" s="5" t="n">
        <v>9000000</v>
      </c>
    </row>
    <row r="57" spans="1:17">
      <c r="A57" s="4" t="s">
        <v>473</v>
      </c>
    </row>
    <row r="58" spans="1:17">
      <c r="A58" s="3" t="s">
        <v>174</v>
      </c>
    </row>
    <row r="59" spans="1:17">
      <c r="A59" s="4" t="s">
        <v>470</v>
      </c>
      <c r="J59" s="4" t="s">
        <v>474</v>
      </c>
      <c r="O59" s="4" t="s">
        <v>475</v>
      </c>
    </row>
    <row r="60" spans="1:17">
      <c r="A60" s="4" t="s">
        <v>476</v>
      </c>
      <c r="J60" s="4" t="s">
        <v>392</v>
      </c>
    </row>
    <row r="61" spans="1:17">
      <c r="A61" s="4" t="s">
        <v>477</v>
      </c>
    </row>
    <row r="62" spans="1:17">
      <c r="A62" s="3" t="s">
        <v>174</v>
      </c>
    </row>
    <row r="63" spans="1:17">
      <c r="A63" s="4" t="s">
        <v>89</v>
      </c>
      <c r="J63" s="6" t="n">
        <v>100000000</v>
      </c>
    </row>
    <row r="64" spans="1:17">
      <c r="A64" s="4" t="s">
        <v>470</v>
      </c>
      <c r="J64" s="4" t="s">
        <v>478</v>
      </c>
      <c r="O64" s="4" t="s">
        <v>479</v>
      </c>
    </row>
    <row r="65" spans="1:17">
      <c r="A65" s="4" t="s">
        <v>480</v>
      </c>
      <c r="J65" s="4" t="s">
        <v>392</v>
      </c>
    </row>
    <row r="66" spans="1:17">
      <c r="A66" s="4" t="s">
        <v>422</v>
      </c>
    </row>
    <row r="67" spans="1:17">
      <c r="A67" s="3" t="s">
        <v>174</v>
      </c>
    </row>
    <row r="68" spans="1:17">
      <c r="A68" s="4" t="s">
        <v>421</v>
      </c>
      <c r="K68" s="5" t="n">
        <v>600000000</v>
      </c>
      <c r="M68" s="5" t="n">
        <v>103000000</v>
      </c>
    </row>
    <row r="69" spans="1:17">
      <c r="A69" s="4" t="s">
        <v>481</v>
      </c>
    </row>
    <row r="70" spans="1:17">
      <c r="A70" s="3" t="s">
        <v>174</v>
      </c>
    </row>
    <row r="71" spans="1:17">
      <c r="A71" s="4" t="s">
        <v>482</v>
      </c>
      <c r="K71" s="5" t="n">
        <v>409000000</v>
      </c>
      <c r="L71" s="5" t="n">
        <v>417000000</v>
      </c>
    </row>
    <row r="72" spans="1:17">
      <c r="A72" s="4" t="s">
        <v>75</v>
      </c>
      <c r="K72" s="5" t="n">
        <v>13000000</v>
      </c>
      <c r="L72" s="5" t="n">
        <v>2000000</v>
      </c>
    </row>
    <row r="73" spans="1:17">
      <c r="A73" s="4" t="s">
        <v>89</v>
      </c>
      <c r="K73" s="5" t="n">
        <v>140000000</v>
      </c>
      <c r="L73" s="5" t="n">
        <v>140000000</v>
      </c>
    </row>
    <row r="74" spans="1:17">
      <c r="A74" s="4" t="s">
        <v>483</v>
      </c>
    </row>
    <row r="75" spans="1:17">
      <c r="A75" s="3" t="s">
        <v>174</v>
      </c>
    </row>
    <row r="76" spans="1:17">
      <c r="A76" s="4" t="s">
        <v>89</v>
      </c>
      <c r="K76" s="6" t="n">
        <v>0</v>
      </c>
      <c r="L76" s="5" t="n">
        <v>50000000</v>
      </c>
    </row>
    <row r="77" spans="1:17">
      <c r="A77" s="4" t="s">
        <v>470</v>
      </c>
      <c r="K77" s="4" t="s">
        <v>484</v>
      </c>
    </row>
    <row r="78" spans="1:17">
      <c r="A78" s="4" t="s">
        <v>485</v>
      </c>
    </row>
    <row r="79" spans="1:17">
      <c r="A79" s="3" t="s">
        <v>174</v>
      </c>
    </row>
    <row r="80" spans="1:17">
      <c r="A80" s="4" t="s">
        <v>89</v>
      </c>
      <c r="K80" s="6" t="n">
        <v>0</v>
      </c>
      <c r="L80" s="5" t="n">
        <v>25000000</v>
      </c>
    </row>
    <row r="81" spans="1:17">
      <c r="A81" s="4" t="s">
        <v>470</v>
      </c>
      <c r="K81" s="4" t="s">
        <v>486</v>
      </c>
    </row>
    <row r="82" spans="1:17">
      <c r="A82" s="4" t="s">
        <v>487</v>
      </c>
    </row>
    <row r="83" spans="1:17">
      <c r="A83" s="3" t="s">
        <v>174</v>
      </c>
    </row>
    <row r="84" spans="1:17">
      <c r="A84" s="4" t="s">
        <v>89</v>
      </c>
      <c r="K84" s="6" t="n">
        <v>0</v>
      </c>
      <c r="L84" s="5" t="n">
        <v>50000000</v>
      </c>
    </row>
    <row r="85" spans="1:17">
      <c r="A85" s="4" t="s">
        <v>470</v>
      </c>
      <c r="K85" s="4" t="s">
        <v>488</v>
      </c>
    </row>
    <row r="86" spans="1:17">
      <c r="A86" s="4" t="s">
        <v>489</v>
      </c>
    </row>
    <row r="87" spans="1:17">
      <c r="A87" s="3" t="s">
        <v>174</v>
      </c>
    </row>
    <row r="88" spans="1:17">
      <c r="A88" s="4" t="s">
        <v>49</v>
      </c>
      <c r="L88" s="5" t="n">
        <v>15000000</v>
      </c>
      <c r="M88" s="5" t="n">
        <v>16000000</v>
      </c>
    </row>
    <row r="89" spans="1:17">
      <c r="A89" s="4" t="s">
        <v>442</v>
      </c>
      <c r="L89" s="5" t="n">
        <v>14000000</v>
      </c>
      <c r="M89" s="5" t="n">
        <v>15000000</v>
      </c>
    </row>
    <row r="90" spans="1:17">
      <c r="A90" s="4" t="s">
        <v>490</v>
      </c>
    </row>
    <row r="91" spans="1:17">
      <c r="A91" s="3" t="s">
        <v>174</v>
      </c>
    </row>
    <row r="92" spans="1:17">
      <c r="A92" s="4" t="s">
        <v>470</v>
      </c>
      <c r="O92" s="4" t="s">
        <v>491</v>
      </c>
      <c r="Q92" s="4" t="s">
        <v>492</v>
      </c>
    </row>
    <row r="93" spans="1:17">
      <c r="A93" s="4" t="s">
        <v>493</v>
      </c>
    </row>
    <row r="94" spans="1:17">
      <c r="A94" s="3" t="s">
        <v>174</v>
      </c>
    </row>
    <row r="95" spans="1:17">
      <c r="A95" s="4" t="s">
        <v>470</v>
      </c>
      <c r="I95" s="4" t="s">
        <v>494</v>
      </c>
    </row>
    <row r="96" spans="1:17">
      <c r="A96" s="4" t="s">
        <v>476</v>
      </c>
      <c r="I96" s="4" t="s">
        <v>392</v>
      </c>
    </row>
    <row r="97" spans="1:17">
      <c r="A97" s="4" t="s">
        <v>495</v>
      </c>
    </row>
    <row r="98" spans="1:17">
      <c r="A98" s="3" t="s">
        <v>174</v>
      </c>
    </row>
    <row r="99" spans="1:17">
      <c r="A99" s="4" t="s">
        <v>470</v>
      </c>
      <c r="H99" s="4" t="s">
        <v>496</v>
      </c>
    </row>
    <row r="100" spans="1:17">
      <c r="A100" s="4" t="s">
        <v>476</v>
      </c>
      <c r="H100" s="4" t="s">
        <v>392</v>
      </c>
    </row>
    <row r="101" spans="1:17">
      <c r="A101" s="4" t="s">
        <v>497</v>
      </c>
    </row>
    <row r="102" spans="1:17">
      <c r="A102" s="3" t="s">
        <v>174</v>
      </c>
    </row>
    <row r="103" spans="1:17">
      <c r="A103" s="4" t="s">
        <v>470</v>
      </c>
      <c r="D103" s="4" t="s">
        <v>498</v>
      </c>
    </row>
    <row r="104" spans="1:17">
      <c r="A104" s="4" t="s">
        <v>476</v>
      </c>
      <c r="D104" s="4" t="s">
        <v>392</v>
      </c>
    </row>
    <row r="105" spans="1:17">
      <c r="A105" s="4" t="s">
        <v>499</v>
      </c>
    </row>
    <row r="106" spans="1:17">
      <c r="A106" s="3" t="s">
        <v>174</v>
      </c>
    </row>
    <row r="107" spans="1:17">
      <c r="A107" s="4" t="s">
        <v>89</v>
      </c>
      <c r="Q107" s="6" t="n">
        <v>100000000</v>
      </c>
    </row>
    <row r="108" spans="1:17">
      <c r="A108" s="4" t="s">
        <v>470</v>
      </c>
      <c r="O108" s="4" t="s">
        <v>500</v>
      </c>
      <c r="Q108" s="4" t="s">
        <v>501</v>
      </c>
    </row>
    <row r="109" spans="1:17">
      <c r="A109" s="4" t="s">
        <v>502</v>
      </c>
    </row>
    <row r="110" spans="1:17">
      <c r="A110" s="3" t="s">
        <v>174</v>
      </c>
    </row>
    <row r="111" spans="1:17">
      <c r="A111" s="4" t="s">
        <v>89</v>
      </c>
      <c r="I111" s="6" t="n">
        <v>50000000</v>
      </c>
    </row>
    <row r="112" spans="1:17">
      <c r="A112" s="4" t="s">
        <v>470</v>
      </c>
      <c r="I112" s="4" t="s">
        <v>484</v>
      </c>
    </row>
    <row r="113" spans="1:17">
      <c r="A113" s="4" t="s">
        <v>480</v>
      </c>
      <c r="I113" s="4" t="s">
        <v>392</v>
      </c>
    </row>
    <row r="114" spans="1:17">
      <c r="A114" s="4" t="s">
        <v>503</v>
      </c>
    </row>
    <row r="115" spans="1:17">
      <c r="A115" s="3" t="s">
        <v>174</v>
      </c>
    </row>
    <row r="116" spans="1:17">
      <c r="A116" s="4" t="s">
        <v>89</v>
      </c>
      <c r="H116" s="6" t="n">
        <v>25000000</v>
      </c>
    </row>
    <row r="117" spans="1:17">
      <c r="A117" s="4" t="s">
        <v>470</v>
      </c>
      <c r="H117" s="4" t="s">
        <v>486</v>
      </c>
    </row>
    <row r="118" spans="1:17">
      <c r="A118" s="4" t="s">
        <v>480</v>
      </c>
      <c r="H118" s="4" t="s">
        <v>392</v>
      </c>
    </row>
    <row r="119" spans="1:17">
      <c r="A119" s="4" t="s">
        <v>504</v>
      </c>
    </row>
    <row r="120" spans="1:17">
      <c r="A120" s="3" t="s">
        <v>174</v>
      </c>
    </row>
    <row r="121" spans="1:17">
      <c r="A121" s="4" t="s">
        <v>89</v>
      </c>
      <c r="D121" s="6" t="n">
        <v>50000000</v>
      </c>
    </row>
    <row r="122" spans="1:17">
      <c r="A122" s="4" t="s">
        <v>470</v>
      </c>
      <c r="D122" s="4" t="s">
        <v>488</v>
      </c>
    </row>
    <row r="123" spans="1:17">
      <c r="A123" s="4" t="s">
        <v>480</v>
      </c>
      <c r="D123" s="4" t="s">
        <v>392</v>
      </c>
    </row>
    <row r="124" spans="1:17">
      <c r="A124" s="4" t="s">
        <v>505</v>
      </c>
    </row>
    <row r="125" spans="1:17">
      <c r="A125" s="3" t="s">
        <v>174</v>
      </c>
    </row>
    <row r="126" spans="1:17">
      <c r="A126" s="4" t="s">
        <v>470</v>
      </c>
      <c r="C126" s="4" t="s">
        <v>506</v>
      </c>
    </row>
    <row r="127" spans="1:17">
      <c r="A127" s="4" t="s">
        <v>443</v>
      </c>
      <c r="C127" s="6" t="n">
        <v>40000000</v>
      </c>
    </row>
    <row r="128" spans="1:17">
      <c r="A128" s="4" t="s">
        <v>507</v>
      </c>
      <c r="K128" s="6" t="n">
        <v>1000000</v>
      </c>
      <c r="L128" s="5" t="n">
        <v>99000</v>
      </c>
    </row>
    <row r="129" spans="1:17">
      <c r="A129" s="4" t="s">
        <v>508</v>
      </c>
    </row>
    <row r="130" spans="1:17">
      <c r="A130" s="3" t="s">
        <v>174</v>
      </c>
    </row>
    <row r="131" spans="1:17">
      <c r="A131" s="4" t="s">
        <v>509</v>
      </c>
      <c r="B131" s="6" t="n">
        <v>20000000</v>
      </c>
    </row>
    <row r="132" spans="1:17">
      <c r="A132" s="4" t="s">
        <v>510</v>
      </c>
      <c r="B132" s="5" t="n">
        <v>45000000</v>
      </c>
    </row>
    <row r="133" spans="1:17">
      <c r="A133" s="4" t="s">
        <v>511</v>
      </c>
      <c r="B133" s="5" t="n">
        <v>11000000</v>
      </c>
    </row>
    <row r="134" spans="1:17">
      <c r="A134" s="4" t="s">
        <v>512</v>
      </c>
      <c r="B134" s="5" t="n">
        <v>24000000</v>
      </c>
    </row>
    <row r="135" spans="1:17">
      <c r="A135" s="4" t="s">
        <v>513</v>
      </c>
      <c r="B135" s="5" t="n">
        <v>18000000</v>
      </c>
    </row>
    <row r="136" spans="1:17">
      <c r="A136" s="4" t="s">
        <v>514</v>
      </c>
    </row>
    <row r="137" spans="1:17">
      <c r="A137" s="3" t="s">
        <v>174</v>
      </c>
    </row>
    <row r="138" spans="1:17">
      <c r="A138" s="4" t="s">
        <v>515</v>
      </c>
      <c r="N138" s="6" t="n">
        <v>419000000</v>
      </c>
    </row>
    <row r="139" spans="1:17">
      <c r="A139" s="4" t="s">
        <v>516</v>
      </c>
    </row>
    <row r="140" spans="1:17">
      <c r="A140" s="3" t="s">
        <v>174</v>
      </c>
    </row>
    <row r="141" spans="1:17">
      <c r="A141" s="4" t="s">
        <v>515</v>
      </c>
      <c r="N141" s="5" t="n">
        <v>419000000</v>
      </c>
    </row>
    <row r="142" spans="1:17">
      <c r="A142" s="4" t="s">
        <v>517</v>
      </c>
    </row>
    <row r="143" spans="1:17">
      <c r="A143" s="3" t="s">
        <v>174</v>
      </c>
    </row>
    <row r="144" spans="1:17">
      <c r="A144" s="4" t="s">
        <v>515</v>
      </c>
      <c r="N144" s="6" t="n">
        <v>140000000</v>
      </c>
    </row>
    <row r="145" spans="1:17">
      <c r="A145" s="4" t="s">
        <v>96</v>
      </c>
    </row>
    <row r="146" spans="1:17">
      <c r="A146" s="3" t="s">
        <v>174</v>
      </c>
    </row>
    <row r="147" spans="1:17">
      <c r="A147" s="4" t="s">
        <v>130</v>
      </c>
      <c r="E147" s="6" t="n">
        <v>469000</v>
      </c>
      <c r="G147" s="6" t="n">
        <v>2000000</v>
      </c>
      <c r="K147" s="5" t="n">
        <v>0</v>
      </c>
      <c r="L147" s="5" t="n">
        <v>0</v>
      </c>
      <c r="M147" s="5" t="n">
        <v>2000000</v>
      </c>
    </row>
    <row r="148" spans="1:17">
      <c r="A148" s="4" t="s">
        <v>518</v>
      </c>
      <c r="F148" s="6" t="n">
        <v>12000000</v>
      </c>
      <c r="K148" s="5" t="n">
        <v>0</v>
      </c>
      <c r="L148" s="5" t="n">
        <v>0</v>
      </c>
      <c r="M148" s="5" t="n">
        <v>12000000</v>
      </c>
    </row>
    <row r="149" spans="1:17">
      <c r="A149" s="4" t="s">
        <v>95</v>
      </c>
    </row>
    <row r="150" spans="1:17">
      <c r="A150" s="3" t="s">
        <v>174</v>
      </c>
    </row>
    <row r="151" spans="1:17">
      <c r="A151" s="4" t="s">
        <v>518</v>
      </c>
      <c r="K151" s="5" t="n">
        <v>-34000000</v>
      </c>
      <c r="L151" s="6" t="n">
        <v>0</v>
      </c>
      <c r="M151" s="6" t="n">
        <v>0</v>
      </c>
    </row>
    <row r="152" spans="1:17">
      <c r="A152" s="4" t="s">
        <v>519</v>
      </c>
    </row>
    <row r="153" spans="1:17">
      <c r="A153" s="3" t="s">
        <v>174</v>
      </c>
    </row>
    <row r="154" spans="1:17">
      <c r="A154" s="4" t="s">
        <v>518</v>
      </c>
      <c r="B154" s="6" t="n">
        <v>-34000000</v>
      </c>
    </row>
    <row r="155" spans="1:17">
      <c r="A155" s="4" t="s">
        <v>520</v>
      </c>
    </row>
    <row r="156" spans="1:17">
      <c r="A156" s="3" t="s">
        <v>174</v>
      </c>
    </row>
    <row r="157" spans="1:17">
      <c r="A157" s="4" t="s">
        <v>521</v>
      </c>
      <c r="J157" s="4" t="s">
        <v>522</v>
      </c>
    </row>
    <row r="158" spans="1:17">
      <c r="A158" s="4" t="s">
        <v>523</v>
      </c>
    </row>
    <row r="159" spans="1:17">
      <c r="A159" s="3" t="s">
        <v>174</v>
      </c>
    </row>
    <row r="160" spans="1:17">
      <c r="A160" s="4" t="s">
        <v>524</v>
      </c>
      <c r="J160" s="4" t="s">
        <v>525</v>
      </c>
    </row>
    <row r="161" spans="1:17">
      <c r="A161" s="4" t="s">
        <v>526</v>
      </c>
    </row>
    <row r="162" spans="1:17">
      <c r="A162" s="3" t="s">
        <v>174</v>
      </c>
    </row>
    <row r="163" spans="1:17">
      <c r="A163" s="4" t="s">
        <v>521</v>
      </c>
      <c r="I163" s="4" t="s">
        <v>527</v>
      </c>
    </row>
    <row r="164" spans="1:17">
      <c r="A164" s="4" t="s">
        <v>528</v>
      </c>
    </row>
    <row r="165" spans="1:17">
      <c r="A165" s="3" t="s">
        <v>174</v>
      </c>
    </row>
    <row r="166" spans="1:17">
      <c r="A166" s="4" t="s">
        <v>521</v>
      </c>
      <c r="H166" s="4" t="s">
        <v>529</v>
      </c>
    </row>
    <row r="167" spans="1:17">
      <c r="A167" s="4" t="s">
        <v>530</v>
      </c>
    </row>
    <row r="168" spans="1:17">
      <c r="A168" s="3" t="s">
        <v>174</v>
      </c>
    </row>
    <row r="169" spans="1:17">
      <c r="A169" s="4" t="s">
        <v>521</v>
      </c>
      <c r="D169" s="4" t="s">
        <v>531</v>
      </c>
    </row>
    <row r="170" spans="1:17">
      <c r="A170" s="4" t="s">
        <v>532</v>
      </c>
    </row>
    <row r="171" spans="1:17">
      <c r="A171" s="3" t="s">
        <v>174</v>
      </c>
    </row>
    <row r="172" spans="1:17">
      <c r="A172" s="4" t="s">
        <v>524</v>
      </c>
      <c r="I172" s="4" t="s">
        <v>533</v>
      </c>
    </row>
    <row r="173" spans="1:17">
      <c r="A173" s="4" t="s">
        <v>534</v>
      </c>
    </row>
    <row r="174" spans="1:17">
      <c r="A174" s="3" t="s">
        <v>174</v>
      </c>
    </row>
    <row r="175" spans="1:17">
      <c r="A175" s="4" t="s">
        <v>524</v>
      </c>
      <c r="H175" s="4" t="s">
        <v>471</v>
      </c>
    </row>
    <row r="176" spans="1:17">
      <c r="A176" s="4" t="s">
        <v>535</v>
      </c>
    </row>
    <row r="177" spans="1:17">
      <c r="A177" s="3" t="s">
        <v>174</v>
      </c>
    </row>
    <row r="178" spans="1:17">
      <c r="A178" s="4" t="s">
        <v>524</v>
      </c>
      <c r="D178" s="4" t="s">
        <v>536</v>
      </c>
    </row>
    <row r="179" spans="1:17">
      <c r="A179" s="4" t="s">
        <v>537</v>
      </c>
    </row>
    <row r="180" spans="1:17">
      <c r="A180" s="3" t="s">
        <v>174</v>
      </c>
    </row>
    <row r="181" spans="1:17">
      <c r="A181" s="4" t="s">
        <v>538</v>
      </c>
      <c r="K181" s="6" t="n">
        <v>17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40</v>
      </c>
    </row>
    <row r="2" spans="1:2">
      <c r="A2" s="3" t="s">
        <v>174</v>
      </c>
    </row>
    <row r="3" spans="1:2">
      <c r="A3" s="4" t="s">
        <v>515</v>
      </c>
      <c r="B3" s="6" t="n">
        <v>419</v>
      </c>
    </row>
    <row r="4" spans="1:2">
      <c r="A4" s="4" t="s">
        <v>110</v>
      </c>
    </row>
    <row r="5" spans="1:2">
      <c r="A5" s="3" t="s">
        <v>174</v>
      </c>
    </row>
    <row r="6" spans="1:2">
      <c r="A6" s="4" t="s">
        <v>515</v>
      </c>
      <c r="B6" s="5" t="n">
        <v>419</v>
      </c>
    </row>
    <row r="7" spans="1:2">
      <c r="A7" s="4" t="s">
        <v>541</v>
      </c>
    </row>
    <row r="8" spans="1:2">
      <c r="A8" s="3" t="s">
        <v>174</v>
      </c>
    </row>
    <row r="9" spans="1:2">
      <c r="A9" s="4" t="s">
        <v>515</v>
      </c>
      <c r="B9" s="5" t="n">
        <v>140</v>
      </c>
    </row>
    <row r="10" spans="1:2">
      <c r="A10" s="4" t="s">
        <v>542</v>
      </c>
    </row>
    <row r="11" spans="1:2">
      <c r="A11" s="3" t="s">
        <v>174</v>
      </c>
    </row>
    <row r="12" spans="1:2">
      <c r="A12" s="4" t="s">
        <v>515</v>
      </c>
      <c r="B12" s="5" t="n">
        <v>77</v>
      </c>
    </row>
    <row r="13" spans="1:2">
      <c r="A13" s="4" t="s">
        <v>543</v>
      </c>
    </row>
    <row r="14" spans="1:2">
      <c r="A14" s="3" t="s">
        <v>174</v>
      </c>
    </row>
    <row r="15" spans="1:2">
      <c r="A15" s="4" t="s">
        <v>515</v>
      </c>
      <c r="B15" s="5" t="n">
        <v>37</v>
      </c>
    </row>
    <row r="16" spans="1:2">
      <c r="A16" s="4" t="s">
        <v>544</v>
      </c>
    </row>
    <row r="17" spans="1:2">
      <c r="A17" s="3" t="s">
        <v>174</v>
      </c>
    </row>
    <row r="18" spans="1:2">
      <c r="A18" s="4" t="s">
        <v>515</v>
      </c>
      <c r="B18" s="5" t="n">
        <v>19</v>
      </c>
    </row>
    <row r="19" spans="1:2">
      <c r="A19" s="4" t="s">
        <v>545</v>
      </c>
    </row>
    <row r="20" spans="1:2">
      <c r="A20" s="3" t="s">
        <v>174</v>
      </c>
    </row>
    <row r="21" spans="1:2">
      <c r="A21" s="4" t="s">
        <v>515</v>
      </c>
      <c r="B21" s="5" t="n">
        <v>7</v>
      </c>
    </row>
    <row r="22" spans="1:2">
      <c r="A22" s="4" t="s">
        <v>546</v>
      </c>
    </row>
    <row r="23" spans="1:2">
      <c r="A23" s="3" t="s">
        <v>174</v>
      </c>
    </row>
    <row r="24" spans="1:2">
      <c r="A24" s="4" t="s">
        <v>515</v>
      </c>
      <c r="B24" s="5" t="n">
        <v>140</v>
      </c>
    </row>
    <row r="25" spans="1:2">
      <c r="A25" s="4" t="s">
        <v>547</v>
      </c>
    </row>
    <row r="26" spans="1:2">
      <c r="A26" s="3" t="s">
        <v>174</v>
      </c>
    </row>
    <row r="27" spans="1:2">
      <c r="A27" s="4" t="s">
        <v>515</v>
      </c>
      <c r="B27" s="5" t="n">
        <v>110</v>
      </c>
    </row>
    <row r="28" spans="1:2">
      <c r="A28" s="4" t="s">
        <v>548</v>
      </c>
    </row>
    <row r="29" spans="1:2">
      <c r="A29" s="3" t="s">
        <v>174</v>
      </c>
    </row>
    <row r="30" spans="1:2">
      <c r="A30" s="4" t="s">
        <v>515</v>
      </c>
      <c r="B30" s="6" t="n">
        <v>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174</v>
      </c>
    </row>
    <row r="3" spans="1:3">
      <c r="A3" s="4" t="s">
        <v>89</v>
      </c>
      <c r="B3" s="6" t="n">
        <v>140</v>
      </c>
      <c r="C3" s="6" t="n">
        <v>465</v>
      </c>
    </row>
    <row r="4" spans="1:3">
      <c r="A4" s="4" t="s">
        <v>485</v>
      </c>
    </row>
    <row r="5" spans="1:3">
      <c r="A5" s="3" t="s">
        <v>174</v>
      </c>
    </row>
    <row r="6" spans="1:3">
      <c r="A6" s="4" t="s">
        <v>89</v>
      </c>
      <c r="B6" s="6" t="n">
        <v>0</v>
      </c>
      <c r="C6" s="5" t="n">
        <v>25</v>
      </c>
    </row>
    <row r="7" spans="1:3">
      <c r="A7" s="4" t="s">
        <v>470</v>
      </c>
      <c r="B7" s="4" t="s">
        <v>486</v>
      </c>
    </row>
    <row r="8" spans="1:3">
      <c r="A8" s="4" t="s">
        <v>550</v>
      </c>
    </row>
    <row r="9" spans="1:3">
      <c r="A9" s="3" t="s">
        <v>174</v>
      </c>
    </row>
    <row r="10" spans="1:3">
      <c r="A10" s="4" t="s">
        <v>89</v>
      </c>
      <c r="B10" s="6" t="n">
        <v>0</v>
      </c>
      <c r="C10" s="5" t="n">
        <v>100</v>
      </c>
    </row>
    <row r="11" spans="1:3">
      <c r="A11" s="4" t="s">
        <v>470</v>
      </c>
      <c r="B11" s="4" t="s">
        <v>500</v>
      </c>
    </row>
    <row r="12" spans="1:3">
      <c r="A12" s="4" t="s">
        <v>551</v>
      </c>
    </row>
    <row r="13" spans="1:3">
      <c r="A13" s="3" t="s">
        <v>174</v>
      </c>
    </row>
    <row r="14" spans="1:3">
      <c r="A14" s="4" t="s">
        <v>89</v>
      </c>
      <c r="B14" s="6" t="n">
        <v>0</v>
      </c>
      <c r="C14" s="5" t="n">
        <v>100</v>
      </c>
    </row>
    <row r="15" spans="1:3">
      <c r="A15" s="4" t="s">
        <v>470</v>
      </c>
      <c r="B15" s="4" t="s">
        <v>479</v>
      </c>
    </row>
    <row r="16" spans="1:3">
      <c r="A16" s="4" t="s">
        <v>483</v>
      </c>
    </row>
    <row r="17" spans="1:3">
      <c r="A17" s="3" t="s">
        <v>174</v>
      </c>
    </row>
    <row r="18" spans="1:3">
      <c r="A18" s="4" t="s">
        <v>89</v>
      </c>
      <c r="B18" s="6" t="n">
        <v>0</v>
      </c>
      <c r="C18" s="5" t="n">
        <v>50</v>
      </c>
    </row>
    <row r="19" spans="1:3">
      <c r="A19" s="4" t="s">
        <v>470</v>
      </c>
      <c r="B19" s="4" t="s">
        <v>484</v>
      </c>
    </row>
    <row r="20" spans="1:3">
      <c r="A20" s="4" t="s">
        <v>487</v>
      </c>
    </row>
    <row r="21" spans="1:3">
      <c r="A21" s="3" t="s">
        <v>174</v>
      </c>
    </row>
    <row r="22" spans="1:3">
      <c r="A22" s="4" t="s">
        <v>89</v>
      </c>
      <c r="B22" s="6" t="n">
        <v>0</v>
      </c>
      <c r="C22" s="5" t="n">
        <v>50</v>
      </c>
    </row>
    <row r="23" spans="1:3">
      <c r="A23" s="4" t="s">
        <v>470</v>
      </c>
      <c r="B23" s="4" t="s">
        <v>488</v>
      </c>
    </row>
    <row r="24" spans="1:3">
      <c r="A24" s="4" t="s">
        <v>552</v>
      </c>
    </row>
    <row r="25" spans="1:3">
      <c r="A25" s="3" t="s">
        <v>174</v>
      </c>
    </row>
    <row r="26" spans="1:3">
      <c r="A26" s="4" t="s">
        <v>89</v>
      </c>
      <c r="B26" s="6" t="n">
        <v>77</v>
      </c>
      <c r="C26" s="5" t="n">
        <v>77</v>
      </c>
    </row>
    <row r="27" spans="1:3">
      <c r="A27" s="4" t="s">
        <v>470</v>
      </c>
      <c r="B27" s="4" t="s">
        <v>471</v>
      </c>
    </row>
    <row r="28" spans="1:3">
      <c r="A28" s="4" t="s">
        <v>553</v>
      </c>
    </row>
    <row r="29" spans="1:3">
      <c r="A29" s="3" t="s">
        <v>174</v>
      </c>
    </row>
    <row r="30" spans="1:3">
      <c r="A30" s="4" t="s">
        <v>89</v>
      </c>
      <c r="B30" s="6" t="n">
        <v>37</v>
      </c>
      <c r="C30" s="5" t="n">
        <v>37</v>
      </c>
    </row>
    <row r="31" spans="1:3">
      <c r="A31" s="4" t="s">
        <v>470</v>
      </c>
      <c r="B31" s="4" t="s">
        <v>471</v>
      </c>
    </row>
    <row r="32" spans="1:3">
      <c r="A32" s="4" t="s">
        <v>554</v>
      </c>
    </row>
    <row r="33" spans="1:3">
      <c r="A33" s="3" t="s">
        <v>174</v>
      </c>
    </row>
    <row r="34" spans="1:3">
      <c r="A34" s="4" t="s">
        <v>89</v>
      </c>
      <c r="B34" s="6" t="n">
        <v>19</v>
      </c>
      <c r="C34" s="5" t="n">
        <v>19</v>
      </c>
    </row>
    <row r="35" spans="1:3">
      <c r="A35" s="4" t="s">
        <v>470</v>
      </c>
      <c r="B35" s="4" t="s">
        <v>471</v>
      </c>
    </row>
    <row r="36" spans="1:3">
      <c r="A36" s="4" t="s">
        <v>555</v>
      </c>
    </row>
    <row r="37" spans="1:3">
      <c r="A37" s="3" t="s">
        <v>174</v>
      </c>
    </row>
    <row r="38" spans="1:3">
      <c r="A38" s="4" t="s">
        <v>89</v>
      </c>
      <c r="B38" s="6" t="n">
        <v>7</v>
      </c>
      <c r="C38" s="6" t="n">
        <v>7</v>
      </c>
    </row>
    <row r="39" spans="1:3">
      <c r="A39" s="4" t="s">
        <v>470</v>
      </c>
      <c r="B39" s="4" t="s">
        <v>4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557</v>
      </c>
    </row>
    <row r="3" spans="1:3">
      <c r="A3" s="4" t="s">
        <v>558</v>
      </c>
      <c r="B3" s="6" t="n">
        <v>22004</v>
      </c>
      <c r="C3" s="6" t="n">
        <v>23112</v>
      </c>
    </row>
    <row r="4" spans="1:3">
      <c r="A4" s="4" t="s">
        <v>559</v>
      </c>
      <c r="B4" s="5" t="n">
        <v>1355</v>
      </c>
      <c r="C4" s="5" t="n">
        <v>1310</v>
      </c>
    </row>
    <row r="5" spans="1:3">
      <c r="A5" s="4" t="s">
        <v>560</v>
      </c>
      <c r="B5" s="5" t="n">
        <v>-98</v>
      </c>
      <c r="C5" s="5" t="n">
        <v>-200</v>
      </c>
    </row>
    <row r="6" spans="1:3">
      <c r="A6" s="4" t="s">
        <v>561</v>
      </c>
      <c r="B6" s="5" t="n">
        <v>23261</v>
      </c>
      <c r="C6" s="5" t="n">
        <v>24222</v>
      </c>
    </row>
    <row r="7" spans="1:3">
      <c r="A7" s="4" t="s">
        <v>562</v>
      </c>
    </row>
    <row r="8" spans="1:3">
      <c r="A8" s="3" t="s">
        <v>557</v>
      </c>
    </row>
    <row r="9" spans="1:3">
      <c r="A9" s="4" t="s">
        <v>558</v>
      </c>
      <c r="B9" s="5" t="n">
        <v>768</v>
      </c>
      <c r="C9" s="5" t="n">
        <v>968</v>
      </c>
    </row>
    <row r="10" spans="1:3">
      <c r="A10" s="4" t="s">
        <v>559</v>
      </c>
      <c r="B10" s="5" t="n">
        <v>38</v>
      </c>
      <c r="C10" s="5" t="n">
        <v>48</v>
      </c>
    </row>
    <row r="11" spans="1:3">
      <c r="A11" s="4" t="s">
        <v>560</v>
      </c>
      <c r="B11" s="5" t="n">
        <v>-2</v>
      </c>
      <c r="C11" s="5" t="n">
        <v>-2</v>
      </c>
    </row>
    <row r="12" spans="1:3">
      <c r="A12" s="4" t="s">
        <v>561</v>
      </c>
      <c r="B12" s="5" t="n">
        <v>804</v>
      </c>
      <c r="C12" s="5" t="n">
        <v>1014</v>
      </c>
    </row>
    <row r="13" spans="1:3">
      <c r="A13" s="4" t="s">
        <v>563</v>
      </c>
    </row>
    <row r="14" spans="1:3">
      <c r="A14" s="3" t="s">
        <v>557</v>
      </c>
    </row>
    <row r="15" spans="1:3">
      <c r="A15" s="4" t="s">
        <v>558</v>
      </c>
      <c r="B15" s="5" t="n">
        <v>2001</v>
      </c>
      <c r="C15" s="5" t="n">
        <v>2017</v>
      </c>
    </row>
    <row r="16" spans="1:3">
      <c r="A16" s="4" t="s">
        <v>559</v>
      </c>
      <c r="B16" s="5" t="n">
        <v>275</v>
      </c>
      <c r="C16" s="5" t="n">
        <v>264</v>
      </c>
    </row>
    <row r="17" spans="1:3">
      <c r="A17" s="4" t="s">
        <v>560</v>
      </c>
      <c r="B17" s="5" t="n">
        <v>-3</v>
      </c>
      <c r="C17" s="5" t="n">
        <v>-7</v>
      </c>
    </row>
    <row r="18" spans="1:3">
      <c r="A18" s="4" t="s">
        <v>561</v>
      </c>
      <c r="B18" s="5" t="n">
        <v>2273</v>
      </c>
      <c r="C18" s="5" t="n">
        <v>2274</v>
      </c>
    </row>
    <row r="19" spans="1:3">
      <c r="A19" s="4" t="s">
        <v>564</v>
      </c>
    </row>
    <row r="20" spans="1:3">
      <c r="A20" s="3" t="s">
        <v>557</v>
      </c>
    </row>
    <row r="21" spans="1:3">
      <c r="A21" s="4" t="s">
        <v>558</v>
      </c>
      <c r="B21" s="5" t="n">
        <v>18262</v>
      </c>
      <c r="C21" s="5" t="n">
        <v>18945</v>
      </c>
    </row>
    <row r="22" spans="1:3">
      <c r="A22" s="4" t="s">
        <v>559</v>
      </c>
      <c r="B22" s="5" t="n">
        <v>960</v>
      </c>
      <c r="C22" s="5" t="n">
        <v>905</v>
      </c>
    </row>
    <row r="23" spans="1:3">
      <c r="A23" s="4" t="s">
        <v>560</v>
      </c>
      <c r="B23" s="5" t="n">
        <v>-86</v>
      </c>
      <c r="C23" s="5" t="n">
        <v>-169</v>
      </c>
    </row>
    <row r="24" spans="1:3">
      <c r="A24" s="4" t="s">
        <v>561</v>
      </c>
      <c r="B24" s="5" t="n">
        <v>19136</v>
      </c>
      <c r="C24" s="5" t="n">
        <v>19681</v>
      </c>
    </row>
    <row r="25" spans="1:3">
      <c r="A25" s="4" t="s">
        <v>565</v>
      </c>
    </row>
    <row r="26" spans="1:3">
      <c r="A26" s="3" t="s">
        <v>557</v>
      </c>
    </row>
    <row r="27" spans="1:3">
      <c r="A27" s="4" t="s">
        <v>558</v>
      </c>
      <c r="B27" s="5" t="n">
        <v>279</v>
      </c>
      <c r="C27" s="5" t="n">
        <v>304</v>
      </c>
    </row>
    <row r="28" spans="1:3">
      <c r="A28" s="4" t="s">
        <v>559</v>
      </c>
      <c r="B28" s="5" t="n">
        <v>20</v>
      </c>
      <c r="C28" s="5" t="n">
        <v>28</v>
      </c>
    </row>
    <row r="29" spans="1:3">
      <c r="A29" s="4" t="s">
        <v>560</v>
      </c>
      <c r="B29" s="5" t="n">
        <v>0</v>
      </c>
      <c r="C29" s="5" t="n">
        <v>0</v>
      </c>
    </row>
    <row r="30" spans="1:3">
      <c r="A30" s="4" t="s">
        <v>561</v>
      </c>
      <c r="B30" s="5" t="n">
        <v>299</v>
      </c>
      <c r="C30" s="5" t="n">
        <v>332</v>
      </c>
    </row>
    <row r="31" spans="1:3">
      <c r="A31" s="4" t="s">
        <v>566</v>
      </c>
    </row>
    <row r="32" spans="1:3">
      <c r="A32" s="3" t="s">
        <v>557</v>
      </c>
    </row>
    <row r="33" spans="1:3">
      <c r="A33" s="4" t="s">
        <v>558</v>
      </c>
      <c r="B33" s="5" t="n">
        <v>383</v>
      </c>
      <c r="C33" s="5" t="n">
        <v>337</v>
      </c>
    </row>
    <row r="34" spans="1:3">
      <c r="A34" s="4" t="s">
        <v>559</v>
      </c>
      <c r="B34" s="5" t="n">
        <v>6</v>
      </c>
      <c r="C34" s="5" t="n">
        <v>4</v>
      </c>
    </row>
    <row r="35" spans="1:3">
      <c r="A35" s="4" t="s">
        <v>560</v>
      </c>
      <c r="B35" s="5" t="n">
        <v>-4</v>
      </c>
      <c r="C35" s="5" t="n">
        <v>-10</v>
      </c>
    </row>
    <row r="36" spans="1:3">
      <c r="A36" s="4" t="s">
        <v>561</v>
      </c>
      <c r="B36" s="5" t="n">
        <v>385</v>
      </c>
      <c r="C36" s="5" t="n">
        <v>331</v>
      </c>
    </row>
    <row r="37" spans="1:3">
      <c r="A37" s="4" t="s">
        <v>567</v>
      </c>
    </row>
    <row r="38" spans="1:3">
      <c r="A38" s="3" t="s">
        <v>557</v>
      </c>
    </row>
    <row r="39" spans="1:3">
      <c r="A39" s="4" t="s">
        <v>558</v>
      </c>
      <c r="B39" s="5" t="n">
        <v>205</v>
      </c>
      <c r="C39" s="5" t="n">
        <v>294</v>
      </c>
    </row>
    <row r="40" spans="1:3">
      <c r="A40" s="4" t="s">
        <v>559</v>
      </c>
      <c r="B40" s="5" t="n">
        <v>49</v>
      </c>
      <c r="C40" s="5" t="n">
        <v>42</v>
      </c>
    </row>
    <row r="41" spans="1:3">
      <c r="A41" s="4" t="s">
        <v>560</v>
      </c>
      <c r="B41" s="5" t="n">
        <v>-1</v>
      </c>
      <c r="C41" s="5" t="n">
        <v>-3</v>
      </c>
    </row>
    <row r="42" spans="1:3">
      <c r="A42" s="4" t="s">
        <v>561</v>
      </c>
      <c r="B42" s="5" t="n">
        <v>253</v>
      </c>
      <c r="C42" s="5" t="n">
        <v>333</v>
      </c>
    </row>
    <row r="43" spans="1:3">
      <c r="A43" s="4" t="s">
        <v>568</v>
      </c>
    </row>
    <row r="44" spans="1:3">
      <c r="A44" s="3" t="s">
        <v>557</v>
      </c>
    </row>
    <row r="45" spans="1:3">
      <c r="A45" s="4" t="s">
        <v>558</v>
      </c>
      <c r="B45" s="5" t="n">
        <v>93</v>
      </c>
      <c r="C45" s="5" t="n">
        <v>233</v>
      </c>
    </row>
    <row r="46" spans="1:3">
      <c r="A46" s="4" t="s">
        <v>559</v>
      </c>
      <c r="B46" s="5" t="n">
        <v>6</v>
      </c>
      <c r="C46" s="5" t="n">
        <v>17</v>
      </c>
    </row>
    <row r="47" spans="1:3">
      <c r="A47" s="4" t="s">
        <v>560</v>
      </c>
      <c r="B47" s="5" t="n">
        <v>-2</v>
      </c>
      <c r="C47" s="5" t="n">
        <v>-9</v>
      </c>
    </row>
    <row r="48" spans="1:3">
      <c r="A48" s="4" t="s">
        <v>561</v>
      </c>
      <c r="B48" s="5" t="n">
        <v>97</v>
      </c>
      <c r="C48" s="5" t="n">
        <v>241</v>
      </c>
    </row>
    <row r="49" spans="1:3">
      <c r="A49" s="4" t="s">
        <v>107</v>
      </c>
    </row>
    <row r="50" spans="1:3">
      <c r="A50" s="3" t="s">
        <v>557</v>
      </c>
    </row>
    <row r="51" spans="1:3">
      <c r="A51" s="4" t="s">
        <v>558</v>
      </c>
      <c r="B51" s="5" t="n">
        <v>13</v>
      </c>
      <c r="C51" s="5" t="n">
        <v>14</v>
      </c>
    </row>
    <row r="52" spans="1:3">
      <c r="A52" s="4" t="s">
        <v>559</v>
      </c>
      <c r="B52" s="5" t="n">
        <v>1</v>
      </c>
      <c r="C52" s="5" t="n">
        <v>2</v>
      </c>
    </row>
    <row r="53" spans="1:3">
      <c r="A53" s="4" t="s">
        <v>560</v>
      </c>
      <c r="B53" s="5" t="n">
        <v>0</v>
      </c>
      <c r="C53" s="5" t="n">
        <v>0</v>
      </c>
    </row>
    <row r="54" spans="1:3">
      <c r="A54" s="4" t="s">
        <v>561</v>
      </c>
      <c r="B54" s="6" t="n">
        <v>14</v>
      </c>
      <c r="C54" s="6"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9</v>
      </c>
      <c r="B1" s="2" t="s">
        <v>2</v>
      </c>
      <c r="C1" s="2" t="s">
        <v>30</v>
      </c>
    </row>
    <row r="2" spans="1:3">
      <c r="A2" s="3" t="s">
        <v>558</v>
      </c>
    </row>
    <row r="3" spans="1:3">
      <c r="A3" s="4" t="s">
        <v>570</v>
      </c>
      <c r="B3" s="6" t="n">
        <v>1392</v>
      </c>
    </row>
    <row r="4" spans="1:3">
      <c r="A4" s="4" t="s">
        <v>571</v>
      </c>
      <c r="B4" s="5" t="n">
        <v>8521</v>
      </c>
    </row>
    <row r="5" spans="1:3">
      <c r="A5" s="4" t="s">
        <v>572</v>
      </c>
      <c r="B5" s="5" t="n">
        <v>7292</v>
      </c>
    </row>
    <row r="6" spans="1:3">
      <c r="A6" s="4" t="s">
        <v>573</v>
      </c>
      <c r="B6" s="5" t="n">
        <v>4118</v>
      </c>
    </row>
    <row r="7" spans="1:3">
      <c r="A7" s="4" t="s">
        <v>574</v>
      </c>
      <c r="B7" s="5" t="n">
        <v>21323</v>
      </c>
    </row>
    <row r="8" spans="1:3">
      <c r="A8" s="4" t="s">
        <v>575</v>
      </c>
      <c r="B8" s="5" t="n">
        <v>681</v>
      </c>
    </row>
    <row r="9" spans="1:3">
      <c r="A9" s="4" t="s">
        <v>558</v>
      </c>
      <c r="B9" s="5" t="n">
        <v>22004</v>
      </c>
      <c r="C9" s="6" t="n">
        <v>23112</v>
      </c>
    </row>
    <row r="10" spans="1:3">
      <c r="A10" s="3" t="s">
        <v>561</v>
      </c>
    </row>
    <row r="11" spans="1:3">
      <c r="A11" s="4" t="s">
        <v>570</v>
      </c>
      <c r="B11" s="5" t="n">
        <v>1399</v>
      </c>
    </row>
    <row r="12" spans="1:3">
      <c r="A12" s="4" t="s">
        <v>571</v>
      </c>
      <c r="B12" s="5" t="n">
        <v>8845</v>
      </c>
    </row>
    <row r="13" spans="1:3">
      <c r="A13" s="4" t="s">
        <v>572</v>
      </c>
      <c r="B13" s="5" t="n">
        <v>7524</v>
      </c>
    </row>
    <row r="14" spans="1:3">
      <c r="A14" s="4" t="s">
        <v>573</v>
      </c>
      <c r="B14" s="5" t="n">
        <v>4758</v>
      </c>
    </row>
    <row r="15" spans="1:3">
      <c r="A15" s="4" t="s">
        <v>574</v>
      </c>
      <c r="B15" s="5" t="n">
        <v>22526</v>
      </c>
    </row>
    <row r="16" spans="1:3">
      <c r="A16" s="4" t="s">
        <v>575</v>
      </c>
      <c r="B16" s="5" t="n">
        <v>735</v>
      </c>
    </row>
    <row r="17" spans="1:3">
      <c r="A17" s="4" t="s">
        <v>122</v>
      </c>
      <c r="B17" s="6" t="n">
        <v>23261</v>
      </c>
      <c r="C17" s="6" t="n">
        <v>242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30</v>
      </c>
    </row>
    <row r="2" spans="1:3">
      <c r="A2" s="4" t="s">
        <v>112</v>
      </c>
      <c r="B2" s="6" t="n">
        <v>22004</v>
      </c>
      <c r="C2" s="6" t="n">
        <v>23112</v>
      </c>
    </row>
    <row r="3" spans="1:3">
      <c r="A3" s="4" t="s">
        <v>113</v>
      </c>
      <c r="B3" s="5" t="n">
        <v>1306</v>
      </c>
      <c r="C3" s="5" t="n">
        <v>1429</v>
      </c>
    </row>
    <row r="4" spans="1:3">
      <c r="A4" s="4" t="s">
        <v>114</v>
      </c>
      <c r="B4" s="6" t="n">
        <v>725</v>
      </c>
      <c r="C4" s="6" t="n">
        <v>566</v>
      </c>
    </row>
    <row r="5" spans="1:3">
      <c r="A5" s="4" t="s">
        <v>115</v>
      </c>
      <c r="B5" s="6" t="n">
        <v>227</v>
      </c>
      <c r="C5" s="6" t="n">
        <v>227</v>
      </c>
    </row>
    <row r="6" spans="1:3">
      <c r="A6" s="4" t="s">
        <v>116</v>
      </c>
      <c r="B6" s="5" t="n">
        <v>23800</v>
      </c>
      <c r="C6" s="5" t="n">
        <v>23800</v>
      </c>
    </row>
    <row r="7" spans="1:3">
      <c r="A7" s="4" t="s">
        <v>117</v>
      </c>
      <c r="B7" s="5" t="n">
        <v>23800</v>
      </c>
      <c r="C7" s="5" t="n">
        <v>23800</v>
      </c>
    </row>
    <row r="8" spans="1:3">
      <c r="A8" s="4" t="s">
        <v>106</v>
      </c>
    </row>
    <row r="9" spans="1:3">
      <c r="A9" s="4" t="s">
        <v>118</v>
      </c>
      <c r="B9" s="6" t="n">
        <v>100</v>
      </c>
      <c r="C9" s="6" t="n">
        <v>100</v>
      </c>
    </row>
    <row r="10" spans="1:3">
      <c r="A10" s="4" t="s">
        <v>119</v>
      </c>
      <c r="B10" s="5" t="n">
        <v>1500000</v>
      </c>
      <c r="C10" s="5" t="n">
        <v>1500000</v>
      </c>
    </row>
    <row r="11" spans="1:3">
      <c r="A11" s="4" t="s">
        <v>120</v>
      </c>
      <c r="B11" s="5" t="n">
        <v>0</v>
      </c>
      <c r="C11" s="5" t="n">
        <v>0</v>
      </c>
    </row>
    <row r="12" spans="1:3">
      <c r="A12" s="4" t="s">
        <v>108</v>
      </c>
    </row>
    <row r="13" spans="1:3">
      <c r="A13" s="4" t="s">
        <v>118</v>
      </c>
      <c r="B13" s="6" t="n">
        <v>100</v>
      </c>
      <c r="C13" s="6" t="n">
        <v>100</v>
      </c>
    </row>
    <row r="14" spans="1:3">
      <c r="A14" s="4" t="s">
        <v>119</v>
      </c>
      <c r="B14" s="5" t="n">
        <v>1500000</v>
      </c>
      <c r="C14" s="5" t="n">
        <v>1500000</v>
      </c>
    </row>
    <row r="15" spans="1:3">
      <c r="A15" s="4" t="s">
        <v>120</v>
      </c>
      <c r="B15" s="5" t="n">
        <v>0</v>
      </c>
      <c r="C1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6</v>
      </c>
      <c r="B1" s="2" t="s">
        <v>1</v>
      </c>
    </row>
    <row r="2" spans="1:4">
      <c r="B2" s="2" t="s">
        <v>2</v>
      </c>
      <c r="C2" s="2" t="s">
        <v>30</v>
      </c>
      <c r="D2" s="2" t="s">
        <v>31</v>
      </c>
    </row>
    <row r="3" spans="1:4">
      <c r="A3" s="3" t="s">
        <v>35</v>
      </c>
    </row>
    <row r="4" spans="1:4">
      <c r="A4" s="4" t="s">
        <v>442</v>
      </c>
      <c r="B4" s="6" t="n">
        <v>1864</v>
      </c>
      <c r="C4" s="6" t="n">
        <v>1730</v>
      </c>
      <c r="D4" s="6" t="n">
        <v>1876</v>
      </c>
    </row>
    <row r="5" spans="1:4">
      <c r="A5" s="4" t="s">
        <v>577</v>
      </c>
      <c r="B5" s="5" t="n">
        <v>-87</v>
      </c>
      <c r="C5" s="5" t="n">
        <v>-71</v>
      </c>
      <c r="D5" s="5" t="n">
        <v>-57</v>
      </c>
    </row>
    <row r="6" spans="1:4">
      <c r="A6" s="4" t="s">
        <v>35</v>
      </c>
      <c r="B6" s="5" t="n">
        <v>1777</v>
      </c>
      <c r="C6" s="5" t="n">
        <v>1659</v>
      </c>
      <c r="D6" s="5" t="n">
        <v>1819</v>
      </c>
    </row>
    <row r="7" spans="1:4">
      <c r="A7" s="4" t="s">
        <v>147</v>
      </c>
    </row>
    <row r="8" spans="1:4">
      <c r="A8" s="3" t="s">
        <v>35</v>
      </c>
    </row>
    <row r="9" spans="1:4">
      <c r="A9" s="4" t="s">
        <v>442</v>
      </c>
      <c r="B9" s="5" t="n">
        <v>1058</v>
      </c>
      <c r="C9" s="5" t="n">
        <v>1078</v>
      </c>
      <c r="D9" s="5" t="n">
        <v>1246</v>
      </c>
    </row>
    <row r="10" spans="1:4">
      <c r="A10" s="4" t="s">
        <v>68</v>
      </c>
    </row>
    <row r="11" spans="1:4">
      <c r="A11" s="3" t="s">
        <v>35</v>
      </c>
    </row>
    <row r="12" spans="1:4">
      <c r="A12" s="4" t="s">
        <v>442</v>
      </c>
      <c r="B12" s="5" t="n">
        <v>182</v>
      </c>
      <c r="C12" s="5" t="n">
        <v>193</v>
      </c>
      <c r="D12" s="5" t="n">
        <v>203</v>
      </c>
    </row>
    <row r="13" spans="1:4">
      <c r="A13" s="4" t="s">
        <v>148</v>
      </c>
    </row>
    <row r="14" spans="1:4">
      <c r="A14" s="3" t="s">
        <v>35</v>
      </c>
    </row>
    <row r="15" spans="1:4">
      <c r="A15" s="4" t="s">
        <v>442</v>
      </c>
      <c r="B15" s="5" t="n">
        <v>48</v>
      </c>
      <c r="C15" s="5" t="n">
        <v>40</v>
      </c>
      <c r="D15" s="5" t="n">
        <v>28</v>
      </c>
    </row>
    <row r="16" spans="1:4">
      <c r="A16" s="4" t="s">
        <v>70</v>
      </c>
    </row>
    <row r="17" spans="1:4">
      <c r="A17" s="3" t="s">
        <v>35</v>
      </c>
    </row>
    <row r="18" spans="1:4">
      <c r="A18" s="4" t="s">
        <v>442</v>
      </c>
      <c r="B18" s="5" t="n">
        <v>457</v>
      </c>
      <c r="C18" s="5" t="n">
        <v>292</v>
      </c>
      <c r="D18" s="5" t="n">
        <v>287</v>
      </c>
    </row>
    <row r="19" spans="1:4">
      <c r="A19" s="4" t="s">
        <v>578</v>
      </c>
    </row>
    <row r="20" spans="1:4">
      <c r="A20" s="3" t="s">
        <v>35</v>
      </c>
    </row>
    <row r="21" spans="1:4">
      <c r="A21" s="4" t="s">
        <v>442</v>
      </c>
      <c r="B21" s="5" t="n">
        <v>9</v>
      </c>
      <c r="C21" s="5" t="n">
        <v>5</v>
      </c>
      <c r="D21" s="5" t="n">
        <v>3</v>
      </c>
    </row>
    <row r="22" spans="1:4">
      <c r="A22" s="4" t="s">
        <v>72</v>
      </c>
    </row>
    <row r="23" spans="1:4">
      <c r="A23" s="3" t="s">
        <v>35</v>
      </c>
    </row>
    <row r="24" spans="1:4">
      <c r="A24" s="4" t="s">
        <v>442</v>
      </c>
      <c r="B24" s="5" t="n">
        <v>31</v>
      </c>
      <c r="C24" s="5" t="n">
        <v>32</v>
      </c>
      <c r="D24" s="5" t="n">
        <v>34</v>
      </c>
    </row>
    <row r="25" spans="1:4">
      <c r="A25" s="4" t="s">
        <v>73</v>
      </c>
    </row>
    <row r="26" spans="1:4">
      <c r="A26" s="3" t="s">
        <v>35</v>
      </c>
    </row>
    <row r="27" spans="1:4">
      <c r="A27" s="4" t="s">
        <v>442</v>
      </c>
      <c r="B27" s="6" t="n">
        <v>79</v>
      </c>
      <c r="C27" s="6" t="n">
        <v>90</v>
      </c>
      <c r="D27" s="6" t="n">
        <v>7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31</v>
      </c>
    </row>
    <row r="3" spans="1:4">
      <c r="A3" s="3" t="s">
        <v>580</v>
      </c>
    </row>
    <row r="4" spans="1:4">
      <c r="A4" s="4" t="s">
        <v>138</v>
      </c>
      <c r="B4" s="6" t="n">
        <v>49</v>
      </c>
      <c r="C4" s="6" t="n">
        <v>-77</v>
      </c>
      <c r="D4" s="6" t="n">
        <v>265</v>
      </c>
    </row>
    <row r="5" spans="1:4">
      <c r="A5" s="4" t="s">
        <v>147</v>
      </c>
    </row>
    <row r="6" spans="1:4">
      <c r="A6" s="3" t="s">
        <v>580</v>
      </c>
    </row>
    <row r="7" spans="1:4">
      <c r="A7" s="4" t="s">
        <v>138</v>
      </c>
      <c r="B7" s="5" t="n">
        <v>-6</v>
      </c>
      <c r="C7" s="5" t="n">
        <v>-59</v>
      </c>
      <c r="D7" s="5" t="n">
        <v>309</v>
      </c>
    </row>
    <row r="8" spans="1:4">
      <c r="A8" s="4" t="s">
        <v>68</v>
      </c>
    </row>
    <row r="9" spans="1:4">
      <c r="A9" s="3" t="s">
        <v>580</v>
      </c>
    </row>
    <row r="10" spans="1:4">
      <c r="A10" s="4" t="s">
        <v>138</v>
      </c>
      <c r="B10" s="5" t="n">
        <v>1</v>
      </c>
      <c r="C10" s="5" t="n">
        <v>0</v>
      </c>
      <c r="D10" s="5" t="n">
        <v>6</v>
      </c>
    </row>
    <row r="11" spans="1:4">
      <c r="A11" s="4" t="s">
        <v>148</v>
      </c>
    </row>
    <row r="12" spans="1:4">
      <c r="A12" s="3" t="s">
        <v>580</v>
      </c>
    </row>
    <row r="13" spans="1:4">
      <c r="A13" s="4" t="s">
        <v>138</v>
      </c>
      <c r="B13" s="5" t="n">
        <v>21</v>
      </c>
      <c r="C13" s="5" t="n">
        <v>-22</v>
      </c>
      <c r="D13" s="5" t="n">
        <v>-23</v>
      </c>
    </row>
    <row r="14" spans="1:4">
      <c r="A14" s="4" t="s">
        <v>70</v>
      </c>
    </row>
    <row r="15" spans="1:4">
      <c r="A15" s="3" t="s">
        <v>580</v>
      </c>
    </row>
    <row r="16" spans="1:4">
      <c r="A16" s="4" t="s">
        <v>138</v>
      </c>
      <c r="B16" s="5" t="n">
        <v>46</v>
      </c>
      <c r="C16" s="5" t="n">
        <v>-5</v>
      </c>
      <c r="D16" s="5" t="n">
        <v>-32</v>
      </c>
    </row>
    <row r="17" spans="1:4">
      <c r="A17" s="4" t="s">
        <v>581</v>
      </c>
    </row>
    <row r="18" spans="1:4">
      <c r="A18" s="3" t="s">
        <v>580</v>
      </c>
    </row>
    <row r="19" spans="1:4">
      <c r="A19" s="4" t="s">
        <v>138</v>
      </c>
      <c r="B19" s="5" t="n">
        <v>-16</v>
      </c>
      <c r="C19" s="5" t="n">
        <v>8</v>
      </c>
      <c r="D19" s="5" t="n">
        <v>13</v>
      </c>
    </row>
    <row r="20" spans="1:4">
      <c r="A20" s="4" t="s">
        <v>73</v>
      </c>
    </row>
    <row r="21" spans="1:4">
      <c r="A21" s="3" t="s">
        <v>580</v>
      </c>
    </row>
    <row r="22" spans="1:4">
      <c r="A22" s="4" t="s">
        <v>138</v>
      </c>
      <c r="B22" s="6" t="n">
        <v>3</v>
      </c>
      <c r="C22" s="6" t="n">
        <v>1</v>
      </c>
      <c r="D22" s="6" t="n">
        <v>-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0</v>
      </c>
      <c r="D2" s="2" t="s">
        <v>31</v>
      </c>
    </row>
    <row r="3" spans="1:4">
      <c r="A3" s="3" t="s">
        <v>177</v>
      </c>
    </row>
    <row r="4" spans="1:4">
      <c r="A4" s="4" t="s">
        <v>583</v>
      </c>
      <c r="B4" s="6" t="n">
        <v>-41</v>
      </c>
      <c r="C4" s="6" t="n">
        <v>-101</v>
      </c>
      <c r="D4" s="6" t="n">
        <v>-63</v>
      </c>
    </row>
    <row r="5" spans="1:4">
      <c r="A5" s="4" t="s">
        <v>584</v>
      </c>
      <c r="B5" s="5" t="n">
        <v>-4</v>
      </c>
      <c r="C5" s="5" t="n">
        <v>-12</v>
      </c>
      <c r="D5" s="5" t="n">
        <v>-65</v>
      </c>
    </row>
    <row r="6" spans="1:4">
      <c r="A6" s="4" t="s">
        <v>39</v>
      </c>
      <c r="B6" s="5" t="n">
        <v>-45</v>
      </c>
      <c r="C6" s="5" t="n">
        <v>-113</v>
      </c>
      <c r="D6" s="5" t="n">
        <v>-128</v>
      </c>
    </row>
    <row r="7" spans="1:4">
      <c r="A7" s="4" t="s">
        <v>585</v>
      </c>
      <c r="B7" s="5" t="n">
        <v>110</v>
      </c>
      <c r="C7" s="5" t="n">
        <v>31</v>
      </c>
      <c r="D7" s="5" t="n">
        <v>383</v>
      </c>
    </row>
    <row r="8" spans="1:4">
      <c r="A8" s="4" t="s">
        <v>586</v>
      </c>
      <c r="B8" s="5" t="n">
        <v>-16</v>
      </c>
      <c r="C8" s="5" t="n">
        <v>5</v>
      </c>
      <c r="D8" s="5" t="n">
        <v>10</v>
      </c>
    </row>
    <row r="9" spans="1:4">
      <c r="A9" s="4" t="s">
        <v>41</v>
      </c>
      <c r="B9" s="5" t="n">
        <v>49</v>
      </c>
      <c r="C9" s="5" t="n">
        <v>-77</v>
      </c>
      <c r="D9" s="5" t="n">
        <v>265</v>
      </c>
    </row>
    <row r="10" spans="1:4">
      <c r="A10" s="4" t="s">
        <v>147</v>
      </c>
    </row>
    <row r="11" spans="1:4">
      <c r="A11" s="3" t="s">
        <v>177</v>
      </c>
    </row>
    <row r="12" spans="1:4">
      <c r="A12" s="4" t="s">
        <v>39</v>
      </c>
      <c r="B12" s="5" t="n">
        <v>-17</v>
      </c>
      <c r="C12" s="5" t="n">
        <v>-35</v>
      </c>
      <c r="D12" s="5" t="n">
        <v>-26</v>
      </c>
    </row>
    <row r="13" spans="1:4">
      <c r="A13" s="4" t="s">
        <v>41</v>
      </c>
      <c r="B13" s="5" t="n">
        <v>-6</v>
      </c>
      <c r="C13" s="5" t="n">
        <v>-59</v>
      </c>
      <c r="D13" s="5" t="n">
        <v>309</v>
      </c>
    </row>
    <row r="14" spans="1:4">
      <c r="A14" s="3" t="s">
        <v>587</v>
      </c>
    </row>
    <row r="15" spans="1:4">
      <c r="A15" s="4" t="s">
        <v>588</v>
      </c>
      <c r="B15" s="5" t="n">
        <v>134</v>
      </c>
      <c r="C15" s="5" t="n">
        <v>184</v>
      </c>
      <c r="D15" s="5" t="n">
        <v>542</v>
      </c>
    </row>
    <row r="16" spans="1:4">
      <c r="A16" s="4" t="s">
        <v>589</v>
      </c>
      <c r="B16" s="6" t="n">
        <v>86</v>
      </c>
      <c r="C16" s="6" t="n">
        <v>171</v>
      </c>
      <c r="D16" s="6" t="n">
        <v>1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31</v>
      </c>
    </row>
    <row r="3" spans="1:4">
      <c r="A3" s="3" t="s">
        <v>591</v>
      </c>
    </row>
    <row r="4" spans="1:4">
      <c r="A4" s="4" t="s">
        <v>37</v>
      </c>
      <c r="B4" s="6" t="n">
        <v>-46</v>
      </c>
      <c r="C4" s="6" t="n">
        <v>-120</v>
      </c>
      <c r="D4" s="6" t="n">
        <v>-144</v>
      </c>
    </row>
    <row r="5" spans="1:4">
      <c r="A5" s="4" t="s">
        <v>38</v>
      </c>
      <c r="B5" s="5" t="n">
        <v>1</v>
      </c>
      <c r="C5" s="5" t="n">
        <v>7</v>
      </c>
      <c r="D5" s="5" t="n">
        <v>16</v>
      </c>
    </row>
    <row r="6" spans="1:4">
      <c r="A6" s="4" t="s">
        <v>39</v>
      </c>
      <c r="B6" s="5" t="n">
        <v>-45</v>
      </c>
      <c r="C6" s="5" t="n">
        <v>-113</v>
      </c>
      <c r="D6" s="5" t="n">
        <v>-128</v>
      </c>
    </row>
    <row r="7" spans="1:4">
      <c r="A7" s="4" t="s">
        <v>563</v>
      </c>
    </row>
    <row r="8" spans="1:4">
      <c r="A8" s="3" t="s">
        <v>591</v>
      </c>
    </row>
    <row r="9" spans="1:4">
      <c r="A9" s="4" t="s">
        <v>37</v>
      </c>
      <c r="B9" s="5" t="n">
        <v>-1</v>
      </c>
      <c r="C9" s="5" t="n">
        <v>0</v>
      </c>
      <c r="D9" s="5" t="n">
        <v>0</v>
      </c>
    </row>
    <row r="10" spans="1:4">
      <c r="A10" s="4" t="s">
        <v>38</v>
      </c>
      <c r="B10" s="5" t="n">
        <v>0</v>
      </c>
      <c r="C10" s="5" t="n">
        <v>0</v>
      </c>
      <c r="D10" s="5" t="n">
        <v>0</v>
      </c>
    </row>
    <row r="11" spans="1:4">
      <c r="A11" s="4" t="s">
        <v>39</v>
      </c>
      <c r="B11" s="5" t="n">
        <v>-1</v>
      </c>
      <c r="C11" s="5" t="n">
        <v>0</v>
      </c>
      <c r="D11" s="5" t="n">
        <v>0</v>
      </c>
    </row>
    <row r="12" spans="1:4">
      <c r="A12" s="4" t="s">
        <v>564</v>
      </c>
    </row>
    <row r="13" spans="1:4">
      <c r="A13" s="3" t="s">
        <v>591</v>
      </c>
    </row>
    <row r="14" spans="1:4">
      <c r="A14" s="4" t="s">
        <v>37</v>
      </c>
      <c r="B14" s="5" t="n">
        <v>-7</v>
      </c>
      <c r="C14" s="5" t="n">
        <v>-23</v>
      </c>
      <c r="D14" s="5" t="n">
        <v>-25</v>
      </c>
    </row>
    <row r="15" spans="1:4">
      <c r="A15" s="4" t="s">
        <v>38</v>
      </c>
      <c r="B15" s="5" t="n">
        <v>3</v>
      </c>
      <c r="C15" s="5" t="n">
        <v>6</v>
      </c>
      <c r="D15" s="5" t="n">
        <v>6</v>
      </c>
    </row>
    <row r="16" spans="1:4">
      <c r="A16" s="4" t="s">
        <v>39</v>
      </c>
      <c r="B16" s="5" t="n">
        <v>-4</v>
      </c>
      <c r="C16" s="5" t="n">
        <v>-17</v>
      </c>
      <c r="D16" s="5" t="n">
        <v>-19</v>
      </c>
    </row>
    <row r="17" spans="1:4">
      <c r="A17" s="4" t="s">
        <v>566</v>
      </c>
    </row>
    <row r="18" spans="1:4">
      <c r="A18" s="3" t="s">
        <v>591</v>
      </c>
    </row>
    <row r="19" spans="1:4">
      <c r="A19" s="4" t="s">
        <v>37</v>
      </c>
      <c r="B19" s="5" t="n">
        <v>-1</v>
      </c>
      <c r="C19" s="5" t="n">
        <v>-4</v>
      </c>
      <c r="D19" s="5" t="n">
        <v>-16</v>
      </c>
    </row>
    <row r="20" spans="1:4">
      <c r="A20" s="4" t="s">
        <v>38</v>
      </c>
      <c r="B20" s="5" t="n">
        <v>-1</v>
      </c>
      <c r="C20" s="5" t="n">
        <v>0</v>
      </c>
      <c r="D20" s="5" t="n">
        <v>10</v>
      </c>
    </row>
    <row r="21" spans="1:4">
      <c r="A21" s="4" t="s">
        <v>39</v>
      </c>
      <c r="B21" s="5" t="n">
        <v>-2</v>
      </c>
      <c r="C21" s="5" t="n">
        <v>-4</v>
      </c>
      <c r="D21" s="5" t="n">
        <v>-6</v>
      </c>
    </row>
    <row r="22" spans="1:4">
      <c r="A22" s="4" t="s">
        <v>567</v>
      </c>
    </row>
    <row r="23" spans="1:4">
      <c r="A23" s="3" t="s">
        <v>591</v>
      </c>
    </row>
    <row r="24" spans="1:4">
      <c r="A24" s="4" t="s">
        <v>37</v>
      </c>
      <c r="B24" s="5" t="n">
        <v>0</v>
      </c>
      <c r="C24" s="5" t="n">
        <v>0</v>
      </c>
      <c r="D24" s="5" t="n">
        <v>0</v>
      </c>
    </row>
    <row r="25" spans="1:4">
      <c r="A25" s="4" t="s">
        <v>38</v>
      </c>
      <c r="B25" s="5" t="n">
        <v>-2</v>
      </c>
      <c r="C25" s="5" t="n">
        <v>-1</v>
      </c>
      <c r="D25" s="5" t="n">
        <v>0</v>
      </c>
    </row>
    <row r="26" spans="1:4">
      <c r="A26" s="4" t="s">
        <v>39</v>
      </c>
      <c r="B26" s="5" t="n">
        <v>-2</v>
      </c>
      <c r="C26" s="5" t="n">
        <v>-1</v>
      </c>
      <c r="D26" s="5" t="n">
        <v>0</v>
      </c>
    </row>
    <row r="27" spans="1:4">
      <c r="A27" s="4" t="s">
        <v>568</v>
      </c>
    </row>
    <row r="28" spans="1:4">
      <c r="A28" s="3" t="s">
        <v>591</v>
      </c>
    </row>
    <row r="29" spans="1:4">
      <c r="A29" s="4" t="s">
        <v>37</v>
      </c>
      <c r="B29" s="5" t="n">
        <v>-9</v>
      </c>
      <c r="C29" s="5" t="n">
        <v>-15</v>
      </c>
      <c r="D29" s="5" t="n">
        <v>-1</v>
      </c>
    </row>
    <row r="30" spans="1:4">
      <c r="A30" s="4" t="s">
        <v>38</v>
      </c>
      <c r="B30" s="5" t="n">
        <v>1</v>
      </c>
      <c r="C30" s="5" t="n">
        <v>2</v>
      </c>
      <c r="D30" s="5" t="n">
        <v>0</v>
      </c>
    </row>
    <row r="31" spans="1:4">
      <c r="A31" s="4" t="s">
        <v>39</v>
      </c>
      <c r="B31" s="5" t="n">
        <v>-8</v>
      </c>
      <c r="C31" s="5" t="n">
        <v>-13</v>
      </c>
      <c r="D31" s="5" t="n">
        <v>-1</v>
      </c>
    </row>
    <row r="32" spans="1:4">
      <c r="A32" s="4" t="s">
        <v>147</v>
      </c>
    </row>
    <row r="33" spans="1:4">
      <c r="A33" s="3" t="s">
        <v>591</v>
      </c>
    </row>
    <row r="34" spans="1:4">
      <c r="A34" s="4" t="s">
        <v>37</v>
      </c>
      <c r="B34" s="5" t="n">
        <v>-18</v>
      </c>
      <c r="C34" s="5" t="n">
        <v>-42</v>
      </c>
      <c r="D34" s="5" t="n">
        <v>-42</v>
      </c>
    </row>
    <row r="35" spans="1:4">
      <c r="A35" s="4" t="s">
        <v>38</v>
      </c>
      <c r="B35" s="5" t="n">
        <v>1</v>
      </c>
      <c r="C35" s="5" t="n">
        <v>7</v>
      </c>
      <c r="D35" s="5" t="n">
        <v>16</v>
      </c>
    </row>
    <row r="36" spans="1:4">
      <c r="A36" s="4" t="s">
        <v>39</v>
      </c>
      <c r="B36" s="5" t="n">
        <v>-17</v>
      </c>
      <c r="C36" s="5" t="n">
        <v>-35</v>
      </c>
      <c r="D36" s="5" t="n">
        <v>-26</v>
      </c>
    </row>
    <row r="37" spans="1:4">
      <c r="A37" s="4" t="s">
        <v>68</v>
      </c>
    </row>
    <row r="38" spans="1:4">
      <c r="A38" s="3" t="s">
        <v>591</v>
      </c>
    </row>
    <row r="39" spans="1:4">
      <c r="A39" s="4" t="s">
        <v>37</v>
      </c>
      <c r="B39" s="5" t="n">
        <v>-1</v>
      </c>
      <c r="C39" s="5" t="n">
        <v>0</v>
      </c>
      <c r="D39" s="5" t="n">
        <v>4</v>
      </c>
    </row>
    <row r="40" spans="1:4">
      <c r="A40" s="4" t="s">
        <v>38</v>
      </c>
      <c r="B40" s="5" t="n">
        <v>0</v>
      </c>
      <c r="C40" s="5" t="n">
        <v>0</v>
      </c>
      <c r="D40" s="5" t="n">
        <v>0</v>
      </c>
    </row>
    <row r="41" spans="1:4">
      <c r="A41" s="4" t="s">
        <v>39</v>
      </c>
      <c r="B41" s="5" t="n">
        <v>-1</v>
      </c>
      <c r="C41" s="5" t="n">
        <v>0</v>
      </c>
      <c r="D41" s="5" t="n">
        <v>4</v>
      </c>
    </row>
    <row r="42" spans="1:4">
      <c r="A42" s="4" t="s">
        <v>148</v>
      </c>
    </row>
    <row r="43" spans="1:4">
      <c r="A43" s="3" t="s">
        <v>591</v>
      </c>
    </row>
    <row r="44" spans="1:4">
      <c r="A44" s="4" t="s">
        <v>37</v>
      </c>
      <c r="B44" s="5" t="n">
        <v>-16</v>
      </c>
      <c r="C44" s="5" t="n">
        <v>-59</v>
      </c>
      <c r="D44" s="5" t="n">
        <v>-83</v>
      </c>
    </row>
    <row r="45" spans="1:4">
      <c r="A45" s="4" t="s">
        <v>38</v>
      </c>
      <c r="B45" s="5" t="n">
        <v>0</v>
      </c>
      <c r="C45" s="5" t="n">
        <v>0</v>
      </c>
      <c r="D45" s="5" t="n">
        <v>0</v>
      </c>
    </row>
    <row r="46" spans="1:4">
      <c r="A46" s="4" t="s">
        <v>39</v>
      </c>
      <c r="B46" s="5" t="n">
        <v>-16</v>
      </c>
      <c r="C46" s="5" t="n">
        <v>-59</v>
      </c>
      <c r="D46" s="5" t="n">
        <v>-83</v>
      </c>
    </row>
    <row r="47" spans="1:4">
      <c r="A47" s="4" t="s">
        <v>70</v>
      </c>
    </row>
    <row r="48" spans="1:4">
      <c r="A48" s="3" t="s">
        <v>591</v>
      </c>
    </row>
    <row r="49" spans="1:4">
      <c r="A49" s="4" t="s">
        <v>37</v>
      </c>
      <c r="B49" s="5" t="n">
        <v>-9</v>
      </c>
      <c r="C49" s="5" t="n">
        <v>-15</v>
      </c>
      <c r="D49" s="5" t="n">
        <v>-17</v>
      </c>
    </row>
    <row r="50" spans="1:4">
      <c r="A50" s="4" t="s">
        <v>38</v>
      </c>
      <c r="B50" s="5" t="n">
        <v>0</v>
      </c>
      <c r="C50" s="5" t="n">
        <v>0</v>
      </c>
      <c r="D50" s="5" t="n">
        <v>0</v>
      </c>
    </row>
    <row r="51" spans="1:4">
      <c r="A51" s="4" t="s">
        <v>39</v>
      </c>
      <c r="B51" s="5" t="n">
        <v>-9</v>
      </c>
      <c r="C51" s="5" t="n">
        <v>-15</v>
      </c>
      <c r="D51" s="5" t="n">
        <v>-17</v>
      </c>
    </row>
    <row r="52" spans="1:4">
      <c r="A52" s="4" t="s">
        <v>73</v>
      </c>
    </row>
    <row r="53" spans="1:4">
      <c r="A53" s="3" t="s">
        <v>591</v>
      </c>
    </row>
    <row r="54" spans="1:4">
      <c r="A54" s="4" t="s">
        <v>37</v>
      </c>
      <c r="B54" s="5" t="n">
        <v>-2</v>
      </c>
      <c r="C54" s="5" t="n">
        <v>-4</v>
      </c>
      <c r="D54" s="5" t="n">
        <v>-6</v>
      </c>
    </row>
    <row r="55" spans="1:4">
      <c r="A55" s="4" t="s">
        <v>38</v>
      </c>
      <c r="B55" s="5" t="n">
        <v>0</v>
      </c>
      <c r="C55" s="5" t="n">
        <v>0</v>
      </c>
      <c r="D55" s="5" t="n">
        <v>0</v>
      </c>
    </row>
    <row r="56" spans="1:4">
      <c r="A56" s="4" t="s">
        <v>39</v>
      </c>
      <c r="B56" s="6" t="n">
        <v>-2</v>
      </c>
      <c r="C56" s="6" t="n">
        <v>-4</v>
      </c>
      <c r="D56" s="6" t="n">
        <v>-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31</v>
      </c>
    </row>
    <row r="3" spans="1:4">
      <c r="A3" s="3" t="s">
        <v>177</v>
      </c>
    </row>
    <row r="4" spans="1:4">
      <c r="A4" s="4" t="s">
        <v>593</v>
      </c>
      <c r="B4" s="6" t="n">
        <v>113</v>
      </c>
      <c r="C4" s="6" t="n">
        <v>131</v>
      </c>
    </row>
    <row r="5" spans="1:4">
      <c r="A5" s="3" t="s">
        <v>594</v>
      </c>
    </row>
    <row r="6" spans="1:4">
      <c r="A6" s="4" t="s">
        <v>595</v>
      </c>
      <c r="B6" s="5" t="n">
        <v>-53</v>
      </c>
      <c r="C6" s="5" t="n">
        <v>-71</v>
      </c>
    </row>
    <row r="7" spans="1:4">
      <c r="A7" s="3" t="s">
        <v>596</v>
      </c>
    </row>
    <row r="8" spans="1:4">
      <c r="A8" s="4" t="s">
        <v>597</v>
      </c>
      <c r="B8" s="5" t="n">
        <v>-176</v>
      </c>
      <c r="C8" s="5" t="n">
        <v>-200</v>
      </c>
      <c r="D8" s="6" t="n">
        <v>-209</v>
      </c>
    </row>
    <row r="9" spans="1:4">
      <c r="A9" s="4" t="s">
        <v>598</v>
      </c>
      <c r="B9" s="5" t="n">
        <v>-9</v>
      </c>
      <c r="C9" s="5" t="n">
        <v>-16</v>
      </c>
      <c r="D9" s="5" t="n">
        <v>-8</v>
      </c>
    </row>
    <row r="10" spans="1:4">
      <c r="A10" s="4" t="s">
        <v>599</v>
      </c>
      <c r="B10" s="5" t="n">
        <v>-8</v>
      </c>
      <c r="C10" s="5" t="n">
        <v>-19</v>
      </c>
      <c r="D10" s="5" t="n">
        <v>-18</v>
      </c>
    </row>
    <row r="11" spans="1:4">
      <c r="A11" s="4" t="s">
        <v>600</v>
      </c>
      <c r="B11" s="5" t="n">
        <v>54</v>
      </c>
      <c r="C11" s="5" t="n">
        <v>58</v>
      </c>
      <c r="D11" s="5" t="n">
        <v>33</v>
      </c>
    </row>
    <row r="12" spans="1:4">
      <c r="A12" s="4" t="s">
        <v>601</v>
      </c>
      <c r="B12" s="5" t="n">
        <v>1</v>
      </c>
      <c r="C12" s="5" t="n">
        <v>1</v>
      </c>
      <c r="D12" s="5" t="n">
        <v>2</v>
      </c>
    </row>
    <row r="13" spans="1:4">
      <c r="A13" s="4" t="s">
        <v>602</v>
      </c>
      <c r="B13" s="5" t="n">
        <v>-138</v>
      </c>
      <c r="C13" s="5" t="n">
        <v>-176</v>
      </c>
      <c r="D13" s="6" t="n">
        <v>-200</v>
      </c>
    </row>
    <row r="14" spans="1:4">
      <c r="A14" s="4" t="s">
        <v>563</v>
      </c>
    </row>
    <row r="15" spans="1:4">
      <c r="A15" s="3" t="s">
        <v>594</v>
      </c>
    </row>
    <row r="16" spans="1:4">
      <c r="A16" s="4" t="s">
        <v>595</v>
      </c>
      <c r="B16" s="5" t="n">
        <v>-4</v>
      </c>
      <c r="C16" s="5" t="n">
        <v>-5</v>
      </c>
    </row>
    <row r="17" spans="1:4">
      <c r="A17" s="4" t="s">
        <v>564</v>
      </c>
    </row>
    <row r="18" spans="1:4">
      <c r="A18" s="3" t="s">
        <v>594</v>
      </c>
    </row>
    <row r="19" spans="1:4">
      <c r="A19" s="4" t="s">
        <v>595</v>
      </c>
      <c r="B19" s="5" t="n">
        <v>0</v>
      </c>
      <c r="C19" s="5" t="n">
        <v>-5</v>
      </c>
    </row>
    <row r="20" spans="1:4">
      <c r="A20" s="4" t="s">
        <v>566</v>
      </c>
    </row>
    <row r="21" spans="1:4">
      <c r="A21" s="3" t="s">
        <v>594</v>
      </c>
    </row>
    <row r="22" spans="1:4">
      <c r="A22" s="4" t="s">
        <v>595</v>
      </c>
      <c r="B22" s="5" t="n">
        <v>-8</v>
      </c>
      <c r="C22" s="5" t="n">
        <v>-11</v>
      </c>
    </row>
    <row r="23" spans="1:4">
      <c r="A23" s="4" t="s">
        <v>567</v>
      </c>
    </row>
    <row r="24" spans="1:4">
      <c r="A24" s="3" t="s">
        <v>594</v>
      </c>
    </row>
    <row r="25" spans="1:4">
      <c r="A25" s="4" t="s">
        <v>595</v>
      </c>
      <c r="B25" s="5" t="n">
        <v>-37</v>
      </c>
      <c r="C25" s="5" t="n">
        <v>-43</v>
      </c>
    </row>
    <row r="26" spans="1:4">
      <c r="A26" s="4" t="s">
        <v>568</v>
      </c>
    </row>
    <row r="27" spans="1:4">
      <c r="A27" s="3" t="s">
        <v>594</v>
      </c>
    </row>
    <row r="28" spans="1:4">
      <c r="A28" s="4" t="s">
        <v>595</v>
      </c>
      <c r="B28" s="6" t="n">
        <v>-4</v>
      </c>
      <c r="C28" s="6" t="n">
        <v>-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561</v>
      </c>
    </row>
    <row r="3" spans="1:3">
      <c r="A3" s="4" t="s">
        <v>147</v>
      </c>
      <c r="B3" s="6" t="n">
        <v>23261</v>
      </c>
      <c r="C3" s="6" t="n">
        <v>24222</v>
      </c>
    </row>
    <row r="4" spans="1:3">
      <c r="A4" s="4" t="s">
        <v>604</v>
      </c>
      <c r="B4" s="5" t="n">
        <v>1614</v>
      </c>
      <c r="C4" s="5" t="n">
        <v>1511</v>
      </c>
    </row>
    <row r="5" spans="1:3">
      <c r="A5" s="4" t="s">
        <v>578</v>
      </c>
      <c r="B5" s="5" t="n">
        <v>725</v>
      </c>
      <c r="C5" s="5" t="n">
        <v>566</v>
      </c>
    </row>
    <row r="6" spans="1:3">
      <c r="A6" s="4" t="s">
        <v>605</v>
      </c>
      <c r="B6" s="5" t="n">
        <v>2</v>
      </c>
      <c r="C6" s="5" t="n">
        <v>5</v>
      </c>
    </row>
    <row r="7" spans="1:3">
      <c r="A7" s="3" t="s">
        <v>606</v>
      </c>
    </row>
    <row r="8" spans="1:3">
      <c r="A8" s="4" t="s">
        <v>147</v>
      </c>
      <c r="B8" s="5" t="n">
        <v>1355</v>
      </c>
      <c r="C8" s="5" t="n">
        <v>1310</v>
      </c>
    </row>
    <row r="9" spans="1:3">
      <c r="A9" s="4" t="s">
        <v>604</v>
      </c>
      <c r="B9" s="5" t="n">
        <v>311</v>
      </c>
      <c r="C9" s="5" t="n">
        <v>117</v>
      </c>
    </row>
    <row r="10" spans="1:3">
      <c r="A10" s="4" t="s">
        <v>578</v>
      </c>
      <c r="B10" s="5" t="n">
        <v>0</v>
      </c>
      <c r="C10" s="5" t="n">
        <v>0</v>
      </c>
    </row>
    <row r="11" spans="1:3">
      <c r="A11" s="4" t="s">
        <v>605</v>
      </c>
      <c r="B11" s="5" t="n">
        <v>2</v>
      </c>
      <c r="C11" s="5" t="n">
        <v>5</v>
      </c>
    </row>
    <row r="12" spans="1:3">
      <c r="A12" s="3" t="s">
        <v>607</v>
      </c>
    </row>
    <row r="13" spans="1:3">
      <c r="A13" s="4" t="s">
        <v>147</v>
      </c>
      <c r="B13" s="5" t="n">
        <v>-98</v>
      </c>
      <c r="C13" s="5" t="n">
        <v>-200</v>
      </c>
    </row>
    <row r="14" spans="1:3">
      <c r="A14" s="4" t="s">
        <v>604</v>
      </c>
      <c r="B14" s="5" t="n">
        <v>-3</v>
      </c>
      <c r="C14" s="5" t="n">
        <v>-35</v>
      </c>
    </row>
    <row r="15" spans="1:3">
      <c r="A15" s="4" t="s">
        <v>578</v>
      </c>
      <c r="B15" s="5" t="n">
        <v>0</v>
      </c>
      <c r="C15" s="5" t="n">
        <v>0</v>
      </c>
    </row>
    <row r="16" spans="1:3">
      <c r="A16" s="4" t="s">
        <v>605</v>
      </c>
      <c r="B16" s="5" t="n">
        <v>0</v>
      </c>
      <c r="C16" s="5" t="n">
        <v>0</v>
      </c>
    </row>
    <row r="17" spans="1:3">
      <c r="A17" s="3" t="s">
        <v>608</v>
      </c>
    </row>
    <row r="18" spans="1:3">
      <c r="A18" s="4" t="s">
        <v>147</v>
      </c>
      <c r="B18" s="5" t="n">
        <v>1257</v>
      </c>
      <c r="C18" s="5" t="n">
        <v>1110</v>
      </c>
    </row>
    <row r="19" spans="1:3">
      <c r="A19" s="4" t="s">
        <v>148</v>
      </c>
      <c r="B19" s="5" t="n">
        <v>308</v>
      </c>
      <c r="C19" s="5" t="n">
        <v>82</v>
      </c>
    </row>
    <row r="20" spans="1:3">
      <c r="A20" s="4" t="s">
        <v>578</v>
      </c>
      <c r="B20" s="5" t="n">
        <v>0</v>
      </c>
      <c r="C20" s="5" t="n">
        <v>0</v>
      </c>
    </row>
    <row r="21" spans="1:3">
      <c r="A21" s="4" t="s">
        <v>605</v>
      </c>
      <c r="B21" s="5" t="n">
        <v>2</v>
      </c>
      <c r="C21" s="5" t="n">
        <v>5</v>
      </c>
    </row>
    <row r="22" spans="1:3">
      <c r="A22" s="4" t="s">
        <v>399</v>
      </c>
      <c r="B22" s="5" t="n">
        <v>1</v>
      </c>
      <c r="C22" s="5" t="n">
        <v>-2</v>
      </c>
    </row>
    <row r="23" spans="1:3">
      <c r="A23" s="4" t="s">
        <v>609</v>
      </c>
      <c r="B23" s="5" t="n">
        <v>1568</v>
      </c>
      <c r="C23" s="5" t="n">
        <v>1195</v>
      </c>
    </row>
    <row r="24" spans="1:3">
      <c r="A24" s="3" t="s">
        <v>610</v>
      </c>
    </row>
    <row r="25" spans="1:3">
      <c r="A25" s="4" t="s">
        <v>610</v>
      </c>
      <c r="B25" s="5" t="n">
        <v>-315</v>
      </c>
      <c r="C25" s="5" t="n">
        <v>0</v>
      </c>
    </row>
    <row r="26" spans="1:3">
      <c r="A26" s="4" t="s">
        <v>611</v>
      </c>
      <c r="B26" s="5" t="n">
        <v>-189</v>
      </c>
      <c r="C26" s="5" t="n">
        <v>-140</v>
      </c>
    </row>
    <row r="27" spans="1:3">
      <c r="A27" s="4" t="s">
        <v>612</v>
      </c>
      <c r="B27" s="5" t="n">
        <v>-504</v>
      </c>
      <c r="C27" s="5" t="n">
        <v>-140</v>
      </c>
    </row>
    <row r="28" spans="1:3">
      <c r="A28" s="4" t="s">
        <v>88</v>
      </c>
      <c r="B28" s="5" t="n">
        <v>-229</v>
      </c>
      <c r="C28" s="5" t="n">
        <v>-374</v>
      </c>
    </row>
    <row r="29" spans="1:3">
      <c r="A29" s="4" t="s">
        <v>101</v>
      </c>
      <c r="B29" s="5" t="n">
        <v>835</v>
      </c>
      <c r="C29" s="5" t="n">
        <v>681</v>
      </c>
    </row>
    <row r="30" spans="1:3">
      <c r="A30" s="4" t="s">
        <v>613</v>
      </c>
      <c r="C30" s="6" t="n">
        <v>5</v>
      </c>
    </row>
    <row r="31" spans="1:3">
      <c r="A31" s="4" t="s">
        <v>614</v>
      </c>
      <c r="B31"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31</v>
      </c>
    </row>
    <row r="3" spans="1:4">
      <c r="A3" s="3" t="s">
        <v>616</v>
      </c>
    </row>
    <row r="4" spans="1:4">
      <c r="A4" s="4" t="s">
        <v>56</v>
      </c>
      <c r="B4" s="6" t="n">
        <v>373</v>
      </c>
      <c r="C4" s="6" t="n">
        <v>312</v>
      </c>
      <c r="D4" s="6" t="n">
        <v>-1455</v>
      </c>
    </row>
    <row r="5" spans="1:4">
      <c r="A5" s="3" t="s">
        <v>610</v>
      </c>
    </row>
    <row r="6" spans="1:4">
      <c r="A6" s="4" t="s">
        <v>617</v>
      </c>
      <c r="B6" s="5" t="n">
        <v>-315</v>
      </c>
      <c r="C6" s="5" t="n">
        <v>0</v>
      </c>
      <c r="D6" s="5" t="n">
        <v>28</v>
      </c>
    </row>
    <row r="7" spans="1:4">
      <c r="A7" s="4" t="s">
        <v>611</v>
      </c>
      <c r="B7" s="5" t="n">
        <v>-49</v>
      </c>
      <c r="C7" s="5" t="n">
        <v>-78</v>
      </c>
      <c r="D7" s="5" t="n">
        <v>114</v>
      </c>
    </row>
    <row r="8" spans="1:4">
      <c r="A8" s="4" t="s">
        <v>612</v>
      </c>
      <c r="B8" s="5" t="n">
        <v>-364</v>
      </c>
      <c r="C8" s="5" t="n">
        <v>-78</v>
      </c>
      <c r="D8" s="5" t="n">
        <v>142</v>
      </c>
    </row>
    <row r="9" spans="1:4">
      <c r="A9" s="4" t="s">
        <v>88</v>
      </c>
      <c r="B9" s="5" t="n">
        <v>145</v>
      </c>
      <c r="C9" s="5" t="n">
        <v>-81</v>
      </c>
      <c r="D9" s="5" t="n">
        <v>459</v>
      </c>
    </row>
    <row r="10" spans="1:4">
      <c r="A10" s="4" t="s">
        <v>618</v>
      </c>
      <c r="B10" s="5" t="n">
        <v>154</v>
      </c>
      <c r="C10" s="5" t="n">
        <v>153</v>
      </c>
      <c r="D10" s="5" t="n">
        <v>-854</v>
      </c>
    </row>
    <row r="11" spans="1:4">
      <c r="A11" s="4" t="s">
        <v>399</v>
      </c>
    </row>
    <row r="12" spans="1:4">
      <c r="A12" s="3" t="s">
        <v>616</v>
      </c>
    </row>
    <row r="13" spans="1:4">
      <c r="A13" s="4" t="s">
        <v>56</v>
      </c>
      <c r="B13" s="5" t="n">
        <v>3</v>
      </c>
      <c r="C13" s="5" t="n">
        <v>0</v>
      </c>
      <c r="D13" s="5" t="n">
        <v>0</v>
      </c>
    </row>
    <row r="14" spans="1:4">
      <c r="A14" s="4" t="s">
        <v>147</v>
      </c>
    </row>
    <row r="15" spans="1:4">
      <c r="A15" s="3" t="s">
        <v>616</v>
      </c>
    </row>
    <row r="16" spans="1:4">
      <c r="A16" s="4" t="s">
        <v>56</v>
      </c>
      <c r="B16" s="5" t="n">
        <v>147</v>
      </c>
      <c r="C16" s="5" t="n">
        <v>251</v>
      </c>
      <c r="D16" s="5" t="n">
        <v>-1436</v>
      </c>
    </row>
    <row r="17" spans="1:4">
      <c r="A17" s="4" t="s">
        <v>148</v>
      </c>
    </row>
    <row r="18" spans="1:4">
      <c r="A18" s="3" t="s">
        <v>616</v>
      </c>
    </row>
    <row r="19" spans="1:4">
      <c r="A19" s="4" t="s">
        <v>56</v>
      </c>
      <c r="B19" s="5" t="n">
        <v>226</v>
      </c>
      <c r="C19" s="5" t="n">
        <v>66</v>
      </c>
      <c r="D19" s="5" t="n">
        <v>-27</v>
      </c>
    </row>
    <row r="20" spans="1:4">
      <c r="A20" s="4" t="s">
        <v>605</v>
      </c>
    </row>
    <row r="21" spans="1:4">
      <c r="A21" s="3" t="s">
        <v>616</v>
      </c>
    </row>
    <row r="22" spans="1:4">
      <c r="A22" s="4" t="s">
        <v>56</v>
      </c>
      <c r="B22" s="6" t="n">
        <v>-3</v>
      </c>
      <c r="C22" s="6" t="n">
        <v>-5</v>
      </c>
      <c r="D22" s="6" t="n">
        <v>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9</v>
      </c>
      <c r="B1" s="2" t="s">
        <v>620</v>
      </c>
      <c r="C1" s="2" t="s">
        <v>621</v>
      </c>
    </row>
    <row r="2" spans="1:3">
      <c r="A2" s="4" t="s">
        <v>622</v>
      </c>
    </row>
    <row r="3" spans="1:3">
      <c r="A3" s="3" t="s">
        <v>623</v>
      </c>
    </row>
    <row r="4" spans="1:3">
      <c r="A4" s="4" t="s">
        <v>624</v>
      </c>
      <c r="B4" s="5" t="n">
        <v>670</v>
      </c>
      <c r="C4" s="5" t="n">
        <v>888</v>
      </c>
    </row>
    <row r="5" spans="1:3">
      <c r="A5" s="4" t="s">
        <v>625</v>
      </c>
      <c r="B5" s="6" t="n">
        <v>3596</v>
      </c>
      <c r="C5" s="6" t="n">
        <v>5270</v>
      </c>
    </row>
    <row r="6" spans="1:3">
      <c r="A6" s="4" t="s">
        <v>626</v>
      </c>
      <c r="B6" s="6" t="n">
        <v>-34</v>
      </c>
      <c r="C6" s="6" t="n">
        <v>-145</v>
      </c>
    </row>
    <row r="7" spans="1:3">
      <c r="A7" s="3" t="s">
        <v>627</v>
      </c>
    </row>
    <row r="8" spans="1:3">
      <c r="A8" s="4" t="s">
        <v>628</v>
      </c>
      <c r="B8" s="5" t="n">
        <v>218</v>
      </c>
      <c r="C8" s="5" t="n">
        <v>188</v>
      </c>
    </row>
    <row r="9" spans="1:3">
      <c r="A9" s="4" t="s">
        <v>629</v>
      </c>
      <c r="B9" s="6" t="n">
        <v>1425</v>
      </c>
      <c r="C9" s="6" t="n">
        <v>641</v>
      </c>
    </row>
    <row r="10" spans="1:3">
      <c r="A10" s="4" t="s">
        <v>630</v>
      </c>
      <c r="B10" s="5" t="n">
        <v>-67</v>
      </c>
      <c r="C10" s="5" t="n">
        <v>-90</v>
      </c>
    </row>
    <row r="11" spans="1:3">
      <c r="A11" s="3" t="s">
        <v>631</v>
      </c>
    </row>
    <row r="12" spans="1:3">
      <c r="A12" s="4" t="s">
        <v>631</v>
      </c>
      <c r="B12" s="6" t="n">
        <v>-101</v>
      </c>
      <c r="C12" s="6" t="n">
        <v>-235</v>
      </c>
    </row>
    <row r="13" spans="1:3">
      <c r="A13" s="4" t="s">
        <v>147</v>
      </c>
    </row>
    <row r="14" spans="1:3">
      <c r="A14" s="3" t="s">
        <v>623</v>
      </c>
    </row>
    <row r="15" spans="1:3">
      <c r="A15" s="4" t="s">
        <v>624</v>
      </c>
      <c r="B15" s="5" t="n">
        <v>583</v>
      </c>
      <c r="C15" s="5" t="n">
        <v>721</v>
      </c>
    </row>
    <row r="16" spans="1:3">
      <c r="A16" s="4" t="s">
        <v>625</v>
      </c>
      <c r="B16" s="6" t="n">
        <v>3530</v>
      </c>
      <c r="C16" s="6" t="n">
        <v>5070</v>
      </c>
    </row>
    <row r="17" spans="1:3">
      <c r="A17" s="4" t="s">
        <v>626</v>
      </c>
      <c r="B17" s="6" t="n">
        <v>-31</v>
      </c>
      <c r="C17" s="6" t="n">
        <v>-126</v>
      </c>
    </row>
    <row r="18" spans="1:3">
      <c r="A18" s="3" t="s">
        <v>627</v>
      </c>
    </row>
    <row r="19" spans="1:3">
      <c r="A19" s="4" t="s">
        <v>628</v>
      </c>
      <c r="B19" s="5" t="n">
        <v>217</v>
      </c>
      <c r="C19" s="5" t="n">
        <v>126</v>
      </c>
    </row>
    <row r="20" spans="1:3">
      <c r="A20" s="4" t="s">
        <v>629</v>
      </c>
      <c r="B20" s="6" t="n">
        <v>1425</v>
      </c>
      <c r="C20" s="6" t="n">
        <v>561</v>
      </c>
    </row>
    <row r="21" spans="1:3">
      <c r="A21" s="4" t="s">
        <v>630</v>
      </c>
      <c r="B21" s="5" t="n">
        <v>-67</v>
      </c>
      <c r="C21" s="5" t="n">
        <v>-74</v>
      </c>
    </row>
    <row r="22" spans="1:3">
      <c r="A22" s="3" t="s">
        <v>631</v>
      </c>
    </row>
    <row r="23" spans="1:3">
      <c r="A23" s="4" t="s">
        <v>632</v>
      </c>
      <c r="B23" s="6" t="n">
        <v>-98</v>
      </c>
      <c r="C23" s="6" t="n">
        <v>-200</v>
      </c>
    </row>
    <row r="24" spans="1:3">
      <c r="A24" s="4" t="s">
        <v>562</v>
      </c>
    </row>
    <row r="25" spans="1:3">
      <c r="A25" s="3" t="s">
        <v>623</v>
      </c>
    </row>
    <row r="26" spans="1:3">
      <c r="A26" s="4" t="s">
        <v>624</v>
      </c>
      <c r="B26" s="5" t="n">
        <v>17</v>
      </c>
      <c r="C26" s="5" t="n">
        <v>6</v>
      </c>
    </row>
    <row r="27" spans="1:3">
      <c r="A27" s="4" t="s">
        <v>625</v>
      </c>
      <c r="B27" s="6" t="n">
        <v>443</v>
      </c>
      <c r="C27" s="6" t="n">
        <v>104</v>
      </c>
    </row>
    <row r="28" spans="1:3">
      <c r="A28" s="4" t="s">
        <v>626</v>
      </c>
      <c r="B28" s="6" t="n">
        <v>-2</v>
      </c>
      <c r="C28" s="6" t="n">
        <v>-2</v>
      </c>
    </row>
    <row r="29" spans="1:3">
      <c r="A29" s="3" t="s">
        <v>627</v>
      </c>
    </row>
    <row r="30" spans="1:3">
      <c r="A30" s="4" t="s">
        <v>628</v>
      </c>
      <c r="B30" s="5" t="n">
        <v>2</v>
      </c>
      <c r="C30" s="5" t="n">
        <v>0</v>
      </c>
    </row>
    <row r="31" spans="1:3">
      <c r="A31" s="4" t="s">
        <v>629</v>
      </c>
      <c r="B31" s="6" t="n">
        <v>25</v>
      </c>
      <c r="C31" s="6" t="n">
        <v>0</v>
      </c>
    </row>
    <row r="32" spans="1:3">
      <c r="A32" s="4" t="s">
        <v>630</v>
      </c>
      <c r="B32" s="5" t="n">
        <v>0</v>
      </c>
      <c r="C32" s="5" t="n">
        <v>0</v>
      </c>
    </row>
    <row r="33" spans="1:3">
      <c r="A33" s="3" t="s">
        <v>631</v>
      </c>
    </row>
    <row r="34" spans="1:3">
      <c r="A34" s="4" t="s">
        <v>631</v>
      </c>
      <c r="B34" s="6" t="n">
        <v>-2</v>
      </c>
      <c r="C34" s="6" t="n">
        <v>-2</v>
      </c>
    </row>
    <row r="35" spans="1:3">
      <c r="A35" s="4" t="s">
        <v>563</v>
      </c>
    </row>
    <row r="36" spans="1:3">
      <c r="A36" s="3" t="s">
        <v>623</v>
      </c>
    </row>
    <row r="37" spans="1:3">
      <c r="A37" s="4" t="s">
        <v>624</v>
      </c>
      <c r="B37" s="5" t="n">
        <v>4</v>
      </c>
      <c r="C37" s="5" t="n">
        <v>8</v>
      </c>
    </row>
    <row r="38" spans="1:3">
      <c r="A38" s="4" t="s">
        <v>625</v>
      </c>
      <c r="B38" s="6" t="n">
        <v>14</v>
      </c>
      <c r="C38" s="6" t="n">
        <v>44</v>
      </c>
    </row>
    <row r="39" spans="1:3">
      <c r="A39" s="4" t="s">
        <v>626</v>
      </c>
      <c r="B39" s="6" t="n">
        <v>0</v>
      </c>
      <c r="C39" s="6" t="n">
        <v>-1</v>
      </c>
    </row>
    <row r="40" spans="1:3">
      <c r="A40" s="3" t="s">
        <v>627</v>
      </c>
    </row>
    <row r="41" spans="1:3">
      <c r="A41" s="4" t="s">
        <v>628</v>
      </c>
      <c r="B41" s="5" t="n">
        <v>1</v>
      </c>
      <c r="C41" s="5" t="n">
        <v>3</v>
      </c>
    </row>
    <row r="42" spans="1:3">
      <c r="A42" s="4" t="s">
        <v>629</v>
      </c>
      <c r="B42" s="6" t="n">
        <v>11</v>
      </c>
      <c r="C42" s="6" t="n">
        <v>18</v>
      </c>
    </row>
    <row r="43" spans="1:3">
      <c r="A43" s="4" t="s">
        <v>630</v>
      </c>
      <c r="B43" s="5" t="n">
        <v>-3</v>
      </c>
      <c r="C43" s="5" t="n">
        <v>-6</v>
      </c>
    </row>
    <row r="44" spans="1:3">
      <c r="A44" s="3" t="s">
        <v>631</v>
      </c>
    </row>
    <row r="45" spans="1:3">
      <c r="A45" s="4" t="s">
        <v>631</v>
      </c>
      <c r="B45" s="6" t="n">
        <v>-3</v>
      </c>
      <c r="C45" s="6" t="n">
        <v>-7</v>
      </c>
    </row>
    <row r="46" spans="1:3">
      <c r="A46" s="4" t="s">
        <v>564</v>
      </c>
    </row>
    <row r="47" spans="1:3">
      <c r="A47" s="3" t="s">
        <v>623</v>
      </c>
    </row>
    <row r="48" spans="1:3">
      <c r="A48" s="4" t="s">
        <v>624</v>
      </c>
      <c r="B48" s="5" t="n">
        <v>456</v>
      </c>
      <c r="C48" s="5" t="n">
        <v>629</v>
      </c>
    </row>
    <row r="49" spans="1:3">
      <c r="A49" s="4" t="s">
        <v>625</v>
      </c>
      <c r="B49" s="6" t="n">
        <v>2899</v>
      </c>
      <c r="C49" s="6" t="n">
        <v>4767</v>
      </c>
    </row>
    <row r="50" spans="1:3">
      <c r="A50" s="4" t="s">
        <v>626</v>
      </c>
      <c r="B50" s="6" t="n">
        <v>-28</v>
      </c>
      <c r="C50" s="6" t="n">
        <v>-118</v>
      </c>
    </row>
    <row r="51" spans="1:3">
      <c r="A51" s="3" t="s">
        <v>627</v>
      </c>
    </row>
    <row r="52" spans="1:3">
      <c r="A52" s="4" t="s">
        <v>628</v>
      </c>
      <c r="B52" s="5" t="n">
        <v>144</v>
      </c>
      <c r="C52" s="5" t="n">
        <v>56</v>
      </c>
    </row>
    <row r="53" spans="1:3">
      <c r="A53" s="4" t="s">
        <v>629</v>
      </c>
      <c r="B53" s="6" t="n">
        <v>1324</v>
      </c>
      <c r="C53" s="6" t="n">
        <v>414</v>
      </c>
    </row>
    <row r="54" spans="1:3">
      <c r="A54" s="4" t="s">
        <v>630</v>
      </c>
      <c r="B54" s="5" t="n">
        <v>-58</v>
      </c>
      <c r="C54" s="5" t="n">
        <v>-51</v>
      </c>
    </row>
    <row r="55" spans="1:3">
      <c r="A55" s="3" t="s">
        <v>631</v>
      </c>
    </row>
    <row r="56" spans="1:3">
      <c r="A56" s="4" t="s">
        <v>631</v>
      </c>
      <c r="B56" s="6" t="n">
        <v>-86</v>
      </c>
      <c r="C56" s="6" t="n">
        <v>-169</v>
      </c>
    </row>
    <row r="57" spans="1:3">
      <c r="A57" s="4" t="s">
        <v>566</v>
      </c>
    </row>
    <row r="58" spans="1:3">
      <c r="A58" s="3" t="s">
        <v>623</v>
      </c>
    </row>
    <row r="59" spans="1:3">
      <c r="A59" s="4" t="s">
        <v>624</v>
      </c>
      <c r="B59" s="5" t="n">
        <v>33</v>
      </c>
      <c r="C59" s="5" t="n">
        <v>18</v>
      </c>
    </row>
    <row r="60" spans="1:3">
      <c r="A60" s="4" t="s">
        <v>625</v>
      </c>
      <c r="B60" s="6" t="n">
        <v>170</v>
      </c>
      <c r="C60" s="6" t="n">
        <v>95</v>
      </c>
    </row>
    <row r="61" spans="1:3">
      <c r="A61" s="4" t="s">
        <v>626</v>
      </c>
      <c r="B61" s="6" t="n">
        <v>-1</v>
      </c>
      <c r="C61" s="6" t="n">
        <v>-1</v>
      </c>
    </row>
    <row r="62" spans="1:3">
      <c r="A62" s="3" t="s">
        <v>627</v>
      </c>
    </row>
    <row r="63" spans="1:3">
      <c r="A63" s="4" t="s">
        <v>628</v>
      </c>
      <c r="B63" s="5" t="n">
        <v>8</v>
      </c>
      <c r="C63" s="5" t="n">
        <v>13</v>
      </c>
    </row>
    <row r="64" spans="1:3">
      <c r="A64" s="4" t="s">
        <v>629</v>
      </c>
      <c r="B64" s="6" t="n">
        <v>24</v>
      </c>
      <c r="C64" s="6" t="n">
        <v>76</v>
      </c>
    </row>
    <row r="65" spans="1:3">
      <c r="A65" s="4" t="s">
        <v>630</v>
      </c>
      <c r="B65" s="5" t="n">
        <v>-3</v>
      </c>
      <c r="C65" s="5" t="n">
        <v>-9</v>
      </c>
    </row>
    <row r="66" spans="1:3">
      <c r="A66" s="3" t="s">
        <v>631</v>
      </c>
    </row>
    <row r="67" spans="1:3">
      <c r="A67" s="4" t="s">
        <v>631</v>
      </c>
      <c r="B67" s="6" t="n">
        <v>-4</v>
      </c>
      <c r="C67" s="6" t="n">
        <v>-10</v>
      </c>
    </row>
    <row r="68" spans="1:3">
      <c r="A68" s="4" t="s">
        <v>567</v>
      </c>
    </row>
    <row r="69" spans="1:3">
      <c r="A69" s="3" t="s">
        <v>623</v>
      </c>
    </row>
    <row r="70" spans="1:3">
      <c r="A70" s="4" t="s">
        <v>624</v>
      </c>
      <c r="B70" s="5" t="n">
        <v>70</v>
      </c>
      <c r="C70" s="5" t="n">
        <v>47</v>
      </c>
    </row>
    <row r="71" spans="1:3">
      <c r="A71" s="4" t="s">
        <v>625</v>
      </c>
      <c r="B71" s="6" t="n">
        <v>3</v>
      </c>
      <c r="C71" s="6" t="n">
        <v>3</v>
      </c>
    </row>
    <row r="72" spans="1:3">
      <c r="A72" s="4" t="s">
        <v>626</v>
      </c>
      <c r="B72" s="6" t="n">
        <v>0</v>
      </c>
      <c r="C72" s="6" t="n">
        <v>0</v>
      </c>
    </row>
    <row r="73" spans="1:3">
      <c r="A73" s="3" t="s">
        <v>627</v>
      </c>
    </row>
    <row r="74" spans="1:3">
      <c r="A74" s="4" t="s">
        <v>628</v>
      </c>
      <c r="B74" s="5" t="n">
        <v>56</v>
      </c>
      <c r="C74" s="5" t="n">
        <v>50</v>
      </c>
    </row>
    <row r="75" spans="1:3">
      <c r="A75" s="4" t="s">
        <v>629</v>
      </c>
      <c r="B75" s="6" t="n">
        <v>18</v>
      </c>
      <c r="C75" s="6" t="n">
        <v>38</v>
      </c>
    </row>
    <row r="76" spans="1:3">
      <c r="A76" s="4" t="s">
        <v>630</v>
      </c>
      <c r="B76" s="5" t="n">
        <v>-1</v>
      </c>
      <c r="C76" s="5" t="n">
        <v>-3</v>
      </c>
    </row>
    <row r="77" spans="1:3">
      <c r="A77" s="3" t="s">
        <v>631</v>
      </c>
    </row>
    <row r="78" spans="1:3">
      <c r="A78" s="4" t="s">
        <v>631</v>
      </c>
      <c r="B78" s="6" t="n">
        <v>-1</v>
      </c>
      <c r="C78" s="6" t="n">
        <v>-3</v>
      </c>
    </row>
    <row r="79" spans="1:3">
      <c r="A79" s="4" t="s">
        <v>568</v>
      </c>
    </row>
    <row r="80" spans="1:3">
      <c r="A80" s="3" t="s">
        <v>623</v>
      </c>
    </row>
    <row r="81" spans="1:3">
      <c r="A81" s="4" t="s">
        <v>624</v>
      </c>
      <c r="B81" s="5" t="n">
        <v>2</v>
      </c>
      <c r="C81" s="5" t="n">
        <v>12</v>
      </c>
    </row>
    <row r="82" spans="1:3">
      <c r="A82" s="4" t="s">
        <v>625</v>
      </c>
      <c r="B82" s="6" t="n">
        <v>1</v>
      </c>
      <c r="C82" s="6" t="n">
        <v>57</v>
      </c>
    </row>
    <row r="83" spans="1:3">
      <c r="A83" s="4" t="s">
        <v>626</v>
      </c>
      <c r="B83" s="6" t="n">
        <v>0</v>
      </c>
      <c r="C83" s="6" t="n">
        <v>-4</v>
      </c>
    </row>
    <row r="84" spans="1:3">
      <c r="A84" s="3" t="s">
        <v>627</v>
      </c>
    </row>
    <row r="85" spans="1:3">
      <c r="A85" s="4" t="s">
        <v>628</v>
      </c>
      <c r="B85" s="5" t="n">
        <v>6</v>
      </c>
      <c r="C85" s="5" t="n">
        <v>4</v>
      </c>
    </row>
    <row r="86" spans="1:3">
      <c r="A86" s="4" t="s">
        <v>629</v>
      </c>
      <c r="B86" s="6" t="n">
        <v>23</v>
      </c>
      <c r="C86" s="6" t="n">
        <v>15</v>
      </c>
    </row>
    <row r="87" spans="1:3">
      <c r="A87" s="4" t="s">
        <v>630</v>
      </c>
      <c r="B87" s="5" t="n">
        <v>-2</v>
      </c>
      <c r="C87" s="5" t="n">
        <v>-5</v>
      </c>
    </row>
    <row r="88" spans="1:3">
      <c r="A88" s="3" t="s">
        <v>631</v>
      </c>
    </row>
    <row r="89" spans="1:3">
      <c r="A89" s="4" t="s">
        <v>631</v>
      </c>
      <c r="B89" s="6" t="n">
        <v>-2</v>
      </c>
      <c r="C89" s="6" t="n">
        <v>-9</v>
      </c>
    </row>
    <row r="90" spans="1:3">
      <c r="A90" s="4" t="s">
        <v>107</v>
      </c>
    </row>
    <row r="91" spans="1:3">
      <c r="A91" s="3" t="s">
        <v>623</v>
      </c>
    </row>
    <row r="92" spans="1:3">
      <c r="A92" s="4" t="s">
        <v>624</v>
      </c>
      <c r="B92" s="5" t="n">
        <v>1</v>
      </c>
      <c r="C92" s="5" t="n">
        <v>1</v>
      </c>
    </row>
    <row r="93" spans="1:3">
      <c r="A93" s="4" t="s">
        <v>625</v>
      </c>
      <c r="B93" s="6" t="n">
        <v>0</v>
      </c>
      <c r="C93" s="6" t="n">
        <v>0</v>
      </c>
    </row>
    <row r="94" spans="1:3">
      <c r="A94" s="4" t="s">
        <v>626</v>
      </c>
      <c r="B94" s="6" t="n">
        <v>0</v>
      </c>
      <c r="C94" s="6" t="n">
        <v>0</v>
      </c>
    </row>
    <row r="95" spans="1:3">
      <c r="A95" s="3" t="s">
        <v>627</v>
      </c>
    </row>
    <row r="96" spans="1:3">
      <c r="A96" s="4" t="s">
        <v>628</v>
      </c>
      <c r="B96" s="5" t="n">
        <v>0</v>
      </c>
      <c r="C96" s="5" t="n">
        <v>0</v>
      </c>
    </row>
    <row r="97" spans="1:3">
      <c r="A97" s="4" t="s">
        <v>629</v>
      </c>
      <c r="B97" s="6" t="n">
        <v>0</v>
      </c>
      <c r="C97" s="6" t="n">
        <v>0</v>
      </c>
    </row>
    <row r="98" spans="1:3">
      <c r="A98" s="4" t="s">
        <v>630</v>
      </c>
      <c r="B98" s="5" t="n">
        <v>0</v>
      </c>
      <c r="C98" s="5" t="n">
        <v>0</v>
      </c>
    </row>
    <row r="99" spans="1:3">
      <c r="A99" s="3" t="s">
        <v>631</v>
      </c>
    </row>
    <row r="100" spans="1:3">
      <c r="A100" s="4" t="s">
        <v>631</v>
      </c>
      <c r="B100" s="6" t="n">
        <v>0</v>
      </c>
      <c r="C100" s="6" t="n">
        <v>0</v>
      </c>
    </row>
    <row r="101" spans="1:3">
      <c r="A101" s="4" t="s">
        <v>633</v>
      </c>
    </row>
    <row r="102" spans="1:3">
      <c r="A102" s="3" t="s">
        <v>623</v>
      </c>
    </row>
    <row r="103" spans="1:3">
      <c r="A103" s="4" t="s">
        <v>624</v>
      </c>
      <c r="B103" s="5" t="n">
        <v>472</v>
      </c>
      <c r="C103" s="5" t="n">
        <v>559</v>
      </c>
    </row>
    <row r="104" spans="1:3">
      <c r="A104" s="4" t="s">
        <v>625</v>
      </c>
      <c r="B104" s="6" t="n">
        <v>3192</v>
      </c>
      <c r="C104" s="6" t="n">
        <v>4348</v>
      </c>
    </row>
    <row r="105" spans="1:3">
      <c r="A105" s="4" t="s">
        <v>626</v>
      </c>
      <c r="B105" s="6" t="n">
        <v>-22</v>
      </c>
      <c r="C105" s="6" t="n">
        <v>-100</v>
      </c>
    </row>
    <row r="106" spans="1:3">
      <c r="A106" s="3" t="s">
        <v>627</v>
      </c>
    </row>
    <row r="107" spans="1:3">
      <c r="A107" s="4" t="s">
        <v>628</v>
      </c>
      <c r="B107" s="5" t="n">
        <v>181</v>
      </c>
      <c r="C107" s="5" t="n">
        <v>75</v>
      </c>
    </row>
    <row r="108" spans="1:3">
      <c r="A108" s="4" t="s">
        <v>629</v>
      </c>
      <c r="B108" s="6" t="n">
        <v>1320</v>
      </c>
      <c r="C108" s="6" t="n">
        <v>350</v>
      </c>
    </row>
    <row r="109" spans="1:3">
      <c r="A109" s="4" t="s">
        <v>630</v>
      </c>
      <c r="B109" s="5" t="n">
        <v>-52</v>
      </c>
      <c r="C109" s="5" t="n">
        <v>-47</v>
      </c>
    </row>
    <row r="110" spans="1:3">
      <c r="A110" s="3" t="s">
        <v>631</v>
      </c>
    </row>
    <row r="111" spans="1:3">
      <c r="A111" s="4" t="s">
        <v>631</v>
      </c>
      <c r="B111" s="6" t="n">
        <v>-74</v>
      </c>
      <c r="C111" s="6" t="n">
        <v>-147</v>
      </c>
    </row>
    <row r="112" spans="1:3">
      <c r="A112" s="4" t="s">
        <v>634</v>
      </c>
    </row>
    <row r="113" spans="1:3">
      <c r="A113" s="3" t="s">
        <v>623</v>
      </c>
    </row>
    <row r="114" spans="1:3">
      <c r="A114" s="4" t="s">
        <v>624</v>
      </c>
      <c r="B114" s="5" t="n">
        <v>111</v>
      </c>
      <c r="C114" s="5" t="n">
        <v>162</v>
      </c>
    </row>
    <row r="115" spans="1:3">
      <c r="A115" s="4" t="s">
        <v>625</v>
      </c>
      <c r="B115" s="6" t="n">
        <v>338</v>
      </c>
      <c r="C115" s="6" t="n">
        <v>722</v>
      </c>
    </row>
    <row r="116" spans="1:3">
      <c r="A116" s="4" t="s">
        <v>626</v>
      </c>
      <c r="B116" s="6" t="n">
        <v>-9</v>
      </c>
      <c r="C116" s="6" t="n">
        <v>-26</v>
      </c>
    </row>
    <row r="117" spans="1:3">
      <c r="A117" s="3" t="s">
        <v>627</v>
      </c>
    </row>
    <row r="118" spans="1:3">
      <c r="A118" s="4" t="s">
        <v>628</v>
      </c>
      <c r="B118" s="5" t="n">
        <v>36</v>
      </c>
      <c r="C118" s="5" t="n">
        <v>51</v>
      </c>
    </row>
    <row r="119" spans="1:3">
      <c r="A119" s="4" t="s">
        <v>629</v>
      </c>
      <c r="B119" s="6" t="n">
        <v>105</v>
      </c>
      <c r="C119" s="6" t="n">
        <v>211</v>
      </c>
    </row>
    <row r="120" spans="1:3">
      <c r="A120" s="4" t="s">
        <v>630</v>
      </c>
      <c r="B120" s="5" t="n">
        <v>-15</v>
      </c>
      <c r="C120" s="5" t="n">
        <v>-27</v>
      </c>
    </row>
    <row r="121" spans="1:3">
      <c r="A121" s="3" t="s">
        <v>631</v>
      </c>
    </row>
    <row r="122" spans="1:3">
      <c r="A122" s="4" t="s">
        <v>631</v>
      </c>
      <c r="B122" s="6" t="n">
        <v>-24</v>
      </c>
      <c r="C122" s="6" t="n">
        <v>-53</v>
      </c>
    </row>
    <row r="123" spans="1:3">
      <c r="A123" s="4" t="s">
        <v>148</v>
      </c>
    </row>
    <row r="124" spans="1:3">
      <c r="A124" s="3" t="s">
        <v>623</v>
      </c>
    </row>
    <row r="125" spans="1:3">
      <c r="A125" s="4" t="s">
        <v>624</v>
      </c>
      <c r="B125" s="5" t="n">
        <v>87</v>
      </c>
      <c r="C125" s="5" t="n">
        <v>167</v>
      </c>
    </row>
    <row r="126" spans="1:3">
      <c r="A126" s="4" t="s">
        <v>625</v>
      </c>
      <c r="B126" s="6" t="n">
        <v>66</v>
      </c>
      <c r="C126" s="6" t="n">
        <v>200</v>
      </c>
    </row>
    <row r="127" spans="1:3">
      <c r="A127" s="4" t="s">
        <v>626</v>
      </c>
      <c r="B127" s="6" t="n">
        <v>-3</v>
      </c>
      <c r="C127" s="6" t="n">
        <v>-19</v>
      </c>
    </row>
    <row r="128" spans="1:3">
      <c r="A128" s="3" t="s">
        <v>627</v>
      </c>
    </row>
    <row r="129" spans="1:3">
      <c r="A129" s="4" t="s">
        <v>628</v>
      </c>
      <c r="B129" s="5" t="n">
        <v>1</v>
      </c>
      <c r="C129" s="5" t="n">
        <v>62</v>
      </c>
    </row>
    <row r="130" spans="1:3">
      <c r="A130" s="4" t="s">
        <v>629</v>
      </c>
      <c r="B130" s="6" t="n">
        <v>0</v>
      </c>
      <c r="C130" s="6" t="n">
        <v>80</v>
      </c>
    </row>
    <row r="131" spans="1:3">
      <c r="A131" s="4" t="s">
        <v>630</v>
      </c>
      <c r="B131" s="5" t="n">
        <v>0</v>
      </c>
      <c r="C131" s="5" t="n">
        <v>-16</v>
      </c>
    </row>
    <row r="132" spans="1:3">
      <c r="A132" s="3" t="s">
        <v>631</v>
      </c>
    </row>
    <row r="133" spans="1:3">
      <c r="A133" s="4" t="s">
        <v>635</v>
      </c>
      <c r="B133" s="6" t="n">
        <v>-3</v>
      </c>
      <c r="C133" s="6" t="n">
        <v>-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638</v>
      </c>
      <c r="B3" s="6" t="n">
        <v>81</v>
      </c>
    </row>
    <row r="4" spans="1:3">
      <c r="A4" s="4" t="s">
        <v>639</v>
      </c>
      <c r="B4" s="5" t="n">
        <v>20</v>
      </c>
    </row>
    <row r="5" spans="1:3">
      <c r="A5" s="3" t="s">
        <v>640</v>
      </c>
    </row>
    <row r="6" spans="1:3">
      <c r="A6" s="4" t="s">
        <v>70</v>
      </c>
      <c r="B6" s="5" t="n">
        <v>3147</v>
      </c>
      <c r="C6" s="6" t="n">
        <v>2776</v>
      </c>
    </row>
    <row r="7" spans="1:3">
      <c r="A7" s="4" t="s">
        <v>641</v>
      </c>
    </row>
    <row r="8" spans="1:3">
      <c r="A8" s="3" t="s">
        <v>640</v>
      </c>
    </row>
    <row r="9" spans="1:3">
      <c r="A9" s="4" t="s">
        <v>70</v>
      </c>
      <c r="B9" s="5" t="n">
        <v>2540</v>
      </c>
      <c r="C9" s="5" t="n">
        <v>2190</v>
      </c>
    </row>
    <row r="10" spans="1:3">
      <c r="A10" s="4" t="s">
        <v>622</v>
      </c>
    </row>
    <row r="11" spans="1:3">
      <c r="A11" s="3" t="s">
        <v>637</v>
      </c>
    </row>
    <row r="12" spans="1:3">
      <c r="A12" s="4" t="s">
        <v>642</v>
      </c>
      <c r="B12" s="5" t="n">
        <v>101</v>
      </c>
    </row>
    <row r="13" spans="1:3">
      <c r="A13" s="4" t="s">
        <v>633</v>
      </c>
    </row>
    <row r="14" spans="1:3">
      <c r="A14" s="3" t="s">
        <v>637</v>
      </c>
    </row>
    <row r="15" spans="1:3">
      <c r="A15" s="4" t="s">
        <v>638</v>
      </c>
      <c r="B15" s="5" t="n">
        <v>61</v>
      </c>
    </row>
    <row r="16" spans="1:3">
      <c r="A16" s="4" t="s">
        <v>639</v>
      </c>
      <c r="B16" s="5" t="n">
        <v>13</v>
      </c>
    </row>
    <row r="17" spans="1:3">
      <c r="A17" s="4" t="s">
        <v>148</v>
      </c>
    </row>
    <row r="18" spans="1:3">
      <c r="A18" s="3" t="s">
        <v>637</v>
      </c>
    </row>
    <row r="19" spans="1:3">
      <c r="A19" s="4" t="s">
        <v>638</v>
      </c>
      <c r="B19" s="5" t="n">
        <v>3</v>
      </c>
    </row>
    <row r="20" spans="1:3">
      <c r="A20" s="4" t="s">
        <v>634</v>
      </c>
    </row>
    <row r="21" spans="1:3">
      <c r="A21" s="3" t="s">
        <v>637</v>
      </c>
    </row>
    <row r="22" spans="1:3">
      <c r="A22" s="4" t="s">
        <v>638</v>
      </c>
      <c r="B22" s="5" t="n">
        <v>17</v>
      </c>
    </row>
    <row r="23" spans="1:3">
      <c r="A23" s="4" t="s">
        <v>643</v>
      </c>
      <c r="B23" s="5" t="n">
        <v>7</v>
      </c>
    </row>
    <row r="24" spans="1:3">
      <c r="A24" s="4" t="s">
        <v>639</v>
      </c>
      <c r="B24" s="5" t="n">
        <v>7</v>
      </c>
    </row>
    <row r="25" spans="1:3">
      <c r="A25" s="4" t="s">
        <v>644</v>
      </c>
      <c r="B25" s="5" t="n">
        <v>2</v>
      </c>
    </row>
    <row r="26" spans="1:3">
      <c r="A26" s="4" t="s">
        <v>645</v>
      </c>
    </row>
    <row r="27" spans="1:3">
      <c r="A27" s="3" t="s">
        <v>640</v>
      </c>
    </row>
    <row r="28" spans="1:3">
      <c r="A28" s="4" t="s">
        <v>646</v>
      </c>
      <c r="B28" s="5" t="n">
        <v>611</v>
      </c>
      <c r="C28" s="5" t="n">
        <v>591</v>
      </c>
    </row>
    <row r="29" spans="1:3">
      <c r="A29" s="4" t="s">
        <v>647</v>
      </c>
    </row>
    <row r="30" spans="1:3">
      <c r="A30" s="3" t="s">
        <v>640</v>
      </c>
    </row>
    <row r="31" spans="1:3">
      <c r="A31" s="4" t="s">
        <v>646</v>
      </c>
      <c r="B31" s="6" t="n">
        <v>611</v>
      </c>
      <c r="C31" s="6" t="n">
        <v>5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648</v>
      </c>
      <c r="B1" s="2" t="s">
        <v>1</v>
      </c>
    </row>
    <row r="2" spans="1:3">
      <c r="B2" s="2" t="s">
        <v>649</v>
      </c>
      <c r="C2" s="2" t="s">
        <v>362</v>
      </c>
    </row>
    <row r="3" spans="1:3">
      <c r="A3" s="3" t="s">
        <v>650</v>
      </c>
    </row>
    <row r="4" spans="1:3">
      <c r="A4" s="4" t="s">
        <v>68</v>
      </c>
      <c r="B4" s="6" t="n">
        <v>3876</v>
      </c>
      <c r="C4" s="6" t="n">
        <v>3938</v>
      </c>
    </row>
    <row r="5" spans="1:3">
      <c r="A5" s="4" t="s">
        <v>651</v>
      </c>
      <c r="B5" s="4" t="s">
        <v>370</v>
      </c>
    </row>
    <row r="6" spans="1:3">
      <c r="A6" s="4" t="s">
        <v>652</v>
      </c>
      <c r="B6" s="4" t="s">
        <v>653</v>
      </c>
      <c r="C6" s="4" t="s">
        <v>653</v>
      </c>
    </row>
    <row r="7" spans="1:3">
      <c r="A7" s="4" t="s">
        <v>654</v>
      </c>
    </row>
    <row r="8" spans="1:3">
      <c r="A8" s="3" t="s">
        <v>650</v>
      </c>
    </row>
    <row r="9" spans="1:3">
      <c r="A9" s="4" t="s">
        <v>652</v>
      </c>
      <c r="B9" s="4" t="s">
        <v>655</v>
      </c>
      <c r="C9" s="4" t="s">
        <v>656</v>
      </c>
    </row>
    <row r="10" spans="1:3">
      <c r="A10" s="4" t="s">
        <v>657</v>
      </c>
    </row>
    <row r="11" spans="1:3">
      <c r="A11" s="3" t="s">
        <v>650</v>
      </c>
    </row>
    <row r="12" spans="1:3">
      <c r="A12" s="4" t="s">
        <v>652</v>
      </c>
      <c r="B12" s="4" t="s">
        <v>658</v>
      </c>
      <c r="C12" s="4" t="s">
        <v>659</v>
      </c>
    </row>
    <row r="13" spans="1:3">
      <c r="A13" s="4" t="s">
        <v>660</v>
      </c>
    </row>
    <row r="14" spans="1:3">
      <c r="A14" s="3" t="s">
        <v>650</v>
      </c>
    </row>
    <row r="15" spans="1:3">
      <c r="A15" s="4" t="s">
        <v>652</v>
      </c>
      <c r="B15" s="4" t="s">
        <v>661</v>
      </c>
      <c r="C15" s="4" t="s">
        <v>662</v>
      </c>
    </row>
    <row r="16" spans="1:3">
      <c r="A16" s="4" t="s">
        <v>663</v>
      </c>
    </row>
    <row r="17" spans="1:3">
      <c r="A17" s="3" t="s">
        <v>650</v>
      </c>
    </row>
    <row r="18" spans="1:3">
      <c r="A18" s="4" t="s">
        <v>652</v>
      </c>
      <c r="B18" s="4" t="s">
        <v>664</v>
      </c>
      <c r="C18" s="4" t="s">
        <v>665</v>
      </c>
    </row>
    <row r="19" spans="1:3">
      <c r="A19" s="4" t="s">
        <v>73</v>
      </c>
    </row>
    <row r="20" spans="1:3">
      <c r="A20" s="3" t="s">
        <v>650</v>
      </c>
    </row>
    <row r="21" spans="1:3">
      <c r="A21" s="4" t="s">
        <v>652</v>
      </c>
      <c r="B21" s="4" t="s">
        <v>666</v>
      </c>
      <c r="C21" s="4" t="s">
        <v>667</v>
      </c>
    </row>
    <row r="22" spans="1:3">
      <c r="A22" s="4" t="s">
        <v>668</v>
      </c>
    </row>
    <row r="23" spans="1:3">
      <c r="A23" s="3" t="s">
        <v>650</v>
      </c>
    </row>
    <row r="24" spans="1:3">
      <c r="A24" s="4" t="s">
        <v>652</v>
      </c>
      <c r="B24" s="4" t="s">
        <v>669</v>
      </c>
      <c r="C24" s="4" t="s">
        <v>670</v>
      </c>
    </row>
    <row r="25" spans="1:3">
      <c r="A25" s="4" t="s">
        <v>671</v>
      </c>
    </row>
    <row r="26" spans="1:3">
      <c r="A26" s="3" t="s">
        <v>650</v>
      </c>
    </row>
    <row r="27" spans="1:3">
      <c r="A27" s="4" t="s">
        <v>652</v>
      </c>
      <c r="B27" s="4" t="s">
        <v>672</v>
      </c>
      <c r="C27" s="4" t="s">
        <v>673</v>
      </c>
    </row>
    <row r="28" spans="1:3">
      <c r="A28" s="4" t="s">
        <v>674</v>
      </c>
    </row>
    <row r="29" spans="1:3">
      <c r="A29" s="3" t="s">
        <v>650</v>
      </c>
    </row>
    <row r="30" spans="1:3">
      <c r="A30" s="4" t="s">
        <v>652</v>
      </c>
      <c r="B30" s="4" t="s">
        <v>675</v>
      </c>
      <c r="C30" s="4" t="s">
        <v>676</v>
      </c>
    </row>
    <row r="31" spans="1:3">
      <c r="A31" s="4" t="s">
        <v>677</v>
      </c>
    </row>
    <row r="32" spans="1:3">
      <c r="A32" s="3" t="s">
        <v>650</v>
      </c>
    </row>
    <row r="33" spans="1:3">
      <c r="A33" s="4" t="s">
        <v>652</v>
      </c>
      <c r="B33" s="4" t="s">
        <v>678</v>
      </c>
      <c r="C33" s="4" t="s">
        <v>679</v>
      </c>
    </row>
    <row r="34" spans="1:3">
      <c r="A34" s="4" t="s">
        <v>680</v>
      </c>
    </row>
    <row r="35" spans="1:3">
      <c r="A35" s="3" t="s">
        <v>650</v>
      </c>
    </row>
    <row r="36" spans="1:3">
      <c r="A36" s="4" t="s">
        <v>652</v>
      </c>
      <c r="B36" s="4" t="s">
        <v>681</v>
      </c>
      <c r="C36" s="4" t="s">
        <v>682</v>
      </c>
    </row>
    <row r="37" spans="1:3">
      <c r="A37" s="4" t="s">
        <v>683</v>
      </c>
    </row>
    <row r="38" spans="1:3">
      <c r="A38" s="3" t="s">
        <v>650</v>
      </c>
    </row>
    <row r="39" spans="1:3">
      <c r="A39" s="4" t="s">
        <v>68</v>
      </c>
      <c r="B39" s="6" t="n">
        <v>3876</v>
      </c>
    </row>
    <row r="40" spans="1:3">
      <c r="A40" s="4" t="s">
        <v>652</v>
      </c>
      <c r="B40" s="4" t="s">
        <v>653</v>
      </c>
    </row>
    <row r="41" spans="1:3">
      <c r="A41" s="4" t="s">
        <v>684</v>
      </c>
      <c r="B41" s="5" t="n">
        <v>260</v>
      </c>
    </row>
    <row r="42" spans="1:3">
      <c r="A42" s="4" t="s">
        <v>685</v>
      </c>
    </row>
    <row r="43" spans="1:3">
      <c r="A43" s="3" t="s">
        <v>650</v>
      </c>
    </row>
    <row r="44" spans="1:3">
      <c r="A44" s="4" t="s">
        <v>68</v>
      </c>
      <c r="B44" s="6" t="n">
        <v>94</v>
      </c>
    </row>
    <row r="45" spans="1:3">
      <c r="A45" s="4" t="s">
        <v>652</v>
      </c>
      <c r="B45" s="4" t="s">
        <v>686</v>
      </c>
    </row>
    <row r="46" spans="1:3">
      <c r="A46" s="4" t="s">
        <v>687</v>
      </c>
      <c r="B46" s="5" t="n">
        <v>12</v>
      </c>
    </row>
    <row r="47" spans="1:3">
      <c r="A47" s="4" t="s">
        <v>688</v>
      </c>
    </row>
    <row r="48" spans="1:3">
      <c r="A48" s="3" t="s">
        <v>650</v>
      </c>
    </row>
    <row r="49" spans="1:3">
      <c r="A49" s="4" t="s">
        <v>68</v>
      </c>
      <c r="B49" s="6" t="n">
        <v>204</v>
      </c>
    </row>
    <row r="50" spans="1:3">
      <c r="A50" s="4" t="s">
        <v>652</v>
      </c>
      <c r="B50" s="4" t="s">
        <v>689</v>
      </c>
    </row>
    <row r="51" spans="1:3">
      <c r="A51" s="4" t="s">
        <v>687</v>
      </c>
      <c r="B51" s="5" t="n">
        <v>7</v>
      </c>
    </row>
    <row r="52" spans="1:3">
      <c r="A52" s="4" t="s">
        <v>690</v>
      </c>
    </row>
    <row r="53" spans="1:3">
      <c r="A53" s="3" t="s">
        <v>650</v>
      </c>
    </row>
    <row r="54" spans="1:3">
      <c r="A54" s="4" t="s">
        <v>68</v>
      </c>
      <c r="B54" s="6" t="n">
        <v>158</v>
      </c>
    </row>
    <row r="55" spans="1:3">
      <c r="A55" s="4" t="s">
        <v>652</v>
      </c>
      <c r="B55" s="4" t="s">
        <v>691</v>
      </c>
    </row>
    <row r="56" spans="1:3">
      <c r="A56" s="4" t="s">
        <v>687</v>
      </c>
      <c r="B56" s="5" t="n">
        <v>14</v>
      </c>
    </row>
    <row r="57" spans="1:3">
      <c r="A57" s="4" t="s">
        <v>692</v>
      </c>
    </row>
    <row r="58" spans="1:3">
      <c r="A58" s="3" t="s">
        <v>650</v>
      </c>
    </row>
    <row r="59" spans="1:3">
      <c r="A59" s="4" t="s">
        <v>68</v>
      </c>
      <c r="B59" s="6" t="n">
        <v>485</v>
      </c>
    </row>
    <row r="60" spans="1:3">
      <c r="A60" s="4" t="s">
        <v>652</v>
      </c>
      <c r="B60" s="4" t="s">
        <v>693</v>
      </c>
    </row>
    <row r="61" spans="1:3">
      <c r="A61" s="4" t="s">
        <v>687</v>
      </c>
      <c r="B61" s="5" t="n">
        <v>41</v>
      </c>
    </row>
    <row r="62" spans="1:3">
      <c r="A62" s="4" t="s">
        <v>694</v>
      </c>
    </row>
    <row r="63" spans="1:3">
      <c r="A63" s="3" t="s">
        <v>650</v>
      </c>
    </row>
    <row r="64" spans="1:3">
      <c r="A64" s="4" t="s">
        <v>68</v>
      </c>
      <c r="B64" s="6" t="n">
        <v>2935</v>
      </c>
    </row>
    <row r="65" spans="1:3">
      <c r="A65" s="4" t="s">
        <v>652</v>
      </c>
      <c r="B65" s="4" t="s">
        <v>695</v>
      </c>
    </row>
    <row r="66" spans="1:3">
      <c r="A66" s="4" t="s">
        <v>687</v>
      </c>
      <c r="B66" s="5" t="n">
        <v>1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16"/>
    <col customWidth="1" max="6" min="6" width="39"/>
  </cols>
  <sheetData>
    <row r="1" spans="1:6">
      <c r="A1" s="1" t="s">
        <v>121</v>
      </c>
      <c r="B1" s="2" t="s">
        <v>122</v>
      </c>
      <c r="C1" s="2" t="s">
        <v>123</v>
      </c>
      <c r="D1" s="2" t="s">
        <v>95</v>
      </c>
      <c r="E1" s="2" t="s">
        <v>96</v>
      </c>
      <c r="F1" s="2" t="s">
        <v>124</v>
      </c>
    </row>
    <row r="2" spans="1:6">
      <c r="A2" s="4" t="s">
        <v>125</v>
      </c>
      <c r="D2" s="6" t="n">
        <v>1990</v>
      </c>
      <c r="E2" s="6" t="n">
        <v>2973</v>
      </c>
      <c r="F2" s="6" t="n">
        <v>1379</v>
      </c>
    </row>
    <row r="3" spans="1:6">
      <c r="A3" s="3" t="s">
        <v>126</v>
      </c>
    </row>
    <row r="4" spans="1:6">
      <c r="A4" s="4" t="s">
        <v>54</v>
      </c>
      <c r="B4" s="6" t="n">
        <v>561</v>
      </c>
      <c r="E4" s="5" t="n">
        <v>561</v>
      </c>
    </row>
    <row r="5" spans="1:6">
      <c r="A5" s="4" t="s">
        <v>127</v>
      </c>
      <c r="E5" s="5" t="n">
        <v>-103</v>
      </c>
    </row>
    <row r="6" spans="1:6">
      <c r="A6" s="4" t="s">
        <v>128</v>
      </c>
      <c r="E6" s="5" t="n">
        <v>0</v>
      </c>
      <c r="F6" s="5" t="n">
        <v>0</v>
      </c>
    </row>
    <row r="7" spans="1:6">
      <c r="A7" s="4" t="s">
        <v>129</v>
      </c>
      <c r="D7" s="5" t="n">
        <v>0</v>
      </c>
      <c r="E7" s="5" t="n">
        <v>-12</v>
      </c>
    </row>
    <row r="8" spans="1:6">
      <c r="A8" s="4" t="s">
        <v>130</v>
      </c>
      <c r="E8" s="5" t="n">
        <v>-2</v>
      </c>
    </row>
    <row r="9" spans="1:6">
      <c r="A9" s="4" t="s">
        <v>56</v>
      </c>
      <c r="B9" s="5" t="n">
        <v>-854</v>
      </c>
      <c r="F9" s="5" t="n">
        <v>-854</v>
      </c>
    </row>
    <row r="10" spans="1:6">
      <c r="A10" s="4" t="s">
        <v>57</v>
      </c>
      <c r="B10" s="5" t="n">
        <v>-4</v>
      </c>
      <c r="F10" s="5" t="n">
        <v>-4</v>
      </c>
    </row>
    <row r="11" spans="1:6">
      <c r="A11" s="4" t="s">
        <v>131</v>
      </c>
      <c r="B11" s="5" t="n">
        <v>5933</v>
      </c>
      <c r="C11" s="6" t="n">
        <v>5</v>
      </c>
      <c r="D11" s="5" t="n">
        <v>1990</v>
      </c>
      <c r="E11" s="5" t="n">
        <v>3417</v>
      </c>
      <c r="F11" s="5" t="n">
        <v>521</v>
      </c>
    </row>
    <row r="12" spans="1:6">
      <c r="A12" s="3" t="s">
        <v>126</v>
      </c>
    </row>
    <row r="13" spans="1:6">
      <c r="A13" s="4" t="s">
        <v>54</v>
      </c>
      <c r="B13" s="5" t="n">
        <v>319</v>
      </c>
      <c r="E13" s="5" t="n">
        <v>319</v>
      </c>
    </row>
    <row r="14" spans="1:6">
      <c r="A14" s="4" t="s">
        <v>127</v>
      </c>
      <c r="E14" s="5" t="n">
        <v>0</v>
      </c>
    </row>
    <row r="15" spans="1:6">
      <c r="A15" s="4" t="s">
        <v>128</v>
      </c>
      <c r="E15" s="5" t="n">
        <v>0</v>
      </c>
      <c r="F15" s="5" t="n">
        <v>0</v>
      </c>
    </row>
    <row r="16" spans="1:6">
      <c r="A16" s="4" t="s">
        <v>129</v>
      </c>
      <c r="D16" s="5" t="n">
        <v>0</v>
      </c>
      <c r="E16" s="5" t="n">
        <v>0</v>
      </c>
    </row>
    <row r="17" spans="1:6">
      <c r="A17" s="4" t="s">
        <v>130</v>
      </c>
      <c r="E17" s="5" t="n">
        <v>0</v>
      </c>
    </row>
    <row r="18" spans="1:6">
      <c r="A18" s="4" t="s">
        <v>56</v>
      </c>
      <c r="B18" s="5" t="n">
        <v>153</v>
      </c>
      <c r="F18" s="5" t="n">
        <v>153</v>
      </c>
    </row>
    <row r="19" spans="1:6">
      <c r="A19" s="4" t="s">
        <v>57</v>
      </c>
      <c r="B19" s="5" t="n">
        <v>4</v>
      </c>
      <c r="F19" s="5" t="n">
        <v>4</v>
      </c>
    </row>
    <row r="20" spans="1:6">
      <c r="A20" s="4" t="s">
        <v>132</v>
      </c>
      <c r="B20" s="5" t="n">
        <v>6409</v>
      </c>
      <c r="C20" s="5" t="n">
        <v>5</v>
      </c>
      <c r="D20" s="5" t="n">
        <v>1990</v>
      </c>
      <c r="E20" s="5" t="n">
        <v>3736</v>
      </c>
      <c r="F20" s="5" t="n">
        <v>678</v>
      </c>
    </row>
    <row r="21" spans="1:6">
      <c r="A21" s="3" t="s">
        <v>126</v>
      </c>
    </row>
    <row r="22" spans="1:6">
      <c r="A22" s="4" t="s">
        <v>54</v>
      </c>
      <c r="B22" s="5" t="n">
        <v>996</v>
      </c>
      <c r="E22" s="5" t="n">
        <v>996</v>
      </c>
    </row>
    <row r="23" spans="1:6">
      <c r="A23" s="4" t="s">
        <v>127</v>
      </c>
      <c r="E23" s="5" t="n">
        <v>-600</v>
      </c>
    </row>
    <row r="24" spans="1:6">
      <c r="A24" s="4" t="s">
        <v>128</v>
      </c>
      <c r="E24" s="5" t="n">
        <v>-151</v>
      </c>
      <c r="F24" s="5" t="n">
        <v>151</v>
      </c>
    </row>
    <row r="25" spans="1:6">
      <c r="A25" s="4" t="s">
        <v>129</v>
      </c>
      <c r="D25" s="5" t="n">
        <v>34</v>
      </c>
      <c r="E25" s="5" t="n">
        <v>0</v>
      </c>
    </row>
    <row r="26" spans="1:6">
      <c r="A26" s="4" t="s">
        <v>130</v>
      </c>
      <c r="E26" s="5" t="n">
        <v>0</v>
      </c>
    </row>
    <row r="27" spans="1:6">
      <c r="A27" s="4" t="s">
        <v>56</v>
      </c>
      <c r="B27" s="5" t="n">
        <v>5</v>
      </c>
      <c r="F27" s="5" t="n">
        <v>5</v>
      </c>
    </row>
    <row r="28" spans="1:6">
      <c r="A28" s="4" t="s">
        <v>57</v>
      </c>
      <c r="B28" s="5" t="n">
        <v>11</v>
      </c>
      <c r="F28" s="5" t="n">
        <v>11</v>
      </c>
    </row>
    <row r="29" spans="1:6">
      <c r="A29" s="4" t="s">
        <v>133</v>
      </c>
      <c r="B29" s="6" t="n">
        <v>6855</v>
      </c>
      <c r="C29" s="6" t="n">
        <v>5</v>
      </c>
      <c r="D29" s="6" t="n">
        <v>2024</v>
      </c>
      <c r="E29" s="6" t="n">
        <v>3981</v>
      </c>
      <c r="F29" s="6" t="n">
        <v>8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6</v>
      </c>
      <c r="B1" s="2" t="s">
        <v>1</v>
      </c>
    </row>
    <row r="2" spans="1:6">
      <c r="B2" s="2" t="s">
        <v>2</v>
      </c>
      <c r="C2" s="2" t="s">
        <v>30</v>
      </c>
      <c r="D2" s="2" t="s">
        <v>31</v>
      </c>
      <c r="E2" s="2" t="s">
        <v>2</v>
      </c>
      <c r="F2" s="2" t="s">
        <v>30</v>
      </c>
    </row>
    <row r="3" spans="1:6">
      <c r="A3" s="3" t="s">
        <v>697</v>
      </c>
    </row>
    <row r="4" spans="1:6">
      <c r="A4" s="4" t="s">
        <v>122</v>
      </c>
      <c r="E4" s="6" t="n">
        <v>3876</v>
      </c>
      <c r="F4" s="6" t="n">
        <v>3938</v>
      </c>
    </row>
    <row r="5" spans="1:6">
      <c r="A5" s="3" t="s">
        <v>698</v>
      </c>
    </row>
    <row r="6" spans="1:6">
      <c r="A6" s="4" t="s">
        <v>699</v>
      </c>
      <c r="E6" s="5" t="n">
        <v>4</v>
      </c>
      <c r="F6" s="5" t="n">
        <v>5</v>
      </c>
    </row>
    <row r="7" spans="1:6">
      <c r="A7" s="4" t="s">
        <v>700</v>
      </c>
      <c r="E7" s="5" t="n">
        <v>0</v>
      </c>
      <c r="F7" s="5" t="n">
        <v>0</v>
      </c>
    </row>
    <row r="8" spans="1:6">
      <c r="A8" s="4" t="s">
        <v>701</v>
      </c>
      <c r="E8" s="5" t="n">
        <v>4</v>
      </c>
      <c r="F8" s="5" t="n">
        <v>5</v>
      </c>
    </row>
    <row r="9" spans="1:6">
      <c r="A9" s="4" t="s">
        <v>702</v>
      </c>
      <c r="B9" s="6" t="n">
        <v>3</v>
      </c>
      <c r="C9" s="6" t="n">
        <v>3</v>
      </c>
      <c r="D9" s="6" t="n">
        <v>8</v>
      </c>
      <c r="E9" s="5" t="n">
        <v>3</v>
      </c>
      <c r="F9" s="5" t="n">
        <v>3</v>
      </c>
    </row>
    <row r="10" spans="1:6">
      <c r="A10" s="3" t="s">
        <v>703</v>
      </c>
    </row>
    <row r="11" spans="1:6">
      <c r="A11" s="4" t="s">
        <v>597</v>
      </c>
      <c r="B11" s="5" t="n">
        <v>3</v>
      </c>
      <c r="C11" s="5" t="n">
        <v>3</v>
      </c>
      <c r="D11" s="5" t="n">
        <v>8</v>
      </c>
    </row>
    <row r="12" spans="1:6">
      <c r="A12" s="4" t="s">
        <v>704</v>
      </c>
      <c r="B12" s="5" t="n">
        <v>1</v>
      </c>
      <c r="C12" s="5" t="n">
        <v>0</v>
      </c>
      <c r="D12" s="5" t="n">
        <v>-4</v>
      </c>
    </row>
    <row r="13" spans="1:6">
      <c r="A13" s="4" t="s">
        <v>705</v>
      </c>
      <c r="B13" s="5" t="n">
        <v>-1</v>
      </c>
      <c r="C13" s="5" t="n">
        <v>0</v>
      </c>
      <c r="D13" s="5" t="n">
        <v>-1</v>
      </c>
    </row>
    <row r="14" spans="1:6">
      <c r="A14" s="4" t="s">
        <v>602</v>
      </c>
      <c r="B14" s="5" t="n">
        <v>3</v>
      </c>
      <c r="C14" s="5" t="n">
        <v>3</v>
      </c>
      <c r="D14" s="5" t="n">
        <v>3</v>
      </c>
    </row>
    <row r="15" spans="1:6">
      <c r="A15" s="4" t="s">
        <v>706</v>
      </c>
    </row>
    <row r="16" spans="1:6">
      <c r="A16" s="3" t="s">
        <v>697</v>
      </c>
    </row>
    <row r="17" spans="1:6">
      <c r="A17" s="4" t="s">
        <v>707</v>
      </c>
      <c r="E17" s="5" t="n">
        <v>3844</v>
      </c>
      <c r="F17" s="5" t="n">
        <v>3933</v>
      </c>
    </row>
    <row r="18" spans="1:6">
      <c r="A18" s="4" t="s">
        <v>708</v>
      </c>
      <c r="E18" s="5" t="n">
        <v>28</v>
      </c>
      <c r="F18" s="5" t="n">
        <v>0</v>
      </c>
    </row>
    <row r="19" spans="1:6">
      <c r="A19" s="4" t="s">
        <v>122</v>
      </c>
      <c r="E19" s="5" t="n">
        <v>3872</v>
      </c>
      <c r="F19" s="5" t="n">
        <v>3933</v>
      </c>
    </row>
    <row r="20" spans="1:6">
      <c r="A20" s="4" t="s">
        <v>709</v>
      </c>
    </row>
    <row r="21" spans="1:6">
      <c r="A21" s="3" t="s">
        <v>697</v>
      </c>
    </row>
    <row r="22" spans="1:6">
      <c r="A22" s="4" t="s">
        <v>707</v>
      </c>
      <c r="E22" s="5" t="n">
        <v>3</v>
      </c>
      <c r="F22" s="5" t="n">
        <v>52</v>
      </c>
    </row>
    <row r="23" spans="1:6">
      <c r="A23" s="4" t="s">
        <v>708</v>
      </c>
      <c r="E23" s="5" t="n">
        <v>0</v>
      </c>
      <c r="F23" s="5" t="n">
        <v>0</v>
      </c>
    </row>
    <row r="24" spans="1:6">
      <c r="A24" s="4" t="s">
        <v>122</v>
      </c>
      <c r="E24" s="5" t="n">
        <v>3</v>
      </c>
      <c r="F24" s="5" t="n">
        <v>52</v>
      </c>
    </row>
    <row r="25" spans="1:6">
      <c r="A25" s="4" t="s">
        <v>710</v>
      </c>
    </row>
    <row r="26" spans="1:6">
      <c r="A26" s="3" t="s">
        <v>697</v>
      </c>
    </row>
    <row r="27" spans="1:6">
      <c r="A27" s="4" t="s">
        <v>707</v>
      </c>
      <c r="E27" s="5" t="n">
        <v>326</v>
      </c>
      <c r="F27" s="5" t="n">
        <v>321</v>
      </c>
    </row>
    <row r="28" spans="1:6">
      <c r="A28" s="4" t="s">
        <v>708</v>
      </c>
      <c r="E28" s="5" t="n">
        <v>0</v>
      </c>
      <c r="F28" s="5" t="n">
        <v>0</v>
      </c>
    </row>
    <row r="29" spans="1:6">
      <c r="A29" s="4" t="s">
        <v>122</v>
      </c>
      <c r="E29" s="5" t="n">
        <v>326</v>
      </c>
      <c r="F29" s="5" t="n">
        <v>321</v>
      </c>
    </row>
    <row r="30" spans="1:6">
      <c r="A30" s="4" t="s">
        <v>711</v>
      </c>
    </row>
    <row r="31" spans="1:6">
      <c r="A31" s="3" t="s">
        <v>697</v>
      </c>
    </row>
    <row r="32" spans="1:6">
      <c r="A32" s="4" t="s">
        <v>707</v>
      </c>
      <c r="E32" s="5" t="n">
        <v>1033</v>
      </c>
      <c r="F32" s="5" t="n">
        <v>1196</v>
      </c>
    </row>
    <row r="33" spans="1:6">
      <c r="A33" s="4" t="s">
        <v>708</v>
      </c>
      <c r="E33" s="5" t="n">
        <v>15</v>
      </c>
      <c r="F33" s="5" t="n">
        <v>0</v>
      </c>
    </row>
    <row r="34" spans="1:6">
      <c r="A34" s="4" t="s">
        <v>122</v>
      </c>
      <c r="E34" s="5" t="n">
        <v>1048</v>
      </c>
      <c r="F34" s="5" t="n">
        <v>1196</v>
      </c>
    </row>
    <row r="35" spans="1:6">
      <c r="A35" s="4" t="s">
        <v>712</v>
      </c>
    </row>
    <row r="36" spans="1:6">
      <c r="A36" s="3" t="s">
        <v>697</v>
      </c>
    </row>
    <row r="37" spans="1:6">
      <c r="A37" s="4" t="s">
        <v>707</v>
      </c>
      <c r="E37" s="5" t="n">
        <v>2482</v>
      </c>
      <c r="F37" s="5" t="n">
        <v>2364</v>
      </c>
    </row>
    <row r="38" spans="1:6">
      <c r="A38" s="4" t="s">
        <v>708</v>
      </c>
      <c r="E38" s="5" t="n">
        <v>13</v>
      </c>
      <c r="F38" s="5" t="n">
        <v>0</v>
      </c>
    </row>
    <row r="39" spans="1:6">
      <c r="A39" s="4" t="s">
        <v>122</v>
      </c>
      <c r="E39" s="6" t="n">
        <v>2495</v>
      </c>
      <c r="F39" s="6" t="n">
        <v>2364</v>
      </c>
    </row>
    <row r="40" spans="1:6">
      <c r="A40" s="4" t="s">
        <v>68</v>
      </c>
    </row>
    <row r="41" spans="1:6">
      <c r="A41" s="3" t="s">
        <v>713</v>
      </c>
    </row>
    <row r="42" spans="1:6">
      <c r="A42" s="4" t="s">
        <v>714</v>
      </c>
      <c r="B42" s="6" t="n">
        <v>7</v>
      </c>
      <c r="C42" s="6" t="n">
        <v>6</v>
      </c>
      <c r="D42" s="6" t="n">
        <v>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31</v>
      </c>
    </row>
    <row r="3" spans="1:4">
      <c r="A3" s="3" t="s">
        <v>716</v>
      </c>
    </row>
    <row r="4" spans="1:4">
      <c r="A4" s="4" t="s">
        <v>717</v>
      </c>
      <c r="B4" s="4" t="s">
        <v>370</v>
      </c>
      <c r="C4" s="4" t="s">
        <v>370</v>
      </c>
    </row>
    <row r="5" spans="1:4">
      <c r="A5" s="3" t="s">
        <v>226</v>
      </c>
    </row>
    <row r="6" spans="1:4">
      <c r="A6" s="4" t="s">
        <v>718</v>
      </c>
      <c r="B6" s="6" t="n">
        <v>524</v>
      </c>
      <c r="C6" s="6" t="n">
        <v>520</v>
      </c>
    </row>
    <row r="7" spans="1:4">
      <c r="A7" s="4" t="s">
        <v>719</v>
      </c>
      <c r="B7" s="5" t="n">
        <v>1</v>
      </c>
      <c r="C7" s="5" t="n">
        <v>2</v>
      </c>
      <c r="D7" s="6" t="n">
        <v>1</v>
      </c>
    </row>
    <row r="8" spans="1:4">
      <c r="A8" s="3" t="s">
        <v>720</v>
      </c>
    </row>
    <row r="9" spans="1:4">
      <c r="A9" s="4" t="s">
        <v>721</v>
      </c>
      <c r="B9" s="5" t="n">
        <v>2910</v>
      </c>
      <c r="C9" s="6" t="n">
        <v>3170</v>
      </c>
    </row>
    <row r="10" spans="1:4">
      <c r="A10" s="4" t="s">
        <v>722</v>
      </c>
      <c r="B10" s="5" t="n">
        <v>21</v>
      </c>
    </row>
    <row r="11" spans="1:4">
      <c r="A11" s="4" t="s">
        <v>723</v>
      </c>
      <c r="B11" s="6" t="n">
        <v>32</v>
      </c>
    </row>
    <row r="12" spans="1:4">
      <c r="A12" s="4" t="s">
        <v>724</v>
      </c>
    </row>
    <row r="13" spans="1:4">
      <c r="A13" s="3" t="s">
        <v>716</v>
      </c>
    </row>
    <row r="14" spans="1:4">
      <c r="A14" s="4" t="s">
        <v>725</v>
      </c>
      <c r="B14" s="4" t="s">
        <v>726</v>
      </c>
    </row>
    <row r="15" spans="1:4">
      <c r="A15" s="4" t="s">
        <v>671</v>
      </c>
    </row>
    <row r="16" spans="1:4">
      <c r="A16" s="3" t="s">
        <v>716</v>
      </c>
    </row>
    <row r="17" spans="1:4">
      <c r="A17" s="4" t="s">
        <v>727</v>
      </c>
      <c r="B17" s="4" t="s">
        <v>728</v>
      </c>
      <c r="C17" s="4" t="s">
        <v>728</v>
      </c>
    </row>
    <row r="18" spans="1:4">
      <c r="A18" s="4" t="s">
        <v>668</v>
      </c>
    </row>
    <row r="19" spans="1:4">
      <c r="A19" s="3" t="s">
        <v>716</v>
      </c>
    </row>
    <row r="20" spans="1:4">
      <c r="A20" s="4" t="s">
        <v>727</v>
      </c>
      <c r="B20" s="4" t="s">
        <v>729</v>
      </c>
      <c r="C20" s="4" t="s">
        <v>730</v>
      </c>
    </row>
    <row r="21" spans="1:4">
      <c r="A21" s="4" t="s">
        <v>731</v>
      </c>
    </row>
    <row r="22" spans="1:4">
      <c r="A22" s="3" t="s">
        <v>716</v>
      </c>
    </row>
    <row r="23" spans="1:4">
      <c r="A23" s="4" t="s">
        <v>727</v>
      </c>
      <c r="B23" s="4" t="s">
        <v>732</v>
      </c>
      <c r="C23" s="4" t="s">
        <v>733</v>
      </c>
    </row>
    <row r="24" spans="1:4">
      <c r="A24" s="4" t="s">
        <v>734</v>
      </c>
    </row>
    <row r="25" spans="1:4">
      <c r="A25" s="3" t="s">
        <v>716</v>
      </c>
    </row>
    <row r="26" spans="1:4">
      <c r="A26" s="4" t="s">
        <v>727</v>
      </c>
      <c r="B26" s="4" t="s">
        <v>735</v>
      </c>
      <c r="C26" s="4" t="s">
        <v>736</v>
      </c>
    </row>
    <row r="27" spans="1:4">
      <c r="A27" s="4" t="s">
        <v>737</v>
      </c>
    </row>
    <row r="28" spans="1:4">
      <c r="A28" s="3" t="s">
        <v>716</v>
      </c>
    </row>
    <row r="29" spans="1:4">
      <c r="A29" s="4" t="s">
        <v>727</v>
      </c>
      <c r="B29" s="4" t="s">
        <v>370</v>
      </c>
      <c r="C29" s="4" t="s">
        <v>735</v>
      </c>
    </row>
    <row r="30" spans="1:4">
      <c r="A30" s="4" t="s">
        <v>677</v>
      </c>
    </row>
    <row r="31" spans="1:4">
      <c r="A31" s="3" t="s">
        <v>716</v>
      </c>
    </row>
    <row r="32" spans="1:4">
      <c r="A32" s="4" t="s">
        <v>727</v>
      </c>
      <c r="B32" s="4" t="s">
        <v>738</v>
      </c>
      <c r="C32" s="4" t="s">
        <v>7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30</v>
      </c>
      <c r="D1" s="2" t="s">
        <v>31</v>
      </c>
    </row>
    <row r="2" spans="1:4">
      <c r="A2" s="3" t="s">
        <v>741</v>
      </c>
    </row>
    <row r="3" spans="1:4">
      <c r="A3" s="4" t="s">
        <v>147</v>
      </c>
      <c r="B3" s="6" t="n">
        <v>23261</v>
      </c>
      <c r="C3" s="6" t="n">
        <v>24222</v>
      </c>
    </row>
    <row r="4" spans="1:4">
      <c r="A4" s="4" t="s">
        <v>604</v>
      </c>
      <c r="B4" s="5" t="n">
        <v>1614</v>
      </c>
      <c r="C4" s="5" t="n">
        <v>1511</v>
      </c>
    </row>
    <row r="5" spans="1:4">
      <c r="A5" s="4" t="s">
        <v>578</v>
      </c>
      <c r="B5" s="5" t="n">
        <v>725</v>
      </c>
      <c r="C5" s="5" t="n">
        <v>566</v>
      </c>
    </row>
    <row r="6" spans="1:4">
      <c r="A6" s="3" t="s">
        <v>742</v>
      </c>
    </row>
    <row r="7" spans="1:4">
      <c r="A7" s="4" t="s">
        <v>743</v>
      </c>
      <c r="B7" s="5" t="n">
        <v>1</v>
      </c>
      <c r="C7" s="5" t="n">
        <v>1</v>
      </c>
      <c r="D7" s="6" t="n">
        <v>1</v>
      </c>
    </row>
    <row r="8" spans="1:4">
      <c r="A8" s="4" t="s">
        <v>744</v>
      </c>
      <c r="B8" s="5" t="n">
        <v>3422</v>
      </c>
      <c r="C8" s="5" t="n">
        <v>3373</v>
      </c>
    </row>
    <row r="9" spans="1:4">
      <c r="A9" s="4" t="s">
        <v>745</v>
      </c>
      <c r="B9" s="6" t="n">
        <v>-3</v>
      </c>
      <c r="C9" s="6" t="n">
        <v>-6</v>
      </c>
    </row>
    <row r="10" spans="1:4">
      <c r="A10" s="4" t="s">
        <v>746</v>
      </c>
      <c r="B10" s="4" t="s">
        <v>747</v>
      </c>
      <c r="C10" s="4" t="s">
        <v>747</v>
      </c>
    </row>
    <row r="11" spans="1:4">
      <c r="A11" s="3" t="s">
        <v>82</v>
      </c>
    </row>
    <row r="12" spans="1:4">
      <c r="A12" s="4" t="s">
        <v>748</v>
      </c>
      <c r="C12" s="6" t="n">
        <v>-3</v>
      </c>
      <c r="D12" s="6" t="n">
        <v>-8</v>
      </c>
    </row>
    <row r="13" spans="1:4">
      <c r="A13" s="4" t="s">
        <v>749</v>
      </c>
      <c r="B13" s="6" t="n">
        <v>1</v>
      </c>
      <c r="C13" s="6" t="n">
        <v>2</v>
      </c>
    </row>
    <row r="14" spans="1:4">
      <c r="A14" s="4" t="s">
        <v>750</v>
      </c>
      <c r="B14" s="4" t="s">
        <v>751</v>
      </c>
      <c r="C14" s="4" t="s">
        <v>752</v>
      </c>
    </row>
    <row r="15" spans="1:4">
      <c r="A15" s="4" t="s">
        <v>561</v>
      </c>
    </row>
    <row r="16" spans="1:4">
      <c r="A16" s="3" t="s">
        <v>742</v>
      </c>
    </row>
    <row r="17" spans="1:4">
      <c r="A17" s="4" t="s">
        <v>753</v>
      </c>
      <c r="B17" s="6" t="n">
        <v>29137</v>
      </c>
      <c r="C17" s="6" t="n">
        <v>29778</v>
      </c>
    </row>
    <row r="18" spans="1:4">
      <c r="A18" s="4" t="s">
        <v>746</v>
      </c>
      <c r="B18" s="4" t="s">
        <v>653</v>
      </c>
      <c r="C18" s="4" t="s">
        <v>653</v>
      </c>
    </row>
    <row r="19" spans="1:4">
      <c r="A19" s="3" t="s">
        <v>82</v>
      </c>
    </row>
    <row r="20" spans="1:4">
      <c r="A20" s="4" t="s">
        <v>754</v>
      </c>
      <c r="B20" s="6" t="n">
        <v>-345</v>
      </c>
      <c r="C20" s="6" t="n">
        <v>-329</v>
      </c>
    </row>
    <row r="21" spans="1:4">
      <c r="A21" s="4" t="s">
        <v>750</v>
      </c>
      <c r="B21" s="4" t="s">
        <v>653</v>
      </c>
      <c r="C21" s="4" t="s">
        <v>653</v>
      </c>
    </row>
    <row r="22" spans="1:4">
      <c r="A22" s="4" t="s">
        <v>70</v>
      </c>
      <c r="C22" s="6" t="n">
        <v>9</v>
      </c>
    </row>
    <row r="23" spans="1:4">
      <c r="A23" s="4" t="s">
        <v>562</v>
      </c>
    </row>
    <row r="24" spans="1:4">
      <c r="A24" s="3" t="s">
        <v>741</v>
      </c>
    </row>
    <row r="25" spans="1:4">
      <c r="A25" s="4" t="s">
        <v>147</v>
      </c>
      <c r="B25" s="6" t="n">
        <v>804</v>
      </c>
      <c r="C25" s="5" t="n">
        <v>1014</v>
      </c>
    </row>
    <row r="26" spans="1:4">
      <c r="A26" s="4" t="s">
        <v>563</v>
      </c>
    </row>
    <row r="27" spans="1:4">
      <c r="A27" s="3" t="s">
        <v>741</v>
      </c>
    </row>
    <row r="28" spans="1:4">
      <c r="A28" s="4" t="s">
        <v>147</v>
      </c>
      <c r="B28" s="5" t="n">
        <v>2273</v>
      </c>
      <c r="C28" s="5" t="n">
        <v>2274</v>
      </c>
    </row>
    <row r="29" spans="1:4">
      <c r="A29" s="4" t="s">
        <v>565</v>
      </c>
    </row>
    <row r="30" spans="1:4">
      <c r="A30" s="3" t="s">
        <v>741</v>
      </c>
    </row>
    <row r="31" spans="1:4">
      <c r="A31" s="4" t="s">
        <v>147</v>
      </c>
      <c r="B31" s="5" t="n">
        <v>299</v>
      </c>
      <c r="C31" s="5" t="n">
        <v>332</v>
      </c>
    </row>
    <row r="32" spans="1:4">
      <c r="A32" s="4" t="s">
        <v>567</v>
      </c>
    </row>
    <row r="33" spans="1:4">
      <c r="A33" s="3" t="s">
        <v>741</v>
      </c>
    </row>
    <row r="34" spans="1:4">
      <c r="A34" s="4" t="s">
        <v>147</v>
      </c>
      <c r="B34" s="5" t="n">
        <v>253</v>
      </c>
      <c r="C34" s="5" t="n">
        <v>333</v>
      </c>
    </row>
    <row r="35" spans="1:4">
      <c r="A35" s="4" t="s">
        <v>568</v>
      </c>
    </row>
    <row r="36" spans="1:4">
      <c r="A36" s="3" t="s">
        <v>741</v>
      </c>
    </row>
    <row r="37" spans="1:4">
      <c r="A37" s="4" t="s">
        <v>147</v>
      </c>
      <c r="B37" s="5" t="n">
        <v>97</v>
      </c>
      <c r="C37" s="5" t="n">
        <v>241</v>
      </c>
    </row>
    <row r="38" spans="1:4">
      <c r="A38" s="4" t="s">
        <v>107</v>
      </c>
    </row>
    <row r="39" spans="1:4">
      <c r="A39" s="3" t="s">
        <v>741</v>
      </c>
    </row>
    <row r="40" spans="1:4">
      <c r="A40" s="4" t="s">
        <v>147</v>
      </c>
      <c r="B40" s="5" t="n">
        <v>14</v>
      </c>
      <c r="C40" s="5" t="n">
        <v>16</v>
      </c>
    </row>
    <row r="41" spans="1:4">
      <c r="A41" s="4" t="s">
        <v>755</v>
      </c>
    </row>
    <row r="42" spans="1:4">
      <c r="A42" s="3" t="s">
        <v>742</v>
      </c>
    </row>
    <row r="43" spans="1:4">
      <c r="A43" s="4" t="s">
        <v>753</v>
      </c>
      <c r="B43" s="6" t="n">
        <v>5528</v>
      </c>
      <c r="C43" s="6" t="n">
        <v>5590</v>
      </c>
    </row>
    <row r="44" spans="1:4">
      <c r="A44" s="4" t="s">
        <v>746</v>
      </c>
      <c r="B44" s="4" t="s">
        <v>756</v>
      </c>
      <c r="C44" s="4" t="s">
        <v>757</v>
      </c>
    </row>
    <row r="45" spans="1:4">
      <c r="A45" s="3" t="s">
        <v>82</v>
      </c>
    </row>
    <row r="46" spans="1:4">
      <c r="A46" s="4" t="s">
        <v>754</v>
      </c>
      <c r="B46" s="6" t="n">
        <v>0</v>
      </c>
      <c r="C46" s="6" t="n">
        <v>0</v>
      </c>
    </row>
    <row r="47" spans="1:4">
      <c r="A47" s="4" t="s">
        <v>750</v>
      </c>
      <c r="B47" s="4" t="s">
        <v>747</v>
      </c>
      <c r="C47" s="4" t="s">
        <v>747</v>
      </c>
    </row>
    <row r="48" spans="1:4">
      <c r="A48" s="4" t="s">
        <v>758</v>
      </c>
    </row>
    <row r="49" spans="1:4">
      <c r="A49" s="3" t="s">
        <v>742</v>
      </c>
    </row>
    <row r="50" spans="1:4">
      <c r="A50" s="4" t="s">
        <v>753</v>
      </c>
      <c r="B50" s="6" t="n">
        <v>23145</v>
      </c>
      <c r="C50" s="6" t="n">
        <v>23668</v>
      </c>
    </row>
    <row r="51" spans="1:4">
      <c r="A51" s="4" t="s">
        <v>746</v>
      </c>
      <c r="B51" s="4" t="s">
        <v>759</v>
      </c>
      <c r="C51" s="4" t="s">
        <v>760</v>
      </c>
    </row>
    <row r="52" spans="1:4">
      <c r="A52" s="3" t="s">
        <v>82</v>
      </c>
    </row>
    <row r="53" spans="1:4">
      <c r="A53" s="4" t="s">
        <v>754</v>
      </c>
      <c r="B53" s="6" t="n">
        <v>-62</v>
      </c>
      <c r="C53" s="6" t="n">
        <v>-39</v>
      </c>
    </row>
    <row r="54" spans="1:4">
      <c r="A54" s="4" t="s">
        <v>750</v>
      </c>
      <c r="B54" s="4" t="s">
        <v>761</v>
      </c>
      <c r="C54" s="4" t="s">
        <v>762</v>
      </c>
    </row>
    <row r="55" spans="1:4">
      <c r="A55" s="4" t="s">
        <v>763</v>
      </c>
    </row>
    <row r="56" spans="1:4">
      <c r="A56" s="3" t="s">
        <v>742</v>
      </c>
    </row>
    <row r="57" spans="1:4">
      <c r="A57" s="4" t="s">
        <v>753</v>
      </c>
      <c r="B57" s="6" t="n">
        <v>467</v>
      </c>
      <c r="C57" s="6" t="n">
        <v>526</v>
      </c>
    </row>
    <row r="58" spans="1:4">
      <c r="A58" s="4" t="s">
        <v>746</v>
      </c>
      <c r="B58" s="4" t="s">
        <v>764</v>
      </c>
      <c r="C58" s="4" t="s">
        <v>765</v>
      </c>
    </row>
    <row r="59" spans="1:4">
      <c r="A59" s="3" t="s">
        <v>82</v>
      </c>
    </row>
    <row r="60" spans="1:4">
      <c r="A60" s="4" t="s">
        <v>754</v>
      </c>
      <c r="B60" s="6" t="n">
        <v>-284</v>
      </c>
      <c r="C60" s="6" t="n">
        <v>-292</v>
      </c>
    </row>
    <row r="61" spans="1:4">
      <c r="A61" s="4" t="s">
        <v>750</v>
      </c>
      <c r="B61" s="4" t="s">
        <v>766</v>
      </c>
      <c r="C61" s="4" t="s">
        <v>767</v>
      </c>
    </row>
    <row r="62" spans="1:4">
      <c r="A62" s="4" t="s">
        <v>768</v>
      </c>
    </row>
    <row r="63" spans="1:4">
      <c r="A63" s="3" t="s">
        <v>742</v>
      </c>
    </row>
    <row r="64" spans="1:4">
      <c r="A64" s="4" t="s">
        <v>769</v>
      </c>
      <c r="B64" s="6" t="n">
        <v>-3</v>
      </c>
      <c r="C64" s="6" t="n">
        <v>-6</v>
      </c>
    </row>
    <row r="65" spans="1:4">
      <c r="A65" s="4" t="s">
        <v>744</v>
      </c>
      <c r="C65" s="5" t="n">
        <v>0</v>
      </c>
    </row>
    <row r="66" spans="1:4">
      <c r="A66" s="4" t="s">
        <v>745</v>
      </c>
      <c r="C66" s="5" t="n">
        <v>-6</v>
      </c>
    </row>
    <row r="67" spans="1:4">
      <c r="A67" s="3" t="s">
        <v>82</v>
      </c>
    </row>
    <row r="68" spans="1:4">
      <c r="A68" s="4" t="s">
        <v>769</v>
      </c>
      <c r="B68" s="5" t="n">
        <v>1</v>
      </c>
      <c r="C68" s="5" t="n">
        <v>2</v>
      </c>
    </row>
    <row r="69" spans="1:4">
      <c r="A69" s="4" t="s">
        <v>770</v>
      </c>
    </row>
    <row r="70" spans="1:4">
      <c r="A70" s="3" t="s">
        <v>741</v>
      </c>
    </row>
    <row r="71" spans="1:4">
      <c r="A71" s="4" t="s">
        <v>147</v>
      </c>
      <c r="B71" s="5" t="n">
        <v>23261</v>
      </c>
      <c r="C71" s="5" t="n">
        <v>24222</v>
      </c>
    </row>
    <row r="72" spans="1:4">
      <c r="A72" s="4" t="s">
        <v>604</v>
      </c>
      <c r="B72" s="5" t="n">
        <v>1614</v>
      </c>
      <c r="C72" s="5" t="n">
        <v>1511</v>
      </c>
    </row>
    <row r="73" spans="1:4">
      <c r="A73" s="4" t="s">
        <v>578</v>
      </c>
      <c r="B73" s="5" t="n">
        <v>725</v>
      </c>
      <c r="C73" s="5" t="n">
        <v>566</v>
      </c>
    </row>
    <row r="74" spans="1:4">
      <c r="A74" s="3" t="s">
        <v>742</v>
      </c>
    </row>
    <row r="75" spans="1:4">
      <c r="A75" s="4" t="s">
        <v>743</v>
      </c>
      <c r="B75" s="5" t="n">
        <v>115</v>
      </c>
      <c r="C75" s="5" t="n">
        <v>96</v>
      </c>
    </row>
    <row r="76" spans="1:4">
      <c r="A76" s="4" t="s">
        <v>744</v>
      </c>
      <c r="B76" s="5" t="n">
        <v>3422</v>
      </c>
      <c r="C76" s="5" t="n">
        <v>3373</v>
      </c>
    </row>
    <row r="77" spans="1:4">
      <c r="A77" s="4" t="s">
        <v>79</v>
      </c>
      <c r="B77" s="5" t="n">
        <v>0</v>
      </c>
      <c r="C77" s="5" t="n">
        <v>1</v>
      </c>
    </row>
    <row r="78" spans="1:4">
      <c r="A78" s="4" t="s">
        <v>753</v>
      </c>
      <c r="C78" s="5" t="n">
        <v>29769</v>
      </c>
    </row>
    <row r="79" spans="1:4">
      <c r="A79" s="3" t="s">
        <v>82</v>
      </c>
    </row>
    <row r="80" spans="1:4">
      <c r="A80" s="4" t="s">
        <v>748</v>
      </c>
      <c r="B80" s="5" t="n">
        <v>-61</v>
      </c>
      <c r="C80" s="5" t="n">
        <v>-40</v>
      </c>
    </row>
    <row r="81" spans="1:4">
      <c r="A81" s="4" t="s">
        <v>771</v>
      </c>
    </row>
    <row r="82" spans="1:4">
      <c r="A82" s="3" t="s">
        <v>82</v>
      </c>
    </row>
    <row r="83" spans="1:4">
      <c r="A83" s="4" t="s">
        <v>772</v>
      </c>
      <c r="B83" s="5" t="n">
        <v>-284</v>
      </c>
      <c r="C83" s="5" t="n">
        <v>-289</v>
      </c>
    </row>
    <row r="84" spans="1:4">
      <c r="A84" s="4" t="s">
        <v>773</v>
      </c>
    </row>
    <row r="85" spans="1:4">
      <c r="A85" s="3" t="s">
        <v>741</v>
      </c>
    </row>
    <row r="86" spans="1:4">
      <c r="A86" s="4" t="s">
        <v>147</v>
      </c>
      <c r="B86" s="5" t="n">
        <v>804</v>
      </c>
      <c r="C86" s="5" t="n">
        <v>1014</v>
      </c>
    </row>
    <row r="87" spans="1:4">
      <c r="A87" s="4" t="s">
        <v>774</v>
      </c>
    </row>
    <row r="88" spans="1:4">
      <c r="A88" s="3" t="s">
        <v>741</v>
      </c>
    </row>
    <row r="89" spans="1:4">
      <c r="A89" s="4" t="s">
        <v>147</v>
      </c>
      <c r="B89" s="5" t="n">
        <v>2273</v>
      </c>
      <c r="C89" s="5" t="n">
        <v>2274</v>
      </c>
    </row>
    <row r="90" spans="1:4">
      <c r="A90" s="4" t="s">
        <v>775</v>
      </c>
    </row>
    <row r="91" spans="1:4">
      <c r="A91" s="3" t="s">
        <v>741</v>
      </c>
    </row>
    <row r="92" spans="1:4">
      <c r="A92" s="4" t="s">
        <v>147</v>
      </c>
      <c r="B92" s="5" t="n">
        <v>13217</v>
      </c>
      <c r="C92" s="5" t="n">
        <v>13522</v>
      </c>
    </row>
    <row r="93" spans="1:4">
      <c r="A93" s="4" t="s">
        <v>776</v>
      </c>
    </row>
    <row r="94" spans="1:4">
      <c r="A94" s="3" t="s">
        <v>741</v>
      </c>
    </row>
    <row r="95" spans="1:4">
      <c r="A95" s="4" t="s">
        <v>147</v>
      </c>
      <c r="B95" s="5" t="n">
        <v>5919</v>
      </c>
      <c r="C95" s="5" t="n">
        <v>6159</v>
      </c>
    </row>
    <row r="96" spans="1:4">
      <c r="A96" s="4" t="s">
        <v>777</v>
      </c>
    </row>
    <row r="97" spans="1:4">
      <c r="A97" s="3" t="s">
        <v>741</v>
      </c>
    </row>
    <row r="98" spans="1:4">
      <c r="A98" s="4" t="s">
        <v>147</v>
      </c>
      <c r="B98" s="5" t="n">
        <v>299</v>
      </c>
      <c r="C98" s="5" t="n">
        <v>332</v>
      </c>
    </row>
    <row r="99" spans="1:4">
      <c r="A99" s="4" t="s">
        <v>778</v>
      </c>
    </row>
    <row r="100" spans="1:4">
      <c r="A100" s="3" t="s">
        <v>741</v>
      </c>
    </row>
    <row r="101" spans="1:4">
      <c r="A101" s="4" t="s">
        <v>147</v>
      </c>
      <c r="B101" s="5" t="n">
        <v>48</v>
      </c>
      <c r="C101" s="5" t="n">
        <v>129</v>
      </c>
    </row>
    <row r="102" spans="1:4">
      <c r="A102" s="4" t="s">
        <v>779</v>
      </c>
    </row>
    <row r="103" spans="1:4">
      <c r="A103" s="3" t="s">
        <v>741</v>
      </c>
    </row>
    <row r="104" spans="1:4">
      <c r="A104" s="4" t="s">
        <v>147</v>
      </c>
      <c r="B104" s="5" t="n">
        <v>337</v>
      </c>
      <c r="C104" s="5" t="n">
        <v>202</v>
      </c>
    </row>
    <row r="105" spans="1:4">
      <c r="A105" s="4" t="s">
        <v>780</v>
      </c>
    </row>
    <row r="106" spans="1:4">
      <c r="A106" s="3" t="s">
        <v>741</v>
      </c>
    </row>
    <row r="107" spans="1:4">
      <c r="A107" s="4" t="s">
        <v>147</v>
      </c>
      <c r="B107" s="5" t="n">
        <v>253</v>
      </c>
      <c r="C107" s="5" t="n">
        <v>333</v>
      </c>
    </row>
    <row r="108" spans="1:4">
      <c r="A108" s="4" t="s">
        <v>781</v>
      </c>
    </row>
    <row r="109" spans="1:4">
      <c r="A109" s="3" t="s">
        <v>741</v>
      </c>
    </row>
    <row r="110" spans="1:4">
      <c r="A110" s="4" t="s">
        <v>147</v>
      </c>
      <c r="B110" s="5" t="n">
        <v>97</v>
      </c>
      <c r="C110" s="5" t="n">
        <v>241</v>
      </c>
    </row>
    <row r="111" spans="1:4">
      <c r="A111" s="4" t="s">
        <v>782</v>
      </c>
    </row>
    <row r="112" spans="1:4">
      <c r="A112" s="3" t="s">
        <v>741</v>
      </c>
    </row>
    <row r="113" spans="1:4">
      <c r="A113" s="4" t="s">
        <v>147</v>
      </c>
      <c r="B113" s="5" t="n">
        <v>14</v>
      </c>
      <c r="C113" s="5" t="n">
        <v>16</v>
      </c>
    </row>
    <row r="114" spans="1:4">
      <c r="A114" s="4" t="s">
        <v>783</v>
      </c>
    </row>
    <row r="115" spans="1:4">
      <c r="A115" s="3" t="s">
        <v>741</v>
      </c>
    </row>
    <row r="116" spans="1:4">
      <c r="A116" s="4" t="s">
        <v>147</v>
      </c>
      <c r="B116" s="5" t="n">
        <v>488</v>
      </c>
      <c r="C116" s="5" t="n">
        <v>619</v>
      </c>
    </row>
    <row r="117" spans="1:4">
      <c r="A117" s="4" t="s">
        <v>604</v>
      </c>
      <c r="B117" s="5" t="n">
        <v>1508</v>
      </c>
      <c r="C117" s="5" t="n">
        <v>1432</v>
      </c>
    </row>
    <row r="118" spans="1:4">
      <c r="A118" s="4" t="s">
        <v>578</v>
      </c>
      <c r="B118" s="5" t="n">
        <v>110</v>
      </c>
      <c r="C118" s="5" t="n">
        <v>166</v>
      </c>
    </row>
    <row r="119" spans="1:4">
      <c r="A119" s="3" t="s">
        <v>742</v>
      </c>
    </row>
    <row r="120" spans="1:4">
      <c r="A120" s="4" t="s">
        <v>743</v>
      </c>
      <c r="B120" s="5" t="n">
        <v>0</v>
      </c>
      <c r="C120" s="5" t="n">
        <v>0</v>
      </c>
    </row>
    <row r="121" spans="1:4">
      <c r="A121" s="4" t="s">
        <v>744</v>
      </c>
      <c r="C121" s="5" t="n">
        <v>3373</v>
      </c>
    </row>
    <row r="122" spans="1:4">
      <c r="A122" s="4" t="s">
        <v>79</v>
      </c>
      <c r="B122" s="5" t="n">
        <v>0</v>
      </c>
      <c r="C122" s="5" t="n">
        <v>0</v>
      </c>
    </row>
    <row r="123" spans="1:4">
      <c r="A123" s="4" t="s">
        <v>753</v>
      </c>
      <c r="C123" s="5" t="n">
        <v>5590</v>
      </c>
    </row>
    <row r="124" spans="1:4">
      <c r="A124" s="3" t="s">
        <v>82</v>
      </c>
    </row>
    <row r="125" spans="1:4">
      <c r="A125" s="4" t="s">
        <v>748</v>
      </c>
      <c r="B125" s="5" t="n">
        <v>0</v>
      </c>
      <c r="C125" s="5" t="n">
        <v>0</v>
      </c>
    </row>
    <row r="126" spans="1:4">
      <c r="A126" s="4" t="s">
        <v>784</v>
      </c>
    </row>
    <row r="127" spans="1:4">
      <c r="A127" s="3" t="s">
        <v>82</v>
      </c>
    </row>
    <row r="128" spans="1:4">
      <c r="A128" s="4" t="s">
        <v>772</v>
      </c>
      <c r="B128" s="5" t="n">
        <v>0</v>
      </c>
      <c r="C128" s="5" t="n">
        <v>0</v>
      </c>
    </row>
    <row r="129" spans="1:4">
      <c r="A129" s="4" t="s">
        <v>785</v>
      </c>
    </row>
    <row r="130" spans="1:4">
      <c r="A130" s="3" t="s">
        <v>741</v>
      </c>
    </row>
    <row r="131" spans="1:4">
      <c r="A131" s="4" t="s">
        <v>147</v>
      </c>
      <c r="B131" s="5" t="n">
        <v>488</v>
      </c>
      <c r="C131" s="5" t="n">
        <v>619</v>
      </c>
    </row>
    <row r="132" spans="1:4">
      <c r="A132" s="4" t="s">
        <v>786</v>
      </c>
    </row>
    <row r="133" spans="1:4">
      <c r="A133" s="3" t="s">
        <v>741</v>
      </c>
    </row>
    <row r="134" spans="1:4">
      <c r="A134" s="4" t="s">
        <v>147</v>
      </c>
      <c r="B134" s="5" t="n">
        <v>0</v>
      </c>
      <c r="C134" s="5" t="n">
        <v>0</v>
      </c>
    </row>
    <row r="135" spans="1:4">
      <c r="A135" s="4" t="s">
        <v>787</v>
      </c>
    </row>
    <row r="136" spans="1:4">
      <c r="A136" s="3" t="s">
        <v>741</v>
      </c>
    </row>
    <row r="137" spans="1:4">
      <c r="A137" s="4" t="s">
        <v>147</v>
      </c>
      <c r="B137" s="5" t="n">
        <v>0</v>
      </c>
      <c r="C137" s="5" t="n">
        <v>0</v>
      </c>
    </row>
    <row r="138" spans="1:4">
      <c r="A138" s="4" t="s">
        <v>788</v>
      </c>
    </row>
    <row r="139" spans="1:4">
      <c r="A139" s="3" t="s">
        <v>741</v>
      </c>
    </row>
    <row r="140" spans="1:4">
      <c r="A140" s="4" t="s">
        <v>147</v>
      </c>
      <c r="B140" s="5" t="n">
        <v>0</v>
      </c>
      <c r="C140" s="5" t="n">
        <v>0</v>
      </c>
    </row>
    <row r="141" spans="1:4">
      <c r="A141" s="4" t="s">
        <v>789</v>
      </c>
    </row>
    <row r="142" spans="1:4">
      <c r="A142" s="3" t="s">
        <v>741</v>
      </c>
    </row>
    <row r="143" spans="1:4">
      <c r="A143" s="4" t="s">
        <v>147</v>
      </c>
      <c r="B143" s="5" t="n">
        <v>0</v>
      </c>
      <c r="C143" s="5" t="n">
        <v>0</v>
      </c>
    </row>
    <row r="144" spans="1:4">
      <c r="A144" s="4" t="s">
        <v>790</v>
      </c>
    </row>
    <row r="145" spans="1:4">
      <c r="A145" s="3" t="s">
        <v>741</v>
      </c>
    </row>
    <row r="146" spans="1:4">
      <c r="A146" s="4" t="s">
        <v>147</v>
      </c>
      <c r="B146" s="5" t="n">
        <v>0</v>
      </c>
      <c r="C146" s="5" t="n">
        <v>0</v>
      </c>
    </row>
    <row r="147" spans="1:4">
      <c r="A147" s="4" t="s">
        <v>791</v>
      </c>
    </row>
    <row r="148" spans="1:4">
      <c r="A148" s="3" t="s">
        <v>741</v>
      </c>
    </row>
    <row r="149" spans="1:4">
      <c r="A149" s="4" t="s">
        <v>147</v>
      </c>
      <c r="B149" s="5" t="n">
        <v>0</v>
      </c>
      <c r="C149" s="5" t="n">
        <v>0</v>
      </c>
    </row>
    <row r="150" spans="1:4">
      <c r="A150" s="4" t="s">
        <v>792</v>
      </c>
    </row>
    <row r="151" spans="1:4">
      <c r="A151" s="3" t="s">
        <v>741</v>
      </c>
    </row>
    <row r="152" spans="1:4">
      <c r="A152" s="4" t="s">
        <v>147</v>
      </c>
      <c r="B152" s="5" t="n">
        <v>0</v>
      </c>
      <c r="C152" s="5" t="n">
        <v>0</v>
      </c>
    </row>
    <row r="153" spans="1:4">
      <c r="A153" s="4" t="s">
        <v>793</v>
      </c>
    </row>
    <row r="154" spans="1:4">
      <c r="A154" s="3" t="s">
        <v>741</v>
      </c>
    </row>
    <row r="155" spans="1:4">
      <c r="A155" s="4" t="s">
        <v>147</v>
      </c>
      <c r="B155" s="5" t="n">
        <v>0</v>
      </c>
      <c r="C155" s="5" t="n">
        <v>0</v>
      </c>
    </row>
    <row r="156" spans="1:4">
      <c r="A156" s="4" t="s">
        <v>794</v>
      </c>
    </row>
    <row r="157" spans="1:4">
      <c r="A157" s="3" t="s">
        <v>741</v>
      </c>
    </row>
    <row r="158" spans="1:4">
      <c r="A158" s="4" t="s">
        <v>147</v>
      </c>
      <c r="B158" s="5" t="n">
        <v>0</v>
      </c>
      <c r="C158" s="5" t="n">
        <v>0</v>
      </c>
    </row>
    <row r="159" spans="1:4">
      <c r="A159" s="4" t="s">
        <v>795</v>
      </c>
    </row>
    <row r="160" spans="1:4">
      <c r="A160" s="3" t="s">
        <v>741</v>
      </c>
    </row>
    <row r="161" spans="1:4">
      <c r="A161" s="4" t="s">
        <v>147</v>
      </c>
      <c r="B161" s="5" t="n">
        <v>22397</v>
      </c>
      <c r="C161" s="5" t="n">
        <v>23164</v>
      </c>
    </row>
    <row r="162" spans="1:4">
      <c r="A162" s="4" t="s">
        <v>604</v>
      </c>
      <c r="B162" s="5" t="n">
        <v>16</v>
      </c>
      <c r="C162" s="5" t="n">
        <v>3</v>
      </c>
    </row>
    <row r="163" spans="1:4">
      <c r="A163" s="4" t="s">
        <v>578</v>
      </c>
      <c r="B163" s="5" t="n">
        <v>615</v>
      </c>
      <c r="C163" s="5" t="n">
        <v>400</v>
      </c>
    </row>
    <row r="164" spans="1:4">
      <c r="A164" s="3" t="s">
        <v>742</v>
      </c>
    </row>
    <row r="165" spans="1:4">
      <c r="A165" s="4" t="s">
        <v>743</v>
      </c>
      <c r="B165" s="5" t="n">
        <v>117</v>
      </c>
      <c r="C165" s="5" t="n">
        <v>101</v>
      </c>
    </row>
    <row r="166" spans="1:4">
      <c r="A166" s="4" t="s">
        <v>744</v>
      </c>
      <c r="B166" s="5" t="n">
        <v>0</v>
      </c>
    </row>
    <row r="167" spans="1:4">
      <c r="A167" s="4" t="s">
        <v>79</v>
      </c>
      <c r="B167" s="5" t="n">
        <v>0</v>
      </c>
      <c r="C167" s="5" t="n">
        <v>0</v>
      </c>
    </row>
    <row r="168" spans="1:4">
      <c r="A168" s="4" t="s">
        <v>753</v>
      </c>
      <c r="C168" s="5" t="n">
        <v>23668</v>
      </c>
    </row>
    <row r="169" spans="1:4">
      <c r="A169" s="3" t="s">
        <v>82</v>
      </c>
    </row>
    <row r="170" spans="1:4">
      <c r="A170" s="4" t="s">
        <v>748</v>
      </c>
      <c r="B170" s="5" t="n">
        <v>-62</v>
      </c>
      <c r="C170" s="5" t="n">
        <v>-39</v>
      </c>
    </row>
    <row r="171" spans="1:4">
      <c r="A171" s="4" t="s">
        <v>796</v>
      </c>
    </row>
    <row r="172" spans="1:4">
      <c r="A172" s="3" t="s">
        <v>82</v>
      </c>
    </row>
    <row r="173" spans="1:4">
      <c r="A173" s="4" t="s">
        <v>772</v>
      </c>
      <c r="B173" s="5" t="n">
        <v>0</v>
      </c>
      <c r="C173" s="5" t="n">
        <v>0</v>
      </c>
    </row>
    <row r="174" spans="1:4">
      <c r="A174" s="4" t="s">
        <v>797</v>
      </c>
    </row>
    <row r="175" spans="1:4">
      <c r="A175" s="3" t="s">
        <v>741</v>
      </c>
    </row>
    <row r="176" spans="1:4">
      <c r="A176" s="4" t="s">
        <v>147</v>
      </c>
      <c r="B176" s="5" t="n">
        <v>316</v>
      </c>
      <c r="C176" s="5" t="n">
        <v>395</v>
      </c>
    </row>
    <row r="177" spans="1:4">
      <c r="A177" s="4" t="s">
        <v>798</v>
      </c>
    </row>
    <row r="178" spans="1:4">
      <c r="A178" s="3" t="s">
        <v>741</v>
      </c>
    </row>
    <row r="179" spans="1:4">
      <c r="A179" s="4" t="s">
        <v>147</v>
      </c>
      <c r="B179" s="5" t="n">
        <v>2216</v>
      </c>
      <c r="C179" s="5" t="n">
        <v>2215</v>
      </c>
    </row>
    <row r="180" spans="1:4">
      <c r="A180" s="4" t="s">
        <v>799</v>
      </c>
    </row>
    <row r="181" spans="1:4">
      <c r="A181" s="3" t="s">
        <v>741</v>
      </c>
    </row>
    <row r="182" spans="1:4">
      <c r="A182" s="4" t="s">
        <v>147</v>
      </c>
      <c r="B182" s="5" t="n">
        <v>13168</v>
      </c>
      <c r="C182" s="5" t="n">
        <v>13475</v>
      </c>
    </row>
    <row r="183" spans="1:4">
      <c r="A183" s="4" t="s">
        <v>800</v>
      </c>
    </row>
    <row r="184" spans="1:4">
      <c r="A184" s="3" t="s">
        <v>741</v>
      </c>
    </row>
    <row r="185" spans="1:4">
      <c r="A185" s="4" t="s">
        <v>147</v>
      </c>
      <c r="B185" s="5" t="n">
        <v>5699</v>
      </c>
      <c r="C185" s="5" t="n">
        <v>5895</v>
      </c>
    </row>
    <row r="186" spans="1:4">
      <c r="A186" s="4" t="s">
        <v>801</v>
      </c>
    </row>
    <row r="187" spans="1:4">
      <c r="A187" s="3" t="s">
        <v>741</v>
      </c>
    </row>
    <row r="188" spans="1:4">
      <c r="A188" s="4" t="s">
        <v>147</v>
      </c>
      <c r="B188" s="5" t="n">
        <v>299</v>
      </c>
      <c r="C188" s="5" t="n">
        <v>332</v>
      </c>
    </row>
    <row r="189" spans="1:4">
      <c r="A189" s="4" t="s">
        <v>802</v>
      </c>
    </row>
    <row r="190" spans="1:4">
      <c r="A190" s="3" t="s">
        <v>741</v>
      </c>
    </row>
    <row r="191" spans="1:4">
      <c r="A191" s="4" t="s">
        <v>147</v>
      </c>
      <c r="B191" s="5" t="n">
        <v>38</v>
      </c>
      <c r="C191" s="5" t="n">
        <v>102</v>
      </c>
    </row>
    <row r="192" spans="1:4">
      <c r="A192" s="4" t="s">
        <v>803</v>
      </c>
    </row>
    <row r="193" spans="1:4">
      <c r="A193" s="3" t="s">
        <v>741</v>
      </c>
    </row>
    <row r="194" spans="1:4">
      <c r="A194" s="4" t="s">
        <v>147</v>
      </c>
      <c r="B194" s="5" t="n">
        <v>297</v>
      </c>
      <c r="C194" s="5" t="n">
        <v>160</v>
      </c>
    </row>
    <row r="195" spans="1:4">
      <c r="A195" s="4" t="s">
        <v>804</v>
      </c>
    </row>
    <row r="196" spans="1:4">
      <c r="A196" s="3" t="s">
        <v>741</v>
      </c>
    </row>
    <row r="197" spans="1:4">
      <c r="A197" s="4" t="s">
        <v>147</v>
      </c>
      <c r="B197" s="5" t="n">
        <v>253</v>
      </c>
      <c r="C197" s="5" t="n">
        <v>333</v>
      </c>
    </row>
    <row r="198" spans="1:4">
      <c r="A198" s="4" t="s">
        <v>805</v>
      </c>
    </row>
    <row r="199" spans="1:4">
      <c r="A199" s="3" t="s">
        <v>741</v>
      </c>
    </row>
    <row r="200" spans="1:4">
      <c r="A200" s="4" t="s">
        <v>147</v>
      </c>
      <c r="B200" s="5" t="n">
        <v>97</v>
      </c>
      <c r="C200" s="5" t="n">
        <v>241</v>
      </c>
    </row>
    <row r="201" spans="1:4">
      <c r="A201" s="4" t="s">
        <v>806</v>
      </c>
    </row>
    <row r="202" spans="1:4">
      <c r="A202" s="3" t="s">
        <v>741</v>
      </c>
    </row>
    <row r="203" spans="1:4">
      <c r="A203" s="4" t="s">
        <v>147</v>
      </c>
      <c r="B203" s="5" t="n">
        <v>14</v>
      </c>
      <c r="C203" s="5" t="n">
        <v>16</v>
      </c>
    </row>
    <row r="204" spans="1:4">
      <c r="A204" s="4" t="s">
        <v>807</v>
      </c>
    </row>
    <row r="205" spans="1:4">
      <c r="A205" s="3" t="s">
        <v>741</v>
      </c>
    </row>
    <row r="206" spans="1:4">
      <c r="A206" s="4" t="s">
        <v>147</v>
      </c>
      <c r="B206" s="5" t="n">
        <v>376</v>
      </c>
      <c r="C206" s="5" t="n">
        <v>439</v>
      </c>
    </row>
    <row r="207" spans="1:4">
      <c r="A207" s="4" t="s">
        <v>604</v>
      </c>
      <c r="B207" s="5" t="n">
        <v>90</v>
      </c>
      <c r="C207" s="5" t="n">
        <v>76</v>
      </c>
    </row>
    <row r="208" spans="1:4">
      <c r="A208" s="4" t="s">
        <v>578</v>
      </c>
      <c r="B208" s="5" t="n">
        <v>0</v>
      </c>
      <c r="C208" s="5" t="n">
        <v>0</v>
      </c>
    </row>
    <row r="209" spans="1:4">
      <c r="A209" s="3" t="s">
        <v>742</v>
      </c>
    </row>
    <row r="210" spans="1:4">
      <c r="A210" s="4" t="s">
        <v>743</v>
      </c>
      <c r="B210" s="5" t="n">
        <v>1</v>
      </c>
      <c r="C210" s="5" t="n">
        <v>1</v>
      </c>
    </row>
    <row r="211" spans="1:4">
      <c r="A211" s="4" t="s">
        <v>744</v>
      </c>
      <c r="B211" s="5" t="n">
        <v>0</v>
      </c>
      <c r="C211" s="5" t="n">
        <v>0</v>
      </c>
    </row>
    <row r="212" spans="1:4">
      <c r="A212" s="4" t="s">
        <v>79</v>
      </c>
      <c r="B212" s="5" t="n">
        <v>0</v>
      </c>
      <c r="C212" s="5" t="n">
        <v>1</v>
      </c>
    </row>
    <row r="213" spans="1:4">
      <c r="A213" s="4" t="s">
        <v>753</v>
      </c>
      <c r="C213" s="5" t="n">
        <v>517</v>
      </c>
    </row>
    <row r="214" spans="1:4">
      <c r="A214" s="3" t="s">
        <v>82</v>
      </c>
    </row>
    <row r="215" spans="1:4">
      <c r="A215" s="4" t="s">
        <v>748</v>
      </c>
      <c r="B215" s="5" t="n">
        <v>0</v>
      </c>
      <c r="C215" s="5" t="n">
        <v>-3</v>
      </c>
    </row>
    <row r="216" spans="1:4">
      <c r="A216" s="4" t="s">
        <v>808</v>
      </c>
    </row>
    <row r="217" spans="1:4">
      <c r="A217" s="3" t="s">
        <v>82</v>
      </c>
    </row>
    <row r="218" spans="1:4">
      <c r="A218" s="4" t="s">
        <v>772</v>
      </c>
      <c r="B218" s="5" t="n">
        <v>-284</v>
      </c>
      <c r="C218" s="5" t="n">
        <v>-289</v>
      </c>
    </row>
    <row r="219" spans="1:4">
      <c r="A219" s="4" t="s">
        <v>809</v>
      </c>
    </row>
    <row r="220" spans="1:4">
      <c r="A220" s="3" t="s">
        <v>741</v>
      </c>
    </row>
    <row r="221" spans="1:4">
      <c r="A221" s="4" t="s">
        <v>147</v>
      </c>
      <c r="B221" s="5" t="n">
        <v>0</v>
      </c>
      <c r="C221" s="5" t="n">
        <v>0</v>
      </c>
    </row>
    <row r="222" spans="1:4">
      <c r="A222" s="4" t="s">
        <v>810</v>
      </c>
    </row>
    <row r="223" spans="1:4">
      <c r="A223" s="3" t="s">
        <v>741</v>
      </c>
    </row>
    <row r="224" spans="1:4">
      <c r="A224" s="4" t="s">
        <v>147</v>
      </c>
      <c r="B224" s="5" t="n">
        <v>57</v>
      </c>
      <c r="C224" s="5" t="n">
        <v>59</v>
      </c>
    </row>
    <row r="225" spans="1:4">
      <c r="A225" s="4" t="s">
        <v>811</v>
      </c>
    </row>
    <row r="226" spans="1:4">
      <c r="A226" s="3" t="s">
        <v>741</v>
      </c>
    </row>
    <row r="227" spans="1:4">
      <c r="A227" s="4" t="s">
        <v>147</v>
      </c>
      <c r="B227" s="5" t="n">
        <v>49</v>
      </c>
      <c r="C227" s="5" t="n">
        <v>47</v>
      </c>
    </row>
    <row r="228" spans="1:4">
      <c r="A228" s="4" t="s">
        <v>812</v>
      </c>
    </row>
    <row r="229" spans="1:4">
      <c r="A229" s="3" t="s">
        <v>741</v>
      </c>
    </row>
    <row r="230" spans="1:4">
      <c r="A230" s="4" t="s">
        <v>147</v>
      </c>
      <c r="B230" s="5" t="n">
        <v>220</v>
      </c>
      <c r="C230" s="5" t="n">
        <v>264</v>
      </c>
    </row>
    <row r="231" spans="1:4">
      <c r="A231" s="4" t="s">
        <v>813</v>
      </c>
    </row>
    <row r="232" spans="1:4">
      <c r="A232" s="3" t="s">
        <v>741</v>
      </c>
    </row>
    <row r="233" spans="1:4">
      <c r="A233" s="4" t="s">
        <v>147</v>
      </c>
      <c r="B233" s="5" t="n">
        <v>0</v>
      </c>
      <c r="C233" s="5" t="n">
        <v>0</v>
      </c>
    </row>
    <row r="234" spans="1:4">
      <c r="A234" s="4" t="s">
        <v>814</v>
      </c>
    </row>
    <row r="235" spans="1:4">
      <c r="A235" s="3" t="s">
        <v>741</v>
      </c>
    </row>
    <row r="236" spans="1:4">
      <c r="A236" s="4" t="s">
        <v>147</v>
      </c>
      <c r="B236" s="5" t="n">
        <v>10</v>
      </c>
      <c r="C236" s="5" t="n">
        <v>27</v>
      </c>
    </row>
    <row r="237" spans="1:4">
      <c r="A237" s="4" t="s">
        <v>815</v>
      </c>
    </row>
    <row r="238" spans="1:4">
      <c r="A238" s="3" t="s">
        <v>741</v>
      </c>
    </row>
    <row r="239" spans="1:4">
      <c r="A239" s="4" t="s">
        <v>147</v>
      </c>
      <c r="B239" s="5" t="n">
        <v>40</v>
      </c>
      <c r="C239" s="5" t="n">
        <v>42</v>
      </c>
    </row>
    <row r="240" spans="1:4">
      <c r="A240" s="4" t="s">
        <v>816</v>
      </c>
    </row>
    <row r="241" spans="1:4">
      <c r="A241" s="3" t="s">
        <v>741</v>
      </c>
    </row>
    <row r="242" spans="1:4">
      <c r="A242" s="4" t="s">
        <v>147</v>
      </c>
      <c r="B242" s="5" t="n">
        <v>0</v>
      </c>
      <c r="C242" s="5" t="n">
        <v>0</v>
      </c>
    </row>
    <row r="243" spans="1:4">
      <c r="A243" s="4" t="s">
        <v>817</v>
      </c>
    </row>
    <row r="244" spans="1:4">
      <c r="A244" s="3" t="s">
        <v>741</v>
      </c>
    </row>
    <row r="245" spans="1:4">
      <c r="A245" s="4" t="s">
        <v>147</v>
      </c>
      <c r="B245" s="5" t="n">
        <v>0</v>
      </c>
      <c r="C245" s="5" t="n">
        <v>0</v>
      </c>
    </row>
    <row r="246" spans="1:4">
      <c r="A246" s="4" t="s">
        <v>818</v>
      </c>
    </row>
    <row r="247" spans="1:4">
      <c r="A247" s="3" t="s">
        <v>741</v>
      </c>
    </row>
    <row r="248" spans="1:4">
      <c r="A248" s="4" t="s">
        <v>147</v>
      </c>
      <c r="B248" s="6" t="n">
        <v>0</v>
      </c>
      <c r="C248" s="5" t="n">
        <v>0</v>
      </c>
    </row>
    <row r="249" spans="1:4">
      <c r="A249" s="4" t="s">
        <v>819</v>
      </c>
    </row>
    <row r="250" spans="1:4">
      <c r="A250" s="3" t="s">
        <v>742</v>
      </c>
    </row>
    <row r="251" spans="1:4">
      <c r="A251" s="4" t="s">
        <v>753</v>
      </c>
      <c r="C251" s="5" t="n">
        <v>9</v>
      </c>
    </row>
    <row r="252" spans="1:4">
      <c r="A252" s="4" t="s">
        <v>820</v>
      </c>
    </row>
    <row r="253" spans="1:4">
      <c r="A253" s="3" t="s">
        <v>742</v>
      </c>
    </row>
    <row r="254" spans="1:4">
      <c r="A254" s="4" t="s">
        <v>753</v>
      </c>
      <c r="C254" s="5" t="n">
        <v>0</v>
      </c>
    </row>
    <row r="255" spans="1:4">
      <c r="A255" s="4" t="s">
        <v>821</v>
      </c>
    </row>
    <row r="256" spans="1:4">
      <c r="A256" s="3" t="s">
        <v>742</v>
      </c>
    </row>
    <row r="257" spans="1:4">
      <c r="A257" s="4" t="s">
        <v>753</v>
      </c>
      <c r="C257" s="5" t="n">
        <v>0</v>
      </c>
    </row>
    <row r="258" spans="1:4">
      <c r="A258" s="4" t="s">
        <v>822</v>
      </c>
    </row>
    <row r="259" spans="1:4">
      <c r="A259" s="3" t="s">
        <v>742</v>
      </c>
    </row>
    <row r="260" spans="1:4">
      <c r="A260" s="4" t="s">
        <v>753</v>
      </c>
      <c r="C260" s="6"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0</v>
      </c>
    </row>
    <row r="3" spans="1:3">
      <c r="A3" s="3" t="s">
        <v>824</v>
      </c>
    </row>
    <row r="4" spans="1:3">
      <c r="A4" s="4" t="s">
        <v>561</v>
      </c>
      <c r="B4" s="6" t="n">
        <v>23261</v>
      </c>
      <c r="C4" s="6" t="n">
        <v>24222</v>
      </c>
    </row>
    <row r="5" spans="1:3">
      <c r="A5" s="4" t="s">
        <v>763</v>
      </c>
    </row>
    <row r="6" spans="1:3">
      <c r="A6" s="3" t="s">
        <v>824</v>
      </c>
    </row>
    <row r="7" spans="1:3">
      <c r="A7" s="4" t="s">
        <v>561</v>
      </c>
      <c r="B7" s="5" t="n">
        <v>-284</v>
      </c>
      <c r="C7" s="5" t="n">
        <v>-292</v>
      </c>
    </row>
    <row r="8" spans="1:3">
      <c r="A8" s="4" t="s">
        <v>825</v>
      </c>
      <c r="B8" s="5" t="n">
        <v>467</v>
      </c>
      <c r="C8" s="5" t="n">
        <v>526</v>
      </c>
    </row>
    <row r="9" spans="1:3">
      <c r="A9" s="4" t="s">
        <v>826</v>
      </c>
    </row>
    <row r="10" spans="1:3">
      <c r="A10" s="3" t="s">
        <v>824</v>
      </c>
    </row>
    <row r="11" spans="1:3">
      <c r="A11" s="4" t="s">
        <v>561</v>
      </c>
      <c r="B11" s="6" t="n">
        <v>-250</v>
      </c>
      <c r="C11" s="6" t="n">
        <v>-246</v>
      </c>
    </row>
    <row r="12" spans="1:3">
      <c r="A12" s="4" t="s">
        <v>827</v>
      </c>
    </row>
    <row r="13" spans="1:3">
      <c r="A13" s="3" t="s">
        <v>824</v>
      </c>
    </row>
    <row r="14" spans="1:3">
      <c r="A14" s="4" t="s">
        <v>828</v>
      </c>
      <c r="B14" s="4" t="s">
        <v>829</v>
      </c>
      <c r="C14" s="4" t="s">
        <v>829</v>
      </c>
    </row>
    <row r="15" spans="1:3">
      <c r="A15" s="4" t="s">
        <v>830</v>
      </c>
    </row>
    <row r="16" spans="1:3">
      <c r="A16" s="3" t="s">
        <v>824</v>
      </c>
    </row>
    <row r="17" spans="1:3">
      <c r="A17" s="4" t="s">
        <v>828</v>
      </c>
      <c r="B17" s="4" t="s">
        <v>458</v>
      </c>
      <c r="C17" s="4" t="s">
        <v>458</v>
      </c>
    </row>
    <row r="18" spans="1:3">
      <c r="A18" s="4" t="s">
        <v>831</v>
      </c>
    </row>
    <row r="19" spans="1:3">
      <c r="A19" s="3" t="s">
        <v>824</v>
      </c>
    </row>
    <row r="20" spans="1:3">
      <c r="A20" s="4" t="s">
        <v>828</v>
      </c>
      <c r="B20" s="4" t="s">
        <v>832</v>
      </c>
      <c r="C20" s="4" t="s">
        <v>833</v>
      </c>
    </row>
    <row r="21" spans="1:3">
      <c r="A21" s="4" t="s">
        <v>807</v>
      </c>
    </row>
    <row r="22" spans="1:3">
      <c r="A22" s="3" t="s">
        <v>824</v>
      </c>
    </row>
    <row r="23" spans="1:3">
      <c r="A23" s="4" t="s">
        <v>561</v>
      </c>
      <c r="B23" s="6" t="n">
        <v>376</v>
      </c>
      <c r="C23" s="6" t="n">
        <v>439</v>
      </c>
    </row>
    <row r="24" spans="1:3">
      <c r="A24" s="4" t="s">
        <v>825</v>
      </c>
      <c r="C24" s="5" t="n">
        <v>517</v>
      </c>
    </row>
    <row r="25" spans="1:3">
      <c r="A25" s="4" t="s">
        <v>822</v>
      </c>
    </row>
    <row r="26" spans="1:3">
      <c r="A26" s="3" t="s">
        <v>824</v>
      </c>
    </row>
    <row r="27" spans="1:3">
      <c r="A27" s="4" t="s">
        <v>825</v>
      </c>
      <c r="C27" s="5" t="n">
        <v>9</v>
      </c>
    </row>
    <row r="28" spans="1:3">
      <c r="A28" s="4" t="s">
        <v>834</v>
      </c>
    </row>
    <row r="29" spans="1:3">
      <c r="A29" s="3" t="s">
        <v>824</v>
      </c>
    </row>
    <row r="30" spans="1:3">
      <c r="A30" s="4" t="s">
        <v>825</v>
      </c>
      <c r="B30" s="6" t="n">
        <v>237</v>
      </c>
      <c r="C30" s="6" t="n">
        <v>2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31</v>
      </c>
    </row>
    <row r="3" spans="1:4">
      <c r="A3" s="3" t="s">
        <v>836</v>
      </c>
    </row>
    <row r="4" spans="1:4">
      <c r="A4" s="4" t="s">
        <v>837</v>
      </c>
      <c r="B4" s="6" t="n">
        <v>514</v>
      </c>
      <c r="C4" s="6" t="n">
        <v>720</v>
      </c>
      <c r="D4" s="6" t="n">
        <v>1059</v>
      </c>
    </row>
    <row r="5" spans="1:4">
      <c r="A5" s="4" t="s">
        <v>838</v>
      </c>
      <c r="B5" s="5" t="n">
        <v>18</v>
      </c>
      <c r="C5" s="5" t="n">
        <v>19</v>
      </c>
      <c r="D5" s="5" t="n">
        <v>18</v>
      </c>
    </row>
    <row r="6" spans="1:4">
      <c r="A6" s="4" t="s">
        <v>839</v>
      </c>
      <c r="B6" s="5" t="n">
        <v>9</v>
      </c>
      <c r="C6" s="5" t="n">
        <v>17</v>
      </c>
      <c r="D6" s="5" t="n">
        <v>-26</v>
      </c>
    </row>
    <row r="7" spans="1:4">
      <c r="A7" s="4" t="s">
        <v>840</v>
      </c>
      <c r="B7" s="5" t="n">
        <v>18</v>
      </c>
      <c r="C7" s="5" t="n">
        <v>49</v>
      </c>
      <c r="D7" s="5" t="n">
        <v>31</v>
      </c>
    </row>
    <row r="8" spans="1:4">
      <c r="A8" s="4" t="s">
        <v>841</v>
      </c>
      <c r="B8" s="5" t="n">
        <v>-67</v>
      </c>
      <c r="C8" s="5" t="n">
        <v>-304</v>
      </c>
      <c r="D8" s="5" t="n">
        <v>-248</v>
      </c>
    </row>
    <row r="9" spans="1:4">
      <c r="A9" s="4" t="s">
        <v>842</v>
      </c>
      <c r="B9" s="5" t="n">
        <v>84</v>
      </c>
      <c r="C9" s="5" t="n">
        <v>153</v>
      </c>
      <c r="D9" s="5" t="n">
        <v>89</v>
      </c>
    </row>
    <row r="10" spans="1:4">
      <c r="A10" s="4" t="s">
        <v>843</v>
      </c>
      <c r="B10" s="5" t="n">
        <v>-42</v>
      </c>
      <c r="C10" s="5" t="n">
        <v>-49</v>
      </c>
      <c r="D10" s="5" t="n">
        <v>-96</v>
      </c>
    </row>
    <row r="11" spans="1:4">
      <c r="A11" s="4" t="s">
        <v>844</v>
      </c>
      <c r="B11" s="5" t="n">
        <v>0</v>
      </c>
      <c r="C11" s="5" t="n">
        <v>0</v>
      </c>
      <c r="D11" s="5" t="n">
        <v>0</v>
      </c>
    </row>
    <row r="12" spans="1:4">
      <c r="A12" s="4" t="s">
        <v>845</v>
      </c>
      <c r="B12" s="5" t="n">
        <v>-67</v>
      </c>
      <c r="C12" s="5" t="n">
        <v>-91</v>
      </c>
      <c r="D12" s="5" t="n">
        <v>-107</v>
      </c>
    </row>
    <row r="13" spans="1:4">
      <c r="A13" s="4" t="s">
        <v>846</v>
      </c>
      <c r="B13" s="5" t="n">
        <v>467</v>
      </c>
      <c r="C13" s="5" t="n">
        <v>514</v>
      </c>
      <c r="D13" s="5" t="n">
        <v>720</v>
      </c>
    </row>
    <row r="14" spans="1:4">
      <c r="A14" s="3" t="s">
        <v>847</v>
      </c>
    </row>
    <row r="15" spans="1:4">
      <c r="A15" s="4" t="s">
        <v>837</v>
      </c>
      <c r="B15" s="5" t="n">
        <v>-289</v>
      </c>
      <c r="C15" s="5" t="n">
        <v>-299</v>
      </c>
      <c r="D15" s="5" t="n">
        <v>-323</v>
      </c>
    </row>
    <row r="16" spans="1:4">
      <c r="A16" s="4" t="s">
        <v>838</v>
      </c>
      <c r="B16" s="5" t="n">
        <v>1</v>
      </c>
      <c r="C16" s="5" t="n">
        <v>6</v>
      </c>
      <c r="D16" s="5" t="n">
        <v>19</v>
      </c>
    </row>
    <row r="17" spans="1:4">
      <c r="A17" s="4" t="s">
        <v>839</v>
      </c>
      <c r="B17" s="5" t="n">
        <v>0</v>
      </c>
      <c r="C17" s="5" t="n">
        <v>0</v>
      </c>
      <c r="D17" s="5" t="n">
        <v>0</v>
      </c>
    </row>
    <row r="18" spans="1:4">
      <c r="A18" s="4" t="s">
        <v>840</v>
      </c>
      <c r="B18" s="5" t="n">
        <v>0</v>
      </c>
      <c r="C18" s="5" t="n">
        <v>0</v>
      </c>
      <c r="D18" s="5" t="n">
        <v>0</v>
      </c>
    </row>
    <row r="19" spans="1:4">
      <c r="A19" s="4" t="s">
        <v>841</v>
      </c>
      <c r="B19" s="5" t="n">
        <v>0</v>
      </c>
      <c r="C19" s="5" t="n">
        <v>0</v>
      </c>
      <c r="D19" s="5" t="n">
        <v>0</v>
      </c>
    </row>
    <row r="20" spans="1:4">
      <c r="A20" s="4" t="s">
        <v>842</v>
      </c>
      <c r="B20" s="5" t="n">
        <v>0</v>
      </c>
      <c r="C20" s="5" t="n">
        <v>0</v>
      </c>
      <c r="D20" s="5" t="n">
        <v>0</v>
      </c>
    </row>
    <row r="21" spans="1:4">
      <c r="A21" s="4" t="s">
        <v>843</v>
      </c>
      <c r="B21" s="5" t="n">
        <v>0</v>
      </c>
      <c r="C21" s="5" t="n">
        <v>0</v>
      </c>
      <c r="D21" s="5" t="n">
        <v>0</v>
      </c>
    </row>
    <row r="22" spans="1:4">
      <c r="A22" s="4" t="s">
        <v>844</v>
      </c>
      <c r="B22" s="5" t="n">
        <v>-2</v>
      </c>
      <c r="C22" s="5" t="n">
        <v>-3</v>
      </c>
      <c r="D22" s="5" t="n">
        <v>-2</v>
      </c>
    </row>
    <row r="23" spans="1:4">
      <c r="A23" s="4" t="s">
        <v>845</v>
      </c>
      <c r="B23" s="5" t="n">
        <v>6</v>
      </c>
      <c r="C23" s="5" t="n">
        <v>7</v>
      </c>
      <c r="D23" s="5" t="n">
        <v>7</v>
      </c>
    </row>
    <row r="24" spans="1:4">
      <c r="A24" s="4" t="s">
        <v>846</v>
      </c>
      <c r="B24" s="5" t="n">
        <v>-284</v>
      </c>
      <c r="C24" s="5" t="n">
        <v>-289</v>
      </c>
      <c r="D24" s="5" t="n">
        <v>-299</v>
      </c>
    </row>
    <row r="25" spans="1:4">
      <c r="A25" s="3" t="s">
        <v>848</v>
      </c>
    </row>
    <row r="26" spans="1:4">
      <c r="A26" s="4" t="s">
        <v>849</v>
      </c>
      <c r="B26" s="5" t="n">
        <v>19</v>
      </c>
      <c r="C26" s="5" t="n">
        <v>25</v>
      </c>
      <c r="D26" s="5" t="n">
        <v>37</v>
      </c>
    </row>
    <row r="27" spans="1:4">
      <c r="A27" s="4" t="s">
        <v>743</v>
      </c>
      <c r="B27" s="5" t="n">
        <v>1</v>
      </c>
      <c r="C27" s="5" t="n">
        <v>1</v>
      </c>
      <c r="D27" s="5" t="n">
        <v>1</v>
      </c>
    </row>
    <row r="28" spans="1:4">
      <c r="A28" s="4" t="s">
        <v>748</v>
      </c>
      <c r="C28" s="5" t="n">
        <v>3</v>
      </c>
      <c r="D28" s="5" t="n">
        <v>8</v>
      </c>
    </row>
    <row r="29" spans="1:4">
      <c r="A29" s="4" t="s">
        <v>138</v>
      </c>
    </row>
    <row r="30" spans="1:4">
      <c r="A30" s="3" t="s">
        <v>836</v>
      </c>
    </row>
    <row r="31" spans="1:4">
      <c r="A31" s="4" t="s">
        <v>838</v>
      </c>
      <c r="B31" s="5" t="n">
        <v>9</v>
      </c>
      <c r="C31" s="5" t="n">
        <v>8</v>
      </c>
      <c r="D31" s="5" t="n">
        <v>6</v>
      </c>
    </row>
    <row r="32" spans="1:4">
      <c r="A32" s="4" t="s">
        <v>35</v>
      </c>
    </row>
    <row r="33" spans="1:4">
      <c r="A33" s="3" t="s">
        <v>836</v>
      </c>
    </row>
    <row r="34" spans="1:4">
      <c r="A34" s="4" t="s">
        <v>838</v>
      </c>
      <c r="B34" s="5" t="n">
        <v>10</v>
      </c>
      <c r="C34" s="5" t="n">
        <v>11</v>
      </c>
      <c r="D34" s="5" t="n">
        <v>12</v>
      </c>
    </row>
    <row r="35" spans="1:4">
      <c r="A35" s="4" t="s">
        <v>139</v>
      </c>
    </row>
    <row r="36" spans="1:4">
      <c r="A36" s="3" t="s">
        <v>836</v>
      </c>
    </row>
    <row r="37" spans="1:4">
      <c r="A37" s="4" t="s">
        <v>838</v>
      </c>
      <c r="B37" s="5" t="n">
        <v>-9</v>
      </c>
      <c r="C37" s="5" t="n">
        <v>-3</v>
      </c>
      <c r="D37" s="5" t="n">
        <v>26</v>
      </c>
    </row>
    <row r="38" spans="1:4">
      <c r="A38" s="4" t="s">
        <v>850</v>
      </c>
    </row>
    <row r="39" spans="1:4">
      <c r="A39" s="3" t="s">
        <v>836</v>
      </c>
    </row>
    <row r="40" spans="1:4">
      <c r="A40" s="4" t="s">
        <v>838</v>
      </c>
      <c r="B40" s="5" t="n">
        <v>9</v>
      </c>
      <c r="C40" s="5" t="n">
        <v>9</v>
      </c>
      <c r="D40" s="5" t="n">
        <v>-7</v>
      </c>
    </row>
    <row r="41" spans="1:4">
      <c r="A41" s="4" t="s">
        <v>563</v>
      </c>
    </row>
    <row r="42" spans="1:4">
      <c r="A42" s="3" t="s">
        <v>836</v>
      </c>
    </row>
    <row r="43" spans="1:4">
      <c r="A43" s="4" t="s">
        <v>837</v>
      </c>
      <c r="B43" s="5" t="n">
        <v>59</v>
      </c>
      <c r="C43" s="5" t="n">
        <v>78</v>
      </c>
      <c r="D43" s="5" t="n">
        <v>106</v>
      </c>
    </row>
    <row r="44" spans="1:4">
      <c r="A44" s="4" t="s">
        <v>838</v>
      </c>
      <c r="B44" s="5" t="n">
        <v>0</v>
      </c>
      <c r="C44" s="5" t="n">
        <v>12</v>
      </c>
      <c r="D44" s="5" t="n">
        <v>5</v>
      </c>
    </row>
    <row r="45" spans="1:4">
      <c r="A45" s="4" t="s">
        <v>839</v>
      </c>
      <c r="B45" s="5" t="n">
        <v>2</v>
      </c>
      <c r="C45" s="5" t="n">
        <v>-8</v>
      </c>
      <c r="D45" s="5" t="n">
        <v>-5</v>
      </c>
    </row>
    <row r="46" spans="1:4">
      <c r="A46" s="4" t="s">
        <v>840</v>
      </c>
      <c r="B46" s="5" t="n">
        <v>0</v>
      </c>
      <c r="C46" s="5" t="n">
        <v>6</v>
      </c>
      <c r="D46" s="5" t="n">
        <v>0</v>
      </c>
    </row>
    <row r="47" spans="1:4">
      <c r="A47" s="4" t="s">
        <v>841</v>
      </c>
      <c r="B47" s="5" t="n">
        <v>0</v>
      </c>
      <c r="C47" s="5" t="n">
        <v>0</v>
      </c>
      <c r="D47" s="5" t="n">
        <v>0</v>
      </c>
    </row>
    <row r="48" spans="1:4">
      <c r="A48" s="4" t="s">
        <v>842</v>
      </c>
      <c r="B48" s="5" t="n">
        <v>0</v>
      </c>
      <c r="C48" s="5" t="n">
        <v>0</v>
      </c>
      <c r="D48" s="5" t="n">
        <v>0</v>
      </c>
    </row>
    <row r="49" spans="1:4">
      <c r="A49" s="4" t="s">
        <v>843</v>
      </c>
      <c r="B49" s="5" t="n">
        <v>-2</v>
      </c>
      <c r="C49" s="5" t="n">
        <v>-27</v>
      </c>
      <c r="D49" s="5" t="n">
        <v>-23</v>
      </c>
    </row>
    <row r="50" spans="1:4">
      <c r="A50" s="4" t="s">
        <v>844</v>
      </c>
      <c r="B50" s="5" t="n">
        <v>0</v>
      </c>
      <c r="C50" s="5" t="n">
        <v>0</v>
      </c>
      <c r="D50" s="5" t="n">
        <v>0</v>
      </c>
    </row>
    <row r="51" spans="1:4">
      <c r="A51" s="4" t="s">
        <v>845</v>
      </c>
      <c r="B51" s="5" t="n">
        <v>-2</v>
      </c>
      <c r="C51" s="5" t="n">
        <v>-2</v>
      </c>
      <c r="D51" s="5" t="n">
        <v>-5</v>
      </c>
    </row>
    <row r="52" spans="1:4">
      <c r="A52" s="4" t="s">
        <v>846</v>
      </c>
      <c r="B52" s="5" t="n">
        <v>57</v>
      </c>
      <c r="C52" s="5" t="n">
        <v>59</v>
      </c>
      <c r="D52" s="5" t="n">
        <v>78</v>
      </c>
    </row>
    <row r="53" spans="1:4">
      <c r="A53" s="4" t="s">
        <v>851</v>
      </c>
    </row>
    <row r="54" spans="1:4">
      <c r="A54" s="3" t="s">
        <v>836</v>
      </c>
    </row>
    <row r="55" spans="1:4">
      <c r="A55" s="4" t="s">
        <v>837</v>
      </c>
      <c r="B55" s="5" t="n">
        <v>47</v>
      </c>
      <c r="C55" s="5" t="n">
        <v>44</v>
      </c>
      <c r="D55" s="5" t="n">
        <v>160</v>
      </c>
    </row>
    <row r="56" spans="1:4">
      <c r="A56" s="4" t="s">
        <v>838</v>
      </c>
      <c r="B56" s="5" t="n">
        <v>1</v>
      </c>
      <c r="C56" s="5" t="n">
        <v>0</v>
      </c>
      <c r="D56" s="5" t="n">
        <v>0</v>
      </c>
    </row>
    <row r="57" spans="1:4">
      <c r="A57" s="4" t="s">
        <v>839</v>
      </c>
      <c r="B57" s="5" t="n">
        <v>0</v>
      </c>
      <c r="C57" s="5" t="n">
        <v>0</v>
      </c>
      <c r="D57" s="5" t="n">
        <v>-2</v>
      </c>
    </row>
    <row r="58" spans="1:4">
      <c r="A58" s="4" t="s">
        <v>840</v>
      </c>
      <c r="B58" s="5" t="n">
        <v>3</v>
      </c>
      <c r="C58" s="5" t="n">
        <v>16</v>
      </c>
      <c r="D58" s="5" t="n">
        <v>0</v>
      </c>
    </row>
    <row r="59" spans="1:4">
      <c r="A59" s="4" t="s">
        <v>841</v>
      </c>
      <c r="B59" s="5" t="n">
        <v>-15</v>
      </c>
      <c r="C59" s="5" t="n">
        <v>-15</v>
      </c>
      <c r="D59" s="5" t="n">
        <v>-111</v>
      </c>
    </row>
    <row r="60" spans="1:4">
      <c r="A60" s="4" t="s">
        <v>842</v>
      </c>
      <c r="B60" s="5" t="n">
        <v>17</v>
      </c>
      <c r="C60" s="5" t="n">
        <v>6</v>
      </c>
      <c r="D60" s="5" t="n">
        <v>1</v>
      </c>
    </row>
    <row r="61" spans="1:4">
      <c r="A61" s="4" t="s">
        <v>843</v>
      </c>
      <c r="B61" s="5" t="n">
        <v>0</v>
      </c>
      <c r="C61" s="5" t="n">
        <v>-3</v>
      </c>
      <c r="D61" s="5" t="n">
        <v>0</v>
      </c>
    </row>
    <row r="62" spans="1:4">
      <c r="A62" s="4" t="s">
        <v>844</v>
      </c>
      <c r="B62" s="5" t="n">
        <v>0</v>
      </c>
      <c r="C62" s="5" t="n">
        <v>0</v>
      </c>
      <c r="D62" s="5" t="n">
        <v>0</v>
      </c>
    </row>
    <row r="63" spans="1:4">
      <c r="A63" s="4" t="s">
        <v>845</v>
      </c>
      <c r="B63" s="5" t="n">
        <v>-4</v>
      </c>
      <c r="C63" s="5" t="n">
        <v>-1</v>
      </c>
      <c r="D63" s="5" t="n">
        <v>-4</v>
      </c>
    </row>
    <row r="64" spans="1:4">
      <c r="A64" s="4" t="s">
        <v>846</v>
      </c>
      <c r="B64" s="5" t="n">
        <v>49</v>
      </c>
      <c r="C64" s="5" t="n">
        <v>47</v>
      </c>
      <c r="D64" s="5" t="n">
        <v>44</v>
      </c>
    </row>
    <row r="65" spans="1:4">
      <c r="A65" s="4" t="s">
        <v>852</v>
      </c>
    </row>
    <row r="66" spans="1:4">
      <c r="A66" s="3" t="s">
        <v>836</v>
      </c>
    </row>
    <row r="67" spans="1:4">
      <c r="A67" s="4" t="s">
        <v>837</v>
      </c>
      <c r="B67" s="5" t="n">
        <v>264</v>
      </c>
      <c r="C67" s="5" t="n">
        <v>447</v>
      </c>
      <c r="D67" s="5" t="n">
        <v>632</v>
      </c>
    </row>
    <row r="68" spans="1:4">
      <c r="A68" s="4" t="s">
        <v>838</v>
      </c>
      <c r="B68" s="5" t="n">
        <v>7</v>
      </c>
      <c r="C68" s="5" t="n">
        <v>15</v>
      </c>
      <c r="D68" s="5" t="n">
        <v>14</v>
      </c>
    </row>
    <row r="69" spans="1:4">
      <c r="A69" s="4" t="s">
        <v>839</v>
      </c>
      <c r="B69" s="5" t="n">
        <v>-2</v>
      </c>
      <c r="C69" s="5" t="n">
        <v>18</v>
      </c>
      <c r="D69" s="5" t="n">
        <v>-17</v>
      </c>
    </row>
    <row r="70" spans="1:4">
      <c r="A70" s="4" t="s">
        <v>840</v>
      </c>
      <c r="B70" s="5" t="n">
        <v>11</v>
      </c>
      <c r="C70" s="5" t="n">
        <v>16</v>
      </c>
      <c r="D70" s="5" t="n">
        <v>10</v>
      </c>
    </row>
    <row r="71" spans="1:4">
      <c r="A71" s="4" t="s">
        <v>841</v>
      </c>
      <c r="B71" s="5" t="n">
        <v>-16</v>
      </c>
      <c r="C71" s="5" t="n">
        <v>-277</v>
      </c>
      <c r="D71" s="5" t="n">
        <v>-79</v>
      </c>
    </row>
    <row r="72" spans="1:4">
      <c r="A72" s="4" t="s">
        <v>842</v>
      </c>
      <c r="B72" s="5" t="n">
        <v>20</v>
      </c>
      <c r="C72" s="5" t="n">
        <v>108</v>
      </c>
      <c r="D72" s="5" t="n">
        <v>29</v>
      </c>
    </row>
    <row r="73" spans="1:4">
      <c r="A73" s="4" t="s">
        <v>843</v>
      </c>
      <c r="B73" s="5" t="n">
        <v>-30</v>
      </c>
      <c r="C73" s="5" t="n">
        <v>-15</v>
      </c>
      <c r="D73" s="5" t="n">
        <v>-67</v>
      </c>
    </row>
    <row r="74" spans="1:4">
      <c r="A74" s="4" t="s">
        <v>844</v>
      </c>
      <c r="B74" s="5" t="n">
        <v>0</v>
      </c>
      <c r="C74" s="5" t="n">
        <v>0</v>
      </c>
      <c r="D74" s="5" t="n">
        <v>0</v>
      </c>
    </row>
    <row r="75" spans="1:4">
      <c r="A75" s="4" t="s">
        <v>845</v>
      </c>
      <c r="B75" s="5" t="n">
        <v>-34</v>
      </c>
      <c r="C75" s="5" t="n">
        <v>-48</v>
      </c>
      <c r="D75" s="5" t="n">
        <v>-75</v>
      </c>
    </row>
    <row r="76" spans="1:4">
      <c r="A76" s="4" t="s">
        <v>846</v>
      </c>
      <c r="B76" s="5" t="n">
        <v>220</v>
      </c>
      <c r="C76" s="5" t="n">
        <v>264</v>
      </c>
      <c r="D76" s="5" t="n">
        <v>447</v>
      </c>
    </row>
    <row r="77" spans="1:4">
      <c r="A77" s="4" t="s">
        <v>853</v>
      </c>
    </row>
    <row r="78" spans="1:4">
      <c r="A78" s="3" t="s">
        <v>836</v>
      </c>
    </row>
    <row r="79" spans="1:4">
      <c r="A79" s="4" t="s">
        <v>837</v>
      </c>
      <c r="B79" s="5" t="n">
        <v>27</v>
      </c>
      <c r="C79" s="5" t="n">
        <v>53</v>
      </c>
      <c r="D79" s="5" t="n">
        <v>67</v>
      </c>
    </row>
    <row r="80" spans="1:4">
      <c r="A80" s="4" t="s">
        <v>838</v>
      </c>
      <c r="B80" s="5" t="n">
        <v>0</v>
      </c>
      <c r="C80" s="5" t="n">
        <v>1</v>
      </c>
      <c r="D80" s="5" t="n">
        <v>0</v>
      </c>
    </row>
    <row r="81" spans="1:4">
      <c r="A81" s="4" t="s">
        <v>839</v>
      </c>
      <c r="B81" s="5" t="n">
        <v>6</v>
      </c>
      <c r="C81" s="5" t="n">
        <v>5</v>
      </c>
      <c r="D81" s="5" t="n">
        <v>2</v>
      </c>
    </row>
    <row r="82" spans="1:4">
      <c r="A82" s="4" t="s">
        <v>840</v>
      </c>
      <c r="B82" s="5" t="n">
        <v>4</v>
      </c>
      <c r="C82" s="5" t="n">
        <v>8</v>
      </c>
      <c r="D82" s="5" t="n">
        <v>21</v>
      </c>
    </row>
    <row r="83" spans="1:4">
      <c r="A83" s="4" t="s">
        <v>841</v>
      </c>
      <c r="B83" s="5" t="n">
        <v>-10</v>
      </c>
      <c r="C83" s="5" t="n">
        <v>-1</v>
      </c>
      <c r="D83" s="5" t="n">
        <v>-17</v>
      </c>
    </row>
    <row r="84" spans="1:4">
      <c r="A84" s="4" t="s">
        <v>842</v>
      </c>
      <c r="B84" s="5" t="n">
        <v>5</v>
      </c>
      <c r="C84" s="5" t="n">
        <v>0</v>
      </c>
      <c r="D84" s="5" t="n">
        <v>0</v>
      </c>
    </row>
    <row r="85" spans="1:4">
      <c r="A85" s="4" t="s">
        <v>843</v>
      </c>
      <c r="B85" s="5" t="n">
        <v>0</v>
      </c>
      <c r="C85" s="5" t="n">
        <v>-2</v>
      </c>
      <c r="D85" s="5" t="n">
        <v>-1</v>
      </c>
    </row>
    <row r="86" spans="1:4">
      <c r="A86" s="4" t="s">
        <v>844</v>
      </c>
      <c r="B86" s="5" t="n">
        <v>0</v>
      </c>
      <c r="C86" s="5" t="n">
        <v>0</v>
      </c>
      <c r="D86" s="5" t="n">
        <v>0</v>
      </c>
    </row>
    <row r="87" spans="1:4">
      <c r="A87" s="4" t="s">
        <v>845</v>
      </c>
      <c r="B87" s="5" t="n">
        <v>-22</v>
      </c>
      <c r="C87" s="5" t="n">
        <v>-37</v>
      </c>
      <c r="D87" s="5" t="n">
        <v>-19</v>
      </c>
    </row>
    <row r="88" spans="1:4">
      <c r="A88" s="4" t="s">
        <v>846</v>
      </c>
      <c r="B88" s="5" t="n">
        <v>10</v>
      </c>
      <c r="C88" s="5" t="n">
        <v>27</v>
      </c>
      <c r="D88" s="5" t="n">
        <v>53</v>
      </c>
    </row>
    <row r="89" spans="1:4">
      <c r="A89" s="4" t="s">
        <v>854</v>
      </c>
    </row>
    <row r="90" spans="1:4">
      <c r="A90" s="3" t="s">
        <v>836</v>
      </c>
    </row>
    <row r="91" spans="1:4">
      <c r="A91" s="4" t="s">
        <v>837</v>
      </c>
      <c r="B91" s="5" t="n">
        <v>42</v>
      </c>
      <c r="C91" s="5" t="n">
        <v>44</v>
      </c>
      <c r="D91" s="5" t="n">
        <v>62</v>
      </c>
    </row>
    <row r="92" spans="1:4">
      <c r="A92" s="4" t="s">
        <v>838</v>
      </c>
      <c r="B92" s="5" t="n">
        <v>0</v>
      </c>
      <c r="C92" s="5" t="n">
        <v>0</v>
      </c>
      <c r="D92" s="5" t="n">
        <v>-1</v>
      </c>
    </row>
    <row r="93" spans="1:4">
      <c r="A93" s="4" t="s">
        <v>839</v>
      </c>
      <c r="B93" s="5" t="n">
        <v>0</v>
      </c>
      <c r="C93" s="5" t="n">
        <v>-3</v>
      </c>
      <c r="D93" s="5" t="n">
        <v>0</v>
      </c>
    </row>
    <row r="94" spans="1:4">
      <c r="A94" s="4" t="s">
        <v>840</v>
      </c>
      <c r="B94" s="5" t="n">
        <v>0</v>
      </c>
      <c r="C94" s="5" t="n">
        <v>3</v>
      </c>
      <c r="D94" s="5" t="n">
        <v>0</v>
      </c>
    </row>
    <row r="95" spans="1:4">
      <c r="A95" s="4" t="s">
        <v>841</v>
      </c>
      <c r="B95" s="5" t="n">
        <v>-26</v>
      </c>
      <c r="C95" s="5" t="n">
        <v>-7</v>
      </c>
      <c r="D95" s="5" t="n">
        <v>-41</v>
      </c>
    </row>
    <row r="96" spans="1:4">
      <c r="A96" s="4" t="s">
        <v>842</v>
      </c>
      <c r="B96" s="5" t="n">
        <v>29</v>
      </c>
      <c r="C96" s="5" t="n">
        <v>7</v>
      </c>
      <c r="D96" s="5" t="n">
        <v>27</v>
      </c>
    </row>
    <row r="97" spans="1:4">
      <c r="A97" s="4" t="s">
        <v>843</v>
      </c>
      <c r="B97" s="5" t="n">
        <v>0</v>
      </c>
      <c r="C97" s="5" t="n">
        <v>0</v>
      </c>
      <c r="D97" s="5" t="n">
        <v>0</v>
      </c>
    </row>
    <row r="98" spans="1:4">
      <c r="A98" s="4" t="s">
        <v>844</v>
      </c>
      <c r="B98" s="5" t="n">
        <v>0</v>
      </c>
      <c r="C98" s="5" t="n">
        <v>0</v>
      </c>
      <c r="D98" s="5" t="n">
        <v>0</v>
      </c>
    </row>
    <row r="99" spans="1:4">
      <c r="A99" s="4" t="s">
        <v>845</v>
      </c>
      <c r="B99" s="5" t="n">
        <v>-5</v>
      </c>
      <c r="C99" s="5" t="n">
        <v>-2</v>
      </c>
      <c r="D99" s="5" t="n">
        <v>-3</v>
      </c>
    </row>
    <row r="100" spans="1:4">
      <c r="A100" s="4" t="s">
        <v>846</v>
      </c>
      <c r="B100" s="5" t="n">
        <v>40</v>
      </c>
      <c r="C100" s="5" t="n">
        <v>42</v>
      </c>
      <c r="D100" s="5" t="n">
        <v>44</v>
      </c>
    </row>
    <row r="101" spans="1:4">
      <c r="A101" s="4" t="s">
        <v>568</v>
      </c>
    </row>
    <row r="102" spans="1:4">
      <c r="A102" s="3" t="s">
        <v>836</v>
      </c>
    </row>
    <row r="103" spans="1:4">
      <c r="A103" s="4" t="s">
        <v>837</v>
      </c>
      <c r="C103" s="5" t="n">
        <v>0</v>
      </c>
      <c r="D103" s="5" t="n">
        <v>1</v>
      </c>
    </row>
    <row r="104" spans="1:4">
      <c r="A104" s="4" t="s">
        <v>838</v>
      </c>
      <c r="D104" s="5" t="n">
        <v>0</v>
      </c>
    </row>
    <row r="105" spans="1:4">
      <c r="A105" s="4" t="s">
        <v>839</v>
      </c>
      <c r="D105" s="5" t="n">
        <v>-1</v>
      </c>
    </row>
    <row r="106" spans="1:4">
      <c r="A106" s="4" t="s">
        <v>840</v>
      </c>
      <c r="D106" s="5" t="n">
        <v>0</v>
      </c>
    </row>
    <row r="107" spans="1:4">
      <c r="A107" s="4" t="s">
        <v>841</v>
      </c>
      <c r="D107" s="5" t="n">
        <v>0</v>
      </c>
    </row>
    <row r="108" spans="1:4">
      <c r="A108" s="4" t="s">
        <v>842</v>
      </c>
      <c r="D108" s="5" t="n">
        <v>0</v>
      </c>
    </row>
    <row r="109" spans="1:4">
      <c r="A109" s="4" t="s">
        <v>843</v>
      </c>
      <c r="D109" s="5" t="n">
        <v>0</v>
      </c>
    </row>
    <row r="110" spans="1:4">
      <c r="A110" s="4" t="s">
        <v>844</v>
      </c>
      <c r="D110" s="5" t="n">
        <v>0</v>
      </c>
    </row>
    <row r="111" spans="1:4">
      <c r="A111" s="4" t="s">
        <v>845</v>
      </c>
      <c r="D111" s="5" t="n">
        <v>0</v>
      </c>
    </row>
    <row r="112" spans="1:4">
      <c r="A112" s="4" t="s">
        <v>846</v>
      </c>
      <c r="D112" s="5" t="n">
        <v>0</v>
      </c>
    </row>
    <row r="113" spans="1:4">
      <c r="A113" s="4" t="s">
        <v>147</v>
      </c>
    </row>
    <row r="114" spans="1:4">
      <c r="A114" s="3" t="s">
        <v>836</v>
      </c>
    </row>
    <row r="115" spans="1:4">
      <c r="A115" s="4" t="s">
        <v>837</v>
      </c>
      <c r="B115" s="5" t="n">
        <v>439</v>
      </c>
      <c r="C115" s="5" t="n">
        <v>666</v>
      </c>
      <c r="D115" s="5" t="n">
        <v>1028</v>
      </c>
    </row>
    <row r="116" spans="1:4">
      <c r="A116" s="4" t="s">
        <v>838</v>
      </c>
      <c r="B116" s="5" t="n">
        <v>8</v>
      </c>
      <c r="C116" s="5" t="n">
        <v>28</v>
      </c>
      <c r="D116" s="5" t="n">
        <v>18</v>
      </c>
    </row>
    <row r="117" spans="1:4">
      <c r="A117" s="4" t="s">
        <v>839</v>
      </c>
      <c r="B117" s="5" t="n">
        <v>6</v>
      </c>
      <c r="C117" s="5" t="n">
        <v>12</v>
      </c>
      <c r="D117" s="5" t="n">
        <v>-23</v>
      </c>
    </row>
    <row r="118" spans="1:4">
      <c r="A118" s="4" t="s">
        <v>840</v>
      </c>
      <c r="B118" s="5" t="n">
        <v>18</v>
      </c>
      <c r="C118" s="5" t="n">
        <v>49</v>
      </c>
      <c r="D118" s="5" t="n">
        <v>31</v>
      </c>
    </row>
    <row r="119" spans="1:4">
      <c r="A119" s="4" t="s">
        <v>841</v>
      </c>
      <c r="B119" s="5" t="n">
        <v>-67</v>
      </c>
      <c r="C119" s="5" t="n">
        <v>-300</v>
      </c>
      <c r="D119" s="5" t="n">
        <v>-248</v>
      </c>
    </row>
    <row r="120" spans="1:4">
      <c r="A120" s="4" t="s">
        <v>842</v>
      </c>
      <c r="B120" s="5" t="n">
        <v>71</v>
      </c>
      <c r="C120" s="5" t="n">
        <v>121</v>
      </c>
      <c r="D120" s="5" t="n">
        <v>57</v>
      </c>
    </row>
    <row r="121" spans="1:4">
      <c r="A121" s="4" t="s">
        <v>843</v>
      </c>
      <c r="B121" s="5" t="n">
        <v>-32</v>
      </c>
      <c r="C121" s="5" t="n">
        <v>-47</v>
      </c>
      <c r="D121" s="5" t="n">
        <v>-91</v>
      </c>
    </row>
    <row r="122" spans="1:4">
      <c r="A122" s="4" t="s">
        <v>844</v>
      </c>
      <c r="B122" s="5" t="n">
        <v>0</v>
      </c>
      <c r="C122" s="5" t="n">
        <v>0</v>
      </c>
      <c r="D122" s="5" t="n">
        <v>0</v>
      </c>
    </row>
    <row r="123" spans="1:4">
      <c r="A123" s="4" t="s">
        <v>845</v>
      </c>
      <c r="B123" s="5" t="n">
        <v>-67</v>
      </c>
      <c r="C123" s="5" t="n">
        <v>-90</v>
      </c>
      <c r="D123" s="5" t="n">
        <v>-106</v>
      </c>
    </row>
    <row r="124" spans="1:4">
      <c r="A124" s="4" t="s">
        <v>846</v>
      </c>
      <c r="B124" s="5" t="n">
        <v>376</v>
      </c>
      <c r="C124" s="5" t="n">
        <v>439</v>
      </c>
      <c r="D124" s="5" t="n">
        <v>666</v>
      </c>
    </row>
    <row r="125" spans="1:4">
      <c r="A125" s="4" t="s">
        <v>148</v>
      </c>
    </row>
    <row r="126" spans="1:4">
      <c r="A126" s="3" t="s">
        <v>836</v>
      </c>
    </row>
    <row r="127" spans="1:4">
      <c r="A127" s="4" t="s">
        <v>837</v>
      </c>
      <c r="B127" s="5" t="n">
        <v>76</v>
      </c>
      <c r="C127" s="5" t="n">
        <v>60</v>
      </c>
      <c r="D127" s="5" t="n">
        <v>37</v>
      </c>
    </row>
    <row r="128" spans="1:4">
      <c r="A128" s="4" t="s">
        <v>838</v>
      </c>
      <c r="B128" s="5" t="n">
        <v>8</v>
      </c>
      <c r="C128" s="5" t="n">
        <v>-15</v>
      </c>
      <c r="D128" s="5" t="n">
        <v>-1</v>
      </c>
    </row>
    <row r="129" spans="1:4">
      <c r="A129" s="4" t="s">
        <v>839</v>
      </c>
      <c r="B129" s="5" t="n">
        <v>3</v>
      </c>
      <c r="C129" s="5" t="n">
        <v>5</v>
      </c>
      <c r="D129" s="5" t="n">
        <v>-3</v>
      </c>
    </row>
    <row r="130" spans="1:4">
      <c r="A130" s="4" t="s">
        <v>840</v>
      </c>
      <c r="B130" s="5" t="n">
        <v>0</v>
      </c>
      <c r="C130" s="5" t="n">
        <v>0</v>
      </c>
      <c r="D130" s="5" t="n">
        <v>0</v>
      </c>
    </row>
    <row r="131" spans="1:4">
      <c r="A131" s="4" t="s">
        <v>841</v>
      </c>
      <c r="B131" s="5" t="n">
        <v>0</v>
      </c>
      <c r="C131" s="5" t="n">
        <v>-4</v>
      </c>
      <c r="D131" s="5" t="n">
        <v>0</v>
      </c>
    </row>
    <row r="132" spans="1:4">
      <c r="A132" s="4" t="s">
        <v>842</v>
      </c>
      <c r="B132" s="5" t="n">
        <v>13</v>
      </c>
      <c r="C132" s="5" t="n">
        <v>32</v>
      </c>
      <c r="D132" s="5" t="n">
        <v>32</v>
      </c>
    </row>
    <row r="133" spans="1:4">
      <c r="A133" s="4" t="s">
        <v>843</v>
      </c>
      <c r="B133" s="5" t="n">
        <v>-10</v>
      </c>
      <c r="C133" s="5" t="n">
        <v>-2</v>
      </c>
      <c r="D133" s="5" t="n">
        <v>-5</v>
      </c>
    </row>
    <row r="134" spans="1:4">
      <c r="A134" s="4" t="s">
        <v>844</v>
      </c>
      <c r="B134" s="5" t="n">
        <v>0</v>
      </c>
      <c r="C134" s="5" t="n">
        <v>0</v>
      </c>
      <c r="D134" s="5" t="n">
        <v>0</v>
      </c>
    </row>
    <row r="135" spans="1:4">
      <c r="A135" s="4" t="s">
        <v>845</v>
      </c>
      <c r="B135" s="5" t="n">
        <v>0</v>
      </c>
      <c r="C135" s="5" t="n">
        <v>0</v>
      </c>
      <c r="D135" s="5" t="n">
        <v>0</v>
      </c>
    </row>
    <row r="136" spans="1:4">
      <c r="A136" s="4" t="s">
        <v>846</v>
      </c>
      <c r="B136" s="5" t="n">
        <v>90</v>
      </c>
      <c r="C136" s="5" t="n">
        <v>76</v>
      </c>
      <c r="D136" s="5" t="n">
        <v>60</v>
      </c>
    </row>
    <row r="137" spans="1:4">
      <c r="A137" s="4" t="s">
        <v>855</v>
      </c>
    </row>
    <row r="138" spans="1:4">
      <c r="A138" s="3" t="s">
        <v>836</v>
      </c>
    </row>
    <row r="139" spans="1:4">
      <c r="A139" s="4" t="s">
        <v>837</v>
      </c>
      <c r="B139" s="5" t="n">
        <v>-2</v>
      </c>
      <c r="C139" s="5" t="n">
        <v>-7</v>
      </c>
      <c r="D139" s="5" t="n">
        <v>-7</v>
      </c>
    </row>
    <row r="140" spans="1:4">
      <c r="A140" s="4" t="s">
        <v>838</v>
      </c>
      <c r="B140" s="5" t="n">
        <v>3</v>
      </c>
      <c r="C140" s="5" t="n">
        <v>6</v>
      </c>
      <c r="D140" s="5" t="n">
        <v>1</v>
      </c>
    </row>
    <row r="141" spans="1:4">
      <c r="A141" s="4" t="s">
        <v>839</v>
      </c>
      <c r="B141" s="5" t="n">
        <v>0</v>
      </c>
      <c r="C141" s="5" t="n">
        <v>0</v>
      </c>
      <c r="D141" s="5" t="n">
        <v>0</v>
      </c>
    </row>
    <row r="142" spans="1:4">
      <c r="A142" s="4" t="s">
        <v>840</v>
      </c>
      <c r="B142" s="5" t="n">
        <v>0</v>
      </c>
      <c r="C142" s="5" t="n">
        <v>0</v>
      </c>
      <c r="D142" s="5" t="n">
        <v>0</v>
      </c>
    </row>
    <row r="143" spans="1:4">
      <c r="A143" s="4" t="s">
        <v>841</v>
      </c>
      <c r="B143" s="5" t="n">
        <v>0</v>
      </c>
      <c r="C143" s="5" t="n">
        <v>0</v>
      </c>
      <c r="D143" s="5" t="n">
        <v>0</v>
      </c>
    </row>
    <row r="144" spans="1:4">
      <c r="A144" s="4" t="s">
        <v>842</v>
      </c>
      <c r="B144" s="5" t="n">
        <v>0</v>
      </c>
      <c r="C144" s="5" t="n">
        <v>0</v>
      </c>
      <c r="D144" s="5" t="n">
        <v>0</v>
      </c>
    </row>
    <row r="145" spans="1:4">
      <c r="A145" s="4" t="s">
        <v>843</v>
      </c>
      <c r="B145" s="5" t="n">
        <v>0</v>
      </c>
      <c r="C145" s="5" t="n">
        <v>0</v>
      </c>
      <c r="D145" s="5" t="n">
        <v>0</v>
      </c>
    </row>
    <row r="146" spans="1:4">
      <c r="A146" s="4" t="s">
        <v>844</v>
      </c>
      <c r="B146" s="5" t="n">
        <v>0</v>
      </c>
      <c r="C146" s="5" t="n">
        <v>0</v>
      </c>
      <c r="D146" s="5" t="n">
        <v>0</v>
      </c>
    </row>
    <row r="147" spans="1:4">
      <c r="A147" s="4" t="s">
        <v>845</v>
      </c>
      <c r="B147" s="5" t="n">
        <v>0</v>
      </c>
      <c r="C147" s="5" t="n">
        <v>-1</v>
      </c>
      <c r="D147" s="5" t="n">
        <v>-1</v>
      </c>
    </row>
    <row r="148" spans="1:4">
      <c r="A148" s="4" t="s">
        <v>846</v>
      </c>
      <c r="B148" s="5" t="n">
        <v>1</v>
      </c>
      <c r="C148" s="5" t="n">
        <v>-2</v>
      </c>
      <c r="D148" s="5" t="n">
        <v>-7</v>
      </c>
    </row>
    <row r="149" spans="1:4">
      <c r="A149" s="4" t="s">
        <v>79</v>
      </c>
    </row>
    <row r="150" spans="1:4">
      <c r="A150" s="3" t="s">
        <v>836</v>
      </c>
    </row>
    <row r="151" spans="1:4">
      <c r="A151" s="4" t="s">
        <v>837</v>
      </c>
      <c r="B151" s="5" t="n">
        <v>1</v>
      </c>
      <c r="C151" s="5" t="n">
        <v>1</v>
      </c>
      <c r="D151" s="5" t="n">
        <v>1</v>
      </c>
    </row>
    <row r="152" spans="1:4">
      <c r="A152" s="4" t="s">
        <v>838</v>
      </c>
      <c r="B152" s="5" t="n">
        <v>-1</v>
      </c>
      <c r="C152" s="5" t="n">
        <v>0</v>
      </c>
      <c r="D152" s="5" t="n">
        <v>0</v>
      </c>
    </row>
    <row r="153" spans="1:4">
      <c r="A153" s="4" t="s">
        <v>839</v>
      </c>
      <c r="B153" s="5" t="n">
        <v>0</v>
      </c>
      <c r="C153" s="5" t="n">
        <v>0</v>
      </c>
      <c r="D153" s="5" t="n">
        <v>0</v>
      </c>
    </row>
    <row r="154" spans="1:4">
      <c r="A154" s="4" t="s">
        <v>840</v>
      </c>
      <c r="B154" s="5" t="n">
        <v>0</v>
      </c>
      <c r="C154" s="5" t="n">
        <v>0</v>
      </c>
      <c r="D154" s="5" t="n">
        <v>0</v>
      </c>
    </row>
    <row r="155" spans="1:4">
      <c r="A155" s="4" t="s">
        <v>841</v>
      </c>
      <c r="B155" s="5" t="n">
        <v>0</v>
      </c>
      <c r="C155" s="5" t="n">
        <v>0</v>
      </c>
      <c r="D155" s="5" t="n">
        <v>0</v>
      </c>
    </row>
    <row r="156" spans="1:4">
      <c r="A156" s="4" t="s">
        <v>842</v>
      </c>
      <c r="B156" s="5" t="n">
        <v>0</v>
      </c>
      <c r="C156" s="5" t="n">
        <v>0</v>
      </c>
      <c r="D156" s="5" t="n">
        <v>0</v>
      </c>
    </row>
    <row r="157" spans="1:4">
      <c r="A157" s="4" t="s">
        <v>843</v>
      </c>
      <c r="B157" s="5" t="n">
        <v>0</v>
      </c>
      <c r="C157" s="5" t="n">
        <v>0</v>
      </c>
      <c r="D157" s="5" t="n">
        <v>0</v>
      </c>
    </row>
    <row r="158" spans="1:4">
      <c r="A158" s="4" t="s">
        <v>844</v>
      </c>
      <c r="B158" s="5" t="n">
        <v>0</v>
      </c>
      <c r="C158" s="5" t="n">
        <v>0</v>
      </c>
      <c r="D158" s="5" t="n">
        <v>0</v>
      </c>
    </row>
    <row r="159" spans="1:4">
      <c r="A159" s="4" t="s">
        <v>845</v>
      </c>
      <c r="B159" s="5" t="n">
        <v>0</v>
      </c>
      <c r="C159" s="5" t="n">
        <v>0</v>
      </c>
      <c r="D159" s="5" t="n">
        <v>0</v>
      </c>
    </row>
    <row r="160" spans="1:4">
      <c r="A160" s="4" t="s">
        <v>846</v>
      </c>
      <c r="B160" s="5" t="n">
        <v>0</v>
      </c>
      <c r="C160" s="5" t="n">
        <v>1</v>
      </c>
      <c r="D160" s="5" t="n">
        <v>1</v>
      </c>
    </row>
    <row r="161" spans="1:4">
      <c r="A161" s="4" t="s">
        <v>772</v>
      </c>
    </row>
    <row r="162" spans="1:4">
      <c r="A162" s="3" t="s">
        <v>847</v>
      </c>
    </row>
    <row r="163" spans="1:4">
      <c r="A163" s="4" t="s">
        <v>837</v>
      </c>
      <c r="B163" s="5" t="n">
        <v>-289</v>
      </c>
      <c r="C163" s="5" t="n">
        <v>-299</v>
      </c>
      <c r="D163" s="5" t="n">
        <v>-323</v>
      </c>
    </row>
    <row r="164" spans="1:4">
      <c r="A164" s="4" t="s">
        <v>838</v>
      </c>
      <c r="B164" s="5" t="n">
        <v>1</v>
      </c>
      <c r="C164" s="5" t="n">
        <v>6</v>
      </c>
      <c r="D164" s="5" t="n">
        <v>19</v>
      </c>
    </row>
    <row r="165" spans="1:4">
      <c r="A165" s="4" t="s">
        <v>839</v>
      </c>
      <c r="B165" s="5" t="n">
        <v>0</v>
      </c>
      <c r="C165" s="5" t="n">
        <v>0</v>
      </c>
      <c r="D165" s="5" t="n">
        <v>0</v>
      </c>
    </row>
    <row r="166" spans="1:4">
      <c r="A166" s="4" t="s">
        <v>840</v>
      </c>
      <c r="B166" s="5" t="n">
        <v>0</v>
      </c>
      <c r="C166" s="5" t="n">
        <v>0</v>
      </c>
      <c r="D166" s="5" t="n">
        <v>0</v>
      </c>
    </row>
    <row r="167" spans="1:4">
      <c r="A167" s="4" t="s">
        <v>841</v>
      </c>
      <c r="B167" s="5" t="n">
        <v>0</v>
      </c>
      <c r="C167" s="5" t="n">
        <v>0</v>
      </c>
      <c r="D167" s="5" t="n">
        <v>0</v>
      </c>
    </row>
    <row r="168" spans="1:4">
      <c r="A168" s="4" t="s">
        <v>842</v>
      </c>
      <c r="B168" s="5" t="n">
        <v>0</v>
      </c>
      <c r="C168" s="5" t="n">
        <v>0</v>
      </c>
      <c r="D168" s="5" t="n">
        <v>0</v>
      </c>
    </row>
    <row r="169" spans="1:4">
      <c r="A169" s="4" t="s">
        <v>843</v>
      </c>
      <c r="B169" s="5" t="n">
        <v>0</v>
      </c>
      <c r="C169" s="5" t="n">
        <v>0</v>
      </c>
      <c r="D169" s="5" t="n">
        <v>0</v>
      </c>
    </row>
    <row r="170" spans="1:4">
      <c r="A170" s="4" t="s">
        <v>844</v>
      </c>
      <c r="B170" s="5" t="n">
        <v>-2</v>
      </c>
      <c r="C170" s="5" t="n">
        <v>-3</v>
      </c>
      <c r="D170" s="5" t="n">
        <v>-2</v>
      </c>
    </row>
    <row r="171" spans="1:4">
      <c r="A171" s="4" t="s">
        <v>845</v>
      </c>
      <c r="B171" s="5" t="n">
        <v>6</v>
      </c>
      <c r="C171" s="5" t="n">
        <v>7</v>
      </c>
      <c r="D171" s="5" t="n">
        <v>7</v>
      </c>
    </row>
    <row r="172" spans="1:4">
      <c r="A172" s="4" t="s">
        <v>846</v>
      </c>
      <c r="B172" s="6" t="n">
        <v>-284</v>
      </c>
      <c r="C172" s="6" t="n">
        <v>-289</v>
      </c>
      <c r="D172" s="6" t="n">
        <v>-2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31</v>
      </c>
    </row>
    <row r="3" spans="1:4">
      <c r="A3" s="3" t="s">
        <v>857</v>
      </c>
    </row>
    <row r="4" spans="1:4">
      <c r="A4" s="4" t="s">
        <v>858</v>
      </c>
      <c r="B4" s="6" t="n">
        <v>9</v>
      </c>
      <c r="C4" s="6" t="n">
        <v>-7</v>
      </c>
      <c r="D4" s="6" t="n">
        <v>12</v>
      </c>
    </row>
    <row r="5" spans="1:4">
      <c r="A5" s="4" t="s">
        <v>859</v>
      </c>
      <c r="B5" s="5" t="n">
        <v>1</v>
      </c>
      <c r="C5" s="5" t="n">
        <v>6</v>
      </c>
      <c r="D5" s="5" t="n">
        <v>19</v>
      </c>
    </row>
    <row r="6" spans="1:4">
      <c r="A6" s="4" t="s">
        <v>860</v>
      </c>
      <c r="B6" s="5" t="n">
        <v>10</v>
      </c>
      <c r="C6" s="5" t="n">
        <v>-1</v>
      </c>
      <c r="D6" s="5" t="n">
        <v>31</v>
      </c>
    </row>
    <row r="7" spans="1:4">
      <c r="A7" s="4" t="s">
        <v>35</v>
      </c>
    </row>
    <row r="8" spans="1:4">
      <c r="A8" s="3" t="s">
        <v>857</v>
      </c>
    </row>
    <row r="9" spans="1:4">
      <c r="A9" s="4" t="s">
        <v>861</v>
      </c>
      <c r="B9" s="5" t="n">
        <v>10</v>
      </c>
      <c r="C9" s="5" t="n">
        <v>11</v>
      </c>
      <c r="D9" s="5" t="n">
        <v>14</v>
      </c>
    </row>
    <row r="10" spans="1:4">
      <c r="A10" s="4" t="s">
        <v>139</v>
      </c>
    </row>
    <row r="11" spans="1:4">
      <c r="A11" s="3" t="s">
        <v>857</v>
      </c>
    </row>
    <row r="12" spans="1:4">
      <c r="A12" s="4" t="s">
        <v>861</v>
      </c>
      <c r="B12" s="5" t="n">
        <v>-9</v>
      </c>
      <c r="C12" s="5" t="n">
        <v>-3</v>
      </c>
      <c r="D12" s="5" t="n">
        <v>26</v>
      </c>
    </row>
    <row r="13" spans="1:4">
      <c r="A13" s="4" t="s">
        <v>850</v>
      </c>
    </row>
    <row r="14" spans="1:4">
      <c r="A14" s="3" t="s">
        <v>857</v>
      </c>
    </row>
    <row r="15" spans="1:4">
      <c r="A15" s="4" t="s">
        <v>861</v>
      </c>
      <c r="B15" s="5" t="n">
        <v>9</v>
      </c>
      <c r="C15" s="5" t="n">
        <v>9</v>
      </c>
      <c r="D15" s="5" t="n">
        <v>-7</v>
      </c>
    </row>
    <row r="16" spans="1:4">
      <c r="A16" s="4" t="s">
        <v>138</v>
      </c>
    </row>
    <row r="17" spans="1:4">
      <c r="A17" s="3" t="s">
        <v>857</v>
      </c>
    </row>
    <row r="18" spans="1:4">
      <c r="A18" s="4" t="s">
        <v>861</v>
      </c>
      <c r="C18" s="5" t="n">
        <v>-18</v>
      </c>
      <c r="D18" s="5" t="n">
        <v>-2</v>
      </c>
    </row>
    <row r="19" spans="1:4">
      <c r="A19" s="4" t="s">
        <v>772</v>
      </c>
    </row>
    <row r="20" spans="1:4">
      <c r="A20" s="3" t="s">
        <v>857</v>
      </c>
    </row>
    <row r="21" spans="1:4">
      <c r="A21" s="4" t="s">
        <v>859</v>
      </c>
      <c r="B21" s="5" t="n">
        <v>1</v>
      </c>
      <c r="C21" s="5" t="n">
        <v>6</v>
      </c>
      <c r="D21" s="5" t="n">
        <v>19</v>
      </c>
    </row>
    <row r="22" spans="1:4">
      <c r="A22" s="4" t="s">
        <v>563</v>
      </c>
    </row>
    <row r="23" spans="1:4">
      <c r="A23" s="3" t="s">
        <v>857</v>
      </c>
    </row>
    <row r="24" spans="1:4">
      <c r="A24" s="4" t="s">
        <v>858</v>
      </c>
      <c r="B24" s="5" t="n">
        <v>0</v>
      </c>
      <c r="C24" s="5" t="n">
        <v>2</v>
      </c>
      <c r="D24" s="5" t="n">
        <v>0</v>
      </c>
    </row>
    <row r="25" spans="1:4">
      <c r="A25" s="4" t="s">
        <v>564</v>
      </c>
    </row>
    <row r="26" spans="1:4">
      <c r="A26" s="3" t="s">
        <v>857</v>
      </c>
    </row>
    <row r="27" spans="1:4">
      <c r="A27" s="4" t="s">
        <v>858</v>
      </c>
      <c r="B27" s="5" t="n">
        <v>1</v>
      </c>
      <c r="C27" s="5" t="n">
        <v>1</v>
      </c>
      <c r="D27" s="5" t="n">
        <v>11</v>
      </c>
    </row>
    <row r="28" spans="1:4">
      <c r="A28" s="4" t="s">
        <v>566</v>
      </c>
    </row>
    <row r="29" spans="1:4">
      <c r="A29" s="3" t="s">
        <v>857</v>
      </c>
    </row>
    <row r="30" spans="1:4">
      <c r="A30" s="4" t="s">
        <v>858</v>
      </c>
      <c r="B30" s="5" t="n">
        <v>0</v>
      </c>
      <c r="C30" s="5" t="n">
        <v>0</v>
      </c>
      <c r="D30" s="5" t="n">
        <v>1</v>
      </c>
    </row>
    <row r="31" spans="1:4">
      <c r="A31" s="4" t="s">
        <v>147</v>
      </c>
    </row>
    <row r="32" spans="1:4">
      <c r="A32" s="3" t="s">
        <v>857</v>
      </c>
    </row>
    <row r="33" spans="1:4">
      <c r="A33" s="4" t="s">
        <v>858</v>
      </c>
      <c r="B33" s="5" t="n">
        <v>1</v>
      </c>
      <c r="C33" s="5" t="n">
        <v>3</v>
      </c>
      <c r="D33" s="5" t="n">
        <v>12</v>
      </c>
    </row>
    <row r="34" spans="1:4">
      <c r="A34" s="4" t="s">
        <v>148</v>
      </c>
    </row>
    <row r="35" spans="1:4">
      <c r="A35" s="3" t="s">
        <v>857</v>
      </c>
    </row>
    <row r="36" spans="1:4">
      <c r="A36" s="4" t="s">
        <v>858</v>
      </c>
      <c r="B36" s="5" t="n">
        <v>9</v>
      </c>
      <c r="C36" s="5" t="n">
        <v>-15</v>
      </c>
      <c r="D36" s="5" t="n">
        <v>-1</v>
      </c>
    </row>
    <row r="37" spans="1:4">
      <c r="A37" s="4" t="s">
        <v>855</v>
      </c>
    </row>
    <row r="38" spans="1:4">
      <c r="A38" s="3" t="s">
        <v>857</v>
      </c>
    </row>
    <row r="39" spans="1:4">
      <c r="A39" s="4" t="s">
        <v>858</v>
      </c>
      <c r="B39" s="5" t="n">
        <v>0</v>
      </c>
      <c r="C39" s="5" t="n">
        <v>5</v>
      </c>
      <c r="D39" s="5" t="n">
        <v>1</v>
      </c>
    </row>
    <row r="40" spans="1:4">
      <c r="A40" s="4" t="s">
        <v>79</v>
      </c>
    </row>
    <row r="41" spans="1:4">
      <c r="A41" s="3" t="s">
        <v>857</v>
      </c>
    </row>
    <row r="42" spans="1:4">
      <c r="A42" s="4" t="s">
        <v>858</v>
      </c>
      <c r="B42" s="6" t="n">
        <v>-1</v>
      </c>
      <c r="C42" s="6" t="n">
        <v>0</v>
      </c>
      <c r="D42"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2</v>
      </c>
      <c r="C1" s="2" t="s">
        <v>30</v>
      </c>
      <c r="D1" s="2" t="s">
        <v>31</v>
      </c>
      <c r="E1" s="2" t="s">
        <v>438</v>
      </c>
    </row>
    <row r="2" spans="1:5">
      <c r="A2" s="3" t="s">
        <v>863</v>
      </c>
    </row>
    <row r="3" spans="1:5">
      <c r="A3" s="4" t="s">
        <v>68</v>
      </c>
      <c r="B3" s="6" t="n">
        <v>3876</v>
      </c>
      <c r="C3" s="6" t="n">
        <v>3938</v>
      </c>
    </row>
    <row r="4" spans="1:5">
      <c r="A4" s="3" t="s">
        <v>864</v>
      </c>
    </row>
    <row r="5" spans="1:5">
      <c r="A5" s="4" t="s">
        <v>865</v>
      </c>
      <c r="B5" s="5" t="n">
        <v>542</v>
      </c>
      <c r="C5" s="5" t="n">
        <v>550</v>
      </c>
      <c r="D5" s="6" t="n">
        <v>550</v>
      </c>
      <c r="E5" s="6" t="n">
        <v>510</v>
      </c>
    </row>
    <row r="6" spans="1:5">
      <c r="A6" s="4" t="s">
        <v>89</v>
      </c>
      <c r="B6" s="5" t="n">
        <v>140</v>
      </c>
      <c r="C6" s="5" t="n">
        <v>465</v>
      </c>
    </row>
    <row r="7" spans="1:5">
      <c r="A7" s="4" t="s">
        <v>645</v>
      </c>
    </row>
    <row r="8" spans="1:5">
      <c r="A8" s="3" t="s">
        <v>863</v>
      </c>
    </row>
    <row r="9" spans="1:5">
      <c r="A9" s="4" t="s">
        <v>68</v>
      </c>
      <c r="B9" s="5" t="n">
        <v>3876</v>
      </c>
      <c r="C9" s="5" t="n">
        <v>3938</v>
      </c>
    </row>
    <row r="10" spans="1:5">
      <c r="A10" s="4" t="s">
        <v>646</v>
      </c>
      <c r="B10" s="5" t="n">
        <v>611</v>
      </c>
      <c r="C10" s="5" t="n">
        <v>591</v>
      </c>
    </row>
    <row r="11" spans="1:5">
      <c r="A11" s="4" t="s">
        <v>866</v>
      </c>
      <c r="B11" s="5" t="n">
        <v>437</v>
      </c>
      <c r="C11" s="5" t="n">
        <v>467</v>
      </c>
    </row>
    <row r="12" spans="1:5">
      <c r="A12" s="4" t="s">
        <v>482</v>
      </c>
      <c r="B12" s="5" t="n">
        <v>538</v>
      </c>
      <c r="C12" s="5" t="n">
        <v>467</v>
      </c>
    </row>
    <row r="13" spans="1:5">
      <c r="A13" s="4" t="s">
        <v>867</v>
      </c>
      <c r="B13" s="5" t="n">
        <v>0</v>
      </c>
      <c r="C13" s="5" t="n">
        <v>325</v>
      </c>
    </row>
    <row r="14" spans="1:5">
      <c r="A14" s="3" t="s">
        <v>864</v>
      </c>
    </row>
    <row r="15" spans="1:5">
      <c r="A15" s="4" t="s">
        <v>868</v>
      </c>
      <c r="B15" s="5" t="n">
        <v>10331</v>
      </c>
      <c r="C15" s="5" t="n">
        <v>11276</v>
      </c>
    </row>
    <row r="16" spans="1:5">
      <c r="A16" s="4" t="s">
        <v>865</v>
      </c>
      <c r="B16" s="5" t="n">
        <v>542</v>
      </c>
      <c r="C16" s="5" t="n">
        <v>550</v>
      </c>
    </row>
    <row r="17" spans="1:5">
      <c r="A17" s="4" t="s">
        <v>89</v>
      </c>
      <c r="B17" s="5" t="n">
        <v>140</v>
      </c>
      <c r="C17" s="5" t="n">
        <v>465</v>
      </c>
    </row>
    <row r="18" spans="1:5">
      <c r="A18" s="4" t="s">
        <v>561</v>
      </c>
    </row>
    <row r="19" spans="1:5">
      <c r="A19" s="3" t="s">
        <v>863</v>
      </c>
    </row>
    <row r="20" spans="1:5">
      <c r="A20" s="4" t="s">
        <v>68</v>
      </c>
      <c r="B20" s="5" t="n">
        <v>4052</v>
      </c>
      <c r="C20" s="5" t="n">
        <v>3963</v>
      </c>
    </row>
    <row r="21" spans="1:5">
      <c r="A21" s="4" t="s">
        <v>646</v>
      </c>
      <c r="B21" s="5" t="n">
        <v>713</v>
      </c>
      <c r="C21" s="5" t="n">
        <v>681</v>
      </c>
    </row>
    <row r="22" spans="1:5">
      <c r="A22" s="4" t="s">
        <v>866</v>
      </c>
      <c r="B22" s="5" t="n">
        <v>437</v>
      </c>
      <c r="C22" s="5" t="n">
        <v>467</v>
      </c>
    </row>
    <row r="23" spans="1:5">
      <c r="A23" s="4" t="s">
        <v>482</v>
      </c>
      <c r="B23" s="5" t="n">
        <v>536</v>
      </c>
      <c r="C23" s="5" t="n">
        <v>467</v>
      </c>
    </row>
    <row r="24" spans="1:5">
      <c r="A24" s="4" t="s">
        <v>867</v>
      </c>
      <c r="B24" s="5" t="n">
        <v>0</v>
      </c>
      <c r="C24" s="5" t="n">
        <v>325</v>
      </c>
    </row>
    <row r="25" spans="1:5">
      <c r="A25" s="3" t="s">
        <v>864</v>
      </c>
    </row>
    <row r="26" spans="1:5">
      <c r="A26" s="4" t="s">
        <v>868</v>
      </c>
      <c r="B26" s="5" t="n">
        <v>11036</v>
      </c>
      <c r="C26" s="5" t="n">
        <v>11972</v>
      </c>
    </row>
    <row r="27" spans="1:5">
      <c r="A27" s="4" t="s">
        <v>865</v>
      </c>
      <c r="B27" s="5" t="n">
        <v>542</v>
      </c>
      <c r="C27" s="5" t="n">
        <v>550</v>
      </c>
    </row>
    <row r="28" spans="1:5">
      <c r="A28" s="4" t="s">
        <v>89</v>
      </c>
      <c r="B28" s="6" t="n">
        <v>141</v>
      </c>
      <c r="C28" s="6" t="n">
        <v>4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69</v>
      </c>
      <c r="B1" s="2" t="s">
        <v>1</v>
      </c>
    </row>
    <row r="2" spans="1:3">
      <c r="B2" s="2" t="s">
        <v>870</v>
      </c>
      <c r="C2" s="2" t="s">
        <v>871</v>
      </c>
    </row>
    <row r="3" spans="1:3">
      <c r="A3" s="3" t="s">
        <v>872</v>
      </c>
    </row>
    <row r="4" spans="1:3">
      <c r="A4" s="4" t="s">
        <v>873</v>
      </c>
      <c r="B4" s="6" t="n">
        <v>0</v>
      </c>
    </row>
    <row r="5" spans="1:3">
      <c r="A5" s="4" t="s">
        <v>874</v>
      </c>
      <c r="B5" s="5" t="n">
        <v>3</v>
      </c>
    </row>
    <row r="6" spans="1:3">
      <c r="A6" s="4" t="s">
        <v>875</v>
      </c>
      <c r="B6" s="5" t="n">
        <v>101</v>
      </c>
      <c r="C6" s="6" t="n">
        <v>395</v>
      </c>
    </row>
    <row r="7" spans="1:3">
      <c r="A7" s="4" t="s">
        <v>876</v>
      </c>
      <c r="B7" s="5" t="n">
        <v>2525</v>
      </c>
      <c r="C7" s="5" t="n">
        <v>2524</v>
      </c>
    </row>
    <row r="8" spans="1:3">
      <c r="A8" s="4" t="s">
        <v>877</v>
      </c>
      <c r="B8" s="6" t="n">
        <v>2626</v>
      </c>
      <c r="C8" s="6" t="n">
        <v>2919</v>
      </c>
    </row>
    <row r="9" spans="1:3">
      <c r="A9" s="4" t="s">
        <v>878</v>
      </c>
      <c r="B9" s="5" t="n">
        <v>4485</v>
      </c>
      <c r="C9" s="5" t="n">
        <v>3923</v>
      </c>
    </row>
    <row r="10" spans="1:3">
      <c r="A10" s="4" t="s">
        <v>879</v>
      </c>
      <c r="B10" s="5" t="n">
        <v>4464</v>
      </c>
      <c r="C10" s="5" t="n">
        <v>3928</v>
      </c>
    </row>
    <row r="11" spans="1:3">
      <c r="A11" s="4" t="s">
        <v>880</v>
      </c>
      <c r="B11" s="5" t="n">
        <v>8949</v>
      </c>
      <c r="C11" s="5" t="n">
        <v>7851</v>
      </c>
    </row>
    <row r="12" spans="1:3">
      <c r="A12" s="4" t="s">
        <v>881</v>
      </c>
      <c r="B12" s="6" t="n">
        <v>115</v>
      </c>
      <c r="C12" s="6" t="n">
        <v>101</v>
      </c>
    </row>
    <row r="13" spans="1:3">
      <c r="A13" s="4" t="s">
        <v>882</v>
      </c>
      <c r="B13" s="5" t="n">
        <v>115</v>
      </c>
      <c r="C13" s="5" t="n">
        <v>103</v>
      </c>
    </row>
    <row r="14" spans="1:3">
      <c r="A14" s="4" t="s">
        <v>883</v>
      </c>
      <c r="B14" s="5" t="n">
        <v>0</v>
      </c>
      <c r="C14" s="5" t="n">
        <v>-2</v>
      </c>
    </row>
    <row r="15" spans="1:3">
      <c r="A15" s="4" t="s">
        <v>884</v>
      </c>
      <c r="B15" s="5" t="n">
        <v>-343</v>
      </c>
      <c r="C15" s="5" t="n">
        <v>-329</v>
      </c>
    </row>
    <row r="16" spans="1:3">
      <c r="A16" s="4" t="s">
        <v>885</v>
      </c>
      <c r="B16" s="5" t="n">
        <v>-228</v>
      </c>
      <c r="C16" s="5" t="n">
        <v>-228</v>
      </c>
    </row>
    <row r="17" spans="1:3">
      <c r="A17" s="4" t="s">
        <v>886</v>
      </c>
      <c r="B17" s="5" t="n">
        <v>3</v>
      </c>
      <c r="C17" s="5" t="n">
        <v>0</v>
      </c>
    </row>
    <row r="18" spans="1:3">
      <c r="A18" s="4" t="s">
        <v>887</v>
      </c>
      <c r="B18" s="5" t="n">
        <v>-346</v>
      </c>
      <c r="C18" s="5" t="n">
        <v>-329</v>
      </c>
    </row>
    <row r="19" spans="1:3">
      <c r="A19" s="4" t="s">
        <v>888</v>
      </c>
    </row>
    <row r="20" spans="1:3">
      <c r="A20" s="3" t="s">
        <v>872</v>
      </c>
    </row>
    <row r="21" spans="1:3">
      <c r="A21" s="4" t="s">
        <v>875</v>
      </c>
      <c r="C21" s="6" t="n">
        <v>346</v>
      </c>
    </row>
    <row r="22" spans="1:3">
      <c r="A22" s="4" t="s">
        <v>876</v>
      </c>
      <c r="B22" s="6" t="n">
        <v>2506</v>
      </c>
    </row>
    <row r="23" spans="1:3">
      <c r="A23" s="4" t="s">
        <v>878</v>
      </c>
      <c r="C23" s="5" t="n">
        <v>3923</v>
      </c>
    </row>
    <row r="24" spans="1:3">
      <c r="A24" s="4" t="s">
        <v>879</v>
      </c>
      <c r="B24" s="5" t="n">
        <v>4464</v>
      </c>
    </row>
    <row r="25" spans="1:3">
      <c r="A25" s="4" t="s">
        <v>881</v>
      </c>
      <c r="C25" s="6" t="n">
        <v>96</v>
      </c>
    </row>
    <row r="26" spans="1:3">
      <c r="A26" s="4" t="s">
        <v>882</v>
      </c>
      <c r="C26" s="5" t="n">
        <v>98</v>
      </c>
    </row>
    <row r="27" spans="1:3">
      <c r="A27" s="4" t="s">
        <v>883</v>
      </c>
      <c r="C27" s="5" t="n">
        <v>-2</v>
      </c>
    </row>
    <row r="28" spans="1:3">
      <c r="A28" s="4" t="s">
        <v>884</v>
      </c>
      <c r="B28" s="6" t="n">
        <v>-345</v>
      </c>
    </row>
    <row r="29" spans="1:3">
      <c r="A29" s="4" t="s">
        <v>886</v>
      </c>
      <c r="B29" s="5" t="n">
        <v>1</v>
      </c>
    </row>
    <row r="30" spans="1:3">
      <c r="A30" s="4" t="s">
        <v>887</v>
      </c>
      <c r="B30" s="5" t="n">
        <v>-346</v>
      </c>
    </row>
    <row r="31" spans="1:3">
      <c r="A31" s="4" t="s">
        <v>889</v>
      </c>
    </row>
    <row r="32" spans="1:3">
      <c r="A32" s="3" t="s">
        <v>872</v>
      </c>
    </row>
    <row r="33" spans="1:3">
      <c r="A33" s="4" t="s">
        <v>875</v>
      </c>
      <c r="C33" s="5" t="n">
        <v>49</v>
      </c>
    </row>
    <row r="34" spans="1:3">
      <c r="A34" s="4" t="s">
        <v>881</v>
      </c>
      <c r="C34" s="5" t="n">
        <v>5</v>
      </c>
    </row>
    <row r="35" spans="1:3">
      <c r="A35" s="4" t="s">
        <v>882</v>
      </c>
      <c r="C35" s="5" t="n">
        <v>5</v>
      </c>
    </row>
    <row r="36" spans="1:3">
      <c r="A36" s="4" t="s">
        <v>883</v>
      </c>
      <c r="C36" s="5" t="n">
        <v>0</v>
      </c>
    </row>
    <row r="37" spans="1:3">
      <c r="A37" s="4" t="s">
        <v>890</v>
      </c>
    </row>
    <row r="38" spans="1:3">
      <c r="A38" s="3" t="s">
        <v>872</v>
      </c>
    </row>
    <row r="39" spans="1:3">
      <c r="A39" s="4" t="s">
        <v>876</v>
      </c>
      <c r="B39" s="5" t="n">
        <v>19</v>
      </c>
    </row>
    <row r="40" spans="1:3">
      <c r="A40" s="4" t="s">
        <v>884</v>
      </c>
      <c r="B40" s="5" t="n">
        <v>2</v>
      </c>
    </row>
    <row r="41" spans="1:3">
      <c r="A41" s="4" t="s">
        <v>886</v>
      </c>
      <c r="B41" s="5" t="n">
        <v>2</v>
      </c>
    </row>
    <row r="42" spans="1:3">
      <c r="A42" s="4" t="s">
        <v>887</v>
      </c>
      <c r="B42" s="5" t="n">
        <v>0</v>
      </c>
    </row>
    <row r="43" spans="1:3">
      <c r="A43" s="4" t="s">
        <v>891</v>
      </c>
    </row>
    <row r="44" spans="1:3">
      <c r="A44" s="3" t="s">
        <v>872</v>
      </c>
    </row>
    <row r="45" spans="1:3">
      <c r="A45" s="4" t="s">
        <v>875</v>
      </c>
      <c r="B45" s="5" t="n">
        <v>15</v>
      </c>
      <c r="C45" s="5" t="n">
        <v>65</v>
      </c>
    </row>
    <row r="46" spans="1:3">
      <c r="A46" s="4" t="s">
        <v>881</v>
      </c>
      <c r="B46" s="5" t="n">
        <v>0</v>
      </c>
      <c r="C46" s="5" t="n">
        <v>1</v>
      </c>
    </row>
    <row r="47" spans="1:3">
      <c r="A47" s="4" t="s">
        <v>882</v>
      </c>
      <c r="B47" s="5" t="n">
        <v>0</v>
      </c>
      <c r="C47" s="5" t="n">
        <v>1</v>
      </c>
    </row>
    <row r="48" spans="1:3">
      <c r="A48" s="4" t="s">
        <v>883</v>
      </c>
      <c r="B48" s="5" t="n">
        <v>0</v>
      </c>
      <c r="C48" s="5" t="n">
        <v>0</v>
      </c>
    </row>
    <row r="49" spans="1:3">
      <c r="A49" s="4" t="s">
        <v>892</v>
      </c>
    </row>
    <row r="50" spans="1:3">
      <c r="A50" s="3" t="s">
        <v>872</v>
      </c>
    </row>
    <row r="51" spans="1:3">
      <c r="A51" s="4" t="s">
        <v>876</v>
      </c>
      <c r="B51" s="5" t="n">
        <v>30</v>
      </c>
    </row>
    <row r="52" spans="1:3">
      <c r="A52" s="4" t="s">
        <v>884</v>
      </c>
      <c r="B52" s="5" t="n">
        <v>1</v>
      </c>
    </row>
    <row r="53" spans="1:3">
      <c r="A53" s="4" t="s">
        <v>886</v>
      </c>
      <c r="B53" s="5" t="n">
        <v>1</v>
      </c>
    </row>
    <row r="54" spans="1:3">
      <c r="A54" s="4" t="s">
        <v>887</v>
      </c>
      <c r="B54" s="5" t="n">
        <v>0</v>
      </c>
    </row>
    <row r="55" spans="1:3">
      <c r="A55" s="4" t="s">
        <v>893</v>
      </c>
    </row>
    <row r="56" spans="1:3">
      <c r="A56" s="3" t="s">
        <v>872</v>
      </c>
    </row>
    <row r="57" spans="1:3">
      <c r="A57" s="4" t="s">
        <v>875</v>
      </c>
      <c r="B57" s="6" t="n">
        <v>0</v>
      </c>
      <c r="C57" s="6" t="n">
        <v>0</v>
      </c>
    </row>
    <row r="58" spans="1:3">
      <c r="A58" s="4" t="s">
        <v>878</v>
      </c>
      <c r="B58" s="5" t="n">
        <v>4485</v>
      </c>
      <c r="C58" s="5" t="n">
        <v>3917</v>
      </c>
    </row>
    <row r="59" spans="1:3">
      <c r="A59" s="4" t="s">
        <v>881</v>
      </c>
      <c r="B59" s="6" t="n">
        <v>114</v>
      </c>
      <c r="C59" s="6" t="n">
        <v>87</v>
      </c>
    </row>
    <row r="60" spans="1:3">
      <c r="A60" s="4" t="s">
        <v>882</v>
      </c>
      <c r="B60" s="5" t="n">
        <v>114</v>
      </c>
      <c r="C60" s="5" t="n">
        <v>87</v>
      </c>
    </row>
    <row r="61" spans="1:3">
      <c r="A61" s="4" t="s">
        <v>883</v>
      </c>
      <c r="B61" s="5" t="n">
        <v>0</v>
      </c>
      <c r="C61" s="5" t="n">
        <v>0</v>
      </c>
    </row>
    <row r="62" spans="1:3">
      <c r="A62" s="4" t="s">
        <v>894</v>
      </c>
    </row>
    <row r="63" spans="1:3">
      <c r="A63" s="3" t="s">
        <v>872</v>
      </c>
    </row>
    <row r="64" spans="1:3">
      <c r="A64" s="4" t="s">
        <v>875</v>
      </c>
      <c r="C64" s="6" t="n">
        <v>0</v>
      </c>
    </row>
    <row r="65" spans="1:3">
      <c r="A65" s="4" t="s">
        <v>878</v>
      </c>
      <c r="C65" s="5" t="n">
        <v>6</v>
      </c>
    </row>
    <row r="66" spans="1:3">
      <c r="A66" s="4" t="s">
        <v>881</v>
      </c>
      <c r="C66" s="6" t="n">
        <v>0</v>
      </c>
    </row>
    <row r="67" spans="1:3">
      <c r="A67" s="4" t="s">
        <v>882</v>
      </c>
      <c r="C67" s="5" t="n">
        <v>0</v>
      </c>
    </row>
    <row r="68" spans="1:3">
      <c r="A68" s="4" t="s">
        <v>883</v>
      </c>
      <c r="C68" s="5" t="n">
        <v>0</v>
      </c>
    </row>
    <row r="69" spans="1:3">
      <c r="A69" s="4" t="s">
        <v>895</v>
      </c>
    </row>
    <row r="70" spans="1:3">
      <c r="A70" s="3" t="s">
        <v>872</v>
      </c>
    </row>
    <row r="71" spans="1:3">
      <c r="A71" s="4" t="s">
        <v>875</v>
      </c>
      <c r="C71" s="5" t="n">
        <v>173</v>
      </c>
    </row>
    <row r="72" spans="1:3">
      <c r="A72" s="4" t="s">
        <v>881</v>
      </c>
      <c r="C72" s="5" t="n">
        <v>7</v>
      </c>
    </row>
    <row r="73" spans="1:3">
      <c r="A73" s="4" t="s">
        <v>882</v>
      </c>
      <c r="C73" s="5" t="n">
        <v>8</v>
      </c>
    </row>
    <row r="74" spans="1:3">
      <c r="A74" s="4" t="s">
        <v>883</v>
      </c>
      <c r="C74" s="5" t="n">
        <v>-1</v>
      </c>
    </row>
    <row r="75" spans="1:3">
      <c r="A75" s="4" t="s">
        <v>896</v>
      </c>
    </row>
    <row r="76" spans="1:3">
      <c r="A76" s="3" t="s">
        <v>872</v>
      </c>
    </row>
    <row r="77" spans="1:3">
      <c r="A77" s="4" t="s">
        <v>876</v>
      </c>
      <c r="B77" s="5" t="n">
        <v>207</v>
      </c>
    </row>
    <row r="78" spans="1:3">
      <c r="A78" s="4" t="s">
        <v>884</v>
      </c>
      <c r="B78" s="5" t="n">
        <v>-8</v>
      </c>
    </row>
    <row r="79" spans="1:3">
      <c r="A79" s="4" t="s">
        <v>886</v>
      </c>
      <c r="B79" s="5" t="n">
        <v>0</v>
      </c>
    </row>
    <row r="80" spans="1:3">
      <c r="A80" s="4" t="s">
        <v>887</v>
      </c>
      <c r="B80" s="5" t="n">
        <v>-8</v>
      </c>
    </row>
    <row r="81" spans="1:3">
      <c r="A81" s="4" t="s">
        <v>897</v>
      </c>
    </row>
    <row r="82" spans="1:3">
      <c r="A82" s="3" t="s">
        <v>872</v>
      </c>
    </row>
    <row r="83" spans="1:3">
      <c r="A83" s="4" t="s">
        <v>875</v>
      </c>
      <c r="B83" s="5" t="n">
        <v>3</v>
      </c>
      <c r="C83" s="5" t="n">
        <v>25</v>
      </c>
    </row>
    <row r="84" spans="1:3">
      <c r="A84" s="4" t="s">
        <v>881</v>
      </c>
      <c r="B84" s="5" t="n">
        <v>0</v>
      </c>
      <c r="C84" s="5" t="n">
        <v>-1</v>
      </c>
    </row>
    <row r="85" spans="1:3">
      <c r="A85" s="4" t="s">
        <v>882</v>
      </c>
      <c r="B85" s="5" t="n">
        <v>0</v>
      </c>
      <c r="C85" s="5" t="n">
        <v>0</v>
      </c>
    </row>
    <row r="86" spans="1:3">
      <c r="A86" s="4" t="s">
        <v>883</v>
      </c>
      <c r="B86" s="5" t="n">
        <v>0</v>
      </c>
      <c r="C86" s="5" t="n">
        <v>-1</v>
      </c>
    </row>
    <row r="87" spans="1:3">
      <c r="A87" s="4" t="s">
        <v>898</v>
      </c>
    </row>
    <row r="88" spans="1:3">
      <c r="A88" s="3" t="s">
        <v>872</v>
      </c>
    </row>
    <row r="89" spans="1:3">
      <c r="A89" s="4" t="s">
        <v>876</v>
      </c>
      <c r="B89" s="5" t="n">
        <v>34</v>
      </c>
      <c r="C89" s="5" t="n">
        <v>6</v>
      </c>
    </row>
    <row r="90" spans="1:3">
      <c r="A90" s="4" t="s">
        <v>884</v>
      </c>
      <c r="B90" s="5" t="n">
        <v>-1</v>
      </c>
      <c r="C90" s="5" t="n">
        <v>0</v>
      </c>
    </row>
    <row r="91" spans="1:3">
      <c r="A91" s="4" t="s">
        <v>886</v>
      </c>
      <c r="B91" s="5" t="n">
        <v>0</v>
      </c>
      <c r="C91" s="5" t="n">
        <v>0</v>
      </c>
    </row>
    <row r="92" spans="1:3">
      <c r="A92" s="4" t="s">
        <v>887</v>
      </c>
      <c r="B92" s="5" t="n">
        <v>-1</v>
      </c>
      <c r="C92" s="5" t="n">
        <v>0</v>
      </c>
    </row>
    <row r="93" spans="1:3">
      <c r="A93" s="4" t="s">
        <v>899</v>
      </c>
    </row>
    <row r="94" spans="1:3">
      <c r="A94" s="3" t="s">
        <v>872</v>
      </c>
    </row>
    <row r="95" spans="1:3">
      <c r="A95" s="4" t="s">
        <v>875</v>
      </c>
      <c r="B95" s="5" t="n">
        <v>80</v>
      </c>
      <c r="C95" s="5" t="n">
        <v>80</v>
      </c>
    </row>
    <row r="96" spans="1:3">
      <c r="A96" s="4" t="s">
        <v>881</v>
      </c>
      <c r="B96" s="5" t="n">
        <v>1</v>
      </c>
      <c r="C96" s="5" t="n">
        <v>1</v>
      </c>
    </row>
    <row r="97" spans="1:3">
      <c r="A97" s="4" t="s">
        <v>882</v>
      </c>
      <c r="B97" s="5" t="n">
        <v>1</v>
      </c>
      <c r="C97" s="5" t="n">
        <v>1</v>
      </c>
    </row>
    <row r="98" spans="1:3">
      <c r="A98" s="4" t="s">
        <v>883</v>
      </c>
      <c r="B98" s="5" t="n">
        <v>0</v>
      </c>
      <c r="C98" s="5" t="n">
        <v>0</v>
      </c>
    </row>
    <row r="99" spans="1:3">
      <c r="A99" s="4" t="s">
        <v>900</v>
      </c>
    </row>
    <row r="100" spans="1:3">
      <c r="A100" s="3" t="s">
        <v>872</v>
      </c>
    </row>
    <row r="101" spans="1:3">
      <c r="A101" s="4" t="s">
        <v>876</v>
      </c>
      <c r="B101" s="5" t="n">
        <v>1</v>
      </c>
      <c r="C101" s="5" t="n">
        <v>100</v>
      </c>
    </row>
    <row r="102" spans="1:3">
      <c r="A102" s="4" t="s">
        <v>884</v>
      </c>
      <c r="B102" s="5" t="n">
        <v>0</v>
      </c>
      <c r="C102" s="5" t="n">
        <v>-3</v>
      </c>
    </row>
    <row r="103" spans="1:3">
      <c r="A103" s="4" t="s">
        <v>886</v>
      </c>
      <c r="B103" s="5" t="n">
        <v>0</v>
      </c>
      <c r="C103" s="5" t="n">
        <v>0</v>
      </c>
    </row>
    <row r="104" spans="1:3">
      <c r="A104" s="4" t="s">
        <v>887</v>
      </c>
      <c r="B104" s="5" t="n">
        <v>0</v>
      </c>
      <c r="C104" s="5" t="n">
        <v>-3</v>
      </c>
    </row>
    <row r="105" spans="1:3">
      <c r="A105" s="4" t="s">
        <v>901</v>
      </c>
    </row>
    <row r="106" spans="1:3">
      <c r="A106" s="3" t="s">
        <v>872</v>
      </c>
    </row>
    <row r="107" spans="1:3">
      <c r="A107" s="4" t="s">
        <v>875</v>
      </c>
      <c r="B107" s="5" t="n">
        <v>3</v>
      </c>
      <c r="C107" s="5" t="n">
        <v>3</v>
      </c>
    </row>
    <row r="108" spans="1:3">
      <c r="A108" s="4" t="s">
        <v>881</v>
      </c>
      <c r="B108" s="5" t="n">
        <v>0</v>
      </c>
      <c r="C108" s="5" t="n">
        <v>1</v>
      </c>
    </row>
    <row r="109" spans="1:3">
      <c r="A109" s="4" t="s">
        <v>882</v>
      </c>
      <c r="B109" s="5" t="n">
        <v>0</v>
      </c>
      <c r="C109" s="5" t="n">
        <v>1</v>
      </c>
    </row>
    <row r="110" spans="1:3">
      <c r="A110" s="4" t="s">
        <v>883</v>
      </c>
      <c r="B110" s="5" t="n">
        <v>0</v>
      </c>
      <c r="C110" s="5" t="n">
        <v>0</v>
      </c>
    </row>
    <row r="111" spans="1:3">
      <c r="A111" s="4" t="s">
        <v>902</v>
      </c>
    </row>
    <row r="112" spans="1:3">
      <c r="A112" s="3" t="s">
        <v>872</v>
      </c>
    </row>
    <row r="113" spans="1:3">
      <c r="A113" s="4" t="s">
        <v>876</v>
      </c>
      <c r="B113" s="6" t="n">
        <v>0</v>
      </c>
      <c r="C113" s="6" t="n">
        <v>0</v>
      </c>
    </row>
    <row r="114" spans="1:3">
      <c r="A114" s="4" t="s">
        <v>879</v>
      </c>
      <c r="B114" s="5" t="n">
        <v>4464</v>
      </c>
      <c r="C114" s="5" t="n">
        <v>3928</v>
      </c>
    </row>
    <row r="115" spans="1:3">
      <c r="A115" s="4" t="s">
        <v>884</v>
      </c>
      <c r="B115" s="6" t="n">
        <v>-53</v>
      </c>
      <c r="C115" s="6" t="n">
        <v>-37</v>
      </c>
    </row>
    <row r="116" spans="1:3">
      <c r="A116" s="4" t="s">
        <v>886</v>
      </c>
      <c r="B116" s="5" t="n">
        <v>0</v>
      </c>
      <c r="C116" s="5" t="n">
        <v>0</v>
      </c>
    </row>
    <row r="117" spans="1:3">
      <c r="A117" s="4" t="s">
        <v>887</v>
      </c>
      <c r="B117" s="5" t="n">
        <v>-53</v>
      </c>
      <c r="C117" s="5" t="n">
        <v>-37</v>
      </c>
    </row>
    <row r="118" spans="1:3">
      <c r="A118" s="4" t="s">
        <v>903</v>
      </c>
    </row>
    <row r="119" spans="1:3">
      <c r="A119" s="3" t="s">
        <v>872</v>
      </c>
    </row>
    <row r="120" spans="1:3">
      <c r="A120" s="4" t="s">
        <v>876</v>
      </c>
      <c r="B120" s="5" t="n">
        <v>225</v>
      </c>
      <c r="C120" s="5" t="n">
        <v>391</v>
      </c>
    </row>
    <row r="121" spans="1:3">
      <c r="A121" s="4" t="s">
        <v>884</v>
      </c>
      <c r="B121" s="5" t="n">
        <v>-22</v>
      </c>
      <c r="C121" s="5" t="n">
        <v>-34</v>
      </c>
    </row>
    <row r="122" spans="1:3">
      <c r="A122" s="4" t="s">
        <v>886</v>
      </c>
      <c r="B122" s="5" t="n">
        <v>0</v>
      </c>
      <c r="C122" s="5" t="n">
        <v>0</v>
      </c>
    </row>
    <row r="123" spans="1:3">
      <c r="A123" s="4" t="s">
        <v>887</v>
      </c>
      <c r="B123" s="5" t="n">
        <v>-22</v>
      </c>
      <c r="C123" s="5" t="n">
        <v>-34</v>
      </c>
    </row>
    <row r="124" spans="1:3">
      <c r="A124" s="4" t="s">
        <v>904</v>
      </c>
    </row>
    <row r="125" spans="1:3">
      <c r="A125" s="3" t="s">
        <v>872</v>
      </c>
    </row>
    <row r="126" spans="1:3">
      <c r="A126" s="4" t="s">
        <v>876</v>
      </c>
      <c r="B126" s="5" t="n">
        <v>274</v>
      </c>
      <c r="C126" s="5" t="n">
        <v>290</v>
      </c>
    </row>
    <row r="127" spans="1:3">
      <c r="A127" s="4" t="s">
        <v>884</v>
      </c>
      <c r="B127" s="5" t="n">
        <v>-12</v>
      </c>
      <c r="C127" s="5" t="n">
        <v>-9</v>
      </c>
    </row>
    <row r="128" spans="1:3">
      <c r="A128" s="4" t="s">
        <v>886</v>
      </c>
      <c r="B128" s="5" t="n">
        <v>0</v>
      </c>
      <c r="C128" s="5" t="n">
        <v>0</v>
      </c>
    </row>
    <row r="129" spans="1:3">
      <c r="A129" s="4" t="s">
        <v>887</v>
      </c>
      <c r="B129" s="5" t="n">
        <v>-12</v>
      </c>
      <c r="C129" s="5" t="n">
        <v>-9</v>
      </c>
    </row>
    <row r="130" spans="1:3">
      <c r="A130" s="4" t="s">
        <v>905</v>
      </c>
    </row>
    <row r="131" spans="1:3">
      <c r="A131" s="3" t="s">
        <v>872</v>
      </c>
    </row>
    <row r="132" spans="1:3">
      <c r="A132" s="4" t="s">
        <v>876</v>
      </c>
      <c r="B132" s="5" t="n">
        <v>1735</v>
      </c>
      <c r="C132" s="5" t="n">
        <v>1737</v>
      </c>
    </row>
    <row r="133" spans="1:3">
      <c r="A133" s="4" t="s">
        <v>884</v>
      </c>
      <c r="B133" s="5" t="n">
        <v>-250</v>
      </c>
      <c r="C133" s="5" t="n">
        <v>-246</v>
      </c>
    </row>
    <row r="134" spans="1:3">
      <c r="A134" s="4" t="s">
        <v>886</v>
      </c>
      <c r="B134" s="5" t="n">
        <v>0</v>
      </c>
      <c r="C134" s="5" t="n">
        <v>0</v>
      </c>
    </row>
    <row r="135" spans="1:3">
      <c r="A135" s="4" t="s">
        <v>887</v>
      </c>
      <c r="B135" s="6" t="n">
        <v>-250</v>
      </c>
      <c r="C135" s="6" t="n">
        <v>-2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0</v>
      </c>
    </row>
    <row r="2" spans="1:3">
      <c r="A2" s="3" t="s">
        <v>907</v>
      </c>
    </row>
    <row r="3" spans="1:3">
      <c r="A3" s="4" t="s">
        <v>908</v>
      </c>
      <c r="B3" s="6" t="n">
        <v>115</v>
      </c>
      <c r="C3" s="6" t="n">
        <v>103</v>
      </c>
    </row>
    <row r="4" spans="1:3">
      <c r="A4" s="4" t="s">
        <v>883</v>
      </c>
      <c r="B4" s="5" t="n">
        <v>0</v>
      </c>
      <c r="C4" s="5" t="n">
        <v>-2</v>
      </c>
    </row>
    <row r="5" spans="1:3">
      <c r="A5" s="4" t="s">
        <v>881</v>
      </c>
      <c r="B5" s="5" t="n">
        <v>115</v>
      </c>
      <c r="C5" s="5" t="n">
        <v>101</v>
      </c>
    </row>
    <row r="6" spans="1:3">
      <c r="A6" s="3" t="s">
        <v>909</v>
      </c>
    </row>
    <row r="7" spans="1:3">
      <c r="A7" s="4" t="s">
        <v>910</v>
      </c>
      <c r="B7" s="5" t="n">
        <v>-346</v>
      </c>
      <c r="C7" s="5" t="n">
        <v>-329</v>
      </c>
    </row>
    <row r="8" spans="1:3">
      <c r="A8" s="4" t="s">
        <v>886</v>
      </c>
      <c r="B8" s="5" t="n">
        <v>3</v>
      </c>
      <c r="C8" s="5" t="n">
        <v>0</v>
      </c>
    </row>
    <row r="9" spans="1:3">
      <c r="A9" s="4" t="s">
        <v>884</v>
      </c>
      <c r="B9" s="5" t="n">
        <v>-343</v>
      </c>
      <c r="C9" s="5" t="n">
        <v>-329</v>
      </c>
    </row>
    <row r="10" spans="1:3">
      <c r="A10" s="4" t="s">
        <v>911</v>
      </c>
    </row>
    <row r="11" spans="1:3">
      <c r="A11" s="3" t="s">
        <v>907</v>
      </c>
    </row>
    <row r="12" spans="1:3">
      <c r="A12" s="4" t="s">
        <v>908</v>
      </c>
      <c r="B12" s="5" t="n">
        <v>4</v>
      </c>
      <c r="C12" s="5" t="n">
        <v>14</v>
      </c>
    </row>
    <row r="13" spans="1:3">
      <c r="A13" s="4" t="s">
        <v>883</v>
      </c>
      <c r="B13" s="5" t="n">
        <v>-3</v>
      </c>
      <c r="C13" s="5" t="n">
        <v>-2</v>
      </c>
    </row>
    <row r="14" spans="1:3">
      <c r="A14" s="4" t="s">
        <v>912</v>
      </c>
      <c r="B14" s="5" t="n">
        <v>0</v>
      </c>
      <c r="C14" s="5" t="n">
        <v>-4</v>
      </c>
    </row>
    <row r="15" spans="1:3">
      <c r="A15" s="4" t="s">
        <v>881</v>
      </c>
      <c r="B15" s="5" t="n">
        <v>1</v>
      </c>
      <c r="C15" s="5" t="n">
        <v>8</v>
      </c>
    </row>
    <row r="16" spans="1:3">
      <c r="A16" s="4" t="s">
        <v>913</v>
      </c>
      <c r="B16" s="5" t="n">
        <v>0</v>
      </c>
      <c r="C16" s="5" t="n">
        <v>-1</v>
      </c>
    </row>
    <row r="17" spans="1:3">
      <c r="A17" s="4" t="s">
        <v>914</v>
      </c>
      <c r="B17" s="5" t="n">
        <v>1</v>
      </c>
      <c r="C17" s="5" t="n">
        <v>7</v>
      </c>
    </row>
    <row r="18" spans="1:3">
      <c r="A18" s="3" t="s">
        <v>909</v>
      </c>
    </row>
    <row r="19" spans="1:3">
      <c r="A19" s="4" t="s">
        <v>910</v>
      </c>
      <c r="B19" s="5" t="n">
        <v>-10</v>
      </c>
      <c r="C19" s="5" t="n">
        <v>-5</v>
      </c>
    </row>
    <row r="20" spans="1:3">
      <c r="A20" s="4" t="s">
        <v>886</v>
      </c>
      <c r="B20" s="5" t="n">
        <v>3</v>
      </c>
      <c r="C20" s="5" t="n">
        <v>2</v>
      </c>
    </row>
    <row r="21" spans="1:3">
      <c r="A21" s="4" t="s">
        <v>915</v>
      </c>
      <c r="B21" s="5" t="n">
        <v>-2</v>
      </c>
      <c r="C21" s="5" t="n">
        <v>0</v>
      </c>
    </row>
    <row r="22" spans="1:3">
      <c r="A22" s="4" t="s">
        <v>884</v>
      </c>
      <c r="B22" s="5" t="n">
        <v>-9</v>
      </c>
      <c r="C22" s="5" t="n">
        <v>-3</v>
      </c>
    </row>
    <row r="23" spans="1:3">
      <c r="A23" s="4" t="s">
        <v>916</v>
      </c>
      <c r="B23" s="5" t="n">
        <v>3</v>
      </c>
      <c r="C23" s="5" t="n">
        <v>4</v>
      </c>
    </row>
    <row r="24" spans="1:3">
      <c r="A24" s="4" t="s">
        <v>917</v>
      </c>
      <c r="B24" s="6" t="n">
        <v>-6</v>
      </c>
      <c r="C24"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31</v>
      </c>
    </row>
    <row r="3" spans="1:4">
      <c r="A3" s="3" t="s">
        <v>919</v>
      </c>
    </row>
    <row r="4" spans="1:4">
      <c r="A4" s="4" t="s">
        <v>920</v>
      </c>
      <c r="B4" s="6" t="n">
        <v>2000000</v>
      </c>
    </row>
    <row r="5" spans="1:4">
      <c r="A5" s="4" t="s">
        <v>921</v>
      </c>
      <c r="B5" s="5" t="n">
        <v>0</v>
      </c>
      <c r="C5" s="6" t="n">
        <v>0</v>
      </c>
      <c r="D5" s="6" t="n">
        <v>0</v>
      </c>
    </row>
    <row r="6" spans="1:4">
      <c r="A6" s="4" t="s">
        <v>922</v>
      </c>
      <c r="B6" s="5" t="n">
        <v>-2000000</v>
      </c>
      <c r="C6" s="5" t="n">
        <v>-1000000</v>
      </c>
      <c r="D6" s="5" t="n">
        <v>10000000</v>
      </c>
    </row>
    <row r="7" spans="1:4">
      <c r="A7" s="4" t="s">
        <v>923</v>
      </c>
      <c r="B7" s="5" t="n">
        <v>2000000</v>
      </c>
      <c r="C7" s="5" t="n">
        <v>5000000</v>
      </c>
      <c r="D7" s="5" t="n">
        <v>10000000</v>
      </c>
    </row>
    <row r="8" spans="1:4">
      <c r="A8" s="4" t="s">
        <v>924</v>
      </c>
      <c r="B8" s="5" t="n">
        <v>33000000</v>
      </c>
      <c r="C8" s="5" t="n">
        <v>33000000</v>
      </c>
      <c r="D8" s="5" t="n">
        <v>25000000</v>
      </c>
    </row>
    <row r="9" spans="1:4">
      <c r="A9" s="4" t="s">
        <v>925</v>
      </c>
    </row>
    <row r="10" spans="1:4">
      <c r="A10" s="3" t="s">
        <v>919</v>
      </c>
    </row>
    <row r="11" spans="1:4">
      <c r="A11" s="4" t="s">
        <v>926</v>
      </c>
      <c r="B11" s="5" t="n">
        <v>1000000</v>
      </c>
      <c r="C11" s="5" t="n">
        <v>1000000</v>
      </c>
      <c r="D11" s="5" t="n">
        <v>-1000000</v>
      </c>
    </row>
    <row r="12" spans="1:4">
      <c r="A12" s="4" t="s">
        <v>138</v>
      </c>
    </row>
    <row r="13" spans="1:4">
      <c r="A13" s="3" t="s">
        <v>919</v>
      </c>
    </row>
    <row r="14" spans="1:4">
      <c r="A14" s="4" t="s">
        <v>924</v>
      </c>
      <c r="B14" s="5" t="n">
        <v>-16000000</v>
      </c>
      <c r="C14" s="5" t="n">
        <v>5000000</v>
      </c>
      <c r="D14" s="5" t="n">
        <v>10000000</v>
      </c>
    </row>
    <row r="15" spans="1:4">
      <c r="A15" s="4" t="s">
        <v>927</v>
      </c>
    </row>
    <row r="16" spans="1:4">
      <c r="A16" s="3" t="s">
        <v>919</v>
      </c>
    </row>
    <row r="17" spans="1:4">
      <c r="A17" s="4" t="s">
        <v>926</v>
      </c>
      <c r="B17" s="5" t="n">
        <v>0</v>
      </c>
      <c r="C17" s="5" t="n">
        <v>3000000</v>
      </c>
      <c r="D17" s="5" t="n">
        <v>3000000</v>
      </c>
    </row>
    <row r="18" spans="1:4">
      <c r="A18" s="4" t="s">
        <v>850</v>
      </c>
    </row>
    <row r="19" spans="1:4">
      <c r="A19" s="3" t="s">
        <v>919</v>
      </c>
    </row>
    <row r="20" spans="1:4">
      <c r="A20" s="4" t="s">
        <v>924</v>
      </c>
      <c r="B20" s="5" t="n">
        <v>9000000</v>
      </c>
      <c r="C20" s="5" t="n">
        <v>9000000</v>
      </c>
      <c r="D20" s="5" t="n">
        <v>-7000000</v>
      </c>
    </row>
    <row r="21" spans="1:4">
      <c r="A21" s="4" t="s">
        <v>139</v>
      </c>
    </row>
    <row r="22" spans="1:4">
      <c r="A22" s="3" t="s">
        <v>919</v>
      </c>
    </row>
    <row r="23" spans="1:4">
      <c r="A23" s="4" t="s">
        <v>924</v>
      </c>
      <c r="B23" s="5" t="n">
        <v>40000000</v>
      </c>
      <c r="C23" s="5" t="n">
        <v>19000000</v>
      </c>
      <c r="D23" s="5" t="n">
        <v>22000000</v>
      </c>
    </row>
    <row r="24" spans="1:4">
      <c r="A24" s="4" t="s">
        <v>928</v>
      </c>
    </row>
    <row r="25" spans="1:4">
      <c r="A25" s="3" t="s">
        <v>919</v>
      </c>
    </row>
    <row r="26" spans="1:4">
      <c r="A26" s="4" t="s">
        <v>929</v>
      </c>
      <c r="B26" s="5" t="n">
        <v>41000000</v>
      </c>
      <c r="C26" s="5" t="n">
        <v>14000000</v>
      </c>
      <c r="D26" s="5" t="n">
        <v>-9000000</v>
      </c>
    </row>
    <row r="27" spans="1:4">
      <c r="A27" s="4" t="s">
        <v>930</v>
      </c>
    </row>
    <row r="28" spans="1:4">
      <c r="A28" s="3" t="s">
        <v>919</v>
      </c>
    </row>
    <row r="29" spans="1:4">
      <c r="A29" s="4" t="s">
        <v>929</v>
      </c>
      <c r="B29" s="5" t="n">
        <v>-4000000</v>
      </c>
      <c r="C29" s="5" t="n">
        <v>-4000000</v>
      </c>
      <c r="D29" s="5" t="n">
        <v>0</v>
      </c>
    </row>
    <row r="30" spans="1:4">
      <c r="A30" s="4" t="s">
        <v>931</v>
      </c>
    </row>
    <row r="31" spans="1:4">
      <c r="A31" s="3" t="s">
        <v>919</v>
      </c>
    </row>
    <row r="32" spans="1:4">
      <c r="A32" s="4" t="s">
        <v>929</v>
      </c>
      <c r="B32" s="5" t="n">
        <v>0</v>
      </c>
      <c r="C32" s="5" t="n">
        <v>0</v>
      </c>
      <c r="D32" s="5" t="n">
        <v>0</v>
      </c>
    </row>
    <row r="33" spans="1:4">
      <c r="A33" s="4" t="s">
        <v>932</v>
      </c>
    </row>
    <row r="34" spans="1:4">
      <c r="A34" s="3" t="s">
        <v>919</v>
      </c>
    </row>
    <row r="35" spans="1:4">
      <c r="A35" s="4" t="s">
        <v>929</v>
      </c>
      <c r="B35" s="5" t="n">
        <v>45000000</v>
      </c>
      <c r="C35" s="5" t="n">
        <v>18000000</v>
      </c>
      <c r="D35" s="5" t="n">
        <v>-9000000</v>
      </c>
    </row>
    <row r="36" spans="1:4">
      <c r="A36" s="4" t="s">
        <v>933</v>
      </c>
    </row>
    <row r="37" spans="1:4">
      <c r="A37" s="3" t="s">
        <v>919</v>
      </c>
    </row>
    <row r="38" spans="1:4">
      <c r="A38" s="4" t="s">
        <v>929</v>
      </c>
      <c r="B38" s="5" t="n">
        <v>4000000</v>
      </c>
      <c r="C38" s="5" t="n">
        <v>10000000</v>
      </c>
      <c r="D38" s="5" t="n">
        <v>24000000</v>
      </c>
    </row>
    <row r="39" spans="1:4">
      <c r="A39" s="4" t="s">
        <v>934</v>
      </c>
    </row>
    <row r="40" spans="1:4">
      <c r="A40" s="3" t="s">
        <v>919</v>
      </c>
    </row>
    <row r="41" spans="1:4">
      <c r="A41" s="4" t="s">
        <v>929</v>
      </c>
      <c r="B41" s="5" t="n">
        <v>0</v>
      </c>
      <c r="C41" s="5" t="n">
        <v>0</v>
      </c>
      <c r="D41" s="5" t="n">
        <v>0</v>
      </c>
    </row>
    <row r="42" spans="1:4">
      <c r="A42" s="4" t="s">
        <v>935</v>
      </c>
    </row>
    <row r="43" spans="1:4">
      <c r="A43" s="3" t="s">
        <v>919</v>
      </c>
    </row>
    <row r="44" spans="1:4">
      <c r="A44" s="4" t="s">
        <v>929</v>
      </c>
      <c r="B44" s="5" t="n">
        <v>9000000</v>
      </c>
      <c r="C44" s="5" t="n">
        <v>9000000</v>
      </c>
      <c r="D44" s="5" t="n">
        <v>-7000000</v>
      </c>
    </row>
    <row r="45" spans="1:4">
      <c r="A45" s="4" t="s">
        <v>936</v>
      </c>
    </row>
    <row r="46" spans="1:4">
      <c r="A46" s="3" t="s">
        <v>919</v>
      </c>
    </row>
    <row r="47" spans="1:4">
      <c r="A47" s="4" t="s">
        <v>929</v>
      </c>
      <c r="B47" s="5" t="n">
        <v>-5000000</v>
      </c>
      <c r="C47" s="5" t="n">
        <v>1000000</v>
      </c>
      <c r="D47" s="5" t="n">
        <v>31000000</v>
      </c>
    </row>
    <row r="48" spans="1:4">
      <c r="A48" s="4" t="s">
        <v>937</v>
      </c>
    </row>
    <row r="49" spans="1:4">
      <c r="A49" s="3" t="s">
        <v>919</v>
      </c>
    </row>
    <row r="50" spans="1:4">
      <c r="A50" s="4" t="s">
        <v>929</v>
      </c>
      <c r="B50" s="5" t="n">
        <v>-14000000</v>
      </c>
      <c r="C50" s="5" t="n">
        <v>6000000</v>
      </c>
      <c r="D50" s="5" t="n">
        <v>6000000</v>
      </c>
    </row>
    <row r="51" spans="1:4">
      <c r="A51" s="4" t="s">
        <v>938</v>
      </c>
    </row>
    <row r="52" spans="1:4">
      <c r="A52" s="3" t="s">
        <v>919</v>
      </c>
    </row>
    <row r="53" spans="1:4">
      <c r="A53" s="4" t="s">
        <v>929</v>
      </c>
      <c r="B53" s="5" t="n">
        <v>-14000000</v>
      </c>
      <c r="C53" s="5" t="n">
        <v>6000000</v>
      </c>
      <c r="D53" s="5" t="n">
        <v>6000000</v>
      </c>
    </row>
    <row r="54" spans="1:4">
      <c r="A54" s="4" t="s">
        <v>939</v>
      </c>
    </row>
    <row r="55" spans="1:4">
      <c r="A55" s="3" t="s">
        <v>919</v>
      </c>
    </row>
    <row r="56" spans="1:4">
      <c r="A56" s="4" t="s">
        <v>929</v>
      </c>
      <c r="B56" s="5" t="n">
        <v>0</v>
      </c>
      <c r="C56" s="5" t="n">
        <v>0</v>
      </c>
      <c r="D56" s="5" t="n">
        <v>0</v>
      </c>
    </row>
    <row r="57" spans="1:4">
      <c r="A57" s="4" t="s">
        <v>940</v>
      </c>
    </row>
    <row r="58" spans="1:4">
      <c r="A58" s="3" t="s">
        <v>919</v>
      </c>
    </row>
    <row r="59" spans="1:4">
      <c r="A59" s="4" t="s">
        <v>929</v>
      </c>
      <c r="B59" s="5" t="n">
        <v>0</v>
      </c>
      <c r="C59" s="5" t="n">
        <v>0</v>
      </c>
      <c r="D59" s="5" t="n">
        <v>0</v>
      </c>
    </row>
    <row r="60" spans="1:4">
      <c r="A60" s="4" t="s">
        <v>941</v>
      </c>
    </row>
    <row r="61" spans="1:4">
      <c r="A61" s="3" t="s">
        <v>919</v>
      </c>
    </row>
    <row r="62" spans="1:4">
      <c r="A62" s="4" t="s">
        <v>929</v>
      </c>
      <c r="B62" s="5" t="n">
        <v>2000000</v>
      </c>
      <c r="C62" s="5" t="n">
        <v>3000000</v>
      </c>
      <c r="D62" s="5" t="n">
        <v>4000000</v>
      </c>
    </row>
    <row r="63" spans="1:4">
      <c r="A63" s="4" t="s">
        <v>942</v>
      </c>
    </row>
    <row r="64" spans="1:4">
      <c r="A64" s="3" t="s">
        <v>919</v>
      </c>
    </row>
    <row r="65" spans="1:4">
      <c r="A65" s="4" t="s">
        <v>929</v>
      </c>
      <c r="B65" s="5" t="n">
        <v>2000000</v>
      </c>
      <c r="C65" s="5" t="n">
        <v>3000000</v>
      </c>
      <c r="D65" s="5" t="n">
        <v>4000000</v>
      </c>
    </row>
    <row r="66" spans="1:4">
      <c r="A66" s="4" t="s">
        <v>943</v>
      </c>
    </row>
    <row r="67" spans="1:4">
      <c r="A67" s="3" t="s">
        <v>919</v>
      </c>
    </row>
    <row r="68" spans="1:4">
      <c r="A68" s="4" t="s">
        <v>929</v>
      </c>
      <c r="B68" s="5" t="n">
        <v>0</v>
      </c>
      <c r="C68" s="5" t="n">
        <v>0</v>
      </c>
      <c r="D68" s="5" t="n">
        <v>0</v>
      </c>
    </row>
    <row r="69" spans="1:4">
      <c r="A69" s="4" t="s">
        <v>944</v>
      </c>
    </row>
    <row r="70" spans="1:4">
      <c r="A70" s="3" t="s">
        <v>919</v>
      </c>
    </row>
    <row r="71" spans="1:4">
      <c r="A71" s="4" t="s">
        <v>929</v>
      </c>
      <c r="B71" s="6" t="n">
        <v>0</v>
      </c>
      <c r="C71" s="6" t="n">
        <v>0</v>
      </c>
      <c r="D71"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31</v>
      </c>
    </row>
    <row r="3" spans="1:4">
      <c r="A3" s="3" t="s">
        <v>135</v>
      </c>
    </row>
    <row r="4" spans="1:4">
      <c r="A4" s="4" t="s">
        <v>54</v>
      </c>
      <c r="B4" s="6" t="n">
        <v>996</v>
      </c>
      <c r="C4" s="6" t="n">
        <v>319</v>
      </c>
      <c r="D4" s="6" t="n">
        <v>561</v>
      </c>
    </row>
    <row r="5" spans="1:4">
      <c r="A5" s="3" t="s">
        <v>136</v>
      </c>
    </row>
    <row r="6" spans="1:4">
      <c r="A6" s="4" t="s">
        <v>137</v>
      </c>
      <c r="B6" s="5" t="n">
        <v>-64</v>
      </c>
      <c r="C6" s="5" t="n">
        <v>-64</v>
      </c>
      <c r="D6" s="5" t="n">
        <v>-74</v>
      </c>
    </row>
    <row r="7" spans="1:4">
      <c r="A7" s="4" t="s">
        <v>138</v>
      </c>
      <c r="B7" s="5" t="n">
        <v>-49</v>
      </c>
      <c r="C7" s="5" t="n">
        <v>77</v>
      </c>
      <c r="D7" s="5" t="n">
        <v>-265</v>
      </c>
    </row>
    <row r="8" spans="1:4">
      <c r="A8" s="4" t="s">
        <v>51</v>
      </c>
      <c r="B8" s="5" t="n">
        <v>-7</v>
      </c>
      <c r="C8" s="5" t="n">
        <v>-5</v>
      </c>
      <c r="D8" s="5" t="n">
        <v>-3</v>
      </c>
    </row>
    <row r="9" spans="1:4">
      <c r="A9" s="4" t="s">
        <v>139</v>
      </c>
      <c r="B9" s="5" t="n">
        <v>639</v>
      </c>
      <c r="C9" s="5" t="n">
        <v>677</v>
      </c>
      <c r="D9" s="5" t="n">
        <v>717</v>
      </c>
    </row>
    <row r="10" spans="1:4">
      <c r="A10" s="3" t="s">
        <v>140</v>
      </c>
    </row>
    <row r="11" spans="1:4">
      <c r="A11" s="4" t="s">
        <v>141</v>
      </c>
      <c r="B11" s="5" t="n">
        <v>-529</v>
      </c>
      <c r="C11" s="5" t="n">
        <v>-611</v>
      </c>
      <c r="D11" s="5" t="n">
        <v>-559</v>
      </c>
    </row>
    <row r="12" spans="1:4">
      <c r="A12" s="4" t="s">
        <v>76</v>
      </c>
      <c r="B12" s="5" t="n">
        <v>31</v>
      </c>
      <c r="C12" s="5" t="n">
        <v>54</v>
      </c>
      <c r="D12" s="5" t="n">
        <v>27</v>
      </c>
    </row>
    <row r="13" spans="1:4">
      <c r="A13" s="4" t="s">
        <v>142</v>
      </c>
      <c r="B13" s="5" t="n">
        <v>56</v>
      </c>
      <c r="C13" s="5" t="n">
        <v>30</v>
      </c>
      <c r="D13" s="5" t="n">
        <v>16</v>
      </c>
    </row>
    <row r="14" spans="1:4">
      <c r="A14" s="4" t="s">
        <v>143</v>
      </c>
      <c r="B14" s="5" t="n">
        <v>-308</v>
      </c>
      <c r="C14" s="5" t="n">
        <v>135</v>
      </c>
      <c r="D14" s="5" t="n">
        <v>27</v>
      </c>
    </row>
    <row r="15" spans="1:4">
      <c r="A15" s="4" t="s">
        <v>144</v>
      </c>
      <c r="B15" s="5" t="n">
        <v>-159</v>
      </c>
      <c r="C15" s="5" t="n">
        <v>-117</v>
      </c>
      <c r="D15" s="5" t="n">
        <v>-41</v>
      </c>
    </row>
    <row r="16" spans="1:4">
      <c r="A16" s="4" t="s">
        <v>145</v>
      </c>
      <c r="B16" s="5" t="n">
        <v>606</v>
      </c>
      <c r="C16" s="5" t="n">
        <v>495</v>
      </c>
      <c r="D16" s="5" t="n">
        <v>406</v>
      </c>
    </row>
    <row r="17" spans="1:4">
      <c r="A17" s="3" t="s">
        <v>146</v>
      </c>
    </row>
    <row r="18" spans="1:4">
      <c r="A18" s="4" t="s">
        <v>147</v>
      </c>
      <c r="B18" s="5" t="n">
        <v>3916</v>
      </c>
      <c r="C18" s="5" t="n">
        <v>5999</v>
      </c>
      <c r="D18" s="5" t="n">
        <v>8267</v>
      </c>
    </row>
    <row r="19" spans="1:4">
      <c r="A19" s="4" t="s">
        <v>148</v>
      </c>
      <c r="B19" s="5" t="n">
        <v>1536</v>
      </c>
      <c r="C19" s="5" t="n">
        <v>1298</v>
      </c>
      <c r="D19" s="5" t="n">
        <v>636</v>
      </c>
    </row>
    <row r="20" spans="1:4">
      <c r="A20" s="4" t="s">
        <v>70</v>
      </c>
      <c r="B20" s="5" t="n">
        <v>539</v>
      </c>
      <c r="C20" s="5" t="n">
        <v>371</v>
      </c>
      <c r="D20" s="5" t="n">
        <v>481</v>
      </c>
    </row>
    <row r="21" spans="1:4">
      <c r="A21" s="4" t="s">
        <v>68</v>
      </c>
      <c r="B21" s="5" t="n">
        <v>0</v>
      </c>
      <c r="C21" s="5" t="n">
        <v>0</v>
      </c>
      <c r="D21" s="5" t="n">
        <v>6</v>
      </c>
    </row>
    <row r="22" spans="1:4">
      <c r="A22" s="4" t="s">
        <v>149</v>
      </c>
      <c r="B22" s="5" t="n">
        <v>45</v>
      </c>
      <c r="C22" s="5" t="n">
        <v>44</v>
      </c>
      <c r="D22" s="5" t="n">
        <v>24</v>
      </c>
    </row>
    <row r="23" spans="1:4">
      <c r="A23" s="3" t="s">
        <v>150</v>
      </c>
    </row>
    <row r="24" spans="1:4">
      <c r="A24" s="4" t="s">
        <v>147</v>
      </c>
      <c r="B24" s="5" t="n">
        <v>1733</v>
      </c>
      <c r="C24" s="5" t="n">
        <v>2085</v>
      </c>
      <c r="D24" s="5" t="n">
        <v>1993</v>
      </c>
    </row>
    <row r="25" spans="1:4">
      <c r="A25" s="4" t="s">
        <v>68</v>
      </c>
      <c r="B25" s="5" t="n">
        <v>566</v>
      </c>
      <c r="C25" s="5" t="n">
        <v>363</v>
      </c>
      <c r="D25" s="5" t="n">
        <v>446</v>
      </c>
    </row>
    <row r="26" spans="1:4">
      <c r="A26" s="4" t="s">
        <v>149</v>
      </c>
      <c r="B26" s="5" t="n">
        <v>208</v>
      </c>
      <c r="C26" s="5" t="n">
        <v>169</v>
      </c>
      <c r="D26" s="5" t="n">
        <v>69</v>
      </c>
    </row>
    <row r="27" spans="1:4">
      <c r="A27" s="3" t="s">
        <v>151</v>
      </c>
    </row>
    <row r="28" spans="1:4">
      <c r="A28" s="4" t="s">
        <v>147</v>
      </c>
      <c r="B28" s="5" t="n">
        <v>-4698</v>
      </c>
      <c r="C28" s="5" t="n">
        <v>-7072</v>
      </c>
      <c r="D28" s="5" t="n">
        <v>-8272</v>
      </c>
    </row>
    <row r="29" spans="1:4">
      <c r="A29" s="4" t="s">
        <v>148</v>
      </c>
      <c r="B29" s="5" t="n">
        <v>-1385</v>
      </c>
      <c r="C29" s="5" t="n">
        <v>-1234</v>
      </c>
      <c r="D29" s="5" t="n">
        <v>-1264</v>
      </c>
    </row>
    <row r="30" spans="1:4">
      <c r="A30" s="4" t="s">
        <v>70</v>
      </c>
      <c r="B30" s="5" t="n">
        <v>-631</v>
      </c>
      <c r="C30" s="5" t="n">
        <v>-677</v>
      </c>
      <c r="D30" s="5" t="n">
        <v>-663</v>
      </c>
    </row>
    <row r="31" spans="1:4">
      <c r="A31" s="4" t="s">
        <v>68</v>
      </c>
      <c r="B31" s="5" t="n">
        <v>-503</v>
      </c>
      <c r="C31" s="5" t="n">
        <v>-517</v>
      </c>
      <c r="D31" s="5" t="n">
        <v>-615</v>
      </c>
    </row>
    <row r="32" spans="1:4">
      <c r="A32" s="4" t="s">
        <v>149</v>
      </c>
      <c r="B32" s="5" t="n">
        <v>-238</v>
      </c>
      <c r="C32" s="5" t="n">
        <v>-211</v>
      </c>
      <c r="D32" s="5" t="n">
        <v>-220</v>
      </c>
    </row>
    <row r="33" spans="1:4">
      <c r="A33" s="4" t="s">
        <v>152</v>
      </c>
      <c r="B33" s="5" t="n">
        <v>-12</v>
      </c>
      <c r="C33" s="5" t="n">
        <v>-19</v>
      </c>
      <c r="D33" s="5" t="n">
        <v>77</v>
      </c>
    </row>
    <row r="34" spans="1:4">
      <c r="A34" s="4" t="s">
        <v>153</v>
      </c>
      <c r="B34" s="5" t="n">
        <v>-37</v>
      </c>
      <c r="C34" s="5" t="n">
        <v>-26</v>
      </c>
      <c r="D34" s="5" t="n">
        <v>-39</v>
      </c>
    </row>
    <row r="35" spans="1:4">
      <c r="A35" s="4" t="s">
        <v>154</v>
      </c>
      <c r="B35" s="5" t="n">
        <v>0</v>
      </c>
      <c r="C35" s="5" t="n">
        <v>0</v>
      </c>
      <c r="D35" s="5" t="n">
        <v>20</v>
      </c>
    </row>
    <row r="36" spans="1:4">
      <c r="A36" s="4" t="s">
        <v>155</v>
      </c>
      <c r="B36" s="5" t="n">
        <v>1039</v>
      </c>
      <c r="C36" s="5" t="n">
        <v>573</v>
      </c>
      <c r="D36" s="5" t="n">
        <v>946</v>
      </c>
    </row>
    <row r="37" spans="1:4">
      <c r="A37" s="3" t="s">
        <v>156</v>
      </c>
    </row>
    <row r="38" spans="1:4">
      <c r="A38" s="4" t="s">
        <v>157</v>
      </c>
      <c r="B38" s="5" t="n">
        <v>808</v>
      </c>
      <c r="C38" s="5" t="n">
        <v>854</v>
      </c>
      <c r="D38" s="5" t="n">
        <v>901</v>
      </c>
    </row>
    <row r="39" spans="1:4">
      <c r="A39" s="4" t="s">
        <v>158</v>
      </c>
      <c r="B39" s="5" t="n">
        <v>-1823</v>
      </c>
      <c r="C39" s="5" t="n">
        <v>-2028</v>
      </c>
      <c r="D39" s="5" t="n">
        <v>-2278</v>
      </c>
    </row>
    <row r="40" spans="1:4">
      <c r="A40" s="4" t="s">
        <v>159</v>
      </c>
      <c r="B40" s="5" t="n">
        <v>0</v>
      </c>
      <c r="C40" s="5" t="n">
        <v>140</v>
      </c>
      <c r="D40" s="5" t="n">
        <v>0</v>
      </c>
    </row>
    <row r="41" spans="1:4">
      <c r="A41" s="4" t="s">
        <v>160</v>
      </c>
      <c r="B41" s="5" t="n">
        <v>-600</v>
      </c>
      <c r="C41" s="5" t="n">
        <v>0</v>
      </c>
      <c r="D41" s="5" t="n">
        <v>-17</v>
      </c>
    </row>
    <row r="42" spans="1:4">
      <c r="A42" s="4" t="s">
        <v>161</v>
      </c>
      <c r="B42" s="5" t="n">
        <v>0</v>
      </c>
      <c r="C42" s="5" t="n">
        <v>0</v>
      </c>
      <c r="D42" s="5" t="n">
        <v>0</v>
      </c>
    </row>
    <row r="43" spans="1:4">
      <c r="A43" s="4" t="s">
        <v>73</v>
      </c>
      <c r="B43" s="5" t="n">
        <v>-23</v>
      </c>
      <c r="C43" s="5" t="n">
        <v>0</v>
      </c>
      <c r="D43" s="5" t="n">
        <v>0</v>
      </c>
    </row>
    <row r="44" spans="1:4">
      <c r="A44" s="4" t="s">
        <v>162</v>
      </c>
      <c r="B44" s="5" t="n">
        <v>-1638</v>
      </c>
      <c r="C44" s="5" t="n">
        <v>-1034</v>
      </c>
      <c r="D44" s="5" t="n">
        <v>-1394</v>
      </c>
    </row>
    <row r="45" spans="1:4">
      <c r="A45" s="4" t="s">
        <v>163</v>
      </c>
      <c r="B45" s="5" t="n">
        <v>7</v>
      </c>
      <c r="C45" s="5" t="n">
        <v>34</v>
      </c>
      <c r="D45" s="5" t="n">
        <v>-42</v>
      </c>
    </row>
    <row r="46" spans="1:4">
      <c r="A46" s="4" t="s">
        <v>164</v>
      </c>
      <c r="B46" s="5" t="n">
        <v>138</v>
      </c>
      <c r="C46" s="5" t="n">
        <v>104</v>
      </c>
      <c r="D46" s="5" t="n">
        <v>146</v>
      </c>
    </row>
    <row r="47" spans="1:4">
      <c r="A47" s="4" t="s">
        <v>165</v>
      </c>
      <c r="B47" s="6" t="n">
        <v>145</v>
      </c>
      <c r="C47" s="6" t="n">
        <v>138</v>
      </c>
      <c r="D47" s="6" t="n">
        <v>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945</v>
      </c>
      <c r="B1" s="2" t="s">
        <v>946</v>
      </c>
      <c r="C1" s="2" t="s">
        <v>947</v>
      </c>
    </row>
    <row r="2" spans="1:3">
      <c r="A2" s="3" t="s">
        <v>948</v>
      </c>
    </row>
    <row r="3" spans="1:3">
      <c r="A3" s="4" t="s">
        <v>949</v>
      </c>
      <c r="B3" s="6" t="n">
        <v>3</v>
      </c>
    </row>
    <row r="4" spans="1:3">
      <c r="A4" s="4" t="s">
        <v>950</v>
      </c>
      <c r="B4" s="5" t="n">
        <v>4</v>
      </c>
    </row>
    <row r="5" spans="1:3">
      <c r="A5" s="4" t="s">
        <v>951</v>
      </c>
      <c r="B5" s="5" t="n">
        <v>3</v>
      </c>
      <c r="C5" s="6" t="n">
        <v>0</v>
      </c>
    </row>
    <row r="6" spans="1:3">
      <c r="A6" s="4" t="s">
        <v>952</v>
      </c>
      <c r="B6" s="5" t="n">
        <v>1</v>
      </c>
    </row>
    <row r="7" spans="1:3">
      <c r="A7" s="4" t="s">
        <v>953</v>
      </c>
      <c r="B7" s="5" t="n">
        <v>12</v>
      </c>
      <c r="C7" s="5" t="n">
        <v>2</v>
      </c>
    </row>
    <row r="8" spans="1:3">
      <c r="A8" s="4" t="s">
        <v>954</v>
      </c>
      <c r="B8" s="5" t="n">
        <v>-5</v>
      </c>
      <c r="C8" s="5" t="n">
        <v>-2</v>
      </c>
    </row>
    <row r="9" spans="1:3">
      <c r="A9" s="4" t="s">
        <v>951</v>
      </c>
      <c r="B9" s="5" t="n">
        <v>-3</v>
      </c>
      <c r="C9" s="5" t="n">
        <v>0</v>
      </c>
    </row>
    <row r="10" spans="1:3">
      <c r="A10" s="4" t="s">
        <v>955</v>
      </c>
      <c r="B10" s="6" t="n">
        <v>4</v>
      </c>
      <c r="C10" s="6" t="n">
        <v>0</v>
      </c>
    </row>
    <row r="11" spans="1:3">
      <c r="A11" s="4" t="s">
        <v>956</v>
      </c>
    </row>
    <row r="12" spans="1:3">
      <c r="A12" s="3" t="s">
        <v>948</v>
      </c>
    </row>
    <row r="13" spans="1:3">
      <c r="A13" s="4" t="s">
        <v>957</v>
      </c>
      <c r="B13" s="5" t="n">
        <v>2</v>
      </c>
      <c r="C13" s="5" t="n">
        <v>5</v>
      </c>
    </row>
    <row r="14" spans="1:3">
      <c r="A14" s="4" t="s">
        <v>958</v>
      </c>
      <c r="B14" s="6" t="n">
        <v>59</v>
      </c>
      <c r="C14" s="6" t="n">
        <v>312</v>
      </c>
    </row>
    <row r="15" spans="1:3">
      <c r="A15" s="4" t="s">
        <v>959</v>
      </c>
      <c r="B15" s="5" t="n">
        <v>3</v>
      </c>
      <c r="C15" s="5" t="n">
        <v>12</v>
      </c>
    </row>
    <row r="16" spans="1:3">
      <c r="A16" s="4" t="s">
        <v>960</v>
      </c>
      <c r="B16" s="6" t="n">
        <v>0</v>
      </c>
      <c r="C16" s="6" t="n">
        <v>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61</v>
      </c>
      <c r="B1" s="2" t="s">
        <v>1</v>
      </c>
    </row>
    <row r="2" spans="1:3">
      <c r="B2" s="2" t="s">
        <v>962</v>
      </c>
      <c r="C2" s="2" t="s">
        <v>362</v>
      </c>
    </row>
    <row r="3" spans="1:3">
      <c r="A3" s="3" t="s">
        <v>182</v>
      </c>
    </row>
    <row r="4" spans="1:3">
      <c r="A4" s="4" t="s">
        <v>963</v>
      </c>
      <c r="B4" s="4" t="s">
        <v>396</v>
      </c>
    </row>
    <row r="5" spans="1:3">
      <c r="A5" s="3" t="s">
        <v>948</v>
      </c>
    </row>
    <row r="6" spans="1:3">
      <c r="A6" s="4" t="s">
        <v>958</v>
      </c>
      <c r="B6" s="6" t="n">
        <v>2626</v>
      </c>
      <c r="C6" s="6" t="n">
        <v>2919</v>
      </c>
    </row>
    <row r="7" spans="1:3">
      <c r="A7" s="4" t="s">
        <v>964</v>
      </c>
      <c r="B7" s="5" t="n">
        <v>125</v>
      </c>
    </row>
    <row r="8" spans="1:3">
      <c r="A8" s="4" t="s">
        <v>941</v>
      </c>
    </row>
    <row r="9" spans="1:3">
      <c r="A9" s="3" t="s">
        <v>948</v>
      </c>
    </row>
    <row r="10" spans="1:3">
      <c r="A10" s="4" t="s">
        <v>958</v>
      </c>
      <c r="B10" s="6" t="n">
        <v>81</v>
      </c>
      <c r="C10" s="5" t="n">
        <v>180</v>
      </c>
    </row>
    <row r="11" spans="1:3">
      <c r="A11" s="4" t="s">
        <v>561</v>
      </c>
      <c r="B11" s="5" t="n">
        <v>1</v>
      </c>
      <c r="C11" s="5" t="n">
        <v>-2</v>
      </c>
    </row>
    <row r="12" spans="1:3">
      <c r="A12" s="4" t="s">
        <v>965</v>
      </c>
    </row>
    <row r="13" spans="1:3">
      <c r="A13" s="3" t="s">
        <v>948</v>
      </c>
    </row>
    <row r="14" spans="1:3">
      <c r="A14" s="4" t="s">
        <v>958</v>
      </c>
      <c r="B14" s="5" t="n">
        <v>1</v>
      </c>
    </row>
    <row r="15" spans="1:3">
      <c r="A15" s="4" t="s">
        <v>561</v>
      </c>
      <c r="B15" s="5" t="n">
        <v>0</v>
      </c>
    </row>
    <row r="16" spans="1:3">
      <c r="A16" s="4" t="s">
        <v>966</v>
      </c>
    </row>
    <row r="17" spans="1:3">
      <c r="A17" s="3" t="s">
        <v>948</v>
      </c>
    </row>
    <row r="18" spans="1:3">
      <c r="A18" s="4" t="s">
        <v>958</v>
      </c>
      <c r="C18" s="5" t="n">
        <v>100</v>
      </c>
    </row>
    <row r="19" spans="1:3">
      <c r="A19" s="4" t="s">
        <v>561</v>
      </c>
      <c r="C19" s="5" t="n">
        <v>-3</v>
      </c>
    </row>
    <row r="20" spans="1:3">
      <c r="A20" s="4" t="s">
        <v>967</v>
      </c>
    </row>
    <row r="21" spans="1:3">
      <c r="A21" s="3" t="s">
        <v>948</v>
      </c>
    </row>
    <row r="22" spans="1:3">
      <c r="A22" s="4" t="s">
        <v>958</v>
      </c>
      <c r="B22" s="5" t="n">
        <v>80</v>
      </c>
      <c r="C22" s="5" t="n">
        <v>80</v>
      </c>
    </row>
    <row r="23" spans="1:3">
      <c r="A23" s="4" t="s">
        <v>561</v>
      </c>
      <c r="B23" s="5" t="n">
        <v>1</v>
      </c>
      <c r="C23" s="5" t="n">
        <v>1</v>
      </c>
    </row>
    <row r="24" spans="1:3">
      <c r="A24" s="4" t="s">
        <v>968</v>
      </c>
    </row>
    <row r="25" spans="1:3">
      <c r="A25" s="3" t="s">
        <v>948</v>
      </c>
    </row>
    <row r="26" spans="1:3">
      <c r="A26" s="4" t="s">
        <v>958</v>
      </c>
      <c r="B26" s="5" t="n">
        <v>1</v>
      </c>
      <c r="C26" s="5" t="n">
        <v>1</v>
      </c>
    </row>
    <row r="27" spans="1:3">
      <c r="A27" s="4" t="s">
        <v>969</v>
      </c>
    </row>
    <row r="28" spans="1:3">
      <c r="A28" s="3" t="s">
        <v>948</v>
      </c>
    </row>
    <row r="29" spans="1:3">
      <c r="A29" s="4" t="s">
        <v>958</v>
      </c>
      <c r="B29" s="5" t="n">
        <v>0</v>
      </c>
    </row>
    <row r="30" spans="1:3">
      <c r="A30" s="4" t="s">
        <v>970</v>
      </c>
    </row>
    <row r="31" spans="1:3">
      <c r="A31" s="3" t="s">
        <v>948</v>
      </c>
    </row>
    <row r="32" spans="1:3">
      <c r="A32" s="4" t="s">
        <v>958</v>
      </c>
      <c r="C32" s="5" t="n">
        <v>0</v>
      </c>
    </row>
    <row r="33" spans="1:3">
      <c r="A33" s="4" t="s">
        <v>971</v>
      </c>
    </row>
    <row r="34" spans="1:3">
      <c r="A34" s="3" t="s">
        <v>948</v>
      </c>
    </row>
    <row r="35" spans="1:3">
      <c r="A35" s="4" t="s">
        <v>958</v>
      </c>
      <c r="B35" s="5" t="n">
        <v>1</v>
      </c>
      <c r="C35" s="5" t="n">
        <v>1</v>
      </c>
    </row>
    <row r="36" spans="1:3">
      <c r="A36" s="4" t="s">
        <v>972</v>
      </c>
    </row>
    <row r="37" spans="1:3">
      <c r="A37" s="3" t="s">
        <v>948</v>
      </c>
    </row>
    <row r="38" spans="1:3">
      <c r="A38" s="4" t="s">
        <v>958</v>
      </c>
      <c r="B38" s="5" t="n">
        <v>19</v>
      </c>
      <c r="C38" s="5" t="n">
        <v>19</v>
      </c>
    </row>
    <row r="39" spans="1:3">
      <c r="A39" s="4" t="s">
        <v>973</v>
      </c>
    </row>
    <row r="40" spans="1:3">
      <c r="A40" s="3" t="s">
        <v>948</v>
      </c>
    </row>
    <row r="41" spans="1:3">
      <c r="A41" s="4" t="s">
        <v>958</v>
      </c>
      <c r="B41" s="5" t="n">
        <v>0</v>
      </c>
    </row>
    <row r="42" spans="1:3">
      <c r="A42" s="4" t="s">
        <v>974</v>
      </c>
    </row>
    <row r="43" spans="1:3">
      <c r="A43" s="3" t="s">
        <v>948</v>
      </c>
    </row>
    <row r="44" spans="1:3">
      <c r="A44" s="4" t="s">
        <v>958</v>
      </c>
      <c r="C44" s="5" t="n">
        <v>0</v>
      </c>
    </row>
    <row r="45" spans="1:3">
      <c r="A45" s="4" t="s">
        <v>975</v>
      </c>
    </row>
    <row r="46" spans="1:3">
      <c r="A46" s="3" t="s">
        <v>948</v>
      </c>
    </row>
    <row r="47" spans="1:3">
      <c r="A47" s="4" t="s">
        <v>958</v>
      </c>
      <c r="B47" s="5" t="n">
        <v>19</v>
      </c>
      <c r="C47" s="5" t="n">
        <v>19</v>
      </c>
    </row>
    <row r="48" spans="1:3">
      <c r="A48" s="4" t="s">
        <v>976</v>
      </c>
    </row>
    <row r="49" spans="1:3">
      <c r="A49" s="3" t="s">
        <v>948</v>
      </c>
    </row>
    <row r="50" spans="1:3">
      <c r="A50" s="4" t="s">
        <v>958</v>
      </c>
      <c r="B50" s="5" t="n">
        <v>45</v>
      </c>
      <c r="C50" s="5" t="n">
        <v>150</v>
      </c>
    </row>
    <row r="51" spans="1:3">
      <c r="A51" s="4" t="s">
        <v>977</v>
      </c>
    </row>
    <row r="52" spans="1:3">
      <c r="A52" s="3" t="s">
        <v>948</v>
      </c>
    </row>
    <row r="53" spans="1:3">
      <c r="A53" s="4" t="s">
        <v>958</v>
      </c>
      <c r="B53" s="5" t="n">
        <v>0</v>
      </c>
    </row>
    <row r="54" spans="1:3">
      <c r="A54" s="4" t="s">
        <v>978</v>
      </c>
    </row>
    <row r="55" spans="1:3">
      <c r="A55" s="3" t="s">
        <v>948</v>
      </c>
    </row>
    <row r="56" spans="1:3">
      <c r="A56" s="4" t="s">
        <v>958</v>
      </c>
      <c r="C56" s="5" t="n">
        <v>100</v>
      </c>
    </row>
    <row r="57" spans="1:3">
      <c r="A57" s="4" t="s">
        <v>979</v>
      </c>
    </row>
    <row r="58" spans="1:3">
      <c r="A58" s="3" t="s">
        <v>948</v>
      </c>
    </row>
    <row r="59" spans="1:3">
      <c r="A59" s="4" t="s">
        <v>958</v>
      </c>
      <c r="B59" s="5" t="n">
        <v>45</v>
      </c>
      <c r="C59" s="5" t="n">
        <v>50</v>
      </c>
    </row>
    <row r="60" spans="1:3">
      <c r="A60" s="4" t="s">
        <v>980</v>
      </c>
    </row>
    <row r="61" spans="1:3">
      <c r="A61" s="3" t="s">
        <v>948</v>
      </c>
    </row>
    <row r="62" spans="1:3">
      <c r="A62" s="4" t="s">
        <v>958</v>
      </c>
      <c r="B62" s="5" t="n">
        <v>16</v>
      </c>
      <c r="C62" s="5" t="n">
        <v>10</v>
      </c>
    </row>
    <row r="63" spans="1:3">
      <c r="A63" s="4" t="s">
        <v>981</v>
      </c>
    </row>
    <row r="64" spans="1:3">
      <c r="A64" s="3" t="s">
        <v>948</v>
      </c>
    </row>
    <row r="65" spans="1:3">
      <c r="A65" s="4" t="s">
        <v>958</v>
      </c>
      <c r="B65" s="5" t="n">
        <v>1</v>
      </c>
    </row>
    <row r="66" spans="1:3">
      <c r="A66" s="4" t="s">
        <v>982</v>
      </c>
    </row>
    <row r="67" spans="1:3">
      <c r="A67" s="3" t="s">
        <v>948</v>
      </c>
    </row>
    <row r="68" spans="1:3">
      <c r="A68" s="4" t="s">
        <v>958</v>
      </c>
      <c r="C68" s="5" t="n">
        <v>0</v>
      </c>
    </row>
    <row r="69" spans="1:3">
      <c r="A69" s="4" t="s">
        <v>983</v>
      </c>
    </row>
    <row r="70" spans="1:3">
      <c r="A70" s="3" t="s">
        <v>948</v>
      </c>
    </row>
    <row r="71" spans="1:3">
      <c r="A71" s="4" t="s">
        <v>958</v>
      </c>
      <c r="B71" s="6" t="n">
        <v>15</v>
      </c>
      <c r="C71" s="6" t="n">
        <v>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0</v>
      </c>
    </row>
    <row r="2" spans="1:3">
      <c r="A2" s="3" t="s">
        <v>182</v>
      </c>
    </row>
    <row r="3" spans="1:3">
      <c r="A3" s="4" t="s">
        <v>985</v>
      </c>
      <c r="B3" s="6" t="n">
        <v>1345</v>
      </c>
      <c r="C3" s="6" t="n">
        <v>1400</v>
      </c>
    </row>
    <row r="4" spans="1:3">
      <c r="A4" s="4" t="s">
        <v>986</v>
      </c>
      <c r="B4" s="5" t="n">
        <v>27</v>
      </c>
      <c r="C4" s="5" t="n">
        <v>13</v>
      </c>
    </row>
    <row r="5" spans="1:3">
      <c r="A5" s="4" t="s">
        <v>987</v>
      </c>
      <c r="B5" s="6" t="n">
        <v>87</v>
      </c>
      <c r="C5" s="6" t="n">
        <v>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0</v>
      </c>
    </row>
    <row r="3" spans="1:3">
      <c r="A3" s="3" t="s">
        <v>989</v>
      </c>
    </row>
    <row r="4" spans="1:3">
      <c r="A4" s="4" t="s">
        <v>990</v>
      </c>
      <c r="B4" s="6" t="n">
        <v>11625</v>
      </c>
      <c r="C4" s="6" t="n">
        <v>11322</v>
      </c>
    </row>
    <row r="5" spans="1:3">
      <c r="A5" s="4" t="s">
        <v>991</v>
      </c>
    </row>
    <row r="6" spans="1:3">
      <c r="A6" s="3" t="s">
        <v>989</v>
      </c>
    </row>
    <row r="7" spans="1:3">
      <c r="A7" s="4" t="s">
        <v>990</v>
      </c>
      <c r="B7" s="6" t="n">
        <v>6994</v>
      </c>
      <c r="C7" s="5" t="n">
        <v>6681</v>
      </c>
    </row>
    <row r="8" spans="1:3">
      <c r="A8" s="4" t="s">
        <v>992</v>
      </c>
    </row>
    <row r="9" spans="1:3">
      <c r="A9" s="3" t="s">
        <v>993</v>
      </c>
    </row>
    <row r="10" spans="1:3">
      <c r="A10" s="4" t="s">
        <v>994</v>
      </c>
      <c r="B10" s="4" t="s">
        <v>995</v>
      </c>
    </row>
    <row r="11" spans="1:3">
      <c r="A11" s="4" t="s">
        <v>996</v>
      </c>
    </row>
    <row r="12" spans="1:3">
      <c r="A12" s="3" t="s">
        <v>993</v>
      </c>
    </row>
    <row r="13" spans="1:3">
      <c r="A13" s="4" t="s">
        <v>994</v>
      </c>
      <c r="B13" s="4" t="s">
        <v>733</v>
      </c>
    </row>
    <row r="14" spans="1:3">
      <c r="A14" s="4" t="s">
        <v>997</v>
      </c>
    </row>
    <row r="15" spans="1:3">
      <c r="A15" s="3" t="s">
        <v>989</v>
      </c>
    </row>
    <row r="16" spans="1:3">
      <c r="A16" s="4" t="s">
        <v>990</v>
      </c>
      <c r="B16" s="6" t="n">
        <v>1850</v>
      </c>
      <c r="C16" s="5" t="n">
        <v>1935</v>
      </c>
    </row>
    <row r="17" spans="1:3">
      <c r="A17" s="4" t="s">
        <v>998</v>
      </c>
    </row>
    <row r="18" spans="1:3">
      <c r="A18" s="3" t="s">
        <v>993</v>
      </c>
    </row>
    <row r="19" spans="1:3">
      <c r="A19" s="4" t="s">
        <v>994</v>
      </c>
      <c r="B19" s="4" t="s">
        <v>747</v>
      </c>
    </row>
    <row r="20" spans="1:3">
      <c r="A20" s="4" t="s">
        <v>999</v>
      </c>
    </row>
    <row r="21" spans="1:3">
      <c r="A21" s="3" t="s">
        <v>993</v>
      </c>
    </row>
    <row r="22" spans="1:3">
      <c r="A22" s="4" t="s">
        <v>994</v>
      </c>
      <c r="B22" s="4" t="s">
        <v>1000</v>
      </c>
    </row>
    <row r="23" spans="1:3">
      <c r="A23" s="4" t="s">
        <v>371</v>
      </c>
    </row>
    <row r="24" spans="1:3">
      <c r="A24" s="3" t="s">
        <v>989</v>
      </c>
    </row>
    <row r="25" spans="1:3">
      <c r="A25" s="4" t="s">
        <v>990</v>
      </c>
      <c r="B25" s="6" t="n">
        <v>2458</v>
      </c>
      <c r="C25" s="5" t="n">
        <v>2373</v>
      </c>
    </row>
    <row r="26" spans="1:3">
      <c r="A26" s="4" t="s">
        <v>1001</v>
      </c>
    </row>
    <row r="27" spans="1:3">
      <c r="A27" s="3" t="s">
        <v>993</v>
      </c>
    </row>
    <row r="28" spans="1:3">
      <c r="A28" s="4" t="s">
        <v>994</v>
      </c>
      <c r="B28" s="4" t="s">
        <v>1002</v>
      </c>
    </row>
    <row r="29" spans="1:3">
      <c r="A29" s="4" t="s">
        <v>1003</v>
      </c>
    </row>
    <row r="30" spans="1:3">
      <c r="A30" s="3" t="s">
        <v>993</v>
      </c>
    </row>
    <row r="31" spans="1:3">
      <c r="A31" s="4" t="s">
        <v>994</v>
      </c>
      <c r="B31" s="4" t="s">
        <v>1004</v>
      </c>
    </row>
    <row r="32" spans="1:3">
      <c r="A32" s="4" t="s">
        <v>372</v>
      </c>
    </row>
    <row r="33" spans="1:3">
      <c r="A33" s="3" t="s">
        <v>989</v>
      </c>
    </row>
    <row r="34" spans="1:3">
      <c r="A34" s="4" t="s">
        <v>990</v>
      </c>
      <c r="B34" s="6" t="n">
        <v>238</v>
      </c>
      <c r="C34" s="5" t="n">
        <v>232</v>
      </c>
    </row>
    <row r="35" spans="1:3">
      <c r="A35" s="4" t="s">
        <v>1005</v>
      </c>
    </row>
    <row r="36" spans="1:3">
      <c r="A36" s="3" t="s">
        <v>993</v>
      </c>
    </row>
    <row r="37" spans="1:3">
      <c r="A37" s="4" t="s">
        <v>994</v>
      </c>
      <c r="B37" s="4" t="s">
        <v>1006</v>
      </c>
    </row>
    <row r="38" spans="1:3">
      <c r="A38" s="4" t="s">
        <v>1007</v>
      </c>
    </row>
    <row r="39" spans="1:3">
      <c r="A39" s="3" t="s">
        <v>993</v>
      </c>
    </row>
    <row r="40" spans="1:3">
      <c r="A40" s="4" t="s">
        <v>994</v>
      </c>
      <c r="B40" s="4" t="s">
        <v>682</v>
      </c>
    </row>
    <row r="41" spans="1:3">
      <c r="A41" s="4" t="s">
        <v>73</v>
      </c>
    </row>
    <row r="42" spans="1:3">
      <c r="A42" s="3" t="s">
        <v>989</v>
      </c>
    </row>
    <row r="43" spans="1:3">
      <c r="A43" s="4" t="s">
        <v>990</v>
      </c>
      <c r="B43" s="6" t="n">
        <v>85</v>
      </c>
      <c r="C43" s="6" t="n">
        <v>101</v>
      </c>
    </row>
    <row r="44" spans="1:3">
      <c r="A44" s="4" t="s">
        <v>1008</v>
      </c>
    </row>
    <row r="45" spans="1:3">
      <c r="A45" s="3" t="s">
        <v>993</v>
      </c>
    </row>
    <row r="46" spans="1:3">
      <c r="A46" s="4" t="s">
        <v>994</v>
      </c>
      <c r="B46" s="4" t="s">
        <v>1009</v>
      </c>
    </row>
    <row r="47" spans="1:3">
      <c r="A47" s="4" t="s">
        <v>1010</v>
      </c>
    </row>
    <row r="48" spans="1:3">
      <c r="A48" s="3" t="s">
        <v>993</v>
      </c>
    </row>
    <row r="49" spans="1:3">
      <c r="A49" s="4" t="s">
        <v>994</v>
      </c>
      <c r="B49" s="4" t="s">
        <v>10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012</v>
      </c>
      <c r="B1" s="2" t="s">
        <v>1</v>
      </c>
    </row>
    <row r="2" spans="1:5">
      <c r="B2" s="2" t="s">
        <v>2</v>
      </c>
      <c r="C2" s="2" t="s">
        <v>30</v>
      </c>
      <c r="D2" s="2" t="s">
        <v>31</v>
      </c>
      <c r="E2" s="2" t="s">
        <v>438</v>
      </c>
    </row>
    <row r="3" spans="1:5">
      <c r="A3" s="3" t="s">
        <v>83</v>
      </c>
    </row>
    <row r="4" spans="1:5">
      <c r="A4" s="4" t="s">
        <v>1013</v>
      </c>
      <c r="B4" s="6" t="n">
        <v>18592000000</v>
      </c>
      <c r="C4" s="6" t="n">
        <v>19470000000</v>
      </c>
      <c r="D4" s="6" t="n">
        <v>20542000000</v>
      </c>
      <c r="E4" s="6" t="n">
        <v>21816000000</v>
      </c>
    </row>
    <row r="5" spans="1:5">
      <c r="A5" s="3" t="s">
        <v>1014</v>
      </c>
    </row>
    <row r="6" spans="1:5">
      <c r="A6" s="4" t="s">
        <v>1015</v>
      </c>
      <c r="B6" s="5" t="n">
        <v>315000000</v>
      </c>
      <c r="C6" s="5" t="n">
        <v>0</v>
      </c>
    </row>
    <row r="7" spans="1:5">
      <c r="A7" s="4" t="s">
        <v>373</v>
      </c>
    </row>
    <row r="8" spans="1:5">
      <c r="A8" s="3" t="s">
        <v>83</v>
      </c>
    </row>
    <row r="9" spans="1:5">
      <c r="A9" s="4" t="s">
        <v>1013</v>
      </c>
      <c r="B9" s="6" t="n">
        <v>7387000000</v>
      </c>
      <c r="C9" s="5" t="n">
        <v>7312000000</v>
      </c>
    </row>
    <row r="10" spans="1:5">
      <c r="A10" s="4" t="s">
        <v>1016</v>
      </c>
    </row>
    <row r="11" spans="1:5">
      <c r="A11" s="3" t="s">
        <v>1014</v>
      </c>
    </row>
    <row r="12" spans="1:5">
      <c r="A12" s="4" t="s">
        <v>1017</v>
      </c>
      <c r="B12" s="4" t="s">
        <v>747</v>
      </c>
    </row>
    <row r="13" spans="1:5">
      <c r="A13" s="4" t="s">
        <v>1018</v>
      </c>
    </row>
    <row r="14" spans="1:5">
      <c r="A14" s="3" t="s">
        <v>1014</v>
      </c>
    </row>
    <row r="15" spans="1:5">
      <c r="A15" s="4" t="s">
        <v>1017</v>
      </c>
      <c r="B15" s="4" t="s">
        <v>1019</v>
      </c>
    </row>
    <row r="16" spans="1:5">
      <c r="A16" s="4" t="s">
        <v>1020</v>
      </c>
    </row>
    <row r="17" spans="1:5">
      <c r="A17" s="3" t="s">
        <v>1014</v>
      </c>
    </row>
    <row r="18" spans="1:5">
      <c r="A18" s="4" t="s">
        <v>1017</v>
      </c>
      <c r="B18" s="4" t="s">
        <v>458</v>
      </c>
    </row>
    <row r="19" spans="1:5">
      <c r="A19" s="4" t="s">
        <v>1021</v>
      </c>
    </row>
    <row r="20" spans="1:5">
      <c r="A20" s="3" t="s">
        <v>1014</v>
      </c>
    </row>
    <row r="21" spans="1:5">
      <c r="A21" s="4" t="s">
        <v>1017</v>
      </c>
      <c r="B21" s="4" t="s">
        <v>682</v>
      </c>
    </row>
    <row r="22" spans="1:5">
      <c r="A22" s="4" t="s">
        <v>374</v>
      </c>
    </row>
    <row r="23" spans="1:5">
      <c r="A23" s="3" t="s">
        <v>83</v>
      </c>
    </row>
    <row r="24" spans="1:5">
      <c r="A24" s="4" t="s">
        <v>1013</v>
      </c>
      <c r="B24" s="6" t="n">
        <v>10790000000</v>
      </c>
      <c r="C24" s="5" t="n">
        <v>11893000000</v>
      </c>
    </row>
    <row r="25" spans="1:5">
      <c r="A25" s="3" t="s">
        <v>1014</v>
      </c>
    </row>
    <row r="26" spans="1:5">
      <c r="A26" s="4" t="s">
        <v>1022</v>
      </c>
      <c r="B26" s="4" t="s">
        <v>1023</v>
      </c>
    </row>
    <row r="27" spans="1:5">
      <c r="A27" s="4" t="s">
        <v>397</v>
      </c>
    </row>
    <row r="28" spans="1:5">
      <c r="A28" s="3" t="s">
        <v>1014</v>
      </c>
    </row>
    <row r="29" spans="1:5">
      <c r="A29" s="4" t="s">
        <v>1024</v>
      </c>
      <c r="B29" s="4" t="s">
        <v>392</v>
      </c>
    </row>
    <row r="30" spans="1:5">
      <c r="A30" s="4" t="s">
        <v>1025</v>
      </c>
    </row>
    <row r="31" spans="1:5">
      <c r="A31" s="3" t="s">
        <v>1014</v>
      </c>
    </row>
    <row r="32" spans="1:5">
      <c r="A32" s="4" t="s">
        <v>1017</v>
      </c>
      <c r="B32" s="4" t="s">
        <v>747</v>
      </c>
    </row>
    <row r="33" spans="1:5">
      <c r="A33" s="4" t="s">
        <v>1026</v>
      </c>
    </row>
    <row r="34" spans="1:5">
      <c r="A34" s="3" t="s">
        <v>1014</v>
      </c>
    </row>
    <row r="35" spans="1:5">
      <c r="A35" s="4" t="s">
        <v>1017</v>
      </c>
      <c r="B35" s="4" t="s">
        <v>1027</v>
      </c>
    </row>
    <row r="36" spans="1:5">
      <c r="A36" s="4" t="s">
        <v>1028</v>
      </c>
    </row>
    <row r="37" spans="1:5">
      <c r="A37" s="3" t="s">
        <v>1014</v>
      </c>
    </row>
    <row r="38" spans="1:5">
      <c r="A38" s="4" t="s">
        <v>1024</v>
      </c>
      <c r="B38" s="4" t="s">
        <v>394</v>
      </c>
    </row>
    <row r="39" spans="1:5">
      <c r="A39" s="4" t="s">
        <v>1029</v>
      </c>
    </row>
    <row r="40" spans="1:5">
      <c r="A40" s="3" t="s">
        <v>1014</v>
      </c>
    </row>
    <row r="41" spans="1:5">
      <c r="A41" s="4" t="s">
        <v>1017</v>
      </c>
      <c r="B41" s="4" t="s">
        <v>1030</v>
      </c>
    </row>
    <row r="42" spans="1:5">
      <c r="A42" s="4" t="s">
        <v>1031</v>
      </c>
    </row>
    <row r="43" spans="1:5">
      <c r="A43" s="3" t="s">
        <v>1014</v>
      </c>
    </row>
    <row r="44" spans="1:5">
      <c r="A44" s="4" t="s">
        <v>1017</v>
      </c>
      <c r="B44" s="4" t="s">
        <v>666</v>
      </c>
    </row>
    <row r="45" spans="1:5">
      <c r="A45" s="4" t="s">
        <v>1032</v>
      </c>
    </row>
    <row r="46" spans="1:5">
      <c r="A46" s="3" t="s">
        <v>1014</v>
      </c>
    </row>
    <row r="47" spans="1:5">
      <c r="A47" s="4" t="s">
        <v>1017</v>
      </c>
      <c r="B47" s="4" t="s">
        <v>1033</v>
      </c>
    </row>
    <row r="48" spans="1:5">
      <c r="A48" s="4" t="s">
        <v>1034</v>
      </c>
    </row>
    <row r="49" spans="1:5">
      <c r="A49" s="3" t="s">
        <v>1014</v>
      </c>
    </row>
    <row r="50" spans="1:5">
      <c r="A50" s="4" t="s">
        <v>1017</v>
      </c>
      <c r="B50" s="4" t="s">
        <v>682</v>
      </c>
    </row>
    <row r="51" spans="1:5">
      <c r="A51" s="4" t="s">
        <v>1035</v>
      </c>
    </row>
    <row r="52" spans="1:5">
      <c r="A52" s="3" t="s">
        <v>83</v>
      </c>
    </row>
    <row r="53" spans="1:5">
      <c r="A53" s="4" t="s">
        <v>1013</v>
      </c>
      <c r="B53" s="6" t="n">
        <v>415000000</v>
      </c>
      <c r="C53" s="6" t="n">
        <v>265000000</v>
      </c>
    </row>
    <row r="54" spans="1:5">
      <c r="A54" s="4" t="s">
        <v>1036</v>
      </c>
    </row>
    <row r="55" spans="1:5">
      <c r="A55" s="3" t="s">
        <v>1014</v>
      </c>
    </row>
    <row r="56" spans="1:5">
      <c r="A56" s="4" t="s">
        <v>1017</v>
      </c>
      <c r="B56" s="4" t="s">
        <v>1037</v>
      </c>
    </row>
    <row r="57" spans="1:5">
      <c r="A57" s="4" t="s">
        <v>1038</v>
      </c>
    </row>
    <row r="58" spans="1:5">
      <c r="A58" s="3" t="s">
        <v>1014</v>
      </c>
    </row>
    <row r="59" spans="1:5">
      <c r="A59" s="4" t="s">
        <v>1017</v>
      </c>
      <c r="B59" s="4" t="s">
        <v>10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31</v>
      </c>
    </row>
    <row r="3" spans="1:4">
      <c r="A3" s="3" t="s">
        <v>325</v>
      </c>
    </row>
    <row r="4" spans="1:4">
      <c r="A4" s="4" t="s">
        <v>1041</v>
      </c>
      <c r="B4" s="6" t="n">
        <v>19470</v>
      </c>
      <c r="C4" s="6" t="n">
        <v>20542</v>
      </c>
      <c r="D4" s="6" t="n">
        <v>21816</v>
      </c>
    </row>
    <row r="5" spans="1:4">
      <c r="A5" s="4" t="s">
        <v>1042</v>
      </c>
      <c r="B5" s="5" t="n">
        <v>909</v>
      </c>
      <c r="C5" s="5" t="n">
        <v>969</v>
      </c>
      <c r="D5" s="5" t="n">
        <v>1052</v>
      </c>
    </row>
    <row r="6" spans="1:4">
      <c r="A6" s="4" t="s">
        <v>1043</v>
      </c>
      <c r="B6" s="5" t="n">
        <v>635</v>
      </c>
      <c r="C6" s="5" t="n">
        <v>672</v>
      </c>
      <c r="D6" s="5" t="n">
        <v>716</v>
      </c>
    </row>
    <row r="7" spans="1:4">
      <c r="A7" s="4" t="s">
        <v>1044</v>
      </c>
      <c r="B7" s="5" t="n">
        <v>-871</v>
      </c>
      <c r="C7" s="5" t="n">
        <v>-947</v>
      </c>
      <c r="D7" s="5" t="n">
        <v>-1060</v>
      </c>
    </row>
    <row r="8" spans="1:4">
      <c r="A8" s="4" t="s">
        <v>1045</v>
      </c>
      <c r="B8" s="5" t="n">
        <v>-960</v>
      </c>
      <c r="C8" s="5" t="n">
        <v>-1014</v>
      </c>
      <c r="D8" s="5" t="n">
        <v>-1246</v>
      </c>
    </row>
    <row r="9" spans="1:4">
      <c r="A9" s="4" t="s">
        <v>1046</v>
      </c>
      <c r="B9" s="5" t="n">
        <v>0</v>
      </c>
      <c r="C9" s="5" t="n">
        <v>-86</v>
      </c>
      <c r="D9" s="5" t="n">
        <v>-1</v>
      </c>
    </row>
    <row r="10" spans="1:4">
      <c r="A10" s="4" t="s">
        <v>366</v>
      </c>
      <c r="B10" s="5" t="n">
        <v>-655</v>
      </c>
      <c r="C10" s="5" t="n">
        <v>-665</v>
      </c>
      <c r="D10" s="5" t="n">
        <v>-684</v>
      </c>
    </row>
    <row r="11" spans="1:4">
      <c r="A11" s="4" t="s">
        <v>1047</v>
      </c>
      <c r="B11" s="5" t="n">
        <v>4</v>
      </c>
      <c r="C11" s="5" t="n">
        <v>5</v>
      </c>
      <c r="D11" s="5" t="n">
        <v>7</v>
      </c>
    </row>
    <row r="12" spans="1:4">
      <c r="A12" s="4" t="s">
        <v>1048</v>
      </c>
      <c r="B12" s="5" t="n">
        <v>60</v>
      </c>
      <c r="C12" s="5" t="n">
        <v>-6</v>
      </c>
      <c r="D12" s="5" t="n">
        <v>-58</v>
      </c>
    </row>
    <row r="13" spans="1:4">
      <c r="A13" s="4" t="s">
        <v>1049</v>
      </c>
      <c r="B13" s="6" t="n">
        <v>18592</v>
      </c>
      <c r="C13" s="6" t="n">
        <v>19470</v>
      </c>
      <c r="D13" s="6" t="n">
        <v>205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0</v>
      </c>
      <c r="B1" s="2" t="s">
        <v>1</v>
      </c>
    </row>
    <row r="2" spans="1:3">
      <c r="B2" s="2" t="s">
        <v>2</v>
      </c>
      <c r="C2" s="2" t="s">
        <v>30</v>
      </c>
    </row>
    <row r="3" spans="1:3">
      <c r="A3" s="3" t="s">
        <v>327</v>
      </c>
    </row>
    <row r="4" spans="1:3">
      <c r="A4" s="4" t="s">
        <v>1051</v>
      </c>
      <c r="B4" s="6" t="n">
        <v>3000</v>
      </c>
      <c r="C4" s="6" t="n">
        <v>2920</v>
      </c>
    </row>
    <row r="5" spans="1:3">
      <c r="A5" s="4" t="s">
        <v>1052</v>
      </c>
      <c r="B5" s="5" t="n">
        <v>322</v>
      </c>
      <c r="C5" s="5" t="n">
        <v>364</v>
      </c>
    </row>
    <row r="6" spans="1:3">
      <c r="A6" s="4" t="s">
        <v>1053</v>
      </c>
    </row>
    <row r="7" spans="1:3">
      <c r="A7" s="3" t="s">
        <v>327</v>
      </c>
    </row>
    <row r="8" spans="1:3">
      <c r="A8" s="4" t="s">
        <v>1054</v>
      </c>
      <c r="B8" s="5" t="n">
        <v>3323</v>
      </c>
      <c r="C8" s="5" t="n">
        <v>3280</v>
      </c>
    </row>
    <row r="9" spans="1:3">
      <c r="A9" s="4" t="s">
        <v>1055</v>
      </c>
      <c r="B9" s="6" t="n">
        <v>453</v>
      </c>
      <c r="C9" s="6" t="n">
        <v>585</v>
      </c>
    </row>
    <row r="10" spans="1:3">
      <c r="A10" s="4" t="s">
        <v>1056</v>
      </c>
      <c r="B10" s="4" t="s">
        <v>1057</v>
      </c>
      <c r="C10" s="4" t="s">
        <v>1057</v>
      </c>
    </row>
    <row r="11" spans="1:3">
      <c r="A11" s="4" t="s">
        <v>1058</v>
      </c>
    </row>
    <row r="12" spans="1:3">
      <c r="A12" s="3" t="s">
        <v>327</v>
      </c>
    </row>
    <row r="13" spans="1:3">
      <c r="A13" s="4" t="s">
        <v>1054</v>
      </c>
      <c r="B13" s="6" t="n">
        <v>944</v>
      </c>
      <c r="C13" s="6" t="n">
        <v>915</v>
      </c>
    </row>
    <row r="14" spans="1:3">
      <c r="A14" s="4" t="s">
        <v>1055</v>
      </c>
      <c r="B14" s="6" t="n">
        <v>202</v>
      </c>
      <c r="C14" s="6" t="n">
        <v>265</v>
      </c>
    </row>
    <row r="15" spans="1:3">
      <c r="A15" s="4" t="s">
        <v>1059</v>
      </c>
      <c r="B15" s="4" t="s">
        <v>1060</v>
      </c>
      <c r="C15" s="4" t="s">
        <v>1060</v>
      </c>
    </row>
    <row r="16" spans="1:3">
      <c r="A16" s="4" t="s">
        <v>1061</v>
      </c>
    </row>
    <row r="17" spans="1:3">
      <c r="A17" s="3" t="s">
        <v>327</v>
      </c>
    </row>
    <row r="18" spans="1:3">
      <c r="A18" s="4" t="s">
        <v>1054</v>
      </c>
      <c r="B18" s="6" t="n">
        <v>253</v>
      </c>
      <c r="C18" s="6" t="n">
        <v>267</v>
      </c>
    </row>
    <row r="19" spans="1:3">
      <c r="A19" s="4" t="s">
        <v>1055</v>
      </c>
      <c r="B19" s="5" t="n">
        <v>10</v>
      </c>
      <c r="C19" s="5" t="n">
        <v>10</v>
      </c>
    </row>
    <row r="20" spans="1:3">
      <c r="A20" s="4" t="s">
        <v>1062</v>
      </c>
    </row>
    <row r="21" spans="1:3">
      <c r="A21" s="3" t="s">
        <v>327</v>
      </c>
    </row>
    <row r="22" spans="1:3">
      <c r="A22" s="4" t="s">
        <v>1054</v>
      </c>
      <c r="B22" s="5" t="n">
        <v>170</v>
      </c>
      <c r="C22" s="5" t="n">
        <v>310</v>
      </c>
    </row>
    <row r="23" spans="1:3">
      <c r="A23" s="4" t="s">
        <v>1055</v>
      </c>
      <c r="B23" s="6" t="n">
        <v>17</v>
      </c>
      <c r="C23" s="6" t="n">
        <v>26</v>
      </c>
    </row>
    <row r="24" spans="1:3">
      <c r="A24" s="4" t="s">
        <v>1059</v>
      </c>
      <c r="B24" s="4" t="s">
        <v>396</v>
      </c>
      <c r="C24" s="4" t="s">
        <v>10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30</v>
      </c>
    </row>
    <row r="3" spans="1:3">
      <c r="A3" s="3" t="s">
        <v>1065</v>
      </c>
    </row>
    <row r="4" spans="1:3">
      <c r="A4" s="4" t="s">
        <v>1066</v>
      </c>
      <c r="B4" s="6" t="n">
        <v>45</v>
      </c>
      <c r="C4" s="6" t="n">
        <v>37</v>
      </c>
    </row>
    <row r="5" spans="1:3">
      <c r="A5" s="3" t="s">
        <v>1067</v>
      </c>
    </row>
    <row r="6" spans="1:3">
      <c r="A6" s="4" t="s">
        <v>837</v>
      </c>
      <c r="B6" s="5" t="n">
        <v>364</v>
      </c>
      <c r="C6" s="5" t="n">
        <v>365</v>
      </c>
    </row>
    <row r="7" spans="1:3">
      <c r="A7" s="4" t="s">
        <v>1068</v>
      </c>
      <c r="B7" s="5" t="n">
        <v>184</v>
      </c>
      <c r="C7" s="5" t="n">
        <v>222</v>
      </c>
    </row>
    <row r="8" spans="1:3">
      <c r="A8" s="4" t="s">
        <v>1069</v>
      </c>
      <c r="B8" s="5" t="n">
        <v>180</v>
      </c>
      <c r="C8" s="5" t="n">
        <v>143</v>
      </c>
    </row>
    <row r="9" spans="1:3">
      <c r="A9" s="4" t="s">
        <v>1070</v>
      </c>
      <c r="B9" s="5" t="n">
        <v>-2</v>
      </c>
      <c r="C9" s="5" t="n">
        <v>0</v>
      </c>
    </row>
    <row r="10" spans="1:3">
      <c r="A10" s="4" t="s">
        <v>1071</v>
      </c>
      <c r="B10" s="5" t="n">
        <v>43</v>
      </c>
      <c r="C10" s="5" t="n">
        <v>37</v>
      </c>
    </row>
    <row r="11" spans="1:3">
      <c r="A11" s="4" t="s">
        <v>1072</v>
      </c>
      <c r="B11" s="5" t="n">
        <v>223</v>
      </c>
      <c r="C11" s="5" t="n">
        <v>180</v>
      </c>
    </row>
    <row r="12" spans="1:3">
      <c r="A12" s="4" t="s">
        <v>1073</v>
      </c>
      <c r="B12" s="5" t="n">
        <v>146</v>
      </c>
      <c r="C12" s="5" t="n">
        <v>184</v>
      </c>
    </row>
    <row r="13" spans="1:3">
      <c r="A13" s="4" t="s">
        <v>846</v>
      </c>
      <c r="B13" s="5" t="n">
        <v>369</v>
      </c>
      <c r="C13" s="5" t="n">
        <v>364</v>
      </c>
    </row>
    <row r="14" spans="1:3">
      <c r="A14" s="4" t="s">
        <v>1074</v>
      </c>
    </row>
    <row r="15" spans="1:3">
      <c r="A15" s="3" t="s">
        <v>1065</v>
      </c>
    </row>
    <row r="16" spans="1:3">
      <c r="A16" s="4" t="s">
        <v>1066</v>
      </c>
      <c r="B16" s="5" t="n">
        <v>33</v>
      </c>
      <c r="C16" s="5" t="n">
        <v>26</v>
      </c>
    </row>
    <row r="17" spans="1:3">
      <c r="A17" s="3" t="s">
        <v>1067</v>
      </c>
    </row>
    <row r="18" spans="1:3">
      <c r="A18" s="4" t="s">
        <v>837</v>
      </c>
      <c r="B18" s="5" t="n">
        <v>244</v>
      </c>
      <c r="C18" s="5" t="n">
        <v>223</v>
      </c>
    </row>
    <row r="19" spans="1:3">
      <c r="A19" s="4" t="s">
        <v>1068</v>
      </c>
      <c r="B19" s="5" t="n">
        <v>101</v>
      </c>
      <c r="C19" s="5" t="n">
        <v>106</v>
      </c>
    </row>
    <row r="20" spans="1:3">
      <c r="A20" s="4" t="s">
        <v>1069</v>
      </c>
      <c r="B20" s="5" t="n">
        <v>143</v>
      </c>
      <c r="C20" s="5" t="n">
        <v>117</v>
      </c>
    </row>
    <row r="21" spans="1:3">
      <c r="A21" s="4" t="s">
        <v>1070</v>
      </c>
      <c r="B21" s="5" t="n">
        <v>-2</v>
      </c>
      <c r="C21" s="5" t="n">
        <v>0</v>
      </c>
    </row>
    <row r="22" spans="1:3">
      <c r="A22" s="4" t="s">
        <v>1071</v>
      </c>
      <c r="B22" s="5" t="n">
        <v>31</v>
      </c>
      <c r="C22" s="5" t="n">
        <v>26</v>
      </c>
    </row>
    <row r="23" spans="1:3">
      <c r="A23" s="4" t="s">
        <v>1072</v>
      </c>
      <c r="B23" s="5" t="n">
        <v>174</v>
      </c>
      <c r="C23" s="5" t="n">
        <v>143</v>
      </c>
    </row>
    <row r="24" spans="1:3">
      <c r="A24" s="4" t="s">
        <v>1073</v>
      </c>
      <c r="B24" s="5" t="n">
        <v>87</v>
      </c>
      <c r="C24" s="5" t="n">
        <v>101</v>
      </c>
    </row>
    <row r="25" spans="1:3">
      <c r="A25" s="4" t="s">
        <v>846</v>
      </c>
      <c r="B25" s="5" t="n">
        <v>261</v>
      </c>
      <c r="C25" s="5" t="n">
        <v>244</v>
      </c>
    </row>
    <row r="26" spans="1:3">
      <c r="A26" s="4" t="s">
        <v>1058</v>
      </c>
    </row>
    <row r="27" spans="1:3">
      <c r="A27" s="3" t="s">
        <v>1065</v>
      </c>
    </row>
    <row r="28" spans="1:3">
      <c r="A28" s="4" t="s">
        <v>1066</v>
      </c>
      <c r="B28" s="5" t="n">
        <v>0</v>
      </c>
      <c r="C28" s="5" t="n">
        <v>0</v>
      </c>
    </row>
    <row r="29" spans="1:3">
      <c r="A29" s="3" t="s">
        <v>1067</v>
      </c>
    </row>
    <row r="30" spans="1:3">
      <c r="A30" s="4" t="s">
        <v>837</v>
      </c>
      <c r="B30" s="5" t="n">
        <v>43</v>
      </c>
      <c r="C30" s="5" t="n">
        <v>67</v>
      </c>
    </row>
    <row r="31" spans="1:3">
      <c r="A31" s="4" t="s">
        <v>1068</v>
      </c>
      <c r="B31" s="5" t="n">
        <v>40</v>
      </c>
      <c r="C31" s="5" t="n">
        <v>64</v>
      </c>
    </row>
    <row r="32" spans="1:3">
      <c r="A32" s="4" t="s">
        <v>1069</v>
      </c>
      <c r="B32" s="5" t="n">
        <v>3</v>
      </c>
      <c r="C32" s="5" t="n">
        <v>3</v>
      </c>
    </row>
    <row r="33" spans="1:3">
      <c r="A33" s="4" t="s">
        <v>1070</v>
      </c>
      <c r="B33" s="5" t="n">
        <v>0</v>
      </c>
      <c r="C33" s="5" t="n">
        <v>0</v>
      </c>
    </row>
    <row r="34" spans="1:3">
      <c r="A34" s="4" t="s">
        <v>1071</v>
      </c>
      <c r="B34" s="5" t="n">
        <v>0</v>
      </c>
      <c r="C34" s="5" t="n">
        <v>0</v>
      </c>
    </row>
    <row r="35" spans="1:3">
      <c r="A35" s="4" t="s">
        <v>1072</v>
      </c>
      <c r="B35" s="5" t="n">
        <v>3</v>
      </c>
      <c r="C35" s="5" t="n">
        <v>3</v>
      </c>
    </row>
    <row r="36" spans="1:3">
      <c r="A36" s="4" t="s">
        <v>1073</v>
      </c>
      <c r="B36" s="5" t="n">
        <v>25</v>
      </c>
      <c r="C36" s="5" t="n">
        <v>40</v>
      </c>
    </row>
    <row r="37" spans="1:3">
      <c r="A37" s="4" t="s">
        <v>846</v>
      </c>
      <c r="B37" s="5" t="n">
        <v>28</v>
      </c>
      <c r="C37" s="5" t="n">
        <v>43</v>
      </c>
    </row>
    <row r="38" spans="1:3">
      <c r="A38" s="4" t="s">
        <v>1075</v>
      </c>
    </row>
    <row r="39" spans="1:3">
      <c r="A39" s="3" t="s">
        <v>1065</v>
      </c>
    </row>
    <row r="40" spans="1:3">
      <c r="A40" s="4" t="s">
        <v>1066</v>
      </c>
      <c r="B40" s="5" t="n">
        <v>12</v>
      </c>
      <c r="C40" s="5" t="n">
        <v>11</v>
      </c>
    </row>
    <row r="41" spans="1:3">
      <c r="A41" s="3" t="s">
        <v>1067</v>
      </c>
    </row>
    <row r="42" spans="1:3">
      <c r="A42" s="4" t="s">
        <v>837</v>
      </c>
      <c r="B42" s="5" t="n">
        <v>77</v>
      </c>
      <c r="C42" s="5" t="n">
        <v>75</v>
      </c>
    </row>
    <row r="43" spans="1:3">
      <c r="A43" s="4" t="s">
        <v>1068</v>
      </c>
      <c r="B43" s="5" t="n">
        <v>43</v>
      </c>
      <c r="C43" s="5" t="n">
        <v>52</v>
      </c>
    </row>
    <row r="44" spans="1:3">
      <c r="A44" s="4" t="s">
        <v>1069</v>
      </c>
      <c r="B44" s="5" t="n">
        <v>34</v>
      </c>
      <c r="C44" s="5" t="n">
        <v>23</v>
      </c>
    </row>
    <row r="45" spans="1:3">
      <c r="A45" s="4" t="s">
        <v>1070</v>
      </c>
      <c r="B45" s="5" t="n">
        <v>0</v>
      </c>
      <c r="C45" s="5" t="n">
        <v>0</v>
      </c>
    </row>
    <row r="46" spans="1:3">
      <c r="A46" s="4" t="s">
        <v>1071</v>
      </c>
      <c r="B46" s="5" t="n">
        <v>12</v>
      </c>
      <c r="C46" s="5" t="n">
        <v>11</v>
      </c>
    </row>
    <row r="47" spans="1:3">
      <c r="A47" s="4" t="s">
        <v>1072</v>
      </c>
      <c r="B47" s="5" t="n">
        <v>46</v>
      </c>
      <c r="C47" s="5" t="n">
        <v>34</v>
      </c>
    </row>
    <row r="48" spans="1:3">
      <c r="A48" s="4" t="s">
        <v>1073</v>
      </c>
      <c r="B48" s="5" t="n">
        <v>34</v>
      </c>
      <c r="C48" s="5" t="n">
        <v>43</v>
      </c>
    </row>
    <row r="49" spans="1:3">
      <c r="A49" s="4" t="s">
        <v>846</v>
      </c>
      <c r="B49" s="6" t="n">
        <v>80</v>
      </c>
      <c r="C49" s="6" t="n">
        <v>7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2</v>
      </c>
      <c r="C1" s="2" t="s">
        <v>30</v>
      </c>
      <c r="D1" s="2" t="s">
        <v>31</v>
      </c>
    </row>
    <row r="2" spans="1:4">
      <c r="A2" s="3" t="s">
        <v>1065</v>
      </c>
    </row>
    <row r="3" spans="1:4">
      <c r="A3" s="4" t="s">
        <v>1077</v>
      </c>
      <c r="B3" s="6" t="n">
        <v>369</v>
      </c>
      <c r="C3" s="6" t="n">
        <v>364</v>
      </c>
      <c r="D3" s="6" t="n">
        <v>365</v>
      </c>
    </row>
    <row r="4" spans="1:4">
      <c r="A4" s="4" t="s">
        <v>1078</v>
      </c>
    </row>
    <row r="5" spans="1:4">
      <c r="A5" s="3" t="s">
        <v>1065</v>
      </c>
    </row>
    <row r="6" spans="1:4">
      <c r="A6" s="4" t="s">
        <v>1077</v>
      </c>
      <c r="B6" s="5" t="n">
        <v>85</v>
      </c>
      <c r="C6" s="5" t="n">
        <v>100</v>
      </c>
      <c r="D6" s="5" t="n">
        <v>105</v>
      </c>
    </row>
    <row r="7" spans="1:4">
      <c r="A7" s="4" t="s">
        <v>1079</v>
      </c>
    </row>
    <row r="8" spans="1:4">
      <c r="A8" s="3" t="s">
        <v>1065</v>
      </c>
    </row>
    <row r="9" spans="1:4">
      <c r="A9" s="4" t="s">
        <v>1077</v>
      </c>
      <c r="B9" s="5" t="n">
        <v>26</v>
      </c>
      <c r="C9" s="5" t="n">
        <v>40</v>
      </c>
      <c r="D9" s="5" t="n">
        <v>64</v>
      </c>
    </row>
    <row r="10" spans="1:4">
      <c r="A10" s="4" t="s">
        <v>1080</v>
      </c>
    </row>
    <row r="11" spans="1:4">
      <c r="A11" s="3" t="s">
        <v>1065</v>
      </c>
    </row>
    <row r="12" spans="1:4">
      <c r="A12" s="4" t="s">
        <v>1077</v>
      </c>
      <c r="B12" s="5" t="n">
        <v>22</v>
      </c>
      <c r="C12" s="5" t="n">
        <v>34</v>
      </c>
      <c r="D12" s="5" t="n">
        <v>38</v>
      </c>
    </row>
    <row r="13" spans="1:4">
      <c r="A13" s="4" t="s">
        <v>1081</v>
      </c>
    </row>
    <row r="14" spans="1:4">
      <c r="A14" s="3" t="s">
        <v>1065</v>
      </c>
    </row>
    <row r="15" spans="1:4">
      <c r="A15" s="4" t="s">
        <v>1077</v>
      </c>
      <c r="B15" s="5" t="n">
        <v>12</v>
      </c>
      <c r="C15" s="5" t="n">
        <v>9</v>
      </c>
      <c r="D15" s="5" t="n">
        <v>14</v>
      </c>
    </row>
    <row r="16" spans="1:4">
      <c r="A16" s="4" t="s">
        <v>1082</v>
      </c>
    </row>
    <row r="17" spans="1:4">
      <c r="A17" s="3" t="s">
        <v>1065</v>
      </c>
    </row>
    <row r="18" spans="1:4">
      <c r="A18" s="4" t="s">
        <v>1077</v>
      </c>
      <c r="B18" s="6" t="n">
        <v>224</v>
      </c>
      <c r="C18" s="6" t="n">
        <v>181</v>
      </c>
      <c r="D18" s="6" t="n">
        <v>1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1083</v>
      </c>
      <c r="B1" s="2" t="s">
        <v>1084</v>
      </c>
      <c r="C1" s="2" t="s">
        <v>1</v>
      </c>
      <c r="F1" s="2" t="s">
        <v>1085</v>
      </c>
      <c r="G1" s="2" t="s">
        <v>1086</v>
      </c>
      <c r="H1" s="2" t="s">
        <v>1087</v>
      </c>
      <c r="I1" s="2" t="s">
        <v>1088</v>
      </c>
    </row>
    <row r="2" spans="1:9">
      <c r="B2" s="2" t="s">
        <v>1089</v>
      </c>
      <c r="C2" s="2" t="s">
        <v>1090</v>
      </c>
      <c r="D2" s="2" t="s">
        <v>362</v>
      </c>
      <c r="E2" s="2" t="s">
        <v>363</v>
      </c>
      <c r="F2" s="2" t="s">
        <v>1091</v>
      </c>
      <c r="G2" s="2" t="s">
        <v>1092</v>
      </c>
      <c r="H2" s="2" t="s">
        <v>1093</v>
      </c>
      <c r="I2" s="2" t="s">
        <v>1094</v>
      </c>
    </row>
    <row r="3" spans="1:9">
      <c r="A3" s="3" t="s">
        <v>77</v>
      </c>
    </row>
    <row r="4" spans="1:9">
      <c r="A4" s="4" t="s">
        <v>1095</v>
      </c>
      <c r="C4" s="5" t="n">
        <v>14</v>
      </c>
    </row>
    <row r="5" spans="1:9">
      <c r="A5" s="4" t="s">
        <v>1096</v>
      </c>
      <c r="B5" s="6" t="n">
        <v>1000000</v>
      </c>
      <c r="G5" s="6" t="n">
        <v>5000000</v>
      </c>
      <c r="I5" s="6" t="n">
        <v>2000000</v>
      </c>
    </row>
    <row r="6" spans="1:9">
      <c r="A6" s="4" t="s">
        <v>1097</v>
      </c>
      <c r="G6" s="5" t="n">
        <v>3000000</v>
      </c>
    </row>
    <row r="7" spans="1:9">
      <c r="A7" s="4" t="s">
        <v>1098</v>
      </c>
      <c r="G7" s="6" t="n">
        <v>10000000</v>
      </c>
      <c r="I7" s="6" t="n">
        <v>5000000</v>
      </c>
    </row>
    <row r="8" spans="1:9">
      <c r="A8" s="4" t="s">
        <v>77</v>
      </c>
      <c r="C8" s="6" t="n">
        <v>2680000000</v>
      </c>
      <c r="D8" s="6" t="n">
        <v>2791000000</v>
      </c>
      <c r="F8" s="6" t="n">
        <v>2680000000</v>
      </c>
    </row>
    <row r="9" spans="1:9">
      <c r="A9" s="4" t="s">
        <v>64</v>
      </c>
      <c r="C9" s="5" t="n">
        <v>46000000</v>
      </c>
      <c r="D9" s="5" t="n">
        <v>46000000</v>
      </c>
      <c r="E9" s="6" t="n">
        <v>40000000</v>
      </c>
    </row>
    <row r="10" spans="1:9">
      <c r="A10" s="4" t="s">
        <v>1099</v>
      </c>
      <c r="C10" s="5" t="n">
        <v>435690000000</v>
      </c>
      <c r="F10" s="5" t="n">
        <v>435690000000</v>
      </c>
    </row>
    <row r="11" spans="1:9">
      <c r="A11" s="4" t="s">
        <v>1100</v>
      </c>
      <c r="C11" s="6" t="n">
        <v>89603000000</v>
      </c>
      <c r="D11" s="5" t="n">
        <v>94041000000</v>
      </c>
      <c r="E11" s="5" t="n">
        <v>98527000000</v>
      </c>
      <c r="F11" s="5" t="n">
        <v>89603000000</v>
      </c>
    </row>
    <row r="12" spans="1:9">
      <c r="A12" s="4" t="s">
        <v>387</v>
      </c>
    </row>
    <row r="13" spans="1:9">
      <c r="A13" s="3" t="s">
        <v>77</v>
      </c>
    </row>
    <row r="14" spans="1:9">
      <c r="A14" s="4" t="s">
        <v>1101</v>
      </c>
      <c r="C14" s="4" t="s">
        <v>1102</v>
      </c>
    </row>
    <row r="15" spans="1:9">
      <c r="A15" s="4" t="s">
        <v>1103</v>
      </c>
    </row>
    <row r="16" spans="1:9">
      <c r="A16" s="3" t="s">
        <v>77</v>
      </c>
    </row>
    <row r="17" spans="1:9">
      <c r="A17" s="4" t="s">
        <v>77</v>
      </c>
      <c r="C17" s="6" t="n">
        <v>1350000000</v>
      </c>
      <c r="D17" s="5" t="n">
        <v>1410000000</v>
      </c>
      <c r="F17" s="5" t="n">
        <v>1350000000</v>
      </c>
    </row>
    <row r="18" spans="1:9">
      <c r="A18" s="4" t="s">
        <v>1104</v>
      </c>
      <c r="C18" s="5" t="n">
        <v>76000000</v>
      </c>
      <c r="D18" s="5" t="n">
        <v>78000000</v>
      </c>
      <c r="E18" s="5" t="n">
        <v>94000000</v>
      </c>
    </row>
    <row r="19" spans="1:9">
      <c r="A19" s="4" t="s">
        <v>1105</v>
      </c>
      <c r="C19" s="5" t="n">
        <v>7000000</v>
      </c>
      <c r="D19" s="5" t="n">
        <v>21000000</v>
      </c>
      <c r="E19" s="5" t="n">
        <v>40000000</v>
      </c>
    </row>
    <row r="20" spans="1:9">
      <c r="A20" s="4" t="s">
        <v>64</v>
      </c>
      <c r="C20" s="5" t="n">
        <v>20000000</v>
      </c>
      <c r="D20" s="5" t="n">
        <v>20000000</v>
      </c>
      <c r="E20" s="5" t="n">
        <v>21000000</v>
      </c>
    </row>
    <row r="21" spans="1:9">
      <c r="A21" s="4" t="s">
        <v>1106</v>
      </c>
      <c r="C21" s="5" t="n">
        <v>15000000</v>
      </c>
      <c r="D21" s="5" t="n">
        <v>15000000</v>
      </c>
      <c r="E21" s="5" t="n">
        <v>18000000</v>
      </c>
    </row>
    <row r="22" spans="1:9">
      <c r="A22" s="4" t="s">
        <v>1107</v>
      </c>
    </row>
    <row r="23" spans="1:9">
      <c r="A23" s="3" t="s">
        <v>77</v>
      </c>
    </row>
    <row r="24" spans="1:9">
      <c r="A24" s="4" t="s">
        <v>77</v>
      </c>
      <c r="C24" s="5" t="n">
        <v>139000000</v>
      </c>
      <c r="D24" s="5" t="n">
        <v>144000000</v>
      </c>
      <c r="F24" s="5" t="n">
        <v>139000000</v>
      </c>
    </row>
    <row r="25" spans="1:9">
      <c r="A25" s="4" t="s">
        <v>1108</v>
      </c>
    </row>
    <row r="26" spans="1:9">
      <c r="A26" s="3" t="s">
        <v>77</v>
      </c>
    </row>
    <row r="27" spans="1:9">
      <c r="A27" s="4" t="s">
        <v>1096</v>
      </c>
      <c r="F27" s="5" t="n">
        <v>2000000</v>
      </c>
      <c r="H27" s="6" t="n">
        <v>5000000</v>
      </c>
    </row>
    <row r="28" spans="1:9">
      <c r="A28" s="4" t="s">
        <v>1097</v>
      </c>
      <c r="H28" s="5" t="n">
        <v>3000000</v>
      </c>
    </row>
    <row r="29" spans="1:9">
      <c r="A29" s="4" t="s">
        <v>1098</v>
      </c>
      <c r="H29" s="5" t="n">
        <v>10000000</v>
      </c>
    </row>
    <row r="30" spans="1:9">
      <c r="A30" s="4" t="s">
        <v>1109</v>
      </c>
    </row>
    <row r="31" spans="1:9">
      <c r="A31" s="3" t="s">
        <v>77</v>
      </c>
    </row>
    <row r="32" spans="1:9">
      <c r="A32" s="4" t="s">
        <v>1096</v>
      </c>
      <c r="H32" s="5" t="n">
        <v>8000000</v>
      </c>
    </row>
    <row r="33" spans="1:9">
      <c r="A33" s="4" t="s">
        <v>1098</v>
      </c>
      <c r="H33" s="6" t="n">
        <v>10000000</v>
      </c>
    </row>
    <row r="34" spans="1:9">
      <c r="A34" s="4" t="s">
        <v>1110</v>
      </c>
    </row>
    <row r="35" spans="1:9">
      <c r="A35" s="3" t="s">
        <v>77</v>
      </c>
    </row>
    <row r="36" spans="1:9">
      <c r="A36" s="4" t="s">
        <v>1111</v>
      </c>
      <c r="D36" s="5" t="n">
        <v>5890000000</v>
      </c>
    </row>
    <row r="37" spans="1:9">
      <c r="A37" s="4" t="s">
        <v>110</v>
      </c>
    </row>
    <row r="38" spans="1:9">
      <c r="A38" s="3" t="s">
        <v>77</v>
      </c>
    </row>
    <row r="39" spans="1:9">
      <c r="A39" s="4" t="s">
        <v>77</v>
      </c>
      <c r="C39" s="5" t="n">
        <v>437000000</v>
      </c>
      <c r="D39" s="5" t="n">
        <v>452000000</v>
      </c>
      <c r="F39" s="5" t="n">
        <v>437000000</v>
      </c>
    </row>
    <row r="40" spans="1:9">
      <c r="A40" s="4" t="s">
        <v>1104</v>
      </c>
      <c r="C40" s="5" t="n">
        <v>52000000</v>
      </c>
      <c r="D40" s="5" t="n">
        <v>53000000</v>
      </c>
      <c r="E40" s="5" t="n">
        <v>41000000</v>
      </c>
    </row>
    <row r="41" spans="1:9">
      <c r="A41" s="4" t="s">
        <v>1105</v>
      </c>
      <c r="C41" s="5" t="n">
        <v>33000000</v>
      </c>
      <c r="D41" s="5" t="n">
        <v>36000000</v>
      </c>
      <c r="E41" s="5" t="n">
        <v>32000000</v>
      </c>
    </row>
    <row r="42" spans="1:9">
      <c r="A42" s="4" t="s">
        <v>64</v>
      </c>
      <c r="C42" s="5" t="n">
        <v>21000000</v>
      </c>
      <c r="D42" s="5" t="n">
        <v>21000000</v>
      </c>
      <c r="E42" s="5" t="n">
        <v>16000000</v>
      </c>
    </row>
    <row r="43" spans="1:9">
      <c r="A43" s="4" t="s">
        <v>1100</v>
      </c>
      <c r="C43" s="5" t="n">
        <v>5180000000</v>
      </c>
      <c r="F43" s="5" t="n">
        <v>5180000000</v>
      </c>
    </row>
    <row r="44" spans="1:9">
      <c r="A44" s="4" t="s">
        <v>109</v>
      </c>
    </row>
    <row r="45" spans="1:9">
      <c r="A45" s="3" t="s">
        <v>77</v>
      </c>
    </row>
    <row r="46" spans="1:9">
      <c r="A46" s="4" t="s">
        <v>1104</v>
      </c>
      <c r="C46" s="5" t="n">
        <v>288000000</v>
      </c>
      <c r="D46" s="5" t="n">
        <v>294000000</v>
      </c>
      <c r="E46" s="5" t="n">
        <v>315000000</v>
      </c>
    </row>
    <row r="47" spans="1:9">
      <c r="A47" s="4" t="s">
        <v>1105</v>
      </c>
      <c r="C47" s="5" t="n">
        <v>175000000</v>
      </c>
      <c r="D47" s="5" t="n">
        <v>188000000</v>
      </c>
      <c r="E47" s="5" t="n">
        <v>205000000</v>
      </c>
    </row>
    <row r="48" spans="1:9">
      <c r="A48" s="4" t="s">
        <v>64</v>
      </c>
      <c r="C48" s="5" t="n">
        <v>25000000</v>
      </c>
      <c r="D48" s="6" t="n">
        <v>25000000</v>
      </c>
      <c r="E48" s="6" t="n">
        <v>24000000</v>
      </c>
    </row>
    <row r="49" spans="1:9">
      <c r="A49" s="4" t="s">
        <v>1100</v>
      </c>
      <c r="C49" s="6" t="n">
        <v>84420000000</v>
      </c>
      <c r="F49" s="6" t="n">
        <v>84420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12</v>
      </c>
      <c r="B1" s="2" t="s">
        <v>1</v>
      </c>
    </row>
    <row r="2" spans="1:4">
      <c r="B2" s="2" t="s">
        <v>2</v>
      </c>
      <c r="C2" s="2" t="s">
        <v>30</v>
      </c>
      <c r="D2" s="2" t="s">
        <v>31</v>
      </c>
    </row>
    <row r="3" spans="1:4">
      <c r="A3" s="3" t="s">
        <v>1113</v>
      </c>
    </row>
    <row r="4" spans="1:4">
      <c r="A4" s="4" t="s">
        <v>1114</v>
      </c>
      <c r="B4" s="6" t="n">
        <v>734</v>
      </c>
      <c r="C4" s="6" t="n">
        <v>715</v>
      </c>
      <c r="D4" s="6" t="n">
        <v>728</v>
      </c>
    </row>
    <row r="5" spans="1:4">
      <c r="A5" s="4" t="s">
        <v>367</v>
      </c>
      <c r="B5" s="5" t="n">
        <v>1393</v>
      </c>
      <c r="C5" s="5" t="n">
        <v>1309</v>
      </c>
      <c r="D5" s="5" t="n">
        <v>1338</v>
      </c>
    </row>
    <row r="6" spans="1:4">
      <c r="A6" s="4" t="s">
        <v>1115</v>
      </c>
      <c r="B6" s="5" t="n">
        <v>1003</v>
      </c>
      <c r="C6" s="5" t="n">
        <v>999</v>
      </c>
      <c r="D6" s="5" t="n">
        <v>1023</v>
      </c>
    </row>
    <row r="7" spans="1:4">
      <c r="A7" s="4" t="s">
        <v>1116</v>
      </c>
      <c r="B7" s="5" t="n">
        <v>1430</v>
      </c>
      <c r="C7" s="5" t="n">
        <v>1387</v>
      </c>
      <c r="D7" s="5" t="n">
        <v>1406</v>
      </c>
    </row>
    <row r="8" spans="1:4">
      <c r="A8" s="3" t="s">
        <v>1117</v>
      </c>
    </row>
    <row r="9" spans="1:4">
      <c r="A9" s="4" t="s">
        <v>1118</v>
      </c>
      <c r="B9" s="5" t="n">
        <v>546</v>
      </c>
      <c r="C9" s="5" t="n">
        <v>598</v>
      </c>
      <c r="D9" s="5" t="n">
        <v>636</v>
      </c>
    </row>
    <row r="10" spans="1:4">
      <c r="A10" s="4" t="s">
        <v>1119</v>
      </c>
      <c r="B10" s="5" t="n">
        <v>-46</v>
      </c>
      <c r="C10" s="5" t="n">
        <v>-46</v>
      </c>
      <c r="D10" s="5" t="n">
        <v>-40</v>
      </c>
    </row>
    <row r="11" spans="1:4">
      <c r="A11" s="4" t="s">
        <v>139</v>
      </c>
      <c r="B11" s="5" t="n">
        <v>639</v>
      </c>
      <c r="C11" s="5" t="n">
        <v>677</v>
      </c>
      <c r="D11" s="5" t="n">
        <v>717</v>
      </c>
    </row>
    <row r="12" spans="1:4">
      <c r="A12" s="3" t="s">
        <v>1120</v>
      </c>
    </row>
    <row r="13" spans="1:4">
      <c r="A13" s="4" t="s">
        <v>77</v>
      </c>
      <c r="B13" s="6" t="n">
        <v>2680</v>
      </c>
      <c r="C13" s="6" t="n">
        <v>2791</v>
      </c>
    </row>
    <row r="14" spans="1:4">
      <c r="A14" s="4" t="s">
        <v>1121</v>
      </c>
    </row>
    <row r="15" spans="1:4">
      <c r="A15" s="3" t="s">
        <v>1120</v>
      </c>
    </row>
    <row r="16" spans="1:4">
      <c r="A16" s="4" t="s">
        <v>1122</v>
      </c>
      <c r="B16" s="4" t="s">
        <v>1123</v>
      </c>
      <c r="C16" s="4" t="s">
        <v>1123</v>
      </c>
    </row>
    <row r="17" spans="1:4">
      <c r="A17" s="4" t="s">
        <v>1124</v>
      </c>
    </row>
    <row r="18" spans="1:4">
      <c r="A18" s="3" t="s">
        <v>1120</v>
      </c>
    </row>
    <row r="19" spans="1:4">
      <c r="A19" s="4" t="s">
        <v>77</v>
      </c>
      <c r="B19" s="6" t="n">
        <v>1357</v>
      </c>
      <c r="C19" s="6" t="n">
        <v>1411</v>
      </c>
    </row>
    <row r="20" spans="1:4">
      <c r="A20" s="4" t="s">
        <v>1125</v>
      </c>
    </row>
    <row r="21" spans="1:4">
      <c r="A21" s="3" t="s">
        <v>1120</v>
      </c>
    </row>
    <row r="22" spans="1:4">
      <c r="A22" s="4" t="s">
        <v>77</v>
      </c>
      <c r="B22" s="5" t="n">
        <v>1243</v>
      </c>
      <c r="C22" s="5" t="n">
        <v>1299</v>
      </c>
    </row>
    <row r="23" spans="1:4">
      <c r="A23" s="4" t="s">
        <v>73</v>
      </c>
    </row>
    <row r="24" spans="1:4">
      <c r="A24" s="3" t="s">
        <v>1120</v>
      </c>
    </row>
    <row r="25" spans="1:4">
      <c r="A25" s="4" t="s">
        <v>77</v>
      </c>
      <c r="B25" s="5" t="n">
        <v>80</v>
      </c>
      <c r="C25" s="5" t="n">
        <v>81</v>
      </c>
    </row>
    <row r="26" spans="1:4">
      <c r="A26" s="4" t="s">
        <v>110</v>
      </c>
    </row>
    <row r="27" spans="1:4">
      <c r="A27" s="3" t="s">
        <v>1113</v>
      </c>
    </row>
    <row r="28" spans="1:4">
      <c r="A28" s="4" t="s">
        <v>1126</v>
      </c>
      <c r="B28" s="5" t="n">
        <v>227</v>
      </c>
      <c r="C28" s="5" t="n">
        <v>138</v>
      </c>
      <c r="D28" s="5" t="n">
        <v>131</v>
      </c>
    </row>
    <row r="29" spans="1:4">
      <c r="A29" s="4" t="s">
        <v>1127</v>
      </c>
      <c r="B29" s="5" t="n">
        <v>-52</v>
      </c>
      <c r="C29" s="5" t="n">
        <v>-53</v>
      </c>
      <c r="D29" s="5" t="n">
        <v>-41</v>
      </c>
    </row>
    <row r="30" spans="1:4">
      <c r="A30" s="4" t="s">
        <v>1128</v>
      </c>
      <c r="B30" s="5" t="n">
        <v>130</v>
      </c>
      <c r="C30" s="5" t="n">
        <v>90</v>
      </c>
      <c r="D30" s="5" t="n">
        <v>79</v>
      </c>
    </row>
    <row r="31" spans="1:4">
      <c r="A31" s="4" t="s">
        <v>1105</v>
      </c>
      <c r="B31" s="5" t="n">
        <v>-33</v>
      </c>
      <c r="C31" s="5" t="n">
        <v>-36</v>
      </c>
      <c r="D31" s="5" t="n">
        <v>-32</v>
      </c>
    </row>
    <row r="32" spans="1:4">
      <c r="A32" s="3" t="s">
        <v>1117</v>
      </c>
    </row>
    <row r="33" spans="1:4">
      <c r="A33" s="4" t="s">
        <v>1129</v>
      </c>
      <c r="B33" s="5" t="n">
        <v>8</v>
      </c>
      <c r="C33" s="5" t="n">
        <v>9</v>
      </c>
      <c r="D33" s="5" t="n">
        <v>10</v>
      </c>
    </row>
    <row r="34" spans="1:4">
      <c r="A34" s="4" t="s">
        <v>1119</v>
      </c>
      <c r="B34" s="5" t="n">
        <v>-21</v>
      </c>
      <c r="C34" s="5" t="n">
        <v>-21</v>
      </c>
      <c r="D34" s="5" t="n">
        <v>-16</v>
      </c>
    </row>
    <row r="35" spans="1:4">
      <c r="A35" s="3" t="s">
        <v>1120</v>
      </c>
    </row>
    <row r="36" spans="1:4">
      <c r="A36" s="4" t="s">
        <v>77</v>
      </c>
      <c r="B36" s="5" t="n">
        <v>437</v>
      </c>
      <c r="C36" s="5" t="n">
        <v>452</v>
      </c>
    </row>
    <row r="37" spans="1:4">
      <c r="A37" s="4" t="s">
        <v>109</v>
      </c>
    </row>
    <row r="38" spans="1:4">
      <c r="A38" s="3" t="s">
        <v>1113</v>
      </c>
    </row>
    <row r="39" spans="1:4">
      <c r="A39" s="4" t="s">
        <v>1126</v>
      </c>
      <c r="B39" s="5" t="n">
        <v>772</v>
      </c>
      <c r="C39" s="5" t="n">
        <v>803</v>
      </c>
      <c r="D39" s="5" t="n">
        <v>835</v>
      </c>
    </row>
    <row r="40" spans="1:4">
      <c r="A40" s="4" t="s">
        <v>1127</v>
      </c>
      <c r="B40" s="5" t="n">
        <v>-288</v>
      </c>
      <c r="C40" s="5" t="n">
        <v>-294</v>
      </c>
      <c r="D40" s="5" t="n">
        <v>-315</v>
      </c>
    </row>
    <row r="41" spans="1:4">
      <c r="A41" s="4" t="s">
        <v>1128</v>
      </c>
      <c r="B41" s="5" t="n">
        <v>505</v>
      </c>
      <c r="C41" s="5" t="n">
        <v>522</v>
      </c>
      <c r="D41" s="5" t="n">
        <v>541</v>
      </c>
    </row>
    <row r="42" spans="1:4">
      <c r="A42" s="4" t="s">
        <v>1105</v>
      </c>
      <c r="B42" s="5" t="n">
        <v>-175</v>
      </c>
      <c r="C42" s="5" t="n">
        <v>-188</v>
      </c>
      <c r="D42" s="5" t="n">
        <v>-205</v>
      </c>
    </row>
    <row r="43" spans="1:4">
      <c r="A43" s="3" t="s">
        <v>1117</v>
      </c>
    </row>
    <row r="44" spans="1:4">
      <c r="A44" s="4" t="s">
        <v>1129</v>
      </c>
      <c r="B44" s="5" t="n">
        <v>131</v>
      </c>
      <c r="C44" s="5" t="n">
        <v>116</v>
      </c>
      <c r="D44" s="5" t="n">
        <v>111</v>
      </c>
    </row>
    <row r="45" spans="1:4">
      <c r="A45" s="4" t="s">
        <v>1119</v>
      </c>
      <c r="B45" s="6" t="n">
        <v>-25</v>
      </c>
      <c r="C45" s="6" t="n">
        <v>-25</v>
      </c>
      <c r="D45" s="6" t="n">
        <v>-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0</v>
      </c>
      <c r="D2" s="2" t="s">
        <v>31</v>
      </c>
    </row>
    <row r="3" spans="1:4">
      <c r="A3" s="3" t="s">
        <v>76</v>
      </c>
    </row>
    <row r="4" spans="1:4">
      <c r="A4" s="4" t="s">
        <v>1041</v>
      </c>
      <c r="B4" s="6" t="n">
        <v>1187</v>
      </c>
      <c r="C4" s="6" t="n">
        <v>1314</v>
      </c>
      <c r="D4" s="6" t="n">
        <v>1271</v>
      </c>
    </row>
    <row r="5" spans="1:4">
      <c r="A5" s="4" t="s">
        <v>1131</v>
      </c>
      <c r="B5" s="5" t="n">
        <v>122</v>
      </c>
      <c r="C5" s="5" t="n">
        <v>79</v>
      </c>
      <c r="D5" s="5" t="n">
        <v>124</v>
      </c>
    </row>
    <row r="6" spans="1:4">
      <c r="A6" s="4" t="s">
        <v>1132</v>
      </c>
      <c r="B6" s="5" t="n">
        <v>-152</v>
      </c>
      <c r="C6" s="5" t="n">
        <v>-134</v>
      </c>
      <c r="D6" s="5" t="n">
        <v>-151</v>
      </c>
    </row>
    <row r="7" spans="1:4">
      <c r="A7" s="4" t="s">
        <v>1133</v>
      </c>
      <c r="B7" s="5" t="n">
        <v>-46</v>
      </c>
      <c r="C7" s="5" t="n">
        <v>-72</v>
      </c>
      <c r="D7" s="5" t="n">
        <v>99</v>
      </c>
    </row>
    <row r="8" spans="1:4">
      <c r="A8" s="4" t="s">
        <v>1134</v>
      </c>
      <c r="B8" s="5" t="n">
        <v>45</v>
      </c>
      <c r="C8" s="5" t="n">
        <v>0</v>
      </c>
      <c r="D8" s="5" t="n">
        <v>-29</v>
      </c>
    </row>
    <row r="9" spans="1:4">
      <c r="A9" s="4" t="s">
        <v>1049</v>
      </c>
      <c r="B9" s="5" t="n">
        <v>1156</v>
      </c>
      <c r="C9" s="5" t="n">
        <v>1187</v>
      </c>
      <c r="D9" s="5" t="n">
        <v>1314</v>
      </c>
    </row>
    <row r="10" spans="1:4">
      <c r="A10" s="3" t="s">
        <v>1135</v>
      </c>
    </row>
    <row r="11" spans="1:4">
      <c r="A11" s="4" t="s">
        <v>1041</v>
      </c>
      <c r="B11" s="5" t="n">
        <v>40</v>
      </c>
      <c r="C11" s="5" t="n">
        <v>45</v>
      </c>
      <c r="D11" s="5" t="n">
        <v>44</v>
      </c>
    </row>
    <row r="12" spans="1:4">
      <c r="A12" s="4" t="s">
        <v>1136</v>
      </c>
      <c r="B12" s="5" t="n">
        <v>0</v>
      </c>
      <c r="C12" s="5" t="n">
        <v>1</v>
      </c>
      <c r="D12" s="5" t="n">
        <v>3</v>
      </c>
    </row>
    <row r="13" spans="1:4">
      <c r="A13" s="4" t="s">
        <v>1132</v>
      </c>
      <c r="B13" s="5" t="n">
        <v>-4</v>
      </c>
      <c r="C13" s="5" t="n">
        <v>-5</v>
      </c>
      <c r="D13" s="5" t="n">
        <v>-4</v>
      </c>
    </row>
    <row r="14" spans="1:4">
      <c r="A14" s="4" t="s">
        <v>1133</v>
      </c>
      <c r="B14" s="5" t="n">
        <v>0</v>
      </c>
      <c r="C14" s="5" t="n">
        <v>-1</v>
      </c>
      <c r="D14" s="5" t="n">
        <v>2</v>
      </c>
    </row>
    <row r="15" spans="1:4">
      <c r="A15" s="4" t="s">
        <v>1049</v>
      </c>
      <c r="B15" s="6" t="n">
        <v>36</v>
      </c>
      <c r="C15" s="6" t="n">
        <v>40</v>
      </c>
      <c r="D15" s="6" t="n">
        <v>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0</v>
      </c>
    </row>
    <row r="2" spans="1:3">
      <c r="A2" s="3" t="s">
        <v>191</v>
      </c>
    </row>
    <row r="3" spans="1:3">
      <c r="A3" s="4" t="s">
        <v>1138</v>
      </c>
      <c r="B3" s="6" t="n">
        <v>4</v>
      </c>
      <c r="C3" s="6" t="n">
        <v>1</v>
      </c>
    </row>
    <row r="4" spans="1:3">
      <c r="A4" s="4" t="s">
        <v>1139</v>
      </c>
      <c r="B4" s="6" t="n">
        <v>10</v>
      </c>
      <c r="C4" s="6" t="n">
        <v>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0</v>
      </c>
      <c r="B1" s="2" t="s">
        <v>1</v>
      </c>
    </row>
    <row r="2" spans="1:5">
      <c r="B2" s="2" t="s">
        <v>2</v>
      </c>
      <c r="C2" s="2" t="s">
        <v>30</v>
      </c>
      <c r="D2" s="2" t="s">
        <v>31</v>
      </c>
      <c r="E2" s="2" t="s">
        <v>438</v>
      </c>
    </row>
    <row r="3" spans="1:5">
      <c r="A3" s="3" t="s">
        <v>348</v>
      </c>
    </row>
    <row r="4" spans="1:5">
      <c r="A4" s="4" t="s">
        <v>1141</v>
      </c>
      <c r="B4" s="6" t="n">
        <v>2000000</v>
      </c>
      <c r="C4" s="6" t="n">
        <v>1000000</v>
      </c>
      <c r="D4" s="6" t="n">
        <v>1000000</v>
      </c>
      <c r="E4" s="6" t="n">
        <v>0</v>
      </c>
    </row>
    <row r="5" spans="1:5">
      <c r="A5" s="4" t="s">
        <v>1142</v>
      </c>
      <c r="B5" s="5" t="n">
        <v>0</v>
      </c>
      <c r="C5" s="5" t="n">
        <v>0</v>
      </c>
      <c r="D5" s="6" t="n">
        <v>0</v>
      </c>
    </row>
    <row r="6" spans="1:5">
      <c r="A6" s="4" t="s">
        <v>1143</v>
      </c>
      <c r="B6" s="5" t="n">
        <v>0</v>
      </c>
      <c r="C6" s="5" t="n">
        <v>0</v>
      </c>
    </row>
    <row r="7" spans="1:5">
      <c r="A7" s="4" t="s">
        <v>1144</v>
      </c>
      <c r="C7" s="6" t="n">
        <v>0</v>
      </c>
    </row>
    <row r="8" spans="1:5">
      <c r="A8" s="4" t="s">
        <v>1145</v>
      </c>
      <c r="B8" s="6" t="n">
        <v>514000000</v>
      </c>
    </row>
    <row r="9" spans="1:5">
      <c r="A9" s="4" t="s">
        <v>1146</v>
      </c>
      <c r="B9" s="4" t="s">
        <v>1147</v>
      </c>
      <c r="C9" s="4" t="s">
        <v>1147</v>
      </c>
      <c r="D9" s="4" t="s">
        <v>1147</v>
      </c>
    </row>
    <row r="10" spans="1:5">
      <c r="A10" s="4" t="s">
        <v>1148</v>
      </c>
      <c r="B10" s="4" t="s">
        <v>1149</v>
      </c>
      <c r="C10" s="4" t="s">
        <v>1150</v>
      </c>
      <c r="D10" s="4" t="s">
        <v>1150</v>
      </c>
    </row>
    <row r="11" spans="1:5">
      <c r="A11" s="3" t="s">
        <v>1151</v>
      </c>
    </row>
    <row r="12" spans="1:5">
      <c r="A12" s="4" t="s">
        <v>1152</v>
      </c>
      <c r="B12" s="6" t="n">
        <v>8000000</v>
      </c>
      <c r="C12" s="6" t="n">
        <v>16000000</v>
      </c>
    </row>
    <row r="13" spans="1:5">
      <c r="A13" s="4" t="s">
        <v>79</v>
      </c>
      <c r="B13" s="5" t="n">
        <v>2000000</v>
      </c>
      <c r="C13" s="5" t="n">
        <v>4000000</v>
      </c>
    </row>
    <row r="14" spans="1:5">
      <c r="A14" s="4" t="s">
        <v>1153</v>
      </c>
      <c r="B14" s="5" t="n">
        <v>10000000</v>
      </c>
      <c r="C14" s="5" t="n">
        <v>20000000</v>
      </c>
    </row>
    <row r="15" spans="1:5">
      <c r="A15" s="3" t="s">
        <v>1154</v>
      </c>
    </row>
    <row r="16" spans="1:5">
      <c r="A16" s="4" t="s">
        <v>1155</v>
      </c>
      <c r="B16" s="5" t="n">
        <v>-269000000</v>
      </c>
      <c r="C16" s="5" t="n">
        <v>-362000000</v>
      </c>
    </row>
    <row r="17" spans="1:5">
      <c r="A17" s="4" t="s">
        <v>1156</v>
      </c>
      <c r="B17" s="5" t="n">
        <v>-223000000</v>
      </c>
      <c r="C17" s="5" t="n">
        <v>-369000000</v>
      </c>
    </row>
    <row r="18" spans="1:5">
      <c r="A18" s="4" t="s">
        <v>1157</v>
      </c>
      <c r="B18" s="5" t="n">
        <v>-221000000</v>
      </c>
      <c r="C18" s="5" t="n">
        <v>-370000000</v>
      </c>
    </row>
    <row r="19" spans="1:5">
      <c r="A19" s="4" t="s">
        <v>1158</v>
      </c>
      <c r="B19" s="5" t="n">
        <v>-79000000</v>
      </c>
      <c r="C19" s="5" t="n">
        <v>-35000000</v>
      </c>
    </row>
    <row r="20" spans="1:5">
      <c r="A20" s="4" t="s">
        <v>1159</v>
      </c>
      <c r="B20" s="5" t="n">
        <v>-54000000</v>
      </c>
      <c r="C20" s="5" t="n">
        <v>-75000000</v>
      </c>
    </row>
    <row r="21" spans="1:5">
      <c r="A21" s="4" t="s">
        <v>1160</v>
      </c>
      <c r="B21" s="5" t="n">
        <v>-846000000</v>
      </c>
      <c r="C21" s="5" t="n">
        <v>-1211000000</v>
      </c>
    </row>
    <row r="22" spans="1:5">
      <c r="A22" s="4" t="s">
        <v>1161</v>
      </c>
      <c r="B22" s="5" t="n">
        <v>-836000000</v>
      </c>
      <c r="C22" s="5" t="n">
        <v>-1191000000</v>
      </c>
    </row>
    <row r="23" spans="1:5">
      <c r="A23" s="3" t="s">
        <v>350</v>
      </c>
    </row>
    <row r="24" spans="1:5">
      <c r="A24" s="4" t="s">
        <v>1162</v>
      </c>
      <c r="B24" s="5" t="n">
        <v>104000000</v>
      </c>
      <c r="C24" s="5" t="n">
        <v>24000000</v>
      </c>
      <c r="D24" s="6" t="n">
        <v>251000000</v>
      </c>
    </row>
    <row r="25" spans="1:5">
      <c r="A25" s="4" t="s">
        <v>1163</v>
      </c>
      <c r="B25" s="5" t="n">
        <v>-382000000</v>
      </c>
      <c r="C25" s="5" t="n">
        <v>120000000</v>
      </c>
      <c r="D25" s="5" t="n">
        <v>50000000</v>
      </c>
    </row>
    <row r="26" spans="1:5">
      <c r="A26" s="4" t="s">
        <v>1164</v>
      </c>
      <c r="B26" s="5" t="n">
        <v>-278000000</v>
      </c>
      <c r="C26" s="5" t="n">
        <v>144000000</v>
      </c>
      <c r="D26" s="5" t="n">
        <v>301000000</v>
      </c>
    </row>
    <row r="27" spans="1:5">
      <c r="A27" s="4" t="s">
        <v>1165</v>
      </c>
      <c r="B27" s="5" t="n">
        <v>1000000</v>
      </c>
      <c r="C27" s="5" t="n">
        <v>22000000</v>
      </c>
    </row>
    <row r="28" spans="1:5">
      <c r="A28" s="4" t="s">
        <v>1166</v>
      </c>
      <c r="D28" s="6" t="n">
        <v>221000000</v>
      </c>
    </row>
    <row r="29" spans="1:5">
      <c r="A29" s="4" t="s">
        <v>1167</v>
      </c>
      <c r="B29" s="6" t="n">
        <v>56000000</v>
      </c>
      <c r="C29" s="6" t="n">
        <v>16000000</v>
      </c>
    </row>
    <row r="30" spans="1:5">
      <c r="A30" s="3" t="s">
        <v>1168</v>
      </c>
    </row>
    <row r="31" spans="1:5">
      <c r="A31" s="4" t="s">
        <v>1169</v>
      </c>
      <c r="B31" s="4" t="s">
        <v>1147</v>
      </c>
      <c r="C31" s="4" t="s">
        <v>1147</v>
      </c>
      <c r="D31" s="4" t="s">
        <v>1147</v>
      </c>
    </row>
    <row r="32" spans="1:5">
      <c r="A32" s="4" t="s">
        <v>1148</v>
      </c>
      <c r="B32" s="4" t="s">
        <v>1149</v>
      </c>
      <c r="C32" s="4" t="s">
        <v>1150</v>
      </c>
      <c r="D32" s="4" t="s">
        <v>1150</v>
      </c>
    </row>
    <row r="33" spans="1:5">
      <c r="A33" s="4" t="s">
        <v>1170</v>
      </c>
      <c r="B33" s="4" t="s">
        <v>1171</v>
      </c>
      <c r="C33" s="4" t="s">
        <v>1172</v>
      </c>
      <c r="D33" s="4" t="s">
        <v>1171</v>
      </c>
    </row>
    <row r="34" spans="1:5">
      <c r="A34" s="4" t="s">
        <v>1173</v>
      </c>
      <c r="B34" s="4" t="s">
        <v>752</v>
      </c>
      <c r="C34" s="4" t="s">
        <v>1174</v>
      </c>
      <c r="D34" s="4" t="s">
        <v>752</v>
      </c>
    </row>
    <row r="35" spans="1:5">
      <c r="A35" s="4" t="s">
        <v>1175</v>
      </c>
      <c r="B35" s="4" t="s">
        <v>751</v>
      </c>
      <c r="C35" s="4" t="s">
        <v>1150</v>
      </c>
      <c r="D35" s="4" t="s">
        <v>751</v>
      </c>
    </row>
    <row r="36" spans="1:5">
      <c r="A36" s="4" t="s">
        <v>1176</v>
      </c>
      <c r="B36" s="4" t="s">
        <v>1177</v>
      </c>
      <c r="C36" s="4" t="s">
        <v>1178</v>
      </c>
      <c r="D36" s="4" t="s">
        <v>1179</v>
      </c>
    </row>
    <row r="37" spans="1:5">
      <c r="A37" s="4" t="s">
        <v>1180</v>
      </c>
      <c r="B37" s="4" t="s">
        <v>1033</v>
      </c>
      <c r="C37" s="4" t="s">
        <v>1181</v>
      </c>
      <c r="D37" s="4" t="s">
        <v>1181</v>
      </c>
    </row>
    <row r="38" spans="1:5">
      <c r="A38" s="4" t="s">
        <v>1182</v>
      </c>
      <c r="B38" s="4" t="s">
        <v>747</v>
      </c>
      <c r="C38" s="4" t="s">
        <v>747</v>
      </c>
      <c r="D38" s="4" t="s">
        <v>1009</v>
      </c>
    </row>
    <row r="39" spans="1:5">
      <c r="A39" s="4" t="s">
        <v>73</v>
      </c>
      <c r="B39" s="4" t="s">
        <v>747</v>
      </c>
      <c r="C39" s="4" t="s">
        <v>1033</v>
      </c>
      <c r="D39" s="4" t="s">
        <v>1183</v>
      </c>
    </row>
    <row r="40" spans="1:5">
      <c r="A40" s="4" t="s">
        <v>1184</v>
      </c>
      <c r="B40" s="4" t="s">
        <v>1185</v>
      </c>
      <c r="C40" s="4" t="s">
        <v>1186</v>
      </c>
      <c r="D40" s="4" t="s">
        <v>11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88</v>
      </c>
      <c r="B1" s="2" t="s">
        <v>1</v>
      </c>
    </row>
    <row r="2" spans="1:4">
      <c r="B2" s="2" t="s">
        <v>2</v>
      </c>
      <c r="C2" s="2" t="s">
        <v>30</v>
      </c>
      <c r="D2" s="2" t="s">
        <v>31</v>
      </c>
    </row>
    <row r="3" spans="1:4">
      <c r="A3" s="3" t="s">
        <v>404</v>
      </c>
    </row>
    <row r="4" spans="1:4">
      <c r="A4" s="4" t="s">
        <v>1189</v>
      </c>
      <c r="B4" s="6" t="n">
        <v>6</v>
      </c>
      <c r="C4" s="6" t="n">
        <v>15</v>
      </c>
      <c r="D4" s="6" t="n">
        <v>16</v>
      </c>
    </row>
    <row r="5" spans="1:4">
      <c r="A5" s="4" t="s">
        <v>406</v>
      </c>
      <c r="C5" s="5" t="n">
        <v>34</v>
      </c>
    </row>
    <row r="6" spans="1:4">
      <c r="A6" s="4" t="s">
        <v>87</v>
      </c>
      <c r="B6" s="5" t="n">
        <v>1076</v>
      </c>
      <c r="C6" s="5" t="n">
        <v>952</v>
      </c>
    </row>
    <row r="7" spans="1:4">
      <c r="A7" s="4" t="s">
        <v>425</v>
      </c>
    </row>
    <row r="8" spans="1:4">
      <c r="A8" s="3" t="s">
        <v>404</v>
      </c>
    </row>
    <row r="9" spans="1:4">
      <c r="A9" s="4" t="s">
        <v>406</v>
      </c>
      <c r="B9" s="6" t="n">
        <v>34</v>
      </c>
      <c r="C9" s="5" t="n">
        <v>56</v>
      </c>
      <c r="D9" s="6" t="n">
        <v>44</v>
      </c>
    </row>
    <row r="10" spans="1:4">
      <c r="A10" s="4" t="s">
        <v>87</v>
      </c>
      <c r="C10" s="6" t="n">
        <v>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90</v>
      </c>
      <c r="B1" s="2" t="s">
        <v>1</v>
      </c>
    </row>
    <row r="2" spans="1:4">
      <c r="B2" s="2" t="s">
        <v>1091</v>
      </c>
      <c r="C2" s="2" t="s">
        <v>362</v>
      </c>
      <c r="D2" s="2" t="s">
        <v>363</v>
      </c>
    </row>
    <row r="3" spans="1:4">
      <c r="A3" s="3" t="s">
        <v>200</v>
      </c>
    </row>
    <row r="4" spans="1:4">
      <c r="A4" s="4" t="s">
        <v>1191</v>
      </c>
      <c r="B4" s="6" t="n">
        <v>279</v>
      </c>
      <c r="C4" s="6" t="n">
        <v>192</v>
      </c>
      <c r="D4" s="6" t="n">
        <v>-67</v>
      </c>
    </row>
    <row r="5" spans="1:4">
      <c r="A5" s="4" t="s">
        <v>1192</v>
      </c>
      <c r="B5" s="5" t="n">
        <v>3410</v>
      </c>
      <c r="C5" s="5" t="n">
        <v>3050</v>
      </c>
    </row>
    <row r="6" spans="1:4">
      <c r="A6" s="4" t="s">
        <v>160</v>
      </c>
      <c r="B6" s="5" t="n">
        <v>600</v>
      </c>
      <c r="C6" s="6" t="n">
        <v>0</v>
      </c>
      <c r="D6" s="6" t="n">
        <v>17</v>
      </c>
    </row>
    <row r="7" spans="1:4">
      <c r="A7" s="4" t="s">
        <v>1193</v>
      </c>
      <c r="B7" s="5" t="n">
        <v>847</v>
      </c>
    </row>
    <row r="8" spans="1:4">
      <c r="A8" s="4" t="s">
        <v>1194</v>
      </c>
      <c r="B8" s="6" t="n">
        <v>308</v>
      </c>
    </row>
    <row r="9" spans="1:4">
      <c r="A9" s="4" t="s">
        <v>1195</v>
      </c>
      <c r="B9" s="5" t="n">
        <v>2</v>
      </c>
    </row>
    <row r="10" spans="1:4">
      <c r="A10" s="4" t="s">
        <v>1196</v>
      </c>
      <c r="B10" s="6" t="n">
        <v>3780</v>
      </c>
    </row>
    <row r="11" spans="1:4">
      <c r="A11" s="4" t="s">
        <v>1197</v>
      </c>
      <c r="B11" s="6" t="n">
        <v>5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198</v>
      </c>
      <c r="B1" s="2" t="s">
        <v>1</v>
      </c>
    </row>
    <row r="2" spans="1:4">
      <c r="B2" s="2" t="s">
        <v>2</v>
      </c>
      <c r="C2" s="2" t="s">
        <v>30</v>
      </c>
      <c r="D2" s="2" t="s">
        <v>31</v>
      </c>
    </row>
    <row r="3" spans="1:4">
      <c r="A3" s="3" t="s">
        <v>1199</v>
      </c>
    </row>
    <row r="4" spans="1:4">
      <c r="A4" s="4" t="s">
        <v>1200</v>
      </c>
      <c r="B4" s="6" t="n">
        <v>4</v>
      </c>
      <c r="C4" s="6" t="n">
        <v>4</v>
      </c>
      <c r="D4" s="6" t="n">
        <v>5</v>
      </c>
    </row>
    <row r="5" spans="1:4">
      <c r="A5" s="4" t="s">
        <v>1201</v>
      </c>
    </row>
    <row r="6" spans="1:4">
      <c r="A6" s="3" t="s">
        <v>202</v>
      </c>
    </row>
    <row r="7" spans="1:4">
      <c r="A7" s="4" t="s">
        <v>1202</v>
      </c>
      <c r="B7" s="6" t="n">
        <v>7</v>
      </c>
      <c r="C7" s="6" t="n">
        <v>7</v>
      </c>
      <c r="D7" s="6" t="n">
        <v>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0</v>
      </c>
      <c r="D2" s="2" t="s">
        <v>31</v>
      </c>
    </row>
    <row r="3" spans="1:4">
      <c r="A3" s="3" t="s">
        <v>1204</v>
      </c>
    </row>
    <row r="4" spans="1:4">
      <c r="A4" s="4" t="s">
        <v>1205</v>
      </c>
      <c r="B4" s="6" t="n">
        <v>25</v>
      </c>
      <c r="C4" s="6" t="n">
        <v>240</v>
      </c>
      <c r="D4" s="6" t="n">
        <v>-1319</v>
      </c>
    </row>
    <row r="5" spans="1:4">
      <c r="A5" s="3" t="s">
        <v>1206</v>
      </c>
    </row>
    <row r="6" spans="1:4">
      <c r="A6" s="4" t="s">
        <v>1205</v>
      </c>
      <c r="B6" s="5" t="n">
        <v>-9</v>
      </c>
      <c r="C6" s="5" t="n">
        <v>-83</v>
      </c>
      <c r="D6" s="5" t="n">
        <v>461</v>
      </c>
    </row>
    <row r="7" spans="1:4">
      <c r="A7" s="3" t="s">
        <v>1207</v>
      </c>
    </row>
    <row r="8" spans="1:4">
      <c r="A8" s="4" t="s">
        <v>55</v>
      </c>
      <c r="B8" s="5" t="n">
        <v>16</v>
      </c>
      <c r="C8" s="5" t="n">
        <v>157</v>
      </c>
      <c r="D8" s="5" t="n">
        <v>-858</v>
      </c>
    </row>
    <row r="9" spans="1:4">
      <c r="A9" s="4" t="s">
        <v>401</v>
      </c>
    </row>
    <row r="10" spans="1:4">
      <c r="A10" s="3" t="s">
        <v>1204</v>
      </c>
    </row>
    <row r="11" spans="1:4">
      <c r="A11" s="4" t="s">
        <v>1208</v>
      </c>
      <c r="B11" s="5" t="n">
        <v>51</v>
      </c>
      <c r="C11" s="5" t="n">
        <v>134</v>
      </c>
      <c r="D11" s="5" t="n">
        <v>-1048</v>
      </c>
    </row>
    <row r="12" spans="1:4">
      <c r="A12" s="4" t="s">
        <v>1209</v>
      </c>
      <c r="B12" s="5" t="n">
        <v>43</v>
      </c>
      <c r="C12" s="5" t="n">
        <v>-100</v>
      </c>
      <c r="D12" s="5" t="n">
        <v>265</v>
      </c>
    </row>
    <row r="13" spans="1:4">
      <c r="A13" s="4" t="s">
        <v>1205</v>
      </c>
      <c r="B13" s="5" t="n">
        <v>8</v>
      </c>
      <c r="C13" s="5" t="n">
        <v>234</v>
      </c>
      <c r="D13" s="5" t="n">
        <v>-1313</v>
      </c>
    </row>
    <row r="14" spans="1:4">
      <c r="A14" s="3" t="s">
        <v>1206</v>
      </c>
    </row>
    <row r="15" spans="1:4">
      <c r="A15" s="4" t="s">
        <v>1208</v>
      </c>
      <c r="B15" s="5" t="n">
        <v>-18</v>
      </c>
      <c r="C15" s="5" t="n">
        <v>-46</v>
      </c>
      <c r="D15" s="5" t="n">
        <v>366</v>
      </c>
    </row>
    <row r="16" spans="1:4">
      <c r="A16" s="4" t="s">
        <v>1209</v>
      </c>
      <c r="B16" s="5" t="n">
        <v>-15</v>
      </c>
      <c r="C16" s="5" t="n">
        <v>35</v>
      </c>
      <c r="D16" s="5" t="n">
        <v>-93</v>
      </c>
    </row>
    <row r="17" spans="1:4">
      <c r="A17" s="4" t="s">
        <v>1205</v>
      </c>
      <c r="B17" s="5" t="n">
        <v>-3</v>
      </c>
      <c r="C17" s="5" t="n">
        <v>-81</v>
      </c>
      <c r="D17" s="5" t="n">
        <v>459</v>
      </c>
    </row>
    <row r="18" spans="1:4">
      <c r="A18" s="3" t="s">
        <v>1207</v>
      </c>
    </row>
    <row r="19" spans="1:4">
      <c r="A19" s="4" t="s">
        <v>1208</v>
      </c>
      <c r="B19" s="5" t="n">
        <v>33</v>
      </c>
      <c r="C19" s="5" t="n">
        <v>88</v>
      </c>
      <c r="D19" s="5" t="n">
        <v>-682</v>
      </c>
    </row>
    <row r="20" spans="1:4">
      <c r="A20" s="4" t="s">
        <v>1209</v>
      </c>
      <c r="B20" s="5" t="n">
        <v>28</v>
      </c>
      <c r="C20" s="5" t="n">
        <v>-65</v>
      </c>
      <c r="D20" s="5" t="n">
        <v>172</v>
      </c>
    </row>
    <row r="21" spans="1:4">
      <c r="A21" s="4" t="s">
        <v>55</v>
      </c>
      <c r="B21" s="5" t="n">
        <v>5</v>
      </c>
      <c r="C21" s="5" t="n">
        <v>153</v>
      </c>
      <c r="D21" s="5" t="n">
        <v>-854</v>
      </c>
    </row>
    <row r="22" spans="1:4">
      <c r="A22" s="4" t="s">
        <v>402</v>
      </c>
    </row>
    <row r="23" spans="1:4">
      <c r="A23" s="3" t="s">
        <v>1204</v>
      </c>
    </row>
    <row r="24" spans="1:4">
      <c r="A24" s="4" t="s">
        <v>1205</v>
      </c>
      <c r="B24" s="5" t="n">
        <v>17</v>
      </c>
      <c r="C24" s="5" t="n">
        <v>6</v>
      </c>
      <c r="D24" s="5" t="n">
        <v>-6</v>
      </c>
    </row>
    <row r="25" spans="1:4">
      <c r="A25" s="3" t="s">
        <v>1206</v>
      </c>
    </row>
    <row r="26" spans="1:4">
      <c r="A26" s="4" t="s">
        <v>1205</v>
      </c>
      <c r="B26" s="5" t="n">
        <v>-6</v>
      </c>
      <c r="C26" s="5" t="n">
        <v>-2</v>
      </c>
      <c r="D26" s="5" t="n">
        <v>2</v>
      </c>
    </row>
    <row r="27" spans="1:4">
      <c r="A27" s="3" t="s">
        <v>1207</v>
      </c>
    </row>
    <row r="28" spans="1:4">
      <c r="A28" s="4" t="s">
        <v>55</v>
      </c>
      <c r="B28" s="6" t="n">
        <v>11</v>
      </c>
      <c r="C28" s="6" t="n">
        <v>4</v>
      </c>
      <c r="D28" s="6" t="n">
        <v>-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1211</v>
      </c>
      <c r="J1" s="2" t="s">
        <v>1</v>
      </c>
    </row>
    <row r="2" spans="1:12">
      <c r="B2" s="2" t="s">
        <v>2</v>
      </c>
      <c r="C2" s="2" t="s">
        <v>1212</v>
      </c>
      <c r="D2" s="2" t="s">
        <v>4</v>
      </c>
      <c r="E2" s="2" t="s">
        <v>1213</v>
      </c>
      <c r="F2" s="2" t="s">
        <v>30</v>
      </c>
      <c r="G2" s="2" t="s">
        <v>1214</v>
      </c>
      <c r="H2" s="2" t="s">
        <v>1215</v>
      </c>
      <c r="I2" s="2" t="s">
        <v>1216</v>
      </c>
      <c r="J2" s="2" t="s">
        <v>2</v>
      </c>
      <c r="K2" s="2" t="s">
        <v>30</v>
      </c>
      <c r="L2" s="2" t="s">
        <v>31</v>
      </c>
    </row>
    <row r="3" spans="1:12">
      <c r="A3" s="3" t="s">
        <v>209</v>
      </c>
    </row>
    <row r="4" spans="1:12">
      <c r="A4" s="4" t="s">
        <v>32</v>
      </c>
      <c r="B4" s="6" t="n">
        <v>848</v>
      </c>
      <c r="C4" s="6" t="n">
        <v>804</v>
      </c>
      <c r="D4" s="6" t="n">
        <v>816</v>
      </c>
      <c r="E4" s="6" t="n">
        <v>751</v>
      </c>
      <c r="F4" s="6" t="n">
        <v>751</v>
      </c>
      <c r="G4" s="6" t="n">
        <v>713</v>
      </c>
      <c r="H4" s="6" t="n">
        <v>742</v>
      </c>
      <c r="I4" s="6" t="n">
        <v>685</v>
      </c>
      <c r="J4" s="6" t="n">
        <v>3219</v>
      </c>
      <c r="K4" s="6" t="n">
        <v>2891</v>
      </c>
      <c r="L4" s="6" t="n">
        <v>3422</v>
      </c>
    </row>
    <row r="5" spans="1:12">
      <c r="A5" s="4" t="s">
        <v>54</v>
      </c>
      <c r="B5" s="6" t="n">
        <v>650</v>
      </c>
      <c r="C5" s="6" t="n">
        <v>140</v>
      </c>
      <c r="D5" s="6" t="n">
        <v>120</v>
      </c>
      <c r="E5" s="6" t="n">
        <v>86</v>
      </c>
      <c r="F5" s="6" t="n">
        <v>108</v>
      </c>
      <c r="G5" s="6" t="n">
        <v>65</v>
      </c>
      <c r="H5" s="6" t="n">
        <v>94</v>
      </c>
      <c r="I5" s="6" t="n">
        <v>52</v>
      </c>
      <c r="J5" s="5" t="n">
        <v>996</v>
      </c>
      <c r="K5" s="6" t="n">
        <v>319</v>
      </c>
      <c r="L5" s="6" t="n">
        <v>561</v>
      </c>
    </row>
    <row r="6" spans="1:12">
      <c r="A6" s="4" t="s">
        <v>1145</v>
      </c>
      <c r="J6" s="6" t="n">
        <v>51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1091</v>
      </c>
    </row>
    <row r="2" spans="1:2">
      <c r="A2" s="3" t="s">
        <v>1218</v>
      </c>
    </row>
    <row r="3" spans="1:2">
      <c r="A3" s="4" t="s">
        <v>1219</v>
      </c>
      <c r="B3" s="6" t="n">
        <v>32873</v>
      </c>
    </row>
    <row r="4" spans="1:2">
      <c r="A4" s="4" t="s">
        <v>1220</v>
      </c>
      <c r="B4" s="5" t="n">
        <v>34438</v>
      </c>
    </row>
    <row r="5" spans="1:2">
      <c r="A5" s="4" t="s">
        <v>1221</v>
      </c>
    </row>
    <row r="6" spans="1:2">
      <c r="A6" s="3" t="s">
        <v>1218</v>
      </c>
    </row>
    <row r="7" spans="1:2">
      <c r="A7" s="4" t="s">
        <v>1219</v>
      </c>
      <c r="B7" s="5" t="n">
        <v>768</v>
      </c>
    </row>
    <row r="8" spans="1:2">
      <c r="A8" s="4" t="s">
        <v>561</v>
      </c>
      <c r="B8" s="5" t="n">
        <v>804</v>
      </c>
    </row>
    <row r="9" spans="1:2">
      <c r="A9" s="4" t="s">
        <v>1220</v>
      </c>
      <c r="B9" s="5" t="n">
        <v>804</v>
      </c>
    </row>
    <row r="10" spans="1:2">
      <c r="A10" s="4" t="s">
        <v>1222</v>
      </c>
    </row>
    <row r="11" spans="1:2">
      <c r="A11" s="3" t="s">
        <v>1218</v>
      </c>
    </row>
    <row r="12" spans="1:2">
      <c r="A12" s="4" t="s">
        <v>1219</v>
      </c>
      <c r="B12" s="5" t="n">
        <v>2001</v>
      </c>
    </row>
    <row r="13" spans="1:2">
      <c r="A13" s="4" t="s">
        <v>561</v>
      </c>
      <c r="B13" s="5" t="n">
        <v>2273</v>
      </c>
    </row>
    <row r="14" spans="1:2">
      <c r="A14" s="4" t="s">
        <v>1220</v>
      </c>
      <c r="B14" s="5" t="n">
        <v>2273</v>
      </c>
    </row>
    <row r="15" spans="1:2">
      <c r="A15" s="4" t="s">
        <v>565</v>
      </c>
    </row>
    <row r="16" spans="1:2">
      <c r="A16" s="3" t="s">
        <v>1218</v>
      </c>
    </row>
    <row r="17" spans="1:2">
      <c r="A17" s="4" t="s">
        <v>1219</v>
      </c>
      <c r="B17" s="5" t="n">
        <v>279</v>
      </c>
    </row>
    <row r="18" spans="1:2">
      <c r="A18" s="4" t="s">
        <v>561</v>
      </c>
      <c r="B18" s="5" t="n">
        <v>299</v>
      </c>
    </row>
    <row r="19" spans="1:2">
      <c r="A19" s="4" t="s">
        <v>1220</v>
      </c>
      <c r="B19" s="5" t="n">
        <v>299</v>
      </c>
    </row>
    <row r="20" spans="1:2">
      <c r="A20" s="4" t="s">
        <v>1223</v>
      </c>
    </row>
    <row r="21" spans="1:2">
      <c r="A21" s="3" t="s">
        <v>1218</v>
      </c>
    </row>
    <row r="22" spans="1:2">
      <c r="A22" s="4" t="s">
        <v>1219</v>
      </c>
      <c r="B22" s="5" t="n">
        <v>3456</v>
      </c>
    </row>
    <row r="23" spans="1:2">
      <c r="A23" s="4" t="s">
        <v>561</v>
      </c>
      <c r="B23" s="5" t="n">
        <v>3780</v>
      </c>
    </row>
    <row r="24" spans="1:2">
      <c r="A24" s="4" t="s">
        <v>1220</v>
      </c>
      <c r="B24" s="5" t="n">
        <v>3780</v>
      </c>
    </row>
    <row r="25" spans="1:2">
      <c r="A25" s="4" t="s">
        <v>1224</v>
      </c>
    </row>
    <row r="26" spans="1:2">
      <c r="A26" s="3" t="s">
        <v>1218</v>
      </c>
    </row>
    <row r="27" spans="1:2">
      <c r="A27" s="4" t="s">
        <v>1219</v>
      </c>
      <c r="B27" s="5" t="n">
        <v>14806</v>
      </c>
    </row>
    <row r="28" spans="1:2">
      <c r="A28" s="4" t="s">
        <v>561</v>
      </c>
      <c r="B28" s="5" t="n">
        <v>15356</v>
      </c>
    </row>
    <row r="29" spans="1:2">
      <c r="A29" s="4" t="s">
        <v>1220</v>
      </c>
      <c r="B29" s="5" t="n">
        <v>15356</v>
      </c>
    </row>
    <row r="30" spans="1:2">
      <c r="A30" s="4" t="s">
        <v>1225</v>
      </c>
    </row>
    <row r="31" spans="1:2">
      <c r="A31" s="3" t="s">
        <v>1218</v>
      </c>
    </row>
    <row r="32" spans="1:2">
      <c r="A32" s="4" t="s">
        <v>1219</v>
      </c>
      <c r="B32" s="5" t="n">
        <v>383</v>
      </c>
    </row>
    <row r="33" spans="1:2">
      <c r="A33" s="4" t="s">
        <v>561</v>
      </c>
      <c r="B33" s="5" t="n">
        <v>385</v>
      </c>
    </row>
    <row r="34" spans="1:2">
      <c r="A34" s="4" t="s">
        <v>1220</v>
      </c>
      <c r="B34" s="5" t="n">
        <v>385</v>
      </c>
    </row>
    <row r="35" spans="1:2">
      <c r="A35" s="4" t="s">
        <v>1226</v>
      </c>
    </row>
    <row r="36" spans="1:2">
      <c r="A36" s="3" t="s">
        <v>1218</v>
      </c>
    </row>
    <row r="37" spans="1:2">
      <c r="A37" s="4" t="s">
        <v>1219</v>
      </c>
      <c r="B37" s="5" t="n">
        <v>205</v>
      </c>
    </row>
    <row r="38" spans="1:2">
      <c r="A38" s="4" t="s">
        <v>561</v>
      </c>
      <c r="B38" s="5" t="n">
        <v>253</v>
      </c>
    </row>
    <row r="39" spans="1:2">
      <c r="A39" s="4" t="s">
        <v>1220</v>
      </c>
      <c r="B39" s="5" t="n">
        <v>253</v>
      </c>
    </row>
    <row r="40" spans="1:2">
      <c r="A40" s="4" t="s">
        <v>568</v>
      </c>
    </row>
    <row r="41" spans="1:2">
      <c r="A41" s="3" t="s">
        <v>1218</v>
      </c>
    </row>
    <row r="42" spans="1:2">
      <c r="A42" s="4" t="s">
        <v>1219</v>
      </c>
      <c r="B42" s="5" t="n">
        <v>93</v>
      </c>
    </row>
    <row r="43" spans="1:2">
      <c r="A43" s="4" t="s">
        <v>561</v>
      </c>
      <c r="B43" s="5" t="n">
        <v>97</v>
      </c>
    </row>
    <row r="44" spans="1:2">
      <c r="A44" s="4" t="s">
        <v>1220</v>
      </c>
      <c r="B44" s="5" t="n">
        <v>97</v>
      </c>
    </row>
    <row r="45" spans="1:2">
      <c r="A45" s="4" t="s">
        <v>107</v>
      </c>
    </row>
    <row r="46" spans="1:2">
      <c r="A46" s="3" t="s">
        <v>1218</v>
      </c>
    </row>
    <row r="47" spans="1:2">
      <c r="A47" s="4" t="s">
        <v>1219</v>
      </c>
      <c r="B47" s="5" t="n">
        <v>13</v>
      </c>
    </row>
    <row r="48" spans="1:2">
      <c r="A48" s="4" t="s">
        <v>561</v>
      </c>
      <c r="B48" s="5" t="n">
        <v>14</v>
      </c>
    </row>
    <row r="49" spans="1:2">
      <c r="A49" s="4" t="s">
        <v>1220</v>
      </c>
      <c r="B49" s="5" t="n">
        <v>14</v>
      </c>
    </row>
    <row r="50" spans="1:2">
      <c r="A50" s="4" t="s">
        <v>147</v>
      </c>
    </row>
    <row r="51" spans="1:2">
      <c r="A51" s="3" t="s">
        <v>1218</v>
      </c>
    </row>
    <row r="52" spans="1:2">
      <c r="A52" s="4" t="s">
        <v>1219</v>
      </c>
      <c r="B52" s="5" t="n">
        <v>22004</v>
      </c>
    </row>
    <row r="53" spans="1:2">
      <c r="A53" s="4" t="s">
        <v>561</v>
      </c>
      <c r="B53" s="5" t="n">
        <v>23261</v>
      </c>
    </row>
    <row r="54" spans="1:2">
      <c r="A54" s="4" t="s">
        <v>1220</v>
      </c>
      <c r="B54" s="5" t="n">
        <v>23261</v>
      </c>
    </row>
    <row r="55" spans="1:2">
      <c r="A55" s="4" t="s">
        <v>1223</v>
      </c>
    </row>
    <row r="56" spans="1:2">
      <c r="A56" s="3" t="s">
        <v>1218</v>
      </c>
    </row>
    <row r="57" spans="1:2">
      <c r="A57" s="4" t="s">
        <v>1219</v>
      </c>
      <c r="B57" s="5" t="n">
        <v>27</v>
      </c>
    </row>
    <row r="58" spans="1:2">
      <c r="A58" s="4" t="s">
        <v>561</v>
      </c>
      <c r="B58" s="5" t="n">
        <v>31</v>
      </c>
    </row>
    <row r="59" spans="1:2">
      <c r="A59" s="4" t="s">
        <v>1220</v>
      </c>
      <c r="B59" s="5" t="n">
        <v>31</v>
      </c>
    </row>
    <row r="60" spans="1:2">
      <c r="A60" s="4" t="s">
        <v>1227</v>
      </c>
    </row>
    <row r="61" spans="1:2">
      <c r="A61" s="3" t="s">
        <v>1218</v>
      </c>
    </row>
    <row r="62" spans="1:2">
      <c r="A62" s="4" t="s">
        <v>1219</v>
      </c>
      <c r="B62" s="5" t="n">
        <v>165</v>
      </c>
    </row>
    <row r="63" spans="1:2">
      <c r="A63" s="4" t="s">
        <v>561</v>
      </c>
      <c r="B63" s="5" t="n">
        <v>215</v>
      </c>
    </row>
    <row r="64" spans="1:2">
      <c r="A64" s="4" t="s">
        <v>1220</v>
      </c>
      <c r="B64" s="5" t="n">
        <v>215</v>
      </c>
    </row>
    <row r="65" spans="1:2">
      <c r="A65" s="4" t="s">
        <v>1228</v>
      </c>
    </row>
    <row r="66" spans="1:2">
      <c r="A66" s="3" t="s">
        <v>1218</v>
      </c>
    </row>
    <row r="67" spans="1:2">
      <c r="A67" s="4" t="s">
        <v>1219</v>
      </c>
      <c r="B67" s="5" t="n">
        <v>1087</v>
      </c>
    </row>
    <row r="68" spans="1:2">
      <c r="A68" s="4" t="s">
        <v>561</v>
      </c>
      <c r="B68" s="5" t="n">
        <v>1341</v>
      </c>
    </row>
    <row r="69" spans="1:2">
      <c r="A69" s="4" t="s">
        <v>1220</v>
      </c>
      <c r="B69" s="5" t="n">
        <v>1341</v>
      </c>
    </row>
    <row r="70" spans="1:2">
      <c r="A70" s="4" t="s">
        <v>1229</v>
      </c>
    </row>
    <row r="71" spans="1:2">
      <c r="A71" s="3" t="s">
        <v>1218</v>
      </c>
    </row>
    <row r="72" spans="1:2">
      <c r="A72" s="4" t="s">
        <v>1219</v>
      </c>
      <c r="B72" s="5" t="n">
        <v>27</v>
      </c>
    </row>
    <row r="73" spans="1:2">
      <c r="A73" s="4" t="s">
        <v>561</v>
      </c>
      <c r="B73" s="5" t="n">
        <v>27</v>
      </c>
    </row>
    <row r="74" spans="1:2">
      <c r="A74" s="4" t="s">
        <v>1220</v>
      </c>
      <c r="B74" s="5" t="n">
        <v>27</v>
      </c>
    </row>
    <row r="75" spans="1:2">
      <c r="A75" s="4" t="s">
        <v>148</v>
      </c>
    </row>
    <row r="76" spans="1:2">
      <c r="A76" s="3" t="s">
        <v>1218</v>
      </c>
    </row>
    <row r="77" spans="1:2">
      <c r="A77" s="4" t="s">
        <v>1219</v>
      </c>
      <c r="B77" s="5" t="n">
        <v>1306</v>
      </c>
    </row>
    <row r="78" spans="1:2">
      <c r="A78" s="4" t="s">
        <v>561</v>
      </c>
      <c r="B78" s="5" t="n">
        <v>1614</v>
      </c>
    </row>
    <row r="79" spans="1:2">
      <c r="A79" s="4" t="s">
        <v>1220</v>
      </c>
      <c r="B79" s="5" t="n">
        <v>1614</v>
      </c>
    </row>
    <row r="80" spans="1:2">
      <c r="A80" s="4" t="s">
        <v>1230</v>
      </c>
    </row>
    <row r="81" spans="1:2">
      <c r="A81" s="3" t="s">
        <v>1218</v>
      </c>
    </row>
    <row r="82" spans="1:2">
      <c r="A82" s="4" t="s">
        <v>1219</v>
      </c>
      <c r="B82" s="5" t="n">
        <v>3876</v>
      </c>
    </row>
    <row r="83" spans="1:2">
      <c r="A83" s="4" t="s">
        <v>561</v>
      </c>
      <c r="B83" s="5" t="n">
        <v>4052</v>
      </c>
    </row>
    <row r="84" spans="1:2">
      <c r="A84" s="4" t="s">
        <v>1220</v>
      </c>
      <c r="B84" s="5" t="n">
        <v>3876</v>
      </c>
    </row>
    <row r="85" spans="1:2">
      <c r="A85" s="4" t="s">
        <v>1231</v>
      </c>
    </row>
    <row r="86" spans="1:2">
      <c r="A86" s="3" t="s">
        <v>1218</v>
      </c>
    </row>
    <row r="87" spans="1:2">
      <c r="A87" s="4" t="s">
        <v>1219</v>
      </c>
      <c r="B87" s="5" t="n">
        <v>0</v>
      </c>
    </row>
    <row r="88" spans="1:2">
      <c r="A88" s="4" t="s">
        <v>1220</v>
      </c>
      <c r="B88" s="5" t="n">
        <v>0</v>
      </c>
    </row>
    <row r="89" spans="1:2">
      <c r="A89" s="4" t="s">
        <v>1232</v>
      </c>
    </row>
    <row r="90" spans="1:2">
      <c r="A90" s="3" t="s">
        <v>1218</v>
      </c>
    </row>
    <row r="91" spans="1:2">
      <c r="A91" s="4" t="s">
        <v>1219</v>
      </c>
      <c r="B91" s="5" t="n">
        <v>157</v>
      </c>
    </row>
    <row r="92" spans="1:2">
      <c r="A92" s="4" t="s">
        <v>1220</v>
      </c>
      <c r="B92" s="5" t="n">
        <v>157</v>
      </c>
    </row>
    <row r="93" spans="1:2">
      <c r="A93" s="4" t="s">
        <v>72</v>
      </c>
    </row>
    <row r="94" spans="1:2">
      <c r="A94" s="3" t="s">
        <v>1218</v>
      </c>
    </row>
    <row r="95" spans="1:2">
      <c r="A95" s="4" t="s">
        <v>1219</v>
      </c>
      <c r="B95" s="5" t="n">
        <v>561</v>
      </c>
    </row>
    <row r="96" spans="1:2">
      <c r="A96" s="4" t="s">
        <v>1220</v>
      </c>
      <c r="B96" s="5" t="n">
        <v>561</v>
      </c>
    </row>
    <row r="97" spans="1:2">
      <c r="A97" s="4" t="s">
        <v>605</v>
      </c>
    </row>
    <row r="98" spans="1:2">
      <c r="A98" s="3" t="s">
        <v>1218</v>
      </c>
    </row>
    <row r="99" spans="1:2">
      <c r="A99" s="4" t="s">
        <v>1219</v>
      </c>
      <c r="B99" s="5" t="n">
        <v>115</v>
      </c>
    </row>
    <row r="100" spans="1:2">
      <c r="A100" s="4" t="s">
        <v>561</v>
      </c>
      <c r="B100" s="5" t="n">
        <v>115</v>
      </c>
    </row>
    <row r="101" spans="1:2">
      <c r="A101" s="4" t="s">
        <v>1220</v>
      </c>
      <c r="B101" s="5" t="n">
        <v>115</v>
      </c>
    </row>
    <row r="102" spans="1:2">
      <c r="A102" s="4" t="s">
        <v>70</v>
      </c>
    </row>
    <row r="103" spans="1:2">
      <c r="A103" s="3" t="s">
        <v>1218</v>
      </c>
    </row>
    <row r="104" spans="1:2">
      <c r="A104" s="4" t="s">
        <v>1219</v>
      </c>
      <c r="B104" s="5" t="n">
        <v>3147</v>
      </c>
    </row>
    <row r="105" spans="1:2">
      <c r="A105" s="4" t="s">
        <v>1220</v>
      </c>
      <c r="B105" s="5" t="n">
        <v>3147</v>
      </c>
    </row>
    <row r="106" spans="1:2">
      <c r="A106" s="4" t="s">
        <v>1233</v>
      </c>
    </row>
    <row r="107" spans="1:2">
      <c r="A107" s="3" t="s">
        <v>1218</v>
      </c>
    </row>
    <row r="108" spans="1:2">
      <c r="A108" s="4" t="s">
        <v>1219</v>
      </c>
      <c r="B108" s="5" t="n">
        <v>982</v>
      </c>
    </row>
    <row r="109" spans="1:2">
      <c r="A109" s="4" t="s">
        <v>1220</v>
      </c>
      <c r="B109" s="5" t="n">
        <v>982</v>
      </c>
    </row>
    <row r="110" spans="1:2">
      <c r="A110" s="4" t="s">
        <v>578</v>
      </c>
    </row>
    <row r="111" spans="1:2">
      <c r="A111" s="3" t="s">
        <v>1218</v>
      </c>
    </row>
    <row r="112" spans="1:2">
      <c r="A112" s="4" t="s">
        <v>1219</v>
      </c>
      <c r="B112" s="5" t="n">
        <v>725</v>
      </c>
    </row>
    <row r="113" spans="1:2">
      <c r="A113" s="4" t="s">
        <v>561</v>
      </c>
      <c r="B113" s="5" t="n">
        <v>725</v>
      </c>
    </row>
    <row r="114" spans="1:2">
      <c r="A114" s="4" t="s">
        <v>1220</v>
      </c>
      <c r="B114" s="6" t="n">
        <v>7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34</v>
      </c>
      <c r="B1" s="2" t="s">
        <v>1</v>
      </c>
    </row>
    <row r="2" spans="1:4">
      <c r="B2" s="2" t="s">
        <v>2</v>
      </c>
      <c r="C2" s="2" t="s">
        <v>30</v>
      </c>
      <c r="D2" s="2" t="s">
        <v>31</v>
      </c>
    </row>
    <row r="3" spans="1:4">
      <c r="A3" s="3" t="s">
        <v>1235</v>
      </c>
    </row>
    <row r="4" spans="1:4">
      <c r="A4" s="4" t="s">
        <v>1236</v>
      </c>
      <c r="B4" s="6" t="n">
        <v>114354</v>
      </c>
      <c r="C4" s="6" t="n">
        <v>115034</v>
      </c>
      <c r="D4" s="6" t="n">
        <v>127978</v>
      </c>
    </row>
    <row r="5" spans="1:4">
      <c r="A5" s="4" t="s">
        <v>1237</v>
      </c>
      <c r="B5" s="5" t="n">
        <v>89603</v>
      </c>
      <c r="C5" s="5" t="n">
        <v>94041</v>
      </c>
      <c r="D5" s="5" t="n">
        <v>98527</v>
      </c>
    </row>
    <row r="6" spans="1:4">
      <c r="A6" s="4" t="s">
        <v>1238</v>
      </c>
      <c r="B6" s="5" t="n">
        <v>321331</v>
      </c>
      <c r="C6" s="5" t="n">
        <v>291256</v>
      </c>
      <c r="D6" s="5" t="n">
        <v>296291</v>
      </c>
    </row>
    <row r="7" spans="1:4">
      <c r="A7" s="4" t="s">
        <v>1239</v>
      </c>
      <c r="B7" s="6" t="n">
        <v>346082</v>
      </c>
      <c r="C7" s="6" t="n">
        <v>312249</v>
      </c>
      <c r="D7" s="6" t="n">
        <v>325742</v>
      </c>
    </row>
    <row r="8" spans="1:4">
      <c r="A8" s="4" t="s">
        <v>1240</v>
      </c>
      <c r="B8" s="4" t="s">
        <v>1241</v>
      </c>
      <c r="C8" s="4" t="s">
        <v>1242</v>
      </c>
      <c r="D8" s="4" t="s">
        <v>1243</v>
      </c>
    </row>
    <row r="9" spans="1:4">
      <c r="A9" s="3" t="s">
        <v>1244</v>
      </c>
    </row>
    <row r="10" spans="1:4">
      <c r="A10" s="4" t="s">
        <v>1245</v>
      </c>
      <c r="B10" s="6" t="n">
        <v>734</v>
      </c>
      <c r="C10" s="6" t="n">
        <v>715</v>
      </c>
      <c r="D10" s="6" t="n">
        <v>728</v>
      </c>
    </row>
    <row r="11" spans="1:4">
      <c r="A11" s="4" t="s">
        <v>1246</v>
      </c>
      <c r="B11" s="5" t="n">
        <v>340</v>
      </c>
      <c r="C11" s="5" t="n">
        <v>347</v>
      </c>
      <c r="D11" s="5" t="n">
        <v>356</v>
      </c>
    </row>
    <row r="12" spans="1:4">
      <c r="A12" s="4" t="s">
        <v>1247</v>
      </c>
      <c r="B12" s="5" t="n">
        <v>999</v>
      </c>
      <c r="C12" s="5" t="n">
        <v>941</v>
      </c>
      <c r="D12" s="5" t="n">
        <v>966</v>
      </c>
    </row>
    <row r="13" spans="1:4">
      <c r="A13" s="4" t="s">
        <v>1248</v>
      </c>
      <c r="B13" s="6" t="n">
        <v>1393</v>
      </c>
      <c r="C13" s="6" t="n">
        <v>1309</v>
      </c>
      <c r="D13" s="6" t="n">
        <v>1338</v>
      </c>
    </row>
    <row r="14" spans="1:4">
      <c r="A14" s="4" t="s">
        <v>1249</v>
      </c>
      <c r="B14" s="4" t="s">
        <v>1250</v>
      </c>
      <c r="C14" s="4" t="s">
        <v>1251</v>
      </c>
      <c r="D14" s="4" t="s">
        <v>1252</v>
      </c>
    </row>
    <row r="15" spans="1:4">
      <c r="A15" s="4" t="s">
        <v>1253</v>
      </c>
      <c r="B15" s="6" t="n">
        <v>0</v>
      </c>
      <c r="C15" s="6" t="n">
        <v>0</v>
      </c>
      <c r="D15" s="6" t="n">
        <v>0</v>
      </c>
    </row>
    <row r="16" spans="1:4">
      <c r="A16" s="4" t="s">
        <v>1125</v>
      </c>
    </row>
    <row r="17" spans="1:4">
      <c r="A17" s="3" t="s">
        <v>1244</v>
      </c>
    </row>
    <row r="18" spans="1:4">
      <c r="A18" s="4" t="s">
        <v>1245</v>
      </c>
      <c r="B18" s="5" t="n">
        <v>677</v>
      </c>
      <c r="C18" s="5" t="n">
        <v>675</v>
      </c>
      <c r="D18" s="5" t="n">
        <v>689</v>
      </c>
    </row>
    <row r="19" spans="1:4">
      <c r="A19" s="4" t="s">
        <v>1246</v>
      </c>
      <c r="B19" s="5" t="n">
        <v>320</v>
      </c>
      <c r="C19" s="5" t="n">
        <v>325</v>
      </c>
      <c r="D19" s="5" t="n">
        <v>334</v>
      </c>
    </row>
    <row r="20" spans="1:4">
      <c r="A20" s="4" t="s">
        <v>1247</v>
      </c>
      <c r="B20" s="5" t="n">
        <v>925</v>
      </c>
      <c r="C20" s="5" t="n">
        <v>869</v>
      </c>
      <c r="D20" s="5" t="n">
        <v>898</v>
      </c>
    </row>
    <row r="21" spans="1:4">
      <c r="A21" s="4" t="s">
        <v>1248</v>
      </c>
      <c r="B21" s="6" t="n">
        <v>1282</v>
      </c>
      <c r="C21" s="6" t="n">
        <v>1219</v>
      </c>
      <c r="D21" s="6" t="n">
        <v>1253</v>
      </c>
    </row>
    <row r="22" spans="1:4">
      <c r="A22" s="4" t="s">
        <v>1249</v>
      </c>
      <c r="B22" s="4" t="s">
        <v>1252</v>
      </c>
      <c r="C22" s="4" t="s">
        <v>1254</v>
      </c>
      <c r="D22" s="4" t="s">
        <v>1250</v>
      </c>
    </row>
    <row r="23" spans="1:4">
      <c r="A23" s="4" t="s">
        <v>372</v>
      </c>
    </row>
    <row r="24" spans="1:4">
      <c r="A24" s="3" t="s">
        <v>1244</v>
      </c>
    </row>
    <row r="25" spans="1:4">
      <c r="A25" s="4" t="s">
        <v>1245</v>
      </c>
      <c r="B25" s="6" t="n">
        <v>57</v>
      </c>
      <c r="C25" s="6" t="n">
        <v>40</v>
      </c>
      <c r="D25" s="6" t="n">
        <v>39</v>
      </c>
    </row>
    <row r="26" spans="1:4">
      <c r="A26" s="4" t="s">
        <v>1246</v>
      </c>
      <c r="B26" s="5" t="n">
        <v>20</v>
      </c>
      <c r="C26" s="5" t="n">
        <v>22</v>
      </c>
      <c r="D26" s="5" t="n">
        <v>22</v>
      </c>
    </row>
    <row r="27" spans="1:4">
      <c r="A27" s="4" t="s">
        <v>1247</v>
      </c>
      <c r="B27" s="5" t="n">
        <v>74</v>
      </c>
      <c r="C27" s="5" t="n">
        <v>72</v>
      </c>
      <c r="D27" s="5" t="n">
        <v>68</v>
      </c>
    </row>
    <row r="28" spans="1:4">
      <c r="A28" s="4" t="s">
        <v>1248</v>
      </c>
      <c r="B28" s="6" t="n">
        <v>111</v>
      </c>
      <c r="C28" s="6" t="n">
        <v>90</v>
      </c>
      <c r="D28" s="6" t="n">
        <v>85</v>
      </c>
    </row>
    <row r="29" spans="1:4">
      <c r="A29" s="4" t="s">
        <v>1249</v>
      </c>
      <c r="B29" s="4" t="s">
        <v>1255</v>
      </c>
      <c r="C29" s="4" t="s">
        <v>1256</v>
      </c>
      <c r="D29" s="4" t="s">
        <v>12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0</v>
      </c>
      <c r="D2" s="2" t="s">
        <v>31</v>
      </c>
    </row>
    <row r="3" spans="1:4">
      <c r="A3" s="3" t="s">
        <v>1258</v>
      </c>
    </row>
    <row r="4" spans="1:4">
      <c r="A4" s="4" t="s">
        <v>1259</v>
      </c>
      <c r="B4" s="6" t="n">
        <v>3</v>
      </c>
      <c r="C4" s="6" t="n">
        <v>3</v>
      </c>
      <c r="D4" s="6" t="n">
        <v>8</v>
      </c>
    </row>
    <row r="5" spans="1:4">
      <c r="A5" s="4" t="s">
        <v>1260</v>
      </c>
      <c r="B5" s="5" t="n">
        <v>1</v>
      </c>
      <c r="C5" s="5" t="n">
        <v>0</v>
      </c>
      <c r="D5" s="5" t="n">
        <v>-4</v>
      </c>
    </row>
    <row r="6" spans="1:4">
      <c r="A6" s="4" t="s">
        <v>1261</v>
      </c>
      <c r="B6" s="5" t="n">
        <v>0</v>
      </c>
      <c r="C6" s="5" t="n">
        <v>0</v>
      </c>
      <c r="D6" s="5" t="n">
        <v>0</v>
      </c>
    </row>
    <row r="7" spans="1:4">
      <c r="A7" s="4" t="s">
        <v>1262</v>
      </c>
      <c r="B7" s="5" t="n">
        <v>1</v>
      </c>
      <c r="C7" s="5" t="n">
        <v>0</v>
      </c>
      <c r="D7" s="5" t="n">
        <v>1</v>
      </c>
    </row>
    <row r="8" spans="1:4">
      <c r="A8" s="4" t="s">
        <v>1263</v>
      </c>
      <c r="B8" s="6" t="n">
        <v>3</v>
      </c>
      <c r="C8" s="6" t="n">
        <v>3</v>
      </c>
      <c r="D8" s="6" t="n">
        <v>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18:44Z</dcterms:created>
  <dcterms:modified xmlns:dcterms="http://purl.org/dc/terms/" xmlns:xsi="http://www.w3.org/2001/XMLSchema-instance" xsi:type="dcterms:W3CDTF">2018-03-05T16:18:44Z</dcterms:modified>
</cp:coreProperties>
</file>